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Equity Method and Other Investm" sheetId="18" state="visible" r:id="rId18"/>
    <sheet xmlns:r="http://schemas.openxmlformats.org/officeDocument/2006/relationships" name="Supplementary Balance Sheet Inf" sheetId="19" state="visible" r:id="rId19"/>
    <sheet xmlns:r="http://schemas.openxmlformats.org/officeDocument/2006/relationships" name="Line of Credit"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Derivative Instruments" sheetId="23" state="visible" r:id="rId23"/>
    <sheet xmlns:r="http://schemas.openxmlformats.org/officeDocument/2006/relationships" name="Postretirement Benefits" sheetId="24" state="visible" r:id="rId24"/>
    <sheet xmlns:r="http://schemas.openxmlformats.org/officeDocument/2006/relationships" name="Stockholders' Equity" sheetId="25" state="visible" r:id="rId25"/>
    <sheet xmlns:r="http://schemas.openxmlformats.org/officeDocument/2006/relationships" name="Equity Incentive Plans" sheetId="26" state="visible" r:id="rId26"/>
    <sheet xmlns:r="http://schemas.openxmlformats.org/officeDocument/2006/relationships" name="Restructuring and Other Charges" sheetId="27" state="visible" r:id="rId27"/>
    <sheet xmlns:r="http://schemas.openxmlformats.org/officeDocument/2006/relationships" name="Earnings per Share" sheetId="28" state="visible" r:id="rId28"/>
    <sheet xmlns:r="http://schemas.openxmlformats.org/officeDocument/2006/relationships" name="Revenue from Contracts with Cus" sheetId="29" state="visible" r:id="rId29"/>
    <sheet xmlns:r="http://schemas.openxmlformats.org/officeDocument/2006/relationships" name="Significant Customers" sheetId="30" state="visible" r:id="rId30"/>
    <sheet xmlns:r="http://schemas.openxmlformats.org/officeDocument/2006/relationships" name="Segment and Geographic Informat"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Acquisitions (Tables)" sheetId="38" state="visible" r:id="rId38"/>
    <sheet xmlns:r="http://schemas.openxmlformats.org/officeDocument/2006/relationships" name="Marketable Securit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Supplementary Balance Sheet I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Derivative Instruments (Tables)" sheetId="45" state="visible" r:id="rId45"/>
    <sheet xmlns:r="http://schemas.openxmlformats.org/officeDocument/2006/relationships" name="Postretirement Benefits (Tables" sheetId="46" state="visible" r:id="rId46"/>
    <sheet xmlns:r="http://schemas.openxmlformats.org/officeDocument/2006/relationships" name="Stockholders' Equity (Tables)" sheetId="47" state="visible" r:id="rId47"/>
    <sheet xmlns:r="http://schemas.openxmlformats.org/officeDocument/2006/relationships" name="Equity Incentive Plans (Tables)" sheetId="48" state="visible" r:id="rId48"/>
    <sheet xmlns:r="http://schemas.openxmlformats.org/officeDocument/2006/relationships" name="Restructuring and Other Charg_2" sheetId="49" state="visible" r:id="rId49"/>
    <sheet xmlns:r="http://schemas.openxmlformats.org/officeDocument/2006/relationships" name="Earnings per Share (Tables)" sheetId="50" state="visible" r:id="rId50"/>
    <sheet xmlns:r="http://schemas.openxmlformats.org/officeDocument/2006/relationships" name="Revenue from Contracts with C_2" sheetId="51" state="visible" r:id="rId51"/>
    <sheet xmlns:r="http://schemas.openxmlformats.org/officeDocument/2006/relationships" name="Segment and Geographic Inform_2"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Basis of Presentation - Discont"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Summary of Significant Accou_18" sheetId="70" state="visible" r:id="rId70"/>
    <sheet xmlns:r="http://schemas.openxmlformats.org/officeDocument/2006/relationships" name="Summary of Significant Accou_19" sheetId="71" state="visible" r:id="rId71"/>
    <sheet xmlns:r="http://schemas.openxmlformats.org/officeDocument/2006/relationships" name="Discontinued Operations - Gener" sheetId="72" state="visible" r:id="rId72"/>
    <sheet xmlns:r="http://schemas.openxmlformats.org/officeDocument/2006/relationships" name="Discontinued Operations - Finan" sheetId="73" state="visible" r:id="rId73"/>
    <sheet xmlns:r="http://schemas.openxmlformats.org/officeDocument/2006/relationships" name="Discontinued Operations - Uncon" sheetId="74" state="visible" r:id="rId74"/>
    <sheet xmlns:r="http://schemas.openxmlformats.org/officeDocument/2006/relationships" name="Discontinued Operations - Unc_2" sheetId="75" state="visible" r:id="rId75"/>
    <sheet xmlns:r="http://schemas.openxmlformats.org/officeDocument/2006/relationships" name="Discontinued Operations - Non-c" sheetId="76" state="visible" r:id="rId76"/>
    <sheet xmlns:r="http://schemas.openxmlformats.org/officeDocument/2006/relationships" name="Discontinued Operations - Carry" sheetId="77" state="visible" r:id="rId77"/>
    <sheet xmlns:r="http://schemas.openxmlformats.org/officeDocument/2006/relationships" name="Acquisitions - Ownership Inform" sheetId="78" state="visible" r:id="rId78"/>
    <sheet xmlns:r="http://schemas.openxmlformats.org/officeDocument/2006/relationships" name="Acquisitions - Purchase Conside" sheetId="79" state="visible" r:id="rId79"/>
    <sheet xmlns:r="http://schemas.openxmlformats.org/officeDocument/2006/relationships" name="Acquisitions - Amounts of Asset" sheetId="80" state="visible" r:id="rId80"/>
    <sheet xmlns:r="http://schemas.openxmlformats.org/officeDocument/2006/relationships" name="Acquisitions - Measurement Peri" sheetId="81" state="visible" r:id="rId81"/>
    <sheet xmlns:r="http://schemas.openxmlformats.org/officeDocument/2006/relationships" name="Acquisitions - Goodwill (Detail" sheetId="82" state="visible" r:id="rId82"/>
    <sheet xmlns:r="http://schemas.openxmlformats.org/officeDocument/2006/relationships" name="Acquisitions - Intangible Asset" sheetId="83" state="visible" r:id="rId83"/>
    <sheet xmlns:r="http://schemas.openxmlformats.org/officeDocument/2006/relationships" name="Acquisitions - Escrow (Details)" sheetId="84" state="visible" r:id="rId84"/>
    <sheet xmlns:r="http://schemas.openxmlformats.org/officeDocument/2006/relationships" name="Acquisitions - Defined Benefit " sheetId="85" state="visible" r:id="rId85"/>
    <sheet xmlns:r="http://schemas.openxmlformats.org/officeDocument/2006/relationships" name="Acquisitions - Transaction Cost" sheetId="86" state="visible" r:id="rId86"/>
    <sheet xmlns:r="http://schemas.openxmlformats.org/officeDocument/2006/relationships" name="Acquisitions - Pro Forma Inform" sheetId="87" state="visible" r:id="rId87"/>
    <sheet xmlns:r="http://schemas.openxmlformats.org/officeDocument/2006/relationships" name="Acquisitions - Pro Forma Info_2" sheetId="88" state="visible" r:id="rId88"/>
    <sheet xmlns:r="http://schemas.openxmlformats.org/officeDocument/2006/relationships" name="Acquisitions - Pro Forma Info_3" sheetId="89" state="visible" r:id="rId89"/>
    <sheet xmlns:r="http://schemas.openxmlformats.org/officeDocument/2006/relationships" name="Acquisitions - Results of Opera" sheetId="90" state="visible" r:id="rId90"/>
    <sheet xmlns:r="http://schemas.openxmlformats.org/officeDocument/2006/relationships" name="Marketable Securities - General" sheetId="91" state="visible" r:id="rId91"/>
    <sheet xmlns:r="http://schemas.openxmlformats.org/officeDocument/2006/relationships" name="Marketable Securities - Summary" sheetId="92" state="visible" r:id="rId92"/>
    <sheet xmlns:r="http://schemas.openxmlformats.org/officeDocument/2006/relationships" name="Marketable Securities - Fair Va" sheetId="93" state="visible" r:id="rId93"/>
    <sheet xmlns:r="http://schemas.openxmlformats.org/officeDocument/2006/relationships" name="Marketable Securities - Unreali"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Property, Plant and Equipment_3"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Goodwill and Intangible Asset_5" sheetId="101" state="visible" r:id="rId101"/>
    <sheet xmlns:r="http://schemas.openxmlformats.org/officeDocument/2006/relationships" name="Goodwill and Intangible Asset_6" sheetId="102" state="visible" r:id="rId102"/>
    <sheet xmlns:r="http://schemas.openxmlformats.org/officeDocument/2006/relationships" name="Goodwill and Intangible Asset_7" sheetId="103" state="visible" r:id="rId103"/>
    <sheet xmlns:r="http://schemas.openxmlformats.org/officeDocument/2006/relationships" name="Goodwill and Intangible Asset_8" sheetId="104" state="visible" r:id="rId104"/>
    <sheet xmlns:r="http://schemas.openxmlformats.org/officeDocument/2006/relationships" name="Goodwill and Intangible Asset_9" sheetId="105" state="visible" r:id="rId105"/>
    <sheet xmlns:r="http://schemas.openxmlformats.org/officeDocument/2006/relationships" name="Equity Method and Other Inves_2" sheetId="106" state="visible" r:id="rId106"/>
    <sheet xmlns:r="http://schemas.openxmlformats.org/officeDocument/2006/relationships" name="Equity Method and Other Inves_3" sheetId="107" state="visible" r:id="rId107"/>
    <sheet xmlns:r="http://schemas.openxmlformats.org/officeDocument/2006/relationships" name="Equity Method and Other Inves_4" sheetId="108" state="visible" r:id="rId108"/>
    <sheet xmlns:r="http://schemas.openxmlformats.org/officeDocument/2006/relationships" name="Supplementary Balance Sheet I_3" sheetId="109" state="visible" r:id="rId109"/>
    <sheet xmlns:r="http://schemas.openxmlformats.org/officeDocument/2006/relationships" name="Supplementary Balance Sheet I_4" sheetId="110" state="visible" r:id="rId110"/>
    <sheet xmlns:r="http://schemas.openxmlformats.org/officeDocument/2006/relationships" name="Supplementary Balance Sheet I_5" sheetId="111" state="visible" r:id="rId111"/>
    <sheet xmlns:r="http://schemas.openxmlformats.org/officeDocument/2006/relationships" name="Supplementary Balance Sheet I_6" sheetId="112" state="visible" r:id="rId112"/>
    <sheet xmlns:r="http://schemas.openxmlformats.org/officeDocument/2006/relationships" name="Supplementary Balance Sheet I_7" sheetId="113" state="visible" r:id="rId113"/>
    <sheet xmlns:r="http://schemas.openxmlformats.org/officeDocument/2006/relationships" name="Supplementary Balance Sheet I_8" sheetId="114" state="visible" r:id="rId114"/>
    <sheet xmlns:r="http://schemas.openxmlformats.org/officeDocument/2006/relationships" name="Supplementary Balance Sheet I_9" sheetId="115" state="visible" r:id="rId115"/>
    <sheet xmlns:r="http://schemas.openxmlformats.org/officeDocument/2006/relationships" name="Line of Credit (Details)" sheetId="116" state="visible" r:id="rId116"/>
    <sheet xmlns:r="http://schemas.openxmlformats.org/officeDocument/2006/relationships" name="Debt - General Information (Det" sheetId="117" state="visible" r:id="rId117"/>
    <sheet xmlns:r="http://schemas.openxmlformats.org/officeDocument/2006/relationships" name="Debt - Payment Terms (Details)" sheetId="118" state="visible" r:id="rId118"/>
    <sheet xmlns:r="http://schemas.openxmlformats.org/officeDocument/2006/relationships" name="Debt - Additional Information (" sheetId="119" state="visible" r:id="rId119"/>
    <sheet xmlns:r="http://schemas.openxmlformats.org/officeDocument/2006/relationships" name="Debt - Term Loans (Details)" sheetId="120" state="visible" r:id="rId120"/>
    <sheet xmlns:r="http://schemas.openxmlformats.org/officeDocument/2006/relationships" name="Debt - Long-term Debt - Future " sheetId="121" state="visible" r:id="rId121"/>
    <sheet xmlns:r="http://schemas.openxmlformats.org/officeDocument/2006/relationships" name="Debt - Long-term Debt - Current" sheetId="122" state="visible" r:id="rId122"/>
    <sheet xmlns:r="http://schemas.openxmlformats.org/officeDocument/2006/relationships" name="Debt - Capital Lease Obligation" sheetId="123" state="visible" r:id="rId123"/>
    <sheet xmlns:r="http://schemas.openxmlformats.org/officeDocument/2006/relationships" name="Income Taxes - Components of In" sheetId="124" state="visible" r:id="rId124"/>
    <sheet xmlns:r="http://schemas.openxmlformats.org/officeDocument/2006/relationships" name="Income Taxes - Components of _2" sheetId="125" state="visible" r:id="rId125"/>
    <sheet xmlns:r="http://schemas.openxmlformats.org/officeDocument/2006/relationships" name="Income Taxes - Differences Betw" sheetId="126" state="visible" r:id="rId126"/>
    <sheet xmlns:r="http://schemas.openxmlformats.org/officeDocument/2006/relationships" name="Income Taxes - Unremitted Earni" sheetId="127" state="visible" r:id="rId127"/>
    <sheet xmlns:r="http://schemas.openxmlformats.org/officeDocument/2006/relationships" name="Income Taxes - Deferred Tax Ass" sheetId="128" state="visible" r:id="rId128"/>
    <sheet xmlns:r="http://schemas.openxmlformats.org/officeDocument/2006/relationships" name="Income Taxes - Deferred Tax Lia" sheetId="129" state="visible" r:id="rId129"/>
    <sheet xmlns:r="http://schemas.openxmlformats.org/officeDocument/2006/relationships" name="Income Taxes - Net Deferred Tax" sheetId="130" state="visible" r:id="rId130"/>
    <sheet xmlns:r="http://schemas.openxmlformats.org/officeDocument/2006/relationships" name="Income Taxes - Deferred Charges" sheetId="131" state="visible" r:id="rId131"/>
    <sheet xmlns:r="http://schemas.openxmlformats.org/officeDocument/2006/relationships" name="Income Taxes - Establishment of" sheetId="132" state="visible" r:id="rId132"/>
    <sheet xmlns:r="http://schemas.openxmlformats.org/officeDocument/2006/relationships" name="Income Taxes - Net Operating Lo" sheetId="133" state="visible" r:id="rId133"/>
    <sheet xmlns:r="http://schemas.openxmlformats.org/officeDocument/2006/relationships" name="Income Taxes - Tax Credit Carry" sheetId="134" state="visible" r:id="rId134"/>
    <sheet xmlns:r="http://schemas.openxmlformats.org/officeDocument/2006/relationships" name="Income Taxes - Tax Reform (Deta" sheetId="135" state="visible" r:id="rId135"/>
    <sheet xmlns:r="http://schemas.openxmlformats.org/officeDocument/2006/relationships" name="Income Taxes - Unrecognized Tax" sheetId="136" state="visible" r:id="rId136"/>
    <sheet xmlns:r="http://schemas.openxmlformats.org/officeDocument/2006/relationships" name="Income Taxes - Unrecognized T_2" sheetId="137" state="visible" r:id="rId137"/>
    <sheet xmlns:r="http://schemas.openxmlformats.org/officeDocument/2006/relationships" name="Income Taxes - Unrecognized T_3" sheetId="138" state="visible" r:id="rId138"/>
    <sheet xmlns:r="http://schemas.openxmlformats.org/officeDocument/2006/relationships" name="Derivative Instruments - Additi" sheetId="139" state="visible" r:id="rId139"/>
    <sheet xmlns:r="http://schemas.openxmlformats.org/officeDocument/2006/relationships" name="Derivative Instruments - Realiz" sheetId="140" state="visible" r:id="rId140"/>
    <sheet xmlns:r="http://schemas.openxmlformats.org/officeDocument/2006/relationships" name="Derivative Instruments - Notion" sheetId="141" state="visible" r:id="rId141"/>
    <sheet xmlns:r="http://schemas.openxmlformats.org/officeDocument/2006/relationships" name="Derivative Instruments - Noti_2" sheetId="142" state="visible" r:id="rId142"/>
    <sheet xmlns:r="http://schemas.openxmlformats.org/officeDocument/2006/relationships" name="Postretirement Benefits - Numbe" sheetId="143" state="visible" r:id="rId143"/>
    <sheet xmlns:r="http://schemas.openxmlformats.org/officeDocument/2006/relationships" name="Postretirement Benefits - Benef" sheetId="144" state="visible" r:id="rId144"/>
    <sheet xmlns:r="http://schemas.openxmlformats.org/officeDocument/2006/relationships" name="Postretirement Benefits - Fair " sheetId="145" state="visible" r:id="rId145"/>
    <sheet xmlns:r="http://schemas.openxmlformats.org/officeDocument/2006/relationships" name="Postretirement Benefits - Funde" sheetId="146" state="visible" r:id="rId146"/>
    <sheet xmlns:r="http://schemas.openxmlformats.org/officeDocument/2006/relationships" name="Postretirement Benefits - Accum" sheetId="147" state="visible" r:id="rId147"/>
    <sheet xmlns:r="http://schemas.openxmlformats.org/officeDocument/2006/relationships" name="Postretirement Benefits - Pensi" sheetId="148" state="visible" r:id="rId148"/>
    <sheet xmlns:r="http://schemas.openxmlformats.org/officeDocument/2006/relationships" name="Postretirement Benefits - Deter" sheetId="149" state="visible" r:id="rId149"/>
    <sheet xmlns:r="http://schemas.openxmlformats.org/officeDocument/2006/relationships" name="Postretirement Benefits - Net P" sheetId="150" state="visible" r:id="rId150"/>
    <sheet xmlns:r="http://schemas.openxmlformats.org/officeDocument/2006/relationships" name="Postretirement Benefits - Chang" sheetId="151" state="visible" r:id="rId151"/>
    <sheet xmlns:r="http://schemas.openxmlformats.org/officeDocument/2006/relationships" name="Postretirement Benefits - Amoun" sheetId="152" state="visible" r:id="rId152"/>
    <sheet xmlns:r="http://schemas.openxmlformats.org/officeDocument/2006/relationships" name="Postretirement Benefits - Weigh" sheetId="153" state="visible" r:id="rId153"/>
    <sheet xmlns:r="http://schemas.openxmlformats.org/officeDocument/2006/relationships" name="Postretirement Benefits - Fai_2" sheetId="154" state="visible" r:id="rId154"/>
    <sheet xmlns:r="http://schemas.openxmlformats.org/officeDocument/2006/relationships" name="Postretirement Benefits - Asset" sheetId="155" state="visible" r:id="rId155"/>
    <sheet xmlns:r="http://schemas.openxmlformats.org/officeDocument/2006/relationships" name="Postretirement Benefits - Fai_3" sheetId="156" state="visible" r:id="rId156"/>
    <sheet xmlns:r="http://schemas.openxmlformats.org/officeDocument/2006/relationships" name="Postretirement Benefits - Expec" sheetId="157" state="visible" r:id="rId157"/>
    <sheet xmlns:r="http://schemas.openxmlformats.org/officeDocument/2006/relationships" name="Postretirement Benefits - Estim" sheetId="158" state="visible" r:id="rId158"/>
    <sheet xmlns:r="http://schemas.openxmlformats.org/officeDocument/2006/relationships" name="Postretirement Benefits - Defin" sheetId="159" state="visible" r:id="rId159"/>
    <sheet xmlns:r="http://schemas.openxmlformats.org/officeDocument/2006/relationships" name="Stockholders' Equity - Preferre" sheetId="160" state="visible" r:id="rId160"/>
    <sheet xmlns:r="http://schemas.openxmlformats.org/officeDocument/2006/relationships" name="Stockholders' Equity - Accumula" sheetId="161" state="visible" r:id="rId161"/>
    <sheet xmlns:r="http://schemas.openxmlformats.org/officeDocument/2006/relationships" name="Equity Incentive Plans - Genera" sheetId="162" state="visible" r:id="rId162"/>
    <sheet xmlns:r="http://schemas.openxmlformats.org/officeDocument/2006/relationships" name="Equity Incentive Plans - Restri" sheetId="163" state="visible" r:id="rId163"/>
    <sheet xmlns:r="http://schemas.openxmlformats.org/officeDocument/2006/relationships" name="Equity Incentive Plans - Rest_2" sheetId="164" state="visible" r:id="rId164"/>
    <sheet xmlns:r="http://schemas.openxmlformats.org/officeDocument/2006/relationships" name="Equity Incentive Plans - Rest_3" sheetId="165" state="visible" r:id="rId165"/>
    <sheet xmlns:r="http://schemas.openxmlformats.org/officeDocument/2006/relationships" name="Equity Incentive Plans - Rest_4" sheetId="166" state="visible" r:id="rId166"/>
    <sheet xmlns:r="http://schemas.openxmlformats.org/officeDocument/2006/relationships" name="Equity Incentive Plans - Rest_5" sheetId="167" state="visible" r:id="rId167"/>
    <sheet xmlns:r="http://schemas.openxmlformats.org/officeDocument/2006/relationships" name="Equity Incentive Plans - Time-B" sheetId="168" state="visible" r:id="rId168"/>
    <sheet xmlns:r="http://schemas.openxmlformats.org/officeDocument/2006/relationships" name="Equity Incentive Plans - Stock " sheetId="169" state="visible" r:id="rId169"/>
    <sheet xmlns:r="http://schemas.openxmlformats.org/officeDocument/2006/relationships" name="Equity Incentive Plans - Perfor" sheetId="170" state="visible" r:id="rId170"/>
    <sheet xmlns:r="http://schemas.openxmlformats.org/officeDocument/2006/relationships" name="Equity Incentive Plans - Employ" sheetId="171" state="visible" r:id="rId171"/>
    <sheet xmlns:r="http://schemas.openxmlformats.org/officeDocument/2006/relationships" name="Restructuring and Other Charg_3" sheetId="172" state="visible" r:id="rId172"/>
    <sheet xmlns:r="http://schemas.openxmlformats.org/officeDocument/2006/relationships" name="Restructuring and Other Charg_4" sheetId="173" state="visible" r:id="rId173"/>
    <sheet xmlns:r="http://schemas.openxmlformats.org/officeDocument/2006/relationships" name="Restructuring and Other Charg_5" sheetId="174" state="visible" r:id="rId174"/>
    <sheet xmlns:r="http://schemas.openxmlformats.org/officeDocument/2006/relationships" name="Earnings per Share - Tabular Di" sheetId="175" state="visible" r:id="rId175"/>
    <sheet xmlns:r="http://schemas.openxmlformats.org/officeDocument/2006/relationships" name="Earnings per Share - Anti-dilut" sheetId="176" state="visible" r:id="rId176"/>
    <sheet xmlns:r="http://schemas.openxmlformats.org/officeDocument/2006/relationships" name="Revenue from Contracts with C_3" sheetId="177" state="visible" r:id="rId177"/>
    <sheet xmlns:r="http://schemas.openxmlformats.org/officeDocument/2006/relationships" name="Revenue from Contracts with C_4" sheetId="178" state="visible" r:id="rId178"/>
    <sheet xmlns:r="http://schemas.openxmlformats.org/officeDocument/2006/relationships" name="Revenue from Contracts with C_5" sheetId="179" state="visible" r:id="rId179"/>
    <sheet xmlns:r="http://schemas.openxmlformats.org/officeDocument/2006/relationships" name="Revenue from Contracts with C_6" sheetId="180" state="visible" r:id="rId180"/>
    <sheet xmlns:r="http://schemas.openxmlformats.org/officeDocument/2006/relationships" name="Revenue from Contracts with C_7" sheetId="181" state="visible" r:id="rId181"/>
    <sheet xmlns:r="http://schemas.openxmlformats.org/officeDocument/2006/relationships" name="Revenue from Contracts with C_8" sheetId="182" state="visible" r:id="rId182"/>
    <sheet xmlns:r="http://schemas.openxmlformats.org/officeDocument/2006/relationships" name="Revenue from Contracts with C_9" sheetId="183" state="visible" r:id="rId183"/>
    <sheet xmlns:r="http://schemas.openxmlformats.org/officeDocument/2006/relationships" name="Revenue from Contracts with _10" sheetId="184" state="visible" r:id="rId184"/>
    <sheet xmlns:r="http://schemas.openxmlformats.org/officeDocument/2006/relationships" name="Revenue from Contracts with _11" sheetId="185" state="visible" r:id="rId185"/>
    <sheet xmlns:r="http://schemas.openxmlformats.org/officeDocument/2006/relationships" name="Segment and Geographic Inform_3" sheetId="186" state="visible" r:id="rId186"/>
    <sheet xmlns:r="http://schemas.openxmlformats.org/officeDocument/2006/relationships" name="Segment and Geographic Inform_4" sheetId="187" state="visible" r:id="rId187"/>
    <sheet xmlns:r="http://schemas.openxmlformats.org/officeDocument/2006/relationships" name="Segment and Geographic Inform_5" sheetId="188" state="visible" r:id="rId188"/>
    <sheet xmlns:r="http://schemas.openxmlformats.org/officeDocument/2006/relationships" name="Segment and Geographic Inform_6" sheetId="189" state="visible" r:id="rId189"/>
    <sheet xmlns:r="http://schemas.openxmlformats.org/officeDocument/2006/relationships" name="Segment and Geographic Inform_7" sheetId="190" state="visible" r:id="rId190"/>
    <sheet xmlns:r="http://schemas.openxmlformats.org/officeDocument/2006/relationships" name="Segment and Geographic Inform_8" sheetId="191" state="visible" r:id="rId191"/>
    <sheet xmlns:r="http://schemas.openxmlformats.org/officeDocument/2006/relationships" name="Fair Value Measurements - Asset" sheetId="192" state="visible" r:id="rId192"/>
    <sheet xmlns:r="http://schemas.openxmlformats.org/officeDocument/2006/relationships" name="Fair Value Measurements - Cash " sheetId="193" state="visible" r:id="rId193"/>
    <sheet xmlns:r="http://schemas.openxmlformats.org/officeDocument/2006/relationships" name="Fair Value Measurements - Avail" sheetId="194" state="visible" r:id="rId194"/>
    <sheet xmlns:r="http://schemas.openxmlformats.org/officeDocument/2006/relationships" name="Fair Value Measurements - Forei" sheetId="195" state="visible" r:id="rId195"/>
    <sheet xmlns:r="http://schemas.openxmlformats.org/officeDocument/2006/relationships" name="Commitments and Contingencies -" sheetId="196" state="visible" r:id="rId196"/>
    <sheet xmlns:r="http://schemas.openxmlformats.org/officeDocument/2006/relationships" name="Commitments and Contingencies_2" sheetId="197" state="visible" r:id="rId197"/>
    <sheet xmlns:r="http://schemas.openxmlformats.org/officeDocument/2006/relationships" name="Commitments and Contingencies_3" sheetId="198" state="visible" r:id="rId198"/>
    <sheet xmlns:r="http://schemas.openxmlformats.org/officeDocument/2006/relationships" name="Commitments and Contingencies_4" sheetId="199" state="visible" r:id="rId199"/>
    <sheet xmlns:r="http://schemas.openxmlformats.org/officeDocument/2006/relationships" name="Subsequent Events (Details)" sheetId="200" state="visible" r:id="rId200"/>
  </sheets>
  <definedNames/>
  <calcPr calcId="124519" fullCalcOnLoad="1"/>
</workbook>
</file>

<file path=xl/sharedStrings.xml><?xml version="1.0" encoding="utf-8"?>
<sst xmlns="http://schemas.openxmlformats.org/spreadsheetml/2006/main" uniqueCount="1428">
  <si>
    <t>Document and Entity Information - USD ($)</t>
  </si>
  <si>
    <t>12 Months Ended</t>
  </si>
  <si>
    <t>Sep. 30, 2019</t>
  </si>
  <si>
    <t>Dec. 06, 2019</t>
  </si>
  <si>
    <t>Mar. 31, 2019</t>
  </si>
  <si>
    <t>Document and Entity Information [Abstract]</t>
  </si>
  <si>
    <t>Entity Central Index Key</t>
  </si>
  <si>
    <t>0000933974</t>
  </si>
  <si>
    <t>Document Type</t>
  </si>
  <si>
    <t>10-K</t>
  </si>
  <si>
    <t>Document Annual Report</t>
  </si>
  <si>
    <t>true</t>
  </si>
  <si>
    <t>Document Period End Date</t>
  </si>
  <si>
    <t>Sep. 30,
		2019</t>
  </si>
  <si>
    <t>Document Transition Report</t>
  </si>
  <si>
    <t>false</t>
  </si>
  <si>
    <t>Entity File Number</t>
  </si>
  <si>
    <t>0-25434</t>
  </si>
  <si>
    <t>Entity Registrant Name</t>
  </si>
  <si>
    <t>Brooks Automation, Inc.</t>
  </si>
  <si>
    <t>Entity Incorporation, State or Country Code</t>
  </si>
  <si>
    <t>DE</t>
  </si>
  <si>
    <t>Entity Tax Identification Number</t>
  </si>
  <si>
    <t>04-3040660</t>
  </si>
  <si>
    <t>Entity Address, Address Line One</t>
  </si>
  <si>
    <t>15 Elizabeth Drive</t>
  </si>
  <si>
    <t>Entity Address, City or Town</t>
  </si>
  <si>
    <t>Chelmsford</t>
  </si>
  <si>
    <t>Entity Address, State or Province</t>
  </si>
  <si>
    <t>MA</t>
  </si>
  <si>
    <t>Entity Address, Postal Zip Code</t>
  </si>
  <si>
    <t>01824</t>
  </si>
  <si>
    <t>City Area Code</t>
  </si>
  <si>
    <t>978</t>
  </si>
  <si>
    <t>Local Phone Number</t>
  </si>
  <si>
    <t>262-2400</t>
  </si>
  <si>
    <t>Title of 12(b) Security</t>
  </si>
  <si>
    <t>Common Stock, $0.01 par value</t>
  </si>
  <si>
    <t>Entity Listing, Par Value Per Share</t>
  </si>
  <si>
    <t>Trading Symbol</t>
  </si>
  <si>
    <t>BRK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09-30</t>
  </si>
  <si>
    <t>Document Fiscal Year Focus</t>
  </si>
  <si>
    <t>2019</t>
  </si>
  <si>
    <t>Document Fiscal Period Focus</t>
  </si>
  <si>
    <t>FY</t>
  </si>
  <si>
    <t>Amendment Flag</t>
  </si>
  <si>
    <t>CONSOLIDATED BALANCE SHEETS - USD ($) $ in Thousands</t>
  </si>
  <si>
    <t>Sep. 30, 2018</t>
  </si>
  <si>
    <t>Current assets</t>
  </si>
  <si>
    <t>Cash and cash equivalents</t>
  </si>
  <si>
    <t>Marketable securities</t>
  </si>
  <si>
    <t>Accounts receivable, net</t>
  </si>
  <si>
    <t>Inventories</t>
  </si>
  <si>
    <t>Prepaid expenses and other current assets</t>
  </si>
  <si>
    <t>Current assets held for sale</t>
  </si>
  <si>
    <t>Total current assets</t>
  </si>
  <si>
    <t>Property, plant and equipment, net</t>
  </si>
  <si>
    <t>Long-term marketable securities</t>
  </si>
  <si>
    <t>Long-term deferred tax assets</t>
  </si>
  <si>
    <t>Goodwill</t>
  </si>
  <si>
    <t>Intangible assets, net</t>
  </si>
  <si>
    <t>Other assets</t>
  </si>
  <si>
    <t>Non-current assets held for sale</t>
  </si>
  <si>
    <t>Total assets</t>
  </si>
  <si>
    <t>Current liabilities</t>
  </si>
  <si>
    <t>Current portion of long-term debt</t>
  </si>
  <si>
    <t>Accounts payable</t>
  </si>
  <si>
    <t>Deferred revenue</t>
  </si>
  <si>
    <t>Accrued warranty and retrofit costs</t>
  </si>
  <si>
    <t>Accrued compensation and benefits</t>
  </si>
  <si>
    <t>Accrued restructuring costs</t>
  </si>
  <si>
    <t>Accrued income taxes payable</t>
  </si>
  <si>
    <t>Accrued expenses and other current liabilities</t>
  </si>
  <si>
    <t>Current liabilities held for sale</t>
  </si>
  <si>
    <t>Total current liabilities</t>
  </si>
  <si>
    <t>Long-term debt</t>
  </si>
  <si>
    <t>Long-term tax reserves</t>
  </si>
  <si>
    <t>Long-term deferred tax liabilities</t>
  </si>
  <si>
    <t>Long-term pension liabilities</t>
  </si>
  <si>
    <t>Other long-term liabilities</t>
  </si>
  <si>
    <t>Non-current liabilities held for sale</t>
  </si>
  <si>
    <t>Total liabilities</t>
  </si>
  <si>
    <t>Commitments and contingencies (Note 23)</t>
  </si>
  <si>
    <t xml:space="preserve"> </t>
  </si>
  <si>
    <t>Stockholders' Equity</t>
  </si>
  <si>
    <t>Preferred stock, $0.01 par value - 1,000,000 shares authorized, no shares issued or outstanding</t>
  </si>
  <si>
    <t>Common stock, $0.01 par value - 125,000,000 shares authorized, 85,759,700 shares issued and 72,297,831 shares outstanding at September 30, 2019, 84,164,130 shares issued and 70,702,261 shares outstanding at September 30, 2018</t>
  </si>
  <si>
    <t>Additional paid-in capital</t>
  </si>
  <si>
    <t>Accumulated other comprehensive income</t>
  </si>
  <si>
    <t>Treasury stock, at cost- 13,461,869 shares</t>
  </si>
  <si>
    <t>Accumulated deficit</t>
  </si>
  <si>
    <t>Total stockholders' equity</t>
  </si>
  <si>
    <t>Total liabilities and stockholders' equity</t>
  </si>
  <si>
    <t>CONSOLIDATED BALANCE SHEETS (Parenthetical) - $ / shares</t>
  </si>
  <si>
    <t>Preferred Stock, Number of Shares, Par Value and Other Disclosures [Abstract]</t>
  </si>
  <si>
    <t>Preferred stock, par value (in dollars per share)</t>
  </si>
  <si>
    <t>Preferred stock, shares authorized</t>
  </si>
  <si>
    <t>Preferred stock, shares issued</t>
  </si>
  <si>
    <t>Preferred stock, shares outstanding</t>
  </si>
  <si>
    <t>Common Stock, Number of Shares, Par Value and Other Disclosures [Abstract]</t>
  </si>
  <si>
    <t>Common stock, par value (in dollars per share)</t>
  </si>
  <si>
    <t>Common stock, shares authorized</t>
  </si>
  <si>
    <t>Common stock, shares issued</t>
  </si>
  <si>
    <t>Common stock, shares outstanding</t>
  </si>
  <si>
    <t>Treasury Stock, Number of Shares and Restriction Disclosures [Abstract]</t>
  </si>
  <si>
    <t>Treasury stock, shares</t>
  </si>
  <si>
    <t>CONSOLIDATED STATEMENTS OF OPERATIONS - USD ($) shares in Thousands, $ in Thousands</t>
  </si>
  <si>
    <t>Sep. 30, 2017</t>
  </si>
  <si>
    <t>Revenue</t>
  </si>
  <si>
    <t>Total revenue</t>
  </si>
  <si>
    <t>Cost of revenue</t>
  </si>
  <si>
    <t>Total cost of revenue</t>
  </si>
  <si>
    <t>Gross profit</t>
  </si>
  <si>
    <t>Operating expenses</t>
  </si>
  <si>
    <t>Research and development</t>
  </si>
  <si>
    <t>Selling, general and administrative</t>
  </si>
  <si>
    <t>Restructuring charges</t>
  </si>
  <si>
    <t>Total operating expenses</t>
  </si>
  <si>
    <t>Operating income</t>
  </si>
  <si>
    <t>Interest income</t>
  </si>
  <si>
    <t>Interest expense</t>
  </si>
  <si>
    <t>Gain on settlement of equity method investment</t>
  </si>
  <si>
    <t>Loss on extinguishment of debt</t>
  </si>
  <si>
    <t>Other expenses, net</t>
  </si>
  <si>
    <t>Income (loss) before income taxes</t>
  </si>
  <si>
    <t>Income tax (benefit) provision</t>
  </si>
  <si>
    <t>Income before equity in earnings of equity method investments</t>
  </si>
  <si>
    <t>Equity in earnings of equity method investments</t>
  </si>
  <si>
    <t>Income from continuing operations</t>
  </si>
  <si>
    <t>Income from discontinued operations, net of tax</t>
  </si>
  <si>
    <t>Net income</t>
  </si>
  <si>
    <t>Net loss attributable to noncontrolling interest</t>
  </si>
  <si>
    <t>Net income attributable to Brooks Automation, Inc.</t>
  </si>
  <si>
    <t>Basic net income per share attributable to Brooks Automation, Inc. common stockholders:</t>
  </si>
  <si>
    <t>Basic net income per share</t>
  </si>
  <si>
    <t>Diluted net income per share attributable to Brooks Automation, Inc. common stockholders:</t>
  </si>
  <si>
    <t>Diluted net income per share</t>
  </si>
  <si>
    <t>Weighted average shares used in computing net income per share:</t>
  </si>
  <si>
    <t>Basic</t>
  </si>
  <si>
    <t>Diluted</t>
  </si>
  <si>
    <t>Products</t>
  </si>
  <si>
    <t>Services</t>
  </si>
  <si>
    <t>CONSOLIDATED STATEMENTS OF COMPREHENSIVE INCOME - USD ($) $ in Thousands</t>
  </si>
  <si>
    <t>Statement of Comprehensive Income [Abstract]</t>
  </si>
  <si>
    <t>Other comprehensive income (loss), net of tax:</t>
  </si>
  <si>
    <t>Foreign currency translation adjustments</t>
  </si>
  <si>
    <t>Unrealized gains (losses) on marketable securities, net of tax effects of ($1), $0 and $0 for fiscal years 2019, 2018 and 2017</t>
  </si>
  <si>
    <t>Actuarial gains (loss), net of tax effects of $13, ($49) and ($74) for fiscal years 2019, 2018 and 2017</t>
  </si>
  <si>
    <t>Pension settlement</t>
  </si>
  <si>
    <t>Total other comprehensive (loss) income, net of tax</t>
  </si>
  <si>
    <t>Comprehensive income</t>
  </si>
  <si>
    <t>Comprehensive loss attributable to noncontrolling interest</t>
  </si>
  <si>
    <t>Comprehensive income attributable to common stockholders</t>
  </si>
  <si>
    <t>CONSOLIDATED STATEMENTS OF COMPREHENSIVE INCOME (Parenthetical) - USD ($) $ in Thousands</t>
  </si>
  <si>
    <t>Unrealized gains (losses) on marketable securities, tax</t>
  </si>
  <si>
    <t>Actuarial (losses) gains</t>
  </si>
  <si>
    <t>CONSOLIDATED STATEMENTS OF CASH FLOWS - USD ($) $ in Thousands</t>
  </si>
  <si>
    <t>Cash flows from operating activities</t>
  </si>
  <si>
    <t>Adjustments to reconcile net income to net cash provided by operating activities:</t>
  </si>
  <si>
    <t>Depreciation and amortization</t>
  </si>
  <si>
    <t>Impairment of property, plant and equipment</t>
  </si>
  <si>
    <t>Stock-based compensation</t>
  </si>
  <si>
    <t>Amortization of premium on marketable securities and deferred financing costs</t>
  </si>
  <si>
    <t>Earnings of equity method investments</t>
  </si>
  <si>
    <t>Loss recovery on insurance claim</t>
  </si>
  <si>
    <t>Deferred income taxes</t>
  </si>
  <si>
    <t>Other losses (gains) on disposals of assets</t>
  </si>
  <si>
    <t>Gain on sale of divestiture, net of tax</t>
  </si>
  <si>
    <t>Contingent transaction fees paid stemming from divestiture</t>
  </si>
  <si>
    <t>Changes in operating assets and liabilities, net of acquisitions and divestiture:</t>
  </si>
  <si>
    <t>Accounts receivable</t>
  </si>
  <si>
    <t>Prepaid expenses and other assets</t>
  </si>
  <si>
    <t>Accrued compensation and tax withholdings</t>
  </si>
  <si>
    <t>Accrued pension costs</t>
  </si>
  <si>
    <t>Proceeds from recovery on insurance claim</t>
  </si>
  <si>
    <t>Accrued expenses and other liabilities</t>
  </si>
  <si>
    <t>Net cash provided by operating activities</t>
  </si>
  <si>
    <t>Cash flows from investing activities</t>
  </si>
  <si>
    <t>Purchases of property, plant and equipment</t>
  </si>
  <si>
    <t>Purchases of technology intangibles</t>
  </si>
  <si>
    <t>Purchases of marketable securities</t>
  </si>
  <si>
    <t>Sales of marketable securities</t>
  </si>
  <si>
    <t>Maturities of marketable securities</t>
  </si>
  <si>
    <t>Proceeds from divestiture</t>
  </si>
  <si>
    <t>Acquisitions, net of cash acquired</t>
  </si>
  <si>
    <t>Purchase of other investments</t>
  </si>
  <si>
    <t>Proceeds from sales of property, plant and equipment</t>
  </si>
  <si>
    <t>Net cash provided by (used in) investing activities</t>
  </si>
  <si>
    <t>Cash flows from financing activities</t>
  </si>
  <si>
    <t>Proceeds from term loans, net of discount</t>
  </si>
  <si>
    <t>Proceeds from issuance of common stock</t>
  </si>
  <si>
    <t>Payments of financing costs</t>
  </si>
  <si>
    <t>Principal payments on debt</t>
  </si>
  <si>
    <t>Payments of capital leases</t>
  </si>
  <si>
    <t>Common stock dividends paid</t>
  </si>
  <si>
    <t>Net cash provided by (used in) financing activities</t>
  </si>
  <si>
    <t>Effects of exchange rate changes on cash and cash equivalents</t>
  </si>
  <si>
    <t>Net increase in cash, cash equivalents and restricted cash</t>
  </si>
  <si>
    <t>Cash, cash equivalents and restricted cash, beginning of period</t>
  </si>
  <si>
    <t>Cash, cash equivalents and restricted cash, end of period</t>
  </si>
  <si>
    <t>Supplemental disclosures:</t>
  </si>
  <si>
    <t>Cash paid for interest</t>
  </si>
  <si>
    <t>Cash paid for income taxes, net</t>
  </si>
  <si>
    <t>Supplemental disclosure of non-cash investing and financing activities:</t>
  </si>
  <si>
    <t>Deferred financing costs included in accounts payable</t>
  </si>
  <si>
    <t>Fair value of non-cash consideration for the acquisition of Cool Lab, LLC</t>
  </si>
  <si>
    <t>CONSOLIDATED STATEMENTS OF CASH FLOWS (Parenthetical) - USD ($) $ in Thousands</t>
  </si>
  <si>
    <t>Reconciliation of cash, cash equivalents, and restricted cash to the consolidated balance sheets</t>
  </si>
  <si>
    <t>Restricted cash included in prepaid expenses and other current assets</t>
  </si>
  <si>
    <t>Total cash, cash equivalents and restricted cash shown in the consolidated statements of cash flows</t>
  </si>
  <si>
    <t>Restricted cash, location</t>
  </si>
  <si>
    <t>us-gaap:PrepaidExpenseAndOtherAssetsCurrent</t>
  </si>
  <si>
    <t>CONSOLIDATED STATEMENTS OF CHANGES IN EQUITY - USD ($) $ in Thousands</t>
  </si>
  <si>
    <t>Total Brooks Automation, Inc. Stockholders' Equity</t>
  </si>
  <si>
    <t>Common Stock</t>
  </si>
  <si>
    <t>Additional Paid-In Capital</t>
  </si>
  <si>
    <t>Accumulated Other Comprehensive Income (Loss)</t>
  </si>
  <si>
    <t>Accumulated Deficit</t>
  </si>
  <si>
    <t>Treasury Stock</t>
  </si>
  <si>
    <t>Noncontrolling Interests in Subsidiaries</t>
  </si>
  <si>
    <t>Total</t>
  </si>
  <si>
    <t>Beginning Balance at Sep. 30, 2016</t>
  </si>
  <si>
    <t>Beginning Balance (in shares) at Sep. 30, 2016</t>
  </si>
  <si>
    <t>Increase (Decrease) in Stockholders' Equity [Roll Forward]</t>
  </si>
  <si>
    <t>Shares issued under restricted stock and purchase plans, net</t>
  </si>
  <si>
    <t>Shares issued under restricted stock and purchase plans, net (in shares)</t>
  </si>
  <si>
    <t>Common stock dividend declared, at $0.40, $0.40 and $0.40 per share for fiscal years 2019, 2018 and 2017, respectively</t>
  </si>
  <si>
    <t>Changes in unrealized losses on marketable securities, net of tax effects of $1, $0, and $0 for fiscal years 2019, 2018 and 2017, respectively</t>
  </si>
  <si>
    <t>Ending Balance at Sep. 30, 2017</t>
  </si>
  <si>
    <t>Ending Balance (in shares) at Sep. 30, 2017</t>
  </si>
  <si>
    <t>Acquisition of noncontrolling interest</t>
  </si>
  <si>
    <t>Ending Balance at Sep. 30, 2018</t>
  </si>
  <si>
    <t>Ending Balance (in shares) at Sep. 30, 2018</t>
  </si>
  <si>
    <t>Cumulative effect of adoption of ASC 606</t>
  </si>
  <si>
    <t>Ending Balance at Sep. 30, 2019</t>
  </si>
  <si>
    <t>Ending Balance (in shares) at Sep. 30, 2019</t>
  </si>
  <si>
    <t>CONSOLIDATED STATEMENTS OF CHANGES IN EQUITY (Parenthetical) - USD ($) $ in Thousands</t>
  </si>
  <si>
    <t>Statement of Stockholders' Equity [Abstract]</t>
  </si>
  <si>
    <t>Dividend declared per share (in dollars per share)</t>
  </si>
  <si>
    <t>Changes in unrealized gains (losses) on marketable securities, tax</t>
  </si>
  <si>
    <t>Actuarial gain or loss arising in the year, tax</t>
  </si>
  <si>
    <t>Nature of the Business</t>
  </si>
  <si>
    <t>Organization, Consolidation and Presentation of Financial Statements [Abstract]</t>
  </si>
  <si>
    <t>​ 1. Nature of the Business Brooks Automation, Inc. (“Brooks”, or the “Company”) is a leading provider of semiconductor manufacturing automation solutions and life science sample-based services and solutions worldwide. In the semiconductor manufacturing market, the Company has been a provider of precision robotics, integrated automation systems and services for more than 40 years. In the life sciences market, the Company applies its automation and cryogenics expertise to offer a full suite of sample-based services and products, including a full line of cold chain management solutions for handling and storing biological and chemical compound samples used in areas such as drug development, clinical research and advanced cell therapies. The Company is also a global provider of gene sequencing and gene synthesis services. The Company believes its leadership positions and its global support capability in each of these markets make it a valued business partner to the largest semiconductor capital equipment device makers, and pharmaceutical and life science research institutions in the world. The Company’s offerings are also applied to other adjacent technology and industrial markets, and the Company provides customer support services globally. ​ Discontinued Operations In the fourth quarter of fiscal year 2018, the Company entered into a definitive agreement to sell its semiconductor cryogenics business to Edwards Vacuum LLC (a member of the Atlas Copco Group) (“Edwards”), (the “Disposition”). The Company determined that the semiconductor cryogenics business met the “held for sale” criteria and the “discontinued operations” criteria in accordance with Financial Accounting Standard Boards (“FASB”) Accounting Standards Codification (“ASC”) 205, Presentation of Financial Statements , (“FASB ASC 205”) as of September 30, 2018 (please refer to Note 3, “Discontinued Operations” for further information about the discontinued business). The Consolidated Balance Sheets and Consolidated Statements of Operations, and the notes to the Consolidated Financial Statements were restated for all periods presented to reflect the discontinuation of the semiconductor cryogenics business, in accordance with FASB ASC 205. The discussion in the notes to these Consolidated Financial Statements, unless otherwise noted, relate solely to the Company's continuing operations. On July 1, 2019, we completed the sale of the semiconductor cryogenics business for $661.5 million, which excludes $6.3 million retained by Edwards at closing as a result of the initial net working capital adjustments. Net cash proceeds from the sale were $553.1 million, after deducting estimated taxes payable and closing costs, which remains subject to adjustment for the final determination of working capital and other items. In connection with the closing the parties entered into Amendment No. 2 to the Asset Purchase Agreement. As part of this amendment, liabilities assumed by Edwards were revised to include accounts payable related to the semiconductor cryogenics business. As of September 30, 2018, the Company has revised its accounts payable balance on a continuing operations basis to exclude accounts payable related to the semiconductor cryogenics business and revised its current liabilities held for sale balance to include accounts payable related to the semiconductor cryogenics business on its Consolidated Balance Sheets. Accounts payable and total liabilities of the discontinued operation have also been revised in Note 3, “Discontinued Operations”. As of September 30, 2018 and 2017, the accounts payable balance related to the semiconductor cryogenics business was $11.1 million and $10.6 million, respectively. The Company has also revised these balances in previously reported historical periods in the event those periods are presented in any filings.</t>
  </si>
  <si>
    <t>Summary of Significant Accounting Policies</t>
  </si>
  <si>
    <t>Accounting Policies [Abstract]</t>
  </si>
  <si>
    <t>2. 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net” in the Company’s Consolidated Statements of Operations. Net foreign currency transaction and remeasurement losses totaled $1.8 million, $3.3 million and $2.3 million for the fiscal years ended September 30, 2019, 2018 and 2017,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28%, 34% and 35% of its consolidated revenue for the fiscal years ended September 30, 2019, 2018 and 2017, respectively. No customers accounted for more than 10% of the Company’s consolidated revenue for fiscal years 2019, 2018 and 2017. Fair Value of Financial Instruments The Company’s financial instruments consist of cash and cash equivalents, marketable securities, derivative instruments, the term loan, accounts receivable, and accounts payable. Marketable securities and derivative instruments are measured at fair value based on quoted market prices or observable inputs other than quoted market prices for identical or similar assets or liabilities. The carrying amounts of cash, cash equivalents, accounts receivable and accounts payable approximate their fair value due to their short-term nature. Cash and Cash Equivalents, and Restricted Cash Cash and cash equivalents consist of cash and highly liquid investments with original maturities of three months or less that are readily convertible to known amounts of cash. At September 30, 2019 and 2018, cash equivalents were $16.2 million and $50.6 million, respectively. Cash equivalents are reported at fair value. We classify certain restricted cash balances within prepaid expenses and other current assets on the accompanying consolidated balance sheets based upon the term of the remaining restrictions. 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software 3 - 7 years Machinery and equipment 2 - 10 years Furniture and fixtures 3 - 10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19, and 2018, the Company had cumulative capitalized direct costs of $11.6 million and $5.6 million, respectively, associated with the development of software for its internal use. These capitalized costs are included within "Property, plant and equipment, net" in the accompanying Consolidated Balance Sheets. During fiscal year 2019, the Company capitalized direct costs of $5.1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Patents 7 - 15 years Completed technology 3 - 15 years Customer relationships 3 - 14 years ​ 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The Company determines fair values of its reporting units based on an income approach in accordance with the discounted cash flow method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 Deferred Financing Costs The Company records commitment fees and other costs directly associated with obtaining the term loan and line of credit financing as deferred financing costs which are presented as a reduction of Long-term debt on the Consolidated Balance Sheets. Deferred financing costs were $0.9 million and $2.9 million at September 30, 2019 and 2018, respectively. Such costs are amortized over the term of the related financing arrangement and included in “Interest expense” in the accompanying Consolidated Statements of Operations. Amortization expense related to deferred financing costs was $1.1 million and $0.5 million for fiscal years ended September 30, 2019 and 2018, respectively, and was included in interest expense in the accompanying Consolidated Statements of Operations. Please refer to Note 10, “Line of Credit” and Note 11, “Debt” for further information on this arrangement.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Revenue Recognition The Company generates revenue from the following sources: ​ ● Products, including sales of tool automation and automated cold sample management systems, atmospheric and vacuum robots, contamination control solutions, consumables, instruments, spare parts and software. ● Services, including repairs, upgrades, diagnostic support, installation, as well as biological sample services such as DNA sequencing, gene synthesis, molecular biology, bioinformatics, biological sample storage and other support services. ​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Within the Brooks Semiconductor Solutions Group segment, contracts are typically short-term with the exception of service-type warranty contracts, which generally have a stated contract term that is greater than one year. Within the Brooks Life Sciences segment, contracts are both short and long-term. Long-term contracts within this segment relate to the sale of products with attached service-type warranty contracts that generally have a stated contract term that is greater than one year. Contracts within both operating segmen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and contamination control solution product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Certain contracts may contain variable consideration in the form of customer allowances and rebates that consist primarily of retrospective volume 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 plus margin approach to determine the standalone selling price of offerings, depending on the nature of the performance obligation. Performance obligations whose standalone selling price is estimated using an expected cost plus margin approach relate to the sale of customized automated cold sample management systems and service-type warranties within the Brooks Life Sciences segment.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generally upon delivery. Delivery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ustomer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revenue recognized may exceed billings, which the Company presents as a contract asset on the balance sheet, which is included within the “Prepaid expenses and other current assets” on the Company’s Consolidated Balance Sheet. ​ ● Services: Service revenue is generally recognized ratably over time or on an output method, as the customer simultaneously receives and consumes the benefit of these services as they are performed. Revenue from short-term services, generally related to repair services or upgrades of customer-owned equipment is recognized upon completion of the repair effort and the shipment of the repaired product back to the customer. Payments related to service-type warranties may be made up front or proportionally over the contract term. Payment due or received from the customers prior to rendering the associated services are recorded as a contract liability. 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 ​ The following table reflects stock-based compensation expense, excluding amounts related to discontinued operations, recorded during the fiscal years ended September 30, 2019, 2018 and 2017 (in thousands): ​ ​ ​ ​ ​ ​ ​ ​ ​ ​ ​ ​ ​ Year Ended September 30, ​ 2019 2018 2017 Restricted stock units ​ $ 18,276 ​ $ 18,081 ​ $ 16,056 Employee stock purchase plan ​ 1,203 ​ 775 ​ 517 Total stock-based compensation expense ​ $ 19,479 ​ $ 18,856 ​ $ 16,573 ​ 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19, 2018 and 2017: ​ ​ ​ ​ ​ ​ ​ ​ ​ ​ ​ Year Ended September 30, ​ 2019 2018 2017 Risk-free interest rate 2.3 % 1.9 % 0.9 % Volatility 52 % 46 % 34 % Expected life 6 months 6 months 6 months ​ Dividend yield 1.2 % 1.5 % 3.4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 Restructuring Expenses The Company records restructuring expenses associated with management-approved restructuring actions, such as consolidation of duplicate infrastructure and reduction in force, to streamline its business operations and improve profitability and competitiveness. Restructuring expenses include severance costs, contract termination costs to vacate facilities and consolidate operations, and other costs directly associated with restructuring actions. The Company records severance and other employee termination costs associated with restructuring actions when it is probable that benefits will be paid and the amounts can be reasonably estimated. The rates used in determining restructuring liabilities related to severance costs are based on existing plans, hist</t>
  </si>
  <si>
    <t>Discontinued Operations</t>
  </si>
  <si>
    <t>Discontinued Operations and Disposal Groups [Abstract]</t>
  </si>
  <si>
    <t>3. Discontinued Operations On August 27, 2018, the Company entered into a definitive agreement to sell its semiconductor cryogenics business to Edwards for million retained by Edwards at closing based on the initial adjustment for net working capital. Net proceeds from the sale were approximately $553.1 million, after deducting estimated taxes payable and closing costs, which remains subject to adjustment for the final determination of working capital and other items. Net income from discontinued operations for fiscal year 2019 is inclusive of the net gain on sale of $408.6 million. The semiconductor cryogenics business consists of the CTI pump business, Polycold chiller business, the related services business and a 50% share in Ulvac Cryogenics, Inc., a joint venture based in Japan. The semiconductor cryogenics business was originally acquired by the Company in its 2005 merger with Helix Technology Corporation. The operating results of the semiconductor cryogenics business had been included in the Brooks Semiconductor Solutions Group In connection with the closing of the Disposition on July 1, 2019, the Company and Edwards entered into a transition service agreement, a supply agreement, and lease agreements. The transition service agreement outlines the information technology, people, and facility support the parties will provide to each other for a period up to 9 months after transaction closing date. The supply agreement allows the Company to purchase CTI and Polycold goods at cost from Edwards up to an aggregate amount equal to The Disposition met the "held for sale" criteria and the “discontinued operation” criteria in accordance with FASB ASC 205 as of September 30, 2018. As such, its operating results have been reported as a discontinued operation for all periods presented. The following table presents the financial results of discontinued operations (in thousands): ​ ​ ​ ​ ​ ​ ​ ​ ​ ​ ​ ​ ​ ​ ​ ​ ​ ​ ​ ​ ​ ​ ​ ​ ​ ​ ​ ​ ​ Year Ended September 30, ​ ​ ​ 2019 2018 ​ 2017 Revenue ​ ​ ​ ​ ​ ​ ​ ​ ​ ​ Products ​ ​ ​ $ 76,227 ​ $ 150,365 ​ $ 126,638 Services ​ ​ ​ ​ 33,291 ​ ​ 45,731 ​ ​ 38,748 Total revenue ​ ​ ​ ​ 109,518 ​ ​ 196,096 ​ ​ 165,386 Cost of revenue ​ ​ ​ ​ ​ ​ ​ ​ ​ ​ ​ Products ​ ​ ​ ​ 47,148 ​ ​ 85,350 ​ ​ 73,714 Services ​ ​ ​ ​ 19,016 ​ ​ 22,834 ​ ​ 22,400 Total cost of revenue ​ ​ ​ ​ 66,164 ​ ​ 108,184 ​ ​ 96,114 Gross profit ​ ​ ​ ​ 43,354 ​ ​ 87,912 ​ ​ 69,272 Operating expenses ​ ​ ​ ​ ​ ​ ​ ​ ​ ​ ​ Research and development ​ ​ ​ ​ 6,605 ​ ​ 7,605 ​ ​ 6,860 Selling, general and administrative ​ ​ ​ ​ 20,889 ​ ​ 25,017 ​ ​ 12,536 Restructuring charges ​ ​ ​ ​ 24 ​ ​ 2 ​ ​ 82 Total operating expenses ​ ​ ​ ​ 27,518 ​ ​ 32,624 ​ ​ 19,478 Operating income ​ ​ ​ ​ 15,836 ​ ​ 55,288 ​ ​ 49,794 Other income, net ​ ​ ​ ​ 539,948 ​ ​ 1,091 ​ ​ 1,057 Income before income taxes and earnings of equity method investment ​ ​ ​ ​ 555,784 ​ ​ 56,379 ​ ​ 50,851 Income tax provision ​ ​ ​ ​ 134,110 ​ ​ 14,420 ​ ​ 8,760 Income before equity in earnings of equity method investment ​ ​ ​ ​ 421,674 ​ ​ 41,959 ​ ​ 42,091 Equity in earnings of equity method investment ​ ​ ​ ​ 6,188 ​ ​ 6,788 ​ ​ 9,834 Net income ​ ​ ​ $ 427,862 ​ $ 48,747 ​ $ 51,925 ​ The table above reflects revenue for the year ended September 30, 2019 in accordance with ASC 606, while results for the years ended September 30, 2018 and 2017 have not been restated and are reported in accordance with the governing revenue recognition standards applicable to those periods prior to adoption of ASC 606. Results for the year ended September 30, 2019 were not significantly impacted by the adoption of ASC 606. The Company performed its annual goodwill impairment analysis in April 2018. This analysis was updated upon announcement of the Disposition for the year ended September 30, 2018. The Company has concluded that there is no impairment indicator related to the goodwill of the Disposition group at either date the impairment analysis was performed. The Company did not include goodwill related to the semiconductor cryogenics business in its annual impairment analysis in April 2019, as the Disposition was classified as assets held for sale. The following table presents the summarized financial information for Ulvac Cryogenics, Inc., the unconsolidated subsidiaries accounted for based on the equity method (in thousands): ​ ​ ​ ​ ​ ​ ​ ​ ​ ​ ​ ​ ​ ​ ​ ​ September 30, ​ ​ ​ ​ 2018 Balance Sheets: ​ ​ ​ ​ ​ ​ ​ Current assets ​ ​ ​ ​ ​ ​ $ 69,302 Non-current assets ​ ​ ​ ​ ​ ​ ​ 21,338 Current liabilities ​ ​ ​ ​ ​ ​ ​ 26,006 Non-current liabilities ​ ​ ​ ​ ​ ​ ​ 8,397 ​ ​ ​ ​ ​ ​ ​ ​ ​ ​ ​ ​ ​ ​ ​ ​ ​ Year Ended September 30, ​ ​ ​ 2019 2018 ​ 2017 Statements of Operations: ​ ​ ​ ​ ​ ​ ​ ​ ​ Total revenue ​ ​ ​ $ 88,357 ​ $ 94,652 ​ $ 104,667 Gross profit ​ ​ ​ ​ 35,127 ​ ​ 34,982 ​ ​ 41,241 Operating Income ​ ​ ​ ​ 17,791 ​ ​ 18,405 ​ ​ 26,340 Net income ​ ​ ​ ​ 12,483 ​ ​ 13,345 ​ ​ 19,451 ​ The following table presents the significant non-cash items and capital expenditures for the discontinued operations that are included in the Consolidated Statements of Cash Flows (in thousands): ​ ​ ​ ​ ​ ​ ​ ​ ​ ​ ​ ​ ​ ​ ​ ​ ​ Year Ended September 30, ​ ​ ​ ​ 2019 ​ 2018 ​ 2017 Depreciation and amortization ​ ​ ​ $ 4 ​ $ 743 ​ $ 919 Capital expenditures ​ ​ ​ ​ 666 ​ ​ 302 ​ ​ 1,049 Stock-based compensation ​ ​ ​ ​ 635 ​ ​ 966 ​ ​ 705 Earnings of equity method investment ​ ​ ​ ​ (6,188) ​ ​ (6,788) ​ ​ (9,834) ​ The carrying value of the assets and liabilities of the discontinued operations on the Consolidated Balance Sheet as of September 30, 2018 was as follows (in thousands): ​ ​ ​ ​ ​ ​ ​ ​ ​ ​ ​ ​ ​ ​ ​ ​ September 30, ​ ​ ​ ​ ​ ​ 2018 Assets ​ ​ ​ ​ ​ ​ ​ ​ Accounts receivable, net ​ ​ ​ ​ ​ ​ $ 27,852 Inventories ​ ​ ​ ​ ​ ​ 37,953 Other current assets ​ ​ ​ ​ ​ ​ ​ 343 Total current assets of discontinued operation ​ ​ ​ ​ ​ ​ $ 66,148 ​ ​ ​ ​ ​ ​ ​ ​ ​ Property, plant and equipment, net ​ ​ ​ ​ ​ ​ $ 1,081 Goodwill ​ ​ ​ ​ ​ ​ 26,485 Intangibles, net ​ ​ ​ ​ ​ ​ 14 Equity method investment ​ ​ ​ ​ ​ ​ ​ 31,472 Total long-term assets of discontinued operation ​ ​ ​ ​ ​ ​ $ 59,052 ​ ​ ​ ​ ​ Liabilities ​ ​ ​ Accounts payable ​ ​ ​ ​ ​ ​ $ 11,149 Deferred revenue ​ ​ ​ ​ ​ ​ ​ 1,052 Accrued warranty and retrofit costs ​ ​ ​ ​ ​ ​ ​ 2,464 Other current liabilities ​ ​ ​ ​ ​ ​ ​ 3,872 Total current liabilities of discontinued operation ​ ​ ​ ​ ​ ​ $ 18,537 ​ ​ ​ ​ ​ ​ ​ ​ ​ Long-term liabilities of discontinued operation ​ ​ ​ ​ ​ ​ $ 698 ​</t>
  </si>
  <si>
    <t>Acquisitions</t>
  </si>
  <si>
    <t>Business Combinations [Abstract]</t>
  </si>
  <si>
    <t>​ 4. Acquisitions Acquisitions Completed in Fiscal Year 2019 Acquisition of the GENEWIZ Group On November 15, 2018, the Company acquired all the outstanding capital stock of GENEWIZ Group (“GENEWIZ”), a leading global genomics service provider headquartered in South Plainfield, New Jersey. GENEWIZ provides genomics services that enable research scientists to advance their discoveries within the pharmaceutical, academic, biotechnology, agriculture and other markets. It provides gene sequencing and synthesis services for more than 4,000 institutional customers worldwide supported by their global network of laboratories spanning the United States, China, Japan, Germany and the United Kingdom. This transaction has added a new and innovative platform which further enhances the Company’s core capabilities and added even more value to samples under the Company’s care. The total cash purchase price for the acquisition was $442.7 million, net of cash acquired, which included a working capital settlement of $0.4 million. The Company used the proceeds of the incremental term loan described in Note 11, “Debt” to pay a portion of the purchase price. On the acquisition date, the Company paid $32.3 million to escrow accounts related to the satisfaction of the seller's indemnification obligations with respect to their representations and warranties and other indemnities. The Company also retained an amount equal to $1.5 million as collateral for any adjustment shortfall based on the final merger consideration calculation. During the three months ended March 31, 2019, the final merger consideration was calculated to be $4.0 million less than the merger consideration paid at closing. To satisfy the shortfall, the Company reversed the $1.5 million liability associated with the holdback, received approval from the former shareholders to retain $0.7 million of funds the Company received on their behalf, and collected $1.8 million from the escrow accounts. ​ The Company recorded the assets acquired and liabilities assumed related to GENEWIZ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assignment of fair values will be completed within one year after the acquisition date. The following table presents the net purchase price and the fair values of the assets and liabilities of GENEWIZ (in thousands): ​ ​ ​ ​ ​ ​ Fair Value of ​ ​ Assets and ​ ​ Liabilities Accounts receivable (approximates contractual valu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 ​ ​ ​ ​ ​ ​ The Company applied variations of the income approach to estimate the fair values of the intangible assets acquired. The identifiable intangible assets include customer relationships (excess earnings method) of $125.5 million with a useful life of 14 years , completed technology (relief from royalty method) of $44.5 million with useful lives from 10 to 15 years and trademarks (relief from royalty method) of $19.1 million with a useful life of 13 years . The intangible assets acquired are amortized over the total weighted average period of 13.3 years using methods that approximate the pattern in which the economic benefits are expected to be realized. During the three months ended June 30, 2019, the Company recorded a measurement adjustment related to the revised valuation of the intangible assets which increased intangible assets by $0.6 million. The additional amortization related to this adjustment was recorded during the three months ended June 30, 2019. ​ Goodwill of $235.2 million largely reflects the potential synergies and expansion of the Company’s core technologies and offerings in the Life Sciences business. The goodwill from this acquisition is reported within the Brooks Life Sciences segment and is not During the three months ended March 31, 2019, the Company made a measurement period adjustment in the amount of $0.7 million to prepaid expenses and other current assets and $0.7 million to accrued expenses and other current liabilities. During the three months ended September 30, 2019, the Company made a measurement period adjustment in the amount of $2.7 million which increased both accounts receivable and customer deposits for the same amount. The revenues and net income from GENEWIZ recognized in the Company’s consolidated results of operations were $126.3 million and $3.2 million, respectively, during the year ended September 30, 2019. During the year ended September 30, 2019, net income included $11.4 million related to amortization expense of acquired intangible assets. The Company incurred $6.5 million and $3.8 million, respectively, in transaction costs with respect to the GENEWIZ acquisition during the years ended September 30, 2019 and 2018. Transaction costs were recorded in "Selling, general and administrative" expenses within the accompanying unaudited Consolidated Statements of Operations. The following unaudited pro forma information reflects the Company’s consolidated results of operations as if the acquisition had taken place on October 1, 2017. The unaudited pro forma information is not necessarily indicative of the results of operations that the Company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 ​ ​ ​ ​ ​ ​ ​ ​ ​ ​ Year Ended September 30, ​ ​ ​ 2019 ​ 2018 ​ ​ ​ (pro forma) ​ ​ ​ ​ ​ ​ ​ ​ ​ Revenue ​ $ 797,501 ​ $ 752,061 ​ Net income from continuing operations ​ ​ 10,350 ​ ​ 2,273 ​ ​ The unaudited pro forma financial information presented in the table above includes adjustments for the application of the Company’s accounting policies, elimination of related party transactions, depreciation and amortization related to fair value adjustments to property, plant and equipment and intangible assets, and interest expense on acquisition related debt. To present the Company’s consolidated results of operations as if the acquisition had taken place on October 1, 2017, the unaudited pro forma earnings for the years ended September 30, 2019 and 2018 have been adjusted to include the following additional expenses related to the acquisition: $1.6 million and $12.7 million, respectively, of depreciation and amortization related to the fair value step up of property, plant, and equipment and leases, recording of intangible assets, $0 million and $53.6 million, respectively, of one-time nonrecurring compensation expenses and transaction costs related to the GENEWIZ acquisition, $2.0 million and $19.8 million, respectively, of interest expense related to financing activities. The Company identified that the pro forma calculation for the acquisition of GENEWIZ, in Note 5 of the previously issued interim consolidated financial statements included in the Company’s Quarterly reports on Form 10-Q’s for the periods ended December 31, 2018, March 31, 2019, and June 30, 2019, incorrectly included the nonrecurring compensation expenses and transaction costs in the 2019 fiscal year, rather than the 2018 fiscal year. This resulted in overstatements of 2018 pro-forma earnings and understatements of 2019 pro-forma earnings in each of the 10-Q filings for the periods ended December 31, 2018, March 31, 2019, and June 30, 2019. The misstatements had no impact on the Company’s reported results of operations. The corrections for the presentation are as follows (pro forma, unaudited, in thousands): ​ ​ ​ ​ ​ ​ ​ ​ ​ ​ ​ ​ ​ ​ Three Months Ended December 31, 2018 ​ ​ As Previously Reported ​ Adjustment ​ As Revised Revenue ​ $ 196,021 ​ $ — ​ $ 196,021 Net (loss) income from Continuing operations ​ ​ (35,325) ​ ​ 42,120 ​ ​ 6,795 ​ ​ ​ ​ ​ ​ ​ ​ ​ ​ ​ ​ Six Months Ended March 31, 2019 ​ ​ As Previously Reported ​ Adjustment ​ As Revised Revenue ​ $ 394,411 ​ $ — ​ $ 394,411 Net (loss) income from Continuing operations ​ ​ (38,154) ​ ​ 42,240 ​ ​ 4,086 ​ ​ ​ ​ ​ ​ ​ ​ ​ ​ ​ ​ Nine Months Ended June 30, 2019 ​ ​ As Previously Reported ​ Adjustment ​ As Revised Revenue ​ $ 598,291 ​ $ — ​ $ 598,291 Net (loss) income from Continuing operations ​ ​ (37,233) ​ ​ 42,295 ​ ​ 5,062 ​ ​ ​ ​ ​ ​ ​ ​ ​ ​ ​ ​ Three Months Ended December 31, 2017 ​ ​ As Previously Reported ​ Adjustment ​ As Revised Revenue ​ $ 170,033 ​ $ — ​ $ 170,033 Net (loss) income from Continuing operations ​ ​ (8,714) ​ ​ (46,549) ​ ​ (55,263) ​ ​ ​ ​ ​ ​ ​ ​ ​ ​ ​ ​ Six Months Ended March 31, 2018 ​ ​ As Previously Reported ​ Adjustment ​ As Revised Revenue ​ $ 356,947 ​ $ — ​ $ 356,947 Net (loss) income from Continuing operations ​ ​ 50,345 ​ ​ (46,429) ​ ​ 3,916 ​ ​ ​ ​ ​ ​ ​ ​ ​ ​ ​ ​ Nine Months Ended June 30, 2018 ​ ​ As Previously Reported ​ Adjustment ​ As Revised Revenue ​ $ 561,397 ​ $ — ​ $ 561,397 Net (loss) income from Continuing operations ​ ​ 53,318 ​ ​ (46,374) ​ ​ 6,944 ​ Acquisitions Completed in Fiscal Year 2018 Acquisition of Tec-Sem On April 6, 2018 2018 The Company used a market participant approach to record the assets acquired and liabilities assumed with the Tec-Sem acquisition as follows (in thousands): ​ ​ ​ ​ ​ ​ Fair Value of Assets d Liabilities Accounts receivable (approximates contractual value) $ 988 Inventories ​ ​ 4,297 Prepaid expenses and other current assets ​ ​ 4,038 Property, plant and equipment ​ ​ 85 Intangible assets ​ ​ 10,694 Goodwill ​ ​ 7,665 Accounts payable ​ ​ (1,049) Accrued liabilities ​ ​ (6,962) Deferred tax liabilities ​ (1,391) Accrued pension liability ​ (2,800) Total purchase price, net of cash acquired $ 15,565 ​ The Company applied variations of the income approach to estimate the fair values of the intangible assets acquired. The identifiable intangible assets include completed technology (excess earnings method) of $8.4 million with a useful life of 10 years , backlog (excess earnings method) of $1.6 million with a useful life of 1 year , and customer relationships (distributor method) of $0.7 million with a useful life of 9 years . The intangible assets acquired are amortized over the total weighted average period of 8.6 years using methods that approximate the pattern in which the economic benefits are expected to be realized. Goodwill of $7.7 million largely reflects the potential synergies and expansion of technical capabilities to the Company's existing contamination control solutions business. The goodwill from this acquisition is reported within the Brooks Semiconductor Solutions Group segment and is not tax deductible. As part of the acquisition, the Company assumed all the assets and liabilities of Tec-Sem’s Swiss defined plan The Company reports the results of operations for Tec-Sem in the Brooks Semiconductor Solutions Group segment. The revenues and net income from Tec-Sem included in the Company's consolidated results for fiscal year 2019 were $30.9 million and $8.1 million, respectively. The revenues and net loss from Tec-Sem included in the Company's consolidated results for fiscal year 2018 were $11.6 million and $1.2 million, respectively. During fiscal year 2019, the net income included $0.2 million related to the step-up in value of the acquired inventories and $2.7 million related to amortization expense of acquired intangible assets. During fiscal year 2018, the net loss included $0.7 million related to the step-up in value of the acquired inventories and $2.1 million related to amortization expense of acquired intangible assets. During fiscal year 2018, the Company incurred $0.9 million in transaction costs related to the Tec-Sem acquisition. The escrow at closing had a balance of $2.6 million which consisted of $1.8 million related to satisfaction of the sellers' indemnification obligations with respect to their representations and warranties and other indemnities. The remaining $0.8 million of the escrow balance is related to a performance obligation that the Company assumed at the acquisition date for the transfer of non-core wafer stocker technology to an unrelated third party. As of September 30, 2019, the escrow balance was $1.1 million related to the satisfaction of the sellers' indemnification obligations, and $0.3 million related to the delivery of the technology. The Company did not present a pro forma information summary for its consolidated results of operations for the fiscal years ended September 30, 2018 and 2017 as if the acquisition of Tec-Sem occurred on October 1, 2016 because such results were immaterial. Acquisition of 4titude Limited On October 5, 2017 The Company used a market participant approach to record the assets acquired and liabilities assumed in the 4titude acquisition as follows (in thousands): ​ ​ ​ ​ ​ ​ Fair Value of ​ ​ Assets and ​ ​ Liabilities Accounts receivable (approximates contractual value) ​ $ 1,581 Inventories ​ ​ 2,667 Prepaid expenses and other current assets ​ 140 Property, plant and equipment ​ 1,555 Intangible assets ​ 27,212 Goodwill ​ 38,185 Accounts payable ​ (286) Accrued liabilities ​ (845) Deferred tax liabilities ​ ​ (5,090) Total purchase price, net of cash acquired ​ $ 65,119 ​ The Company applied variations of the income approach to estimate the fair values of the intangible assets acquired. The identified intangible assets include customer relationships (excess earnings method) of $21.4 million with a useful life of 10 years , completed technology (relief from royalty method) of $5.2 million with a useful life of 13 years , backlog (excess earnings method) of $0.4 million with a useful life of 1 year and trademarks (excess earnings method) of $0.2 million with a useful life of 1 year . The intangible assets acquired are amortized over the total weighted average period of 10.4 years using methods that approximate the pattern in which the economic benefits are expected to be realized. At the acquisition date, a cash payment of $0.4 million was placed into escrow which was ascribed to the purchase price. The escrow was related to satisfaction of the sellers' indemnification obligations with respect to their representations and warranties and other indemnities. The escrow balance was $0.2 million as of September 30, 2019 and was fully released subsequently. Goodwill represents the excess of the consideration paid over the fair value of the net assets acquired and has been assigned to the Brooks Life Sciences segment not The operating results of 4titude have been reflected in the results of operations for the Brooks Life Sciences segment. During fiscal year 2019, revenue and net income from 4titude recognized in the Company’s results of operations were $16.1 million and $0.7 million, respectively. During fiscal year 2018, revenue and net loss from 4titude recognized in the Company’s results of operations were $15.9 million and $0.8 million, respectively. The net income in fiscal year 2019 included recurring charges of $3.7 million, related to amortization expense of acquired intangible assets. The net loss in fiscal year 2018 included recurring charges of $4.1 million, related to amortization expense of acquired intangible assets. The net loss in fiscal year 2018 also included non-recurring charges of $1.2 million related to the step-up in value of the acquired inventories. During fiscal year 2018, the Company incurred $1.1 million in non-recurring transaction costs with respect to the 4titude acquisition. The Company did not present a pro forma information summary for its consolidated results of operations for the fiscal years ended September 30, 2018 and 2017 as if the acquisition of 4titude occurred on October 1, 2016 because such results were immaterial. Other On April 20, 2018 2002 The Company allocated the purchase price of $5.2 million based on the fair value of the assets and liabilities acquired, which included $0.3 million of accounts receivable, $2.6 million of customer relationships, $2.7 million of goodwill and $0.7 million of assumed liabilities. The Company applied the excess earnings method, a variation of the income approach to determine the fair value of the customer relationship intangible asset. The goodwill from this acquisition is reported within the Brooks Life Sciences segment and is not tax deductible. At the acquisition date, a cash payment of $0.5 million was placed into escrow which was ascribed to the purchase price. The escrow was related to satisfaction of the sellers' indemnification obligations with respect to their representations and warranties and other indemnities. The operating results of the acquisition have been reflected in the results of operations for the Brooks Life Sciences segment. The Company did not present a pro forma information summary for its consolidated results of operations for the fiscal years ended September 30, 2018 and 2017 as if the acquisition of BioSpeciMan occurred on October 1, 2016 because such results were immaterial. Acquisitions Completed in Fiscal Year 2017 Acquisition of Pacific Bio-Material Management, Inc. and Novare, LLC On July 5, 2017, the Company entered into an asset purchase agreement with Pacific Bio-Material Management, Inc. (“PBMMI”) and Novare, LLC, a wholly owned subsidiary of PBMMI (collectively, the “sellers”), to acquire substantially all the assets and certain liabilities of the sellers’ business related to providing storage, transportation, management, and cold chain logistics of biological materials. The acquisition has expanded the Company’s existing capabilities with respect to sample management and integrated cold chain storage and transportation solutions within the Brooks Life Sciences segment. The Company paid to the sellers cash consideration of $34.3 million, net of cash acquired and subject to working capital adjustments. The Company used a market participant approach to record the assets acquired and liabilities assumed in the PBMMI acquisition. The amounts recorded were as follows (in thousands): ​ ​ ​ ​ ​ ​ Fair Value of ​ ​ Assets and ​ ​ Liabilities Accounts receivable (approximates contractual value) ​ $ 2,800 Prepaid expenses and other current assets ​ 267 Property, plant and equipment ​ 2,887 Intangible assets ​ 8,600 Goodwill ​ 21,434 Accounts payable ​ (699) Accrued liabilities ​ (673) Deferred revenue ​ (385) Other liabilities ​ (103) Total purchase price, net of cash acquired ​ $ 34,128 ​ The Company applied variations of the income approach to estimate the fair values of the intangible assets acquired. The identified intangible assets include customer relationship intangible (excess-earnings method) of $8.5 million and trademarks of $0.1 million. The intangible assets acquired are amortized over the total weighted average period of 11.0 years using methods that approximate the pattern in which the economic benefits are expected to be realized. At the acquisition date, a cash payment of $3.3 million was placed into escrow which was ascribed to the purchase price. The escrow balance of $3.3 million included $2.9 million related to satisfaction of the sellers' indemnification obligations with respect to their representations and warranties and other indemnities, as well as $0.4 million payable to the former owner of Novare as a compensation for a sale of his ownership interest. This escrow arrangement is administered by the Company on behalf of the sellers. The escrow balance related to satisfaction of the sellers' indemnification obligations was reduced by its full amount as of September 30, 2019. The Novare escrow balance was reduced by its full amount as of September 30, 2018. Goodwill represents the excess of the consideration transferred over the fair value of the net assets acquired and has been assigned to the Brooks Life Sciences segment. Goodwill The operating results of PBMMI have been reflected in the results of operations for the Brooks Life Sciences segment. During fiscal year 2019, revenue and net income from PBMMI recognized in the Company’s results of operations were $11.9 million and $0.7 million, respectively. During fiscal year 2018, revenue and net income from PBMMI recognized in the Company’s results of operations were $11.5 million and $0.7 million, respectively. During fiscal year 2017, revenue and net income from PBMMI recognized in the Company’s results of operations were $3.4 million and $0.8 million, respectively. During fiscal year ended September 30, 2019, 2018 and 2017, the net income included amortization expense of $1.1 million, $1.6 million and $0.3 million, respectively, related to acquired intangible assets. During fiscal year 2018 and 2017, the Company incurred less than $0.1 million and $0.3 million in non-recurring transaction costs with respect to the PBMMI acquisition. The Company did not present a pro forma information summary for its consolidated results of operations for the fiscal years ended September 30, 2017 and 2016 as if the acquisition of PBMMI occurred on October 1, 2015 because such results were immaterial. Acquisition of Cool Lab, LLC On November 28, 2016, the Company acquired 100% of the equity of Cool Lab, LLC ("Cool Lab") from BioCision, LLC ("BioCision"). The Company held a 20% equity ownership interest in BioCision prior to the acquisition. Cool Lab was established as a subsidiary of BioCision on November 28, 2016 upon the transfer of certain assets related to cell cryopreservation solutions. Cool Lab’s offerings assist in managing the temperature stability of therapeutics, biological samples, and related biomaterials in ultra-cold and cryogenic environments. The acquisition of Cool Lab has allowed the Company to extend its comprehensive sample management solutions across the cold chain of custody, which is consistent with the other offerings it brings to its life sciences customers. The aggregate purchase price of $15.2 million consisted of a cash payment of $4.8 million, a liability to the seller of $0.1 million and the settlement of certain preexisting relationships with Cool Lab and BioCision, disclosed as non-cash consideration of $10.3 million, which has been measured at fair value on the acquisition date. The Company used a market participant approach to record the assets acquired and liabilities assumed in the Cool Lab acquisition. The amounts recorded were as follows (in thousands): ​ ​ ​ ​ ​ ​ Fair Value of Assets d Liabilities Inventory $ 1,283 Intangible assets ​ 6,100 Goodwill ​ 8,527 Accrued liabilities ​ (30) Other liabilities ​ (686) Total purchase price $ 15,194 ​ The Company applied variations of the income approach to estimate the fair values of the intangible assets acquired. The identified intangible assets include customer relationship with a certain customer (excess-earnings method) of $3.6 million with a useful life of 3 years , completed technology (relief-from-royalty) of $1.2 million with a useful life of 8 years , and other customer relationship (excess-earnings method) of $1.3 million with a useful life of 10 years . The intangible assets acquired are amortized over the total weighted average period of 5.4 years using methods that approximate the pattern in which the economic benefits are expected to be realized, including percentage of revenue expected to be generated from sales to a certain customer over the contract term. Goodwill represents the excess of the consideration transferred over the fair value of the net assets acquired and has been assigned to the Brooks Life Sciences segment. Goodwill The Company recorded a liability of $0.7 million in the purchase price allocation that represented a pre-acquisition contingency incurred on the acquisition date. The obligation is related to a rebate that is due to a particular customer if the annual product sales volume metrics exceed threshold amounts under the provisions of the contract with this customer assumed by the Company. Fair value of such liability was determined based on a probability weighted discounted cash flow model. The carrying amount of the liability was $0.0 million and $0.8 million, respectively, at September 30, 2019 and 2018. The operating results of Cool Lab have been reflected in the results of operations for the Brooks Life Sciences segment. During fiscal year 2019, revenue and net income from Cool Lab recognized in the Company’s results of operations were $4.1 million and $0.1 million, respectively. During fiscal year 2018, revenue and net loss from Cool Lab recognized in the Company’s results of operations were $3.7 million and $0.2 million, respectively. During fiscal year 2017, revenue and net loss from Cool Lab recognized in the Company’s results of operations were $3.7 million and $0.3 million, respectively. During fiscal year ended September 30, 2019, 2018 and 2017, the net income included charges of amortization expense $1.6 million, $1.6 million and $1.2 million respectively, related to acquired intangible assets. During fiscal year ended September 30, 2017, the net loss also included charges of $0.4 million related to the step-up in value of the acquired inventories. During fiscal year 2017, the Company also incurred $0.4 million in non-recurring transaction costs with respect to the Cool Lab acquisition. The Company did not present a pro forma information summary for its consolidated results of operations for the fiscal years ended September 30, 2017 and 2016 as if the acquisition of Cool Lab occurred on October 1, 2015 because such results were immaterial. Other On August 22, 2017, the Company acquired certain assets and liabilities of RURO, Inc., (“RURO”), a U.S.-based provider of sample management software solutions across multiple end markets, including academic research, government, pharmaceutical, biotech, and healthcare. The acquired FreezerPro® web-based software platform together with an exclusive license to sell and distribute RURO’s BioBankPro ® The aggregate purchase price of $5.5 million consisted of a cash payment of $5.2 million and a liability to RURO of $0.4 million. The Company allocated the purchase price of $5.5 million to the assets acquired and liabilities assumed related to the acquisition at their fair values as of the acquisition date, of which $0.1 million was ascribed to accounts receivable, $4.0 million to intangible assets, $1.6 million to goodwill assigned to the Brooks Life Sciences segment and $0.2 million to deferred revenue. Fair values of intangible assets acquired of $4.0 million consisted of customer relationship intangible assets of $3.1 million and completed technology of $0.9 million. At the closing of the acquisition, a cash payment of $0.5 million was placed into escrow which was ascribed to the purchase price. The escrow was related to satisfaction of the sellers' indemnification obligations with respect to their representations and warranties and other indemnities. The operating results of the acquisition have been reflected in the results of operations for the Brooks Life Sciences segment. The Company did not present a pro forma information summary for its consolidated results of operations for fiscal years ended September 30, 2017 and 2016 as if the acquisition occurred on October 1, 2015 because such results were immaterial.</t>
  </si>
  <si>
    <t>Marketable Securities</t>
  </si>
  <si>
    <t>Investments, Debt and Equity Securities [Abstract]</t>
  </si>
  <si>
    <t>5. 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Consolidated Statements of Operations. During fiscal year 2019, the Company sold marketable securities with fair values and amortized cost of $49.4 million and $49.5 million, respectively, and recognized net losses of $0.1 million. The Company collected cash proceeds of $48.9 million from the sale of marketable securities and reclassified unrealized net holding losses of approximately $0.1 million from accumulated other comprehensive income into "Other expenses, net" in the accompanying Consolidated Statements of Operations as a result of these transactions. During fiscal year 2018 , the Company sold marketable securities with a fair value and amortized cost of $1.6 million each and recognized nominal net losses. The Company collected cash proceeds of approximately $1.6 million from the sale of marketable securities and reclassified unrealized net holding losses of $0.1 million from accumulated other comprehensive income into "Other expenses, net" in the accompanying Consolidated Statements of Operations as a result of these transactions. The following is a summary of the amortized cost and the fair value, including accrued interest receivable, as well as unrealized holding gains (losses) on the short-term and long-term marketable securities as of September 30, 2019 and 2018 (in thousands): ​ ​ ​ ​ ​ ​ ​ ​ ​ ​ ​ ​ ​ ​ ​ Gross Gross ​ ​ ​ Amortized ​ Unrealized ​ Unrealized ​ ​ ​ ​ Cost ​ Losses ​ Gains ​ Fair Value September 30, 2019: ​ ​ ​ ​ U.S. Treasury securities and obligations of U.S. government agencies $ 31,863 ​ $ (2) ​ $ 5 $ 31,866 Bank certificates of deposits ​ ​ 750 ​ ​ — ​ ​ — ​ ​ 750 Corporate securities ​ ​ 4,317 ​ ​ — ​ ​ 1 ​ ​ 4,318 Other debt securities ​ 35 ​ ​ — ​ ​ — ​ 35 ​ ​ $ 36,965 ​ $ (2) ​ $ 6 ​ $ 36,969 September 30, 2018: ​ ​ ​ ​ U.S. Treasury securities and obligations of U.S. government agencies ​ $ 30,142 $ (65) $ — $ 30,077 Bank certificates of deposits ​ ​ 5,148 ​ ​ — ​ ​ 1 ​ ​ 5,149 Corporate securities ​ ​ 14,763 ​ ​ (30) ​ ​ — ​ ​ 14,733 Municipal securities ​ 2,797 ​ (17) ​ — ​ 2,780 Other debt securities ​ 779 ​ — ​ — ​ 779 ​ ​ $ 53,629 ​ $ (112) ​ $ 1 ​ $ 53,518 ​ The fair values of the marketable securities by contractual maturities at September 30, 2019 are presented below (in thousands). ​ ​ ​ ​ ​ Fair Value Due in one year or less ​ $ 34,124 Due after one year through five years ​ — Due after five years through ten years ​ ​ — Due after ten years ​ 2,845 Total marketable securities ​ $ 36,969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There were $12.0 million of marketable securities in an unrealized loss position as of September 30, 2019. As of September 30, 2018, aggregate fair value of the marketable securities in unrealized loss position was $43.0 million and was comprised primarily of U.S. Treasury securities, corporate securities, and municipal securities. Aggregate unrealized losses for these securities were insignificant as of September 30, 2018 and are presented in the table above. The securities in unrealized loss position as of September 30, 2019 and 2018 were not considered other-than-temporarily impaired and, as such, the Company did not recognize impairment losses during the periods then ended. The unrealized losses were attributable to changes in interest rates that impacted the value of the investments.</t>
  </si>
  <si>
    <t>Property, Plant and Equipment</t>
  </si>
  <si>
    <t>Property, Plant and Equipment [Abstract]</t>
  </si>
  <si>
    <t xml:space="preserve">6. Property, Plant and Equipment Property, plant and equipment were as follows as of September 30, 2019 and 2018 (in thousands): ​ ​ ​ ​ ​ ​ ​ ​ ​ September 30, ​ 2019 2018 Buildings, land, and land use right ​ $ 50,583 ​ $ 47,745 Computer equipment and software ​ 61,603 ​ 56,982 Machinery and equipment ​ 89,481 ​ 55,794 Furniture and fixtures ​ 7,423 ​ 4,842 Leasehold improvements ​ 30,612 ​ 19,433 Capital projects in progress ​ 11,701 ​ 5,796 ​ ​ 251,403 ​ 190,592 Less: accumulated depreciation and amortization ​ (150,734) ​ (130,604) Property, plant and equipment, net ​ $ 100,669 ​ $ 59,988 ​ Depreciation expense was $19.3 million, $12.5 million and $10.1 million, respectively, for the fiscal years ended September 30, 2019, 2018 and 2017. The Company recorded $1.9 million of additions to property, plant and equipment for which cash payments had not yet been made as of September 30, 2019. </t>
  </si>
  <si>
    <t>Goodwill and Intangible Assets</t>
  </si>
  <si>
    <t>Goodwill and Intangible Assets Disclosure [Abstract]</t>
  </si>
  <si>
    <t>7.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are below their carrying values, the Company performs additional impairment tests during interim periods to evaluate goodwill for impairment. In accordance with ASC 350 , ​ The Company completed its annual goodwill impairment test as of April 1, 2019 for its five reporting units, including Automation Solutions, Contamination Control Solutions and Global Semiconductor Services within the Brooks Semiconductor Solutions Group segment, as well as Sample Management and GENEWIZ within the Brooks Life Sciences segment. Based on the test results, the Company determined that no adjustment to goodwill was necessary. The Company conducted a qualitative assessment for three reporting units within the Brooks Semiconductor Solutions Group segment and determined that it was more likely than not that their fair values were more than their carrying values. As a result of the analysis, the Company did not perform the quantitative assessment for these reporting units and did not recognize any impairment losses. The Company performed the quantitative goodwill impairment test for the two reporting units within the Brooks Life Sciences segment. The Company determined that no adjustment to goodwill was necessary for these two reporting units. The Sample Management reporting unit’s fair value significantly exceeded book value. The GENEWIZ reporting unit, which was recently acquired, had a fair value slightly above its book value. The following table sets forth the changes in the carrying amount of goodwill by reportable segment since September 30, 2017 (in thousands): ​ ​ ​ ​ ​ ​ ​ ​ ​ ​ ​ ​ ​ ​ Brooks ​ ​ ​ ​ ​ ​ ​ ​ Semiconductor ​ ​ ​ ​ ​ ​ ​ ​ ​ ​ Solutions ​ Brooks ​ ​ ​ ​ ​ ​ ​ ​ Group ​ Life Sciences ​ Other ​ Total Gross goodwill, at September 30, 2017 ​ $ 629,278 ​ $ 166,820 ​ $ 26,014 ​ $ 822,112 Accumulated goodwill impairments ​ (588,944) ​ — ​ (26,014) ​ (614,958) Goodwill, net of accumulated impairments, at September 30, 2017 ​ 40,334 ​ 166,820 ​ — ​ 207,154 Acquisitions and adjustments ​ 7,629 ​ 41,093 ​ — ​ 48,722 Gross goodwill, at September 30, 2018 ​ ​ 636,907 ​ ​ 207,913 ​ ​ 26,014 ​ ​ 870,834 Accumulated goodwill impairments ​ (588,944) ​ — ​ (26,014) ​ (614,958) Goodwill, net of accumulated impairments, at September 30, 2018 ​ 47,963 ​ 207,913 ​ — ​ 255,876 Acquisitions and adjustments ​ (116) ​ 232,842 ​ — ​ 232,726 Gross goodwill, at September 30, 2019 ​ ​ 636,791 ​ ​ 440,755 ​ ​ 26,014 ​ ​ 1,103,560 Accumulated goodwill impairments ​ (588,944) ​ — ​ (26,014) ​ (614,958) Goodwill, net of accumulated impairments, at September 30, 2019 ​ $ 47,847 ​ $ 440,755 ​ $ — ​ $ 488,602 ​ ​ ​ ​ ​ ​ ​ ​ ​ ​ ​ ​ ​ ​ During fiscal year 2019, the Company recorded a goodwill increase of $232.7 million primarily related to the acquisition of GENEWIZ. The components of the Company’s identifiable intangible assets as of September 30, 2019 and 2018 are as follows (in thousands): ​ ​ ​ ​ ​ ​ ​ ​ ​ ​ ​ ​ ​ ​ ​ ​ ​ ​ ​ ​ ​ September 30, 2019 ​ September 30, 2018 ​ ​ ​ ​ Accumulated ​ Net Book ​ ​ ​ Accumulated ​ Net Book ​ Cost Amortization Value Cost Amortization Value Patents ​ $ 5,302 ​ $ 4,628 ​ $ 674 ​ $ 5,302 ​ $ 4,325 ​ $ 977 Completed technology ​ 88,288 ​ 38,778 ​ 49,510 ​ 44,829 ​ 28,934 ​ 15,895 Trademarks and trade names ​ 25,340 ​ 5,807 ​ 19,533 ​ 6,298 ​ 2,953 ​ 3,345 Customer relationships ​ 265,451 ​ 84,048 ​ 181,403 ​ 142,489 ​ 62,750 ​ 79,739 Other intangibles ​ ​ 231 ​ ​ 183 ​ ​ 48 ​ ​ — ​ ​ — ​ ​ — ​ ​ $ 384,612 ​ $ 133,444 ​ $ 251,168 ​ $ 198,918 ​ $ 98,962 ​ $ 99,956 ​ Amortization expense for intangible assets was $35.2 million, $24.2 million and $17.1 million, respectively, for the fiscal years ended September 30, 2019, 2018 and 2017. Estimated future amortization expense for the intangible assets as of September 30, 2019 is as follows (in thousands): ​ ​ ​ ​ Fiscal year ended September 30, ​ 2020 ​ $ 41,381 2021 ​ 37,494 2022 ​ 34,390 2023 ​ 31,267 2024 ​ 26,456 Thereafter ​ 80,180 ​ ​ $ 251,168 ​</t>
  </si>
  <si>
    <t>Equity Method and Other Investments</t>
  </si>
  <si>
    <t>Equity Method Investments and Joint Ventures [Abstract]</t>
  </si>
  <si>
    <t xml:space="preserve">8. Equity Method and Other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As of September 30, 2016, the Company held a 20% equity interest in BioCision, LLC, or BioCision, a privately-held company based in Larkspur, California, which was accounted for as an equity method investment. The Company held a term loan receivable from BioCision as of September 30, 2016. The term loan was provided to BioCision to support its working capital requirements. The term loan had an aggregate principal amount of $1.5 million and bore an annual interest rate of 10%. The Company also held five-year convertible debt securities with a warrant agreement to purchase BioCision’s preferred units as of September 30, 2016. The convertible debt securities and the warrant were purchased by the Company in fiscal year 2015 for a total purchase price of $5.0 million. The convertible debt securities were accruing interest at the annual rate of 9%, and all principal and accrued interest were due at maturity. The convertible debt securities and the warrant were recorded at fair value during each reporting period, and the remeasurement gains and losses were recognized as a component of "Other expenses, net" in the Company’s Consolidated Statements of Operations. On November 28, 2016, BioCision established Cool Lab as its subsidiary upon transferring certain assets related to cell cryopreservation solutions. The Company acquired a 100% equity interest of the subsidiary on that date for an aggregate purchase price of $15.2 million, consisting of a cash payment of $4.8 million, a liability to the seller of $0.1 million, and non-cash consideration of $10.3 million measured at fair value on the acquisition date. The carrying value of the equity method investment in BioCision was $1.2 million on November 28, 2016. The Company recorded a loss associated with BioCision of $0.5 million from October 1, 2016 through the acquisition date. The equity method investment in BioCision was measured at fair value of $3.1 million at the acquisition date, and as a result the Company recognized a gain of $1.8 million upon the redemption of the equity method investment in its Consolidated Statements of Operations during fiscal year ended September 30, 2017. On November 28, 2016, convertible debt, warrant and the term loan with carrying values of $5.8 million, less than $0.1 million and $1.6 million, respectively, were measured at their fair values of $5.6 million, less than $0.1 million and $1.6 million, respectively. As a result of such measurement, the Company recognized an aggregate loss of $0.2 million upon the settlement of these financial instruments in " Other expenses, net " in its Consolidated Statements of Operations during the year ended September 30, 2017. Please refer to Note 4, "Acquisitions" for further information on the acquisition transaction. </t>
  </si>
  <si>
    <t>Supplementary Balance Sheet Information</t>
  </si>
  <si>
    <t>9. Supplementary Balance Sheet Information The following is a summary of accounts receivable at September 30, 2019 and 2018 (in thousands): ​ ​ ​ ​ ​ ​ ​ ​ ​ ​ September 30, ​ September 30, ​ ​ 2019 2018 Accounts receivable ​ $ 169,317 ​ $ 126,350 ​ Less allowance for doubtful accounts ​ (3,644) ​ (1,113) ​ Less allowance for sales returns ​ (71) ​ (45) ​ Accounts receivable, net ​ $ 165,602 ​ $ 125,192 ​ ​ The allowance for doubtful accounts activity for the fiscal years ended September 30, 2019, 2018 and 2017 is as follows (in thousands): ​ ​ ​ ​ ​ ​ ​ ​ ​ ​ ​ ​ ​ ​ ​ ​ ​ ​ Balance at ​ ​ ​ ​ Reversals of ​ Write- ​ Balance at ​ ​ Beginning of ​ ​ ​ ​ Bad Debt ​ offs and ​ End of Description Period Provisions Expense Adjustments Period 2019 Allowance for doubtful accounts ​ $ 1,113 ​ $ 3,405 ​ $ (693) ​ $ (181) ​ $ 3,644 2018 Allowance for doubtful accounts ​ 1,381 ​ 708 ​ ​ (724) ​ ​ (252) ​ 1,113 2017 Allowance for doubtful accounts ​ 1,543 ​ — ​ (131) ​ (31) ​ 1,381 ​ The allowance for sales returns activity for the fiscal years ended September 30, 2019, 2018 and 2017 is as follows (in thousands): ​ ​ ​ ​ ​ ​ ​ ​ ​ ​ ​ ​ ​ ​ ​ Balance at ​ ​ ​ ​ Write- ​ Balance at ​ ​ Beginning of ​ ​ ​ ​ offs and ​ End of Description Period Provisions Adjustments Period 2019 Allowance for sales returns ​ $ 45 ​ $ 26 ​ $ — ​ $ 71 2018 Allowance for sales returns ​ 81 ​ ​ (36) ​ ​ — ​ ​ 45 2017 Allowance for sales returns ​ 101 ​ ​ (20) ​ ​ — ​ 81 ​ The following is a summary of inventories at September 30, 2019 and 2018 (in thousands): ​ ​ ​ ​ ​ ​ ​ ​ ​ ​ September 30, ​ September 30, ​ ​ 2019 2018 Inventories ​ ​ Raw materials and purchased parts ​ $ 67,176 ​ $ 57,527 ​ Work-in-process ​ 13,684 ​ 19,547 ​ Finished goods ​ 18,585 ​ 19,912 ​ Total inventories ​ $ 99,445 ​ $ 96,986 ​ ​ The activity for excess and obsolete inventory reserves is as follows for the fiscal years ended September 30, 2019, 2018 and 2017 (in thousands): ​ ​ ​ ​ ​ ​ ​ ​ ​ ​ ​ ​ ​ ​ ​ Balance at ​ ​ ​ ​ Inventory ​ Balance at ​ ​ Beginning of ​ ​ ​ ​ Disposals and ​ End of Description Period ​ Provisions Adjustments Period 2019 Reserves for excess and obsolete inventory ​ $ 14,953 $ 5,865 ​ $ (4,520) ​ $ 16,298 2018 Reserves for excess and obsolete inventory ​ ​ 17,734 ​ 4,455 ​ ​ (7,236) ​ ​ 14,953 2017 Reserves for excess and obsolete inventory ​ 19,663 ​ 4,858 ​ ​ (6,787) ​ ​ 17,734 ​ The activity for valuation allowance for deferred tax assets is as follows for the fiscal years ended September 30, 2019, 2018 and 2017 (in thousands): ​ ​ ​ ​ ​ ​ ​ ​ ​ ​ ​ ​ ​ ​ ​ Balance at ​ ​ ​ ​ ​ ​ Balance at ​ ​ Beginning of ​ Charged to ​ Charged to ​ End of Description Period Provisions Other Accounts Period 2019 Valuation allowance for deferred tax assets ​ $ 18,581 ​ $ (3,475) ​ $ 987 ​ $ 16,093 2018 Valuation allowance for deferred tax assets ​ 92,297 ​ ​ (72,842) ​ ​ (874) ​ ​ 18,581 2017 Valuation allowance for deferred tax assets ​ 104,802 ​ ​ (10,881) ​ ​ (1,624) ​ 92,297 ​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9, 2018 and 2017 (in thousands): ​ ​ ​ ​ ​ ​ Amount Balance at September 30, 2016 ​ $ 4,159 Accruals for warranties during the year ​ 6,683 Costs incurred during the year ​ (5,363) Balance at September 30, 2017 ​ 5,479 Accruals for warranties during the year ​ 5,209 Costs incurred during the year ​ (4,348) Balance at September 30, 2018 ​ 6,340 Accruals for warranties during the year ​ 8,688 Costs incurred during the year ​ (7,853) Balance at September 30, 2019 ​ $ 7,175 ​</t>
  </si>
  <si>
    <t>Line of Credit</t>
  </si>
  <si>
    <t>Line of Credit Facility [Line Items]</t>
  </si>
  <si>
    <t>10. Line of Credit On May 26, 2016, the Company and certain of its subsidiaries entered into a credit agreement with Wells Fargo Bank, N.A. ("Wells Fargo"). The credit agreement provided for a five-year senior secured revolving line of credit (the ‘‘line of credit") of $75.0 million. The agreement included sub-limits of up to $25.0 million for letters of credit and $7.5 million of swing loans at the time there is more than one lender under the credit agreement. On October 4, 2017, the Company entered into a $200.0 million Senior Secured Term Loan Facility (the “term loan”) with Morgan Stanley Senior Funding, Inc., JPMorgan Chase Bank, N.A. and Wells Fargo Securities, LLC (collectively, the “lenders”). Coincident with the entry into the term loan agreement, the Company amended certain terms and conditions of the credit agreement and entered into an arrangement with Wells Fargo and JPMorgan Chase Bank, N.A. Based on the amended terms of the credit agreement, the line of credit continues to provide for revolving credit financing of up to $75.0 million, subject to borrowing base availability. Borrowing base availability under the amended line of credit excludes collateral related to fixed assets and is redetermined periodically based on certain percentage of certain eligible U.S. assets, including accounts receivable and inventory. The line of credit matures on October 4, 2022 and expires no less than 90 days prior to the term loan expiration. ​ The sub-limits for letters of credit were reduced to $7.5 million under the amended terms of the credit agreement. All outstanding borrowings under the credit agreement are guaranteed by the Company and Brooks Life Sciences, Inc. (fka BioStorage Technologies, Inc.), its wholly-owned subsidiary (“guarantor”), and subordinated to the obligations under the term loan which are secured by a first priority lien on substantially all of the assets of the Company and the Guarantor, other than accounts receivable and inventory. ​ There were no amounts outstanding under the line of credit as of September 30, 2019 and September 30, 2018. The Company records commitment fees and other costs directly associated with obtaining line of credit financing as deferred financing costs, which are amortized over the term of the related financing arrangement. Deferred financing costs were $0.4 million and $0.5 million at September 30, 2019 and September 30, 2018, respectively. The line of credit contains certain customary representations and warranties, a financial covenant and affirmative and negative covenants as well as events of default. The Company was in compliance with the line of credit covenants as of September 30, 2019 and September 30, 2018. ​</t>
  </si>
  <si>
    <t>Debt</t>
  </si>
  <si>
    <t>Secured Debt</t>
  </si>
  <si>
    <t>Debt Instrument [Line Items]</t>
  </si>
  <si>
    <t>11. Debt Term Loans On October 4, 2017, the Company entered into a $200.0 million term loan with the lenders pursuant to the terms of a credit agreement. The term loan was issued at $197.6 million, or 98.8% of its par value, resulting in a discount of $2.4 million, or 1.2%, which represented loan origination fees paid at the closing. On November 15, 2018, the Company entered into an incremental amendment (the “First Amendment”) to the existing credit agreement. Under the First Amendment, the Company obtained an incremental term loan in an aggregate principal amount of $350.0 million. The proceeds of the incremental term loan were used to finance a portion of the purchase price for the Company’s acquisition of GENEWIZ. The incremental term loan was issued at $340.5 million, or 97.3% of its par value, resulting in a discount of $9.5 million, or 2.7%, which represented financing cost of the incremental term loan. Except as provided in the First Amendment, the incremental term loan was subject to the same terms and conditions as set forth in the existing credit agreement. On February 15, 2019, the Company entered into the second amendment to the credit agreement (the “Second Amendment”) and syndicated the incremental term loan to a group of new lenders which met the criteria of a debt extinguishment. The Company wrote off the carrying value of the incremental term loan of $340.1 million as of February 15, 2019 and recorded the syndicated incremental term loan at its present value for $349.1 million and a loss on debt extinguishment for $9.1 million. The syndicated incremental term loan was issued at $345.2 million, or 98.9% of its par value resulting in a discount of $4.0 million which represented financing costs which are presented as a reduction of the incremental term loan principal balance in the accompanying unaudited Consolidated Balance Sheets and was accreted over the life of the incremental term loan. Except as provided in the Second Amendment with respect to an increase of the applicable interest rates, the syndicated incremental term loan was subject to the same terms and conditions as the initial incremental term loan. On July 1, 2019, the Company completed the sale of its semiconductor cryogenics business and used $348.3 million of the proceeds from the Disposition to extinguish the outstanding balance of the incremental term loan. In addition, the Company used $147.0 million of the proceeds from the Disposition to extinguish a portion of the outstanding balance of the term loan. The Company recorded a loss on debt extinguishment of $5.2 million for the two term loans. The Company’s obligations under the term loan are also guaranteed by Brooks Life Sciences, Inc. (fka BioStorage Technologies, Inc.) as the guarantor, subject to the terms and conditions of the credit agreement. The Company and the guarantor granted the lenders a perfected first priority security interest in substantially all of the assets of the Company and the guarantor to secure the repayment of the term loan. The loan principal amount under the credit agreement may be increased by an aggregate amount equal to $75.0 million plus any voluntary repayments of the term loans plus any additional amount such that the secured leverage ratio of the Company is less than 3.00 to 1.00. Subject to certain conditions stated in the credit agreement, the Company may redeem the term loan at any time at its option without a significant premium or penalty, except for a repricing transaction, as defined in the credit agreement. The Company is required to redeem the term loan at the principal amount then outstanding upon occurrence of certain events, including (i) net proceeds received from the sale or other disposition of the Company’s or the guarantor’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was required to make principal payments equal to the excess cash flow amount, as defined in the credit agreement. Such prepayments are equal to 50% of the preceding year excess cash flow amount reduced by voluntary prepayments of the term loan, subject to certain limitations. The deferred financing costs are accreted over the term of the loan using the effective interest rate method and are included in “Interest expense” in the accompanying unaudited Consolidated Statements of Operations. At September 30, 2019, deferred financing costs were $0.5 million. The credit agreement contains certain customary representations and warranties, covenants and events of default. If any of the events of default occur and are not waived or cured within applicable grace periods, any unpaid amounts under the credit agreement will bear an annual interest rate at 2.00% above the rate otherwise applicable under the terms and conditions of such agreement. The credit agreement does not contain financial maintenance covenants. As of September 30, 2019, the Company was in compliance with all covenants and conditions under the credit agreement. In connection with the GENEWIZ acquisition, the Company assumed three five-year term loans for a total of $3.3 million and two one-year short term loans for a total of $3.2 million. The three five-year term loans were initiated during 2016 and mature in 2021. The principal payments are payable in eight installments equal to 12.5% of the initial principal amount of the term loans on December 14th and June 14th of each year. The three five-year term loans were secured by GENEWIZ to fund equipment procurement and new building related payments and the interest rates are equal to the LIBOR plus 3.1%. The two one-year term loans were secured by GENEWIZ to fund operations. Both of the one-year term loans were initiated in 2018 and matured in 2019. The interest rates of these two loans were 4.56% and 4.35%. There are no deferred financing costs related to either the five-year term loans or the one-year term loans. At September 30, 2019, the Company had an aggregate outstanding principal balance of $1.7 million for the three five-year term loans. Both of the During the year ended September 30, 2019, the weighted average stated interest rate paid on all outstanding debt was 5.3%. During the year ended September 30, 2019, the Company incurred aggregate interest expense of $21.9 million in connection with the borrowings, including $1.1 million of deferred financing costs amortization. As of September 30, 2019, the estimated fair value of the outstanding principal balance of the debt on the Company’s balance sheet approximates its carrying value. The fair value of the term loan was determined based on observable market inputs and classified within Level 2 of the fair value hierarchy due to a lack of an active market for this term loan or a similar loan instrument. The following are the future minimum principal payment obligations under all of the Company’s outstanding debt as of September 30, 2019 (in thousands): ​ ​ ​ ​ ​ Amount Fiscal year ended September 30, ​ ​ ​ 2020 ​ $ 829 2021 ​ ​ 826 2022 ​ ​ — 2023 ​ ​ — 2024 ​ ​ — Thereafter ​ ​ 50,000 Total outstanding principal balance ​ ​ 51,655 Unamortized deferred financing costs ​ ​ (511) ​ ​ ​ 51,144 Current portion of long-term debt ​ ​ 829 Non-current portion of long-term debt ​ $ 50,315 ​ Capital Lease Obligations In connection with the GENEWIZ acquisition, the Company assumed five capital lease obligations related to leases of equipment. Three of the capital leases were initiated in 2016 and mature in 2021 and two of them were initiated in 2017 and mature in 2022. The outstanding principal balance of these obligations is included within “Other long-term liabilities” on the Company’s Consolidated Balance Sheets. See below for the future minimum principal payment obligations under these capital lease obligations as of September 30, 2019 (in thousands): ​ ​ ​ ​ ​ ​ Amount Fiscal year ended September 30, ​ ​ ​ 2020 ​ $ 1,176 2021 ​ ​ 1,126 2022 ​ ​ 358 Total outstanding principal balance ​ $ 2,660 ​</t>
  </si>
  <si>
    <t>Income Taxes</t>
  </si>
  <si>
    <t>Income Tax Disclosure [Abstract]</t>
  </si>
  <si>
    <t>12. Income Taxes The components of the income tax provision (benefit) from continuing operations for the fiscal years are as follows (in thousands): ​ ​ ​ ​ ​ ​ ​ ​ ​ ​ ​ ​ ​ Year Ended September 30, ​ 2019 2018 2017 Current income tax provision (benefit): ​ ​ ​ Federal ​ $ 963 ​ $ — ​ $ — State ​ 510 ​ 917 ​ 402 Foreign ​ 15,860 ​ 7,608 ​ 7,499 Total current income tax provision ​ 17,333 ​ 8,525 ​ 7,901 Deferred income tax provision (benefit): ​ ​ ​ Federal ​ (8,633) ​ (48,815) ​ (4,247) State ​ (2,138) ​ (5,518) ​ (249) Foreign ​ (6,673) ​ (1,443) ​ (25) Total deferred income tax provision (benefit) ​ (17,444) ​ (55,776) ​ (4,521) Income tax provision (benefit) ​ $ (111) ​ $ (47,251) ​ $ 3,380 ​ The components of income (loss) from continuing operations before income taxes and equity in earnings of equity method investments for the fiscal years are as follows (in thousands): ​ ​ ​ ​ ​ ​ ​ ​ ​ ​ ​ ​ ​ Year Ended September 30, ​ 2019 2018 2017 Domestic ​ $ (37,160) ​ $ 3,122 ​ $ (13,211) Foreign ​ 46,603 ​ 17,344 ​ 27,731 ​ ​ $ 9,443 ​ $ 20,466 ​ $ 14,520 ​ The differences between the income tax provision (benefit) on income (loss) from continuing operations including income from equity in earnings (losses) of equity method investments and income taxes computed using the applicable U.S. statutory federal tax rates for the fiscal years ended September 30, 2019, 2018 and 2017 are as follows (in thousands): ​ ​ ​ ​ ​ ​ ​ ​ ​ ​ ​ ​ ​ Year Ended September 30, ​ 2019 2018 2017 Income tax provision computed at federal statutory rate ​ $ 1,983 ​ $ 5,014 ​ $ 4,923 State income taxes, net of federal benefit ​ (630) ​ 692 ​ 137 Foreign income taxed at different rates ​ 550 ​ 920 ​ (1,644) Impact of investments in subsidiaries ​ (536) ​ (729) ​ (965) Change in deferred tax asset valuation allowance ​ (2,264) ​ (75,918) ​ 319 Net increase (reduction) in uncertain tax positions ​ 720 ​ 220 ​ 731 Global intangible low taxed income, net of foreign tax credits ​ ​ 942 ​ ​ — ​ ​ — Impact of U.S. federal tax rate change ​ ​ — ​ ​ 15,287 ​ ​ — Compensation ​ (1,103) ​ (701) ​ 579 Tax credits ​ (2,741) ​ (1,633) ​ (1,151) Merger costs ​ 572 ​ 1,405 ​ — Other taxes ​ ​ 764 ​ ​ 70 ​ ​ 98 Non-deductible expenses ​ ​ 174 ​ ​ 176 ​ ​ 220 Transition tax ​ ​ 2,836 ​ ​ 8,027 ​ ​ — Deferred state rate change due to acquisition ​ ​ (1,360) ​ ​ — ​ ​ — Other ​ (18) ​ (81) ​ 133 Income tax provision (benefit) ​ $ (111) ​ $ (47,251) ​ $ 3,380 ​ The Company has not provided deferred income taxes on the outside basis differences of its foreign subsidiaries. The Company maintains its assertion of indefinite reinvestment as of September 30, 2019. The foreign earnings are expected to be reinvested in foreign operations and acquisitions. Unremitted foreign earnings total approximately $190 million. We did not calculate estimated deferred tax liabilities related to these earnings because such calculations would not be practicable. The taxes on these earnings would primarily consist of foreign withholding taxes and minimal U.S. state income taxes. It is not practicable to estimate the tax impact of the reversal of the outside basis difference, or the repatriation of cash due to the complexity of its hypothetical calculation. The significant components of the net deferred tax assets and liabilities as of September 30, 2019 and 2018 are as follows (in thousands): ​ ​ ​ ​ ​ ​ ​ ​ ​ ​ September 30, ​ 2019 2018 Accruals and reserves not currently deductible ​ $ 14,286 ​ $ 11,699 Federal, state and foreign tax credits ​ 5,952 ​ 27,923 Other assets ​ 2,487 ​ 175 Equity compensation ​ ​ 5,360 ​ ​ 5,926 Net operating loss carryforwards ​ 18,987 ​ 16,790 Deferred revenue ​ ​ 4,038 ​ ​ 2,882 Inventory reserves and valuation ​ 5,626 ​ 6,520 Deferred tax assets ​ 56,736 ​ 71,915 Depreciation and intangible amortization ​ (57,634) ​ (19,476) Deferred tax liabilities ​ (57,634) ​ (19,476) Valuation allowance ​ (16,093) ​ (18,581) Net deferred tax asset (liability) ​ $ (16,991) ​ $ 33,858 ​ The deferred tax assets on the balance sheet for September 30, 2019 also includes a $1.5 million deferred tax charge related to the company’s intercompany profit elimination. ASC Topic 740, Income Taxes The Company evaluates the realizability of its deferred tax assets by tax-paying component and assesses the need for a valuation allowance on an annual and quarterly basis. The Company evaluates the profitability of each tax-paying component on a historic cumulative basis and a forward-looking basis in the course of performing this analysis. The Company evaluated all positive and negative evidence in concluding it was appropriate to establish a full valuation allowance against U.S. net deferred tax assets during fiscal year 2016. The Company maintained this position throughout fiscal year 2017 and the first quarter of fiscal year 2018. After evaluating all the relevant positive and negative evidence as of March 31, 2018, the Company concluded that it was more likely than not that a substantial portion of the U.S. deferred tax assets would be realized. In the second quarter of fiscal year 2018 the Company reached a significant level of cumulative profitability in the U.S., coupled with an improved outlook of U.S. earnings. During the full fiscal year 2018, the Company reduced its U.S. valuation against its U.S. net deferred tax assets resulting in a tax benefit of $77.2 million. The remaining portion of the Company’s U.S. valuation allowance is related to the realizability of certain state tax credits and net operating loss carry-forwards. The Company continues to maintain valuation allowances against net deferred tax assets in certain foreign tax-paying components as of the end of fiscal year 2018. As of September 30, 2019, the Company has federal, state and foreign net operating loss carry-forwards of approximately $26.4 million, $21.8 million and $52.3 million, respectively. Included in the federal gross net operating loss carry-forwards are $21.7 million of losses that can be carried forward indefinitely, while the remaining losses expire at various dates through 2038. As of September 30, 2019, the Company had federal research and development tax credit carry-forwards of $1.6 million. These credit carry-forwards will expire at various dates beginning in 2037 through 2038. The Company also has $6.8 million of state credits which begin to expire in 2020, while some of these credits have an unlimited carryover period. During the fiscal year 2018, the Tax Cuts and Jobs Act (“Tax Reform”) was enacted in the U.S., making significant tax law changes affecting the Company. In accordance with international tax reform regulations, the Company recorded a toll charge in the U.S. on its previously untaxed accumulated foreign earnings. The Company recorded a tax impact of $8.0 million, net of foreign tax credits, related to the toll charge during the fiscal year ended September 30, 2018. The Company completed final calculations in accordance with Staff Accounting Bulletin No.118 during the first quarter of fiscal year 2019 and recorded a reduction in the toll charge of $1.1 million. During the third quarter of fiscal year 2019, the U.S. government issued final regulations that clarified certain rules related to the toll charge that impacted fiscal year taxpayers. As a result of this clarification, the Company recorded an increase to the toll charge of $4.1 million. After all adjustments had been recorded, the Company realized a toll charge of $11.0 million, net of foreign tax credits.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Limitations on current year use of net operating loss carryovers have also been recorded in the tax provision. 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19, 2018 and 2017 is as follows (in thousands): ​ ​ ​ ​ ​ ​ Total Balance at September 30, 2016 ​ $ 5,427 Additions for tax positions in current year ​ ​ 1,869 Reduction for tax positions in prior year ​ (3,485) Net reductions from lapses in statutes of limitations ​ ​ (431) Foreign exchange rate adjustment ​ (2) Balance at September 30, 2017 ​ 3,378 Additions for tax positions in current year ​ 874 Reduction for tax positions in prior year ​ ​ (656) Reductions from lapses in statutes of limitations ​ (353) Balance at September 30, 2018 ​ 3,243 Additions for tax positions in current year ​ ​ 901 Additions for tax positions in prior year ​ 13,400 Reductions from lapses in statutes of limitations ​ (68) Reductions from settlements with taxing authorities ​ (166) Balance at September 30, 2019 ​ $ 17,310 ​ All of the unrecognized tax benefits for the fiscal year ended September 30, 2019 million of unrecognized tax benefit with the acquisition of GENEWIZ. All liabilities associated with the unrecognized tax benefits recorded with the acquisition of GENEWIZ are part of an indemnification agreement with the sellers. The Company is subject to U.S. federal income tax and state, local and international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2.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will be reduced by approximately $0.1 million in the next 12 months.</t>
  </si>
  <si>
    <t>Derivative Instruments</t>
  </si>
  <si>
    <t>Derivative Instruments and Hedging Activities Disclosure [Abstract]</t>
  </si>
  <si>
    <t xml:space="preserve">13. 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one currency in exchange for a fixed amount of another currency on specified dates with maturities of three months or less. These transactions do not qualify for hedge accounting. Net gains and losses related to these contracts are recorded as a component of "Other expenses, net" in the accompanying Consolidated Statements of Operations and are as follows for the fiscal years ended September 30, 2019, 2018 and 2017 (in thousands): ​ ​ ​ ​ ​ ​ ​ ​ ​ ​ ​ ​ ​ ​ ​ ​ ​ ​ ​ ​ ​ ​ ​ Fiscal Year Ended September 30, ​ 2019 2018 2017 Realized gains (losses) on derivatives not designated as hedging instruments ​ $ 3,656 ​ $ (330) ​ $ (545) ​ The fair value of derivative instruments are as follows at September 30, 2019 and 2018 (in thousands): ​ ​ ​ ​ ​ ​ ​ ​ ​ ​ ​ ​ ​ ​ ​ Fair Value of Assets ​ ​ Fair Value of Liabilities As of September 30, ​ 2019 ​ ​ 2018 ​ ​ 2019 ​ ​ 2018 Derivatives not designated as hedging instruments ​ ​ ​ ​ ​ ​ ​ ​ ​ ​ ​ Foreign exchange contracts $ 17 ​ $ 170 ​ $ (340) ​ $ (177) Total $ 17 ​ $ 170 ​ $ (340) ​ $ (177) ​ The fair values of the forward contracts described above are recorded in the Company’s accompanying Consolidated Balance Sheets as "Prepaid expenses and other current assets" and "Accrued expenses and other current liabilities". </t>
  </si>
  <si>
    <t>Postretirement Benefits</t>
  </si>
  <si>
    <t>Compensation and Retirement Disclosure [Abstract]</t>
  </si>
  <si>
    <t>14. Postretirement Benefits Defined Benefit Pension Plans The Company has three active defined benefit pension plans (collectively, the “Plans”), including legacy Taiwan Plan, the legacy Switzerland Plan, and the newly acquired Tec-Sem Plan. The Plans cover substantially all of the Company’s employees in Switzerland and Taiwan. Retirement benefits are generally earned based on years of service and the level of compensation during active employment, but the level of benefits varies within the Plans. Eligibility is determined in accordance with local statutory requirements. 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19 and 2018 (in thousands): ​ ​ ​ ​ ​ ​ ​ ​ ​ ​ September 30, ​ 2019 2018 Benefit obligation at beginning of fiscal year ​ $ 11,144 $ 3,565 Benefit obligation through acquisition ​ ​ — ​ ​ 7,852 Service cost ​ 599 382 Interest cost ​ 118 75 Actuarial loss ​ 831 (165) Benefits paid ​ (811) (685) Employee contributions ​ 273 191 Settlements paid ​ — — Curtailment gain ​ — — Foreign currency translation ​ (239) (71) Benefit obligation at end of fiscal year ​ $ 11,915 $ 11,144 Fair value of assets at beginning of fiscal year ​ $ 7,078 $ 2,225 Fair value of assets through acquisition ​ ​ — ​ ​ 5,052 Actual return on plan assets ​ (179) 69 Disbursements ​ (811) (685) Employer contributions ​ 370 266 Employee contributions ​ 273 191 Settlements paid ​ — — Foreign currency translation ​ (157) (40) Fair value of assets at end of fiscal year ​ $ 6,574 $ 7,078 Accrued benefit obligation ​ $ 5,341 $ 4,066 ​ The accumulated benefit obligation of the Plans is $11.4 million and $10.6 million, respectively, at September 30, 2019 and 2018. All Plans have an accumulated benefit obligation and projected benefit obligation in excess of plans’ assets at September 30, 2019. The following table provides pension-related amounts and their classification within the accompanying Consolidated Balance Sheets as of September 30, 2019 and 2018 (in thousands): ​ ​ ​ ​ ​ ​ ​ ​ ​ September 30, ​ 2019 2018 Accrued compensation and benefits ​ $ 366 ​ $ 431 Long-term pension liability ​ 4,975 ​ 3,635 ​ ​ $ 5,341 ​ $ 4,066 ​ The Company bases its determination of pension expense on a market-related valuation of assets, which reduces year-to-year volatility. This market-related valuation recognizes investment gains or losses over a five-year period from the year in which they occur. Investment gains or losses represent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t September 30, 2019 and 2018, the Company had cumulative unrecognized net actuarial gains of $0.9 million and loss of less than $0.1 million, respectively, which are amortized into net periodic benefit cost over the average remaining service period of active Plans’ participants. The Company had cumulative unrecognized investment gains of $0.5 million at both September 30, 2019 and 2018, under the Plans which remain to be recognized in the calculation of the market-related values of assets. The components of the Company’s net pension cost for the fiscal years ended September 30, 2019, 2018 and 2017 are as follows (in thousands): ​ ​ ​ ​ ​ ​ ​ ​ ​ ​ ​ ​ Year Ended September 30, ​ 2019 2018 2017 Service cost ​ $ 599 ​ $ 382 ​ $ 268 Interest cost ​ 118 ​ 75 ​ 22 Amortization of losses ​ (18) ​ 5 ​ 7 Expected return on plan assets ​ (74) ​ (66) ​ (130) Net periodic pension cost ​ $ 625 ​ $ 396 ​ $ 167 Settlement gain ​ — ​ — ​ (259) Total pension cost (gain) ​ $ 625 ​ $ 396 ​ $ (92) ​ The following changes in Plans’ assets and benefit obligations were recognized in other comprehensive income (loss) as of September 30, 2019 and 2018 (in thousands): ​ ​ ​ ​ ​ ​ ​ ​ ​ September 30, ​ 2019 2018 Net gain ​ $ (854) ​ $ (191) Amortization of net loss ​ 30 ​ (7) Total recognized in other comprehensive income (loss) ​ (824) ​ (198) Total recognized in net periodic pension cost and other comprehensive income (loss) ​ $ (198) ​ $ 593 ​ The settlement gain of $0.3 million realized during fiscal year ended September 30, 2017 was recorded as a reduction of accumulated other comprehensive income (loss) and the pension cost during the period then ended. Please refer to Note 15, "Stockholders’ Equity", for further information on these reclassifications and their impact on the accumulated other comprehensive income and other comprehensive income during each fiscal year. Weighted-average assumptions used to determine the projected benefit obligation for the fiscal years ended September 30, 2019, 2018 and 2017 are as follows: ​ ​ ​ ​ ​ ​ ​ ​ ​ ​ ​ Year Ended September 30, ​ 2019 2018 2017 Discount rate 0.55 % 1.04 % 0.88 % Expected return on plan assets 1.01 % 1.06 % 1.75 % Expected rate of compensation increases 1.12 % 1.19 % 1.54 % ​ ​ ​ In selecting the appropriate discount rates for the Plans, the Company uses country-specific information, adjusted to reflect the duration of the particular plan. The expected return on plan assets is based on an evaluation of fixed income yield curves and equity return assumption studies applied to the Plans’ asset allocations. Plan Assets The fair value of plan assets for the two Swiss Plans and the Taiwan Plan were $6.5 million and $0.1 million, respectively, at September 30, 2019 . The assets of the Swiss Plans are invested in a collective fund with multiple employers through a Swiss insurance company, which is a customary practice for Swiss pension plans. The Company does not have any rights or an investment authority over the Plan’s assets which are invested primarily in highly rated debt securities. The assets of the Taiwan Plan are invested with a trustee selected by the Taiwan government, and the Company has no investment authority over the Plan’s assets. The allocation of the Plans’ assets at September 30, 2019 is as follows: ​ ​ ​ ​ ​ September 30, ​ ​ 2019 ​ Cash and cash equivalents 1 % Debt securities 48 ​ Equity securities 20 ​ Other 31 ​ ​ 100 % ​ The fair values of pension assets by asset category and by level at September 30, 2019 are as follows (in thousands): ​ ​ ​ ​ ​ ​ ​ ​ ​ ​ ​ ​ ​ ​ ​ As of September 30, 2019 ​ Level 1 Level 2 Level 3 Total Swiss Life collective foundation ​ $ — ​ $ 6,486 ​ $ — ​ $ 6,486 Taiwan collective trust ​ — ​ 88 ​ — ​ 88 Total ​ $ — ​ $ 6,574 ​ $ — ​ $ 6,574 ​ The fair values of pension assets by asset category and by level at September 30, 2018 are as follows (in thousands): ​ ​ ​ ​ ​ ​ ​ ​ ​ ​ ​ ​ ​ ​ ​ As of September 30, 2018 ​ Level 1 Level 2 Level 3 Total Swiss Life collective foundation ​ $ — ​ $ 6,754 ​ $ — ​ $ 6,754 Taiwan collective trust ​ — ​ 324 ​ — ​ 324 Total ​ $ — ​ $ 7,078 ​ $ — ​ $ 7,078 ​ Please refer to Note 22, "Fair Value Measurements" for a description of the levels of inputs used to determine fair value measurements. Benefit payments expected to be paid over the next five fiscal years and thereafter are as follows (in thousands): ​ ​ ​ ​ Fiscal year ended September 30, ​ ​ ​ 2020 $ 366 2021 ​ 370 2022 ​ 373 2023 ​ 377 2024 ​ 381 Thereafter ​ 3,474 ​ The Company expects to contribute $0.4 million to the Plans in fiscal year 2020 to meet the minimum funding requirements of the Plans. Defined Contribution Plans The Company sponsors a defined contribution plan that meets the requirements of Section 401(k) of the Internal Revenue Code. All United States employees who meet minimum age and service requirements are eligible to participate in the plans. The plans allow employees to invest, on a pre-tax basis, a percentage of their annual salary and bonus subject to statutory limitations. The Company matches a portion of their contributions on a pre-tax basis up to a maximum amount of 4.5% of deferred pay. The expense recognized for the defined contribution plans was $4.6 million, $3.4 million and $3.0 million, respectively, for the fiscal years ended September 30, 2019, 2018 and 2017.</t>
  </si>
  <si>
    <t>Equity [Abstract]</t>
  </si>
  <si>
    <t>15. Stockholders’ Equity Preferred Stock Total number of shares of preferred stock authorized for issuance was 1,000,000 shares at September 30, 2019 and 2018,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19 or 2018, respectively. Accumulated Other Comprehensive Income The following is a summary of the components of accumulated other comprehensive income, net of tax, at September 30, 2019, 2018 and 2017 (in thousands): ​ ​ ​ ​ ​ ​ ​ ​ ​ ​ ​ ​ ​ ​ ​ ​ Unrealized ​ ​ ​ ​ ​ ​ ​ ​ ​ Gains (Losses) ​ ​ ​ ​ ​ ​ ​ ​ Currency ​ on Available- ​ Pension ​ ​ ​ ​ Translation ​ for-Sale ​ Liability ​ ​ ​ ​ Adjustments ​ Securities ​ Adjustments ​ Total Balance at September 30, 2016 ​ $ 15,389 ​ $ (3) ​ $ (220) ​ $ 15,166 Other comprehensive income (loss) before reclassifications ​ (221) ​ (10) ​ 514 ​ 283 Amounts reclassified from accumulated other comprehensive income ​ — ​ 12 ​ (248) ​ (236) Balance at September 30, 2017 ​ 15,168 ​ (1) ​ 46 ​ 15,213 Other comprehensive income (loss) before reclassifications ​ (1,651) ​ (110) ​ 124 ​ (1,637) Amounts reclassified from accumulated other comprehensive income ​ — ​ (1) ​ 12 ​ 11 Balance at September 30, 2018 ​ 13,517 ​ (112) ​ 182 ​ 13,587 Other comprehensive (loss) income before reclassifications ​ (9,333) ​ 244 ​ (882) ​ (9,971) Amounts reclassified from accumulated other comprehensive income ​ — ​ (140) ​ 35 ​ (105) Balance at September 30, 2019 ​ $ 4,184 ​ $ (8) ​ $ (665) ​ $ 3,511 ​ Unrealized net holding gains (losses) on available-for-sale marketable securities are reclassified from accumulated other comprehensive income into results of operations at the time of the securities’ sale, as described in Note 5, “Marketable Securities.” Gains (losses) related to defined benefit pension plan settlements are reclassified from accumulated other comprehensive income into results of operations at the time of the settlement, as described in Note 14, “Postretirement Benefits.” Defined benefit pension plan curtailments are recognized as reclassifications from accumulated other comprehensive income and corresponding reductions in pension liabilities and net pension cost, as described in Note 14, “Postretirement Benefits.”</t>
  </si>
  <si>
    <t>Equity Incentive Plans</t>
  </si>
  <si>
    <t>Disclosure of Compensation Related Costs, Share-based Payments [Abstract]</t>
  </si>
  <si>
    <t>16. 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three-year vesting period. At September 30, 2019, a total of 1,954,021 shares were reserved and available for future grant under the equity incentive plans. 2015 Equity Incentive Plan In accordance with the 2015 Equity Incentive Plan (the “2015 Plan”),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15 Plan. The 2015 Plan provides for the issuance of a maximum of 5,000,000 shares of common stock in addition to the stock option and restricted stock awards granted out of the 2000 Plan that were canceled or forfeited after February 5, 2015 upon expiration of the 2000 Plan on March 31, 2015. Restricted Stock Activity The following table summarizes restricted stock unit activity for the fiscal year ended September 30, 2019: ​ ​ ​ ​ ​ ​ ​ ​ ​ Weighted ​ ​ ​ ​ Average ​ ​ ​ ​ Grant-Date ​ ​ Shares ​ Fair Value Outstanding at September 30, 2018 2,194,512 ​ $ 17.20 Granted 792,315 ​ ​ 30.47 Vested (1,055,018) ​ ​ 13.04 Forfeited (149,083) ​ ​ 26.11 Outstanding at September 30, 2019 1,782,726 ​ ​ 24.63 ​ The weighted average grant date fair value of restricted stock units granted during fiscal years 2019, 2018 and 2017 was $30.47, $33.28 and $14.43 per share, respectively. The fair value of restricted stock units vested during fiscal years 2019, 2018 and 2017 was $34.8 million, $22.0 million and $15.0 million, respectively. During fiscal years 2019, 2018 and 2017, the Company remitted $15.3 million, $7.3 million and $4.7 million, respectively, for withholding taxes on vested restricted stock units, of which $0.0 million, $0.0 million and $0.1 million, respectively, was paid by the Company. During fiscal years 2019, 2018 and 2017, the Company received $15.3 million, $7.3 million and $4.6 million, respectively, in cash proceeds from employees to satisfy their tax obligations as a result of share issuances. As of September 30, 2019, the future unrecognized stock-based compensation expense related to restricted stock units expected to vest is $20.8 million and is expected to be recognized over an estimated weighted average amortization period of 1.6 years.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goals. The following table reflects restricted stock units and stock awards granted during fiscal years ended September 30, 2019, 2018 and 2017: ​ ​ ​ ​ ​ ​ ​ ​ ​ ​ ​ ​ Time-Based ​ Performance- ​ ​ Total Units ​ Units ​ Stock Grants ​ Based Units Year ended September 30, 2019 792,315 330,006 38,920 423,389 Year ended September 30, 2018 535,289 213,893 36,774 284,622 Year ended September 30, 2017 1,018,570 386,713 43,519 588,338 ​ Among the total restricted stock units granted, 134,993 and 124,124 shares, respectively, were granted to the employees who belong to the discontinued operations in the year ended September 30, 2018, and 2017. Time-Based Grants Restricted stock units granted with a required service period typically have three-year vesting schedules in which one one one Stock Grants The stock awards granted to the members of the Company’s Board of Directors include stock awards, restricted stock awards and deferred stock and restricted stock units. Stock awards granted during fiscal year 2019 were vested upon issuance. Restricted stock awards granted during fiscal year 2018 and 2017 were subject to a one-year vesting period. Certain members of the Board of Directors have elected to defer receiving their annual stock awards and related quarterly dividends until they attain a certain age or cease to provide services as the Company’s Board members. Annual deferred restricted stock units granted during fiscal year 2019 vested upon issuance. Annual deferred restricted stock units granted during fiscal years 2018 and 2017 are subject to a one-year vesting period. Performance-Based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19, 2018 and 2017 allow participants to earn 100% of restricted stock units if the Company’s performance meets its target goal for each applicable financial metric, and up to a maximum of 200% if the Company’s performance for such metrics meets the maximum or stretch goal. Performance below the minimum threshold for each financial metric results in award forfeitures. Performance goals will be measured over a three-year period for each year’s awards and at the end of the period to determine the number of units earned by recipients who continue to meet the service requirement. Around the third anniversary of each year’s awards’ grant date, the Company’s Board of Directors determines the number of units earned for participants who continue to meet the service requirements on the vest date.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On February 8, 2017, the stockholders approved the 2017 Employee Stock Purchase Plan (the “2017 Plan”) to replace the 1995 Employee Stock Purchase Plan (the “1995 Plan”) which was terminated upon the expiration of the offering period ending on July 31, 2017. The 2017 Plan allows for purchases by employees of up to 1,250,000 shares of the Company’s common stock. As of September 30, 2019, 992,284 shares of common stock remain available for purchase under the 2017 Plan. During fiscal year ended September 30, 2019, the Company issued 131,042 shares under the 2017 Plan. During fiscal years 2018, the Company issued 126,674 shares under the 2017 Plan.</t>
  </si>
  <si>
    <t>Restructuring and Other Charges</t>
  </si>
  <si>
    <t>Restructuring and Related Activities [Abstract]</t>
  </si>
  <si>
    <t>17. Restructuring and Other Charges Fiscal Year 2019 Activities During fiscal year 2019, the Company incurred restructuring charges of million primarily related to the elimination of redundancies and cost elimination within our Brooks Life Sciences segment. During fiscal year 2019, the Brooks Life Sciences segment incurred restructuring charges of $0.7 million related to the continued action to eliminated redundancies. During fiscal year 2019, the Brooks Semiconductor Solutions Group segment incurred restructuring charges of $0.6 million related to the continued action to eliminated redundancies. During the fourth quarter of fiscal year 2019, the Company initiated the first phase of an action to eliminate costs within our Brooks Life Science segment’s sample management business. During the fourth quarter of fiscal year 2019, the Brooks Life Science segment incurred costs of $0.6 million related to severance. ​ ​ Fiscal Year 2018 Activities During fiscal year 2018, the Company incurred restructuring charges of $0.7 million, primarily related to the planned closure of its Denmark facility and reduction in force at Tec-Sem discussed below. During the fourth quarter of fiscal year 2018, the Company initiated an action to consolidate the operations at its Denmark facility into its operations at its Manchester, UK facility to eliminate cost redundancies. The $0.3 million charge resulted from the Denmark action was related to Brooks Life Sciences segment. During the fourth quarter of fiscal year 2018, the Company also initiated a post-acquisition reduction in force plan at Tec-Sem to maximize synergies with the Company’s existing infrastructure. The $0.3 million charge resulted from the Tec-Sem action was related to the Brooks Semiconductor Solutions Group segment. Fiscal Year 2017 Activities During fiscal year 2017, the Company recorded restructuring charges of $3.1 million related to severance, including $2.5 million attributable to the Brooks Semiconductor Solutions Group segment, $0.4 million attributable to the Brooks Life Sciences segment and $0.3 million attributable to the company-wide restructuring action. The restructuring charges in the Brooks Semiconductor Solutions Group segment consisted of $1.5 million of charges related to the actions initiated during fiscal year 2017 to streamline field service operations and optimize the cost structure and improve productivity, and $1.0 million of charges related to the actions initiated prior to fiscal year 2017 primarily related to consolidate the Jena, Germany repair facility into the Chelmsford, Massachusetts repair operation. Restructuring charges of $0.3 million were related to the company-wide restructuring action initiated in fiscal year 2016 to streamline business operations, improve competitiveness and overall profitability. The following is a summary of activity related to the Company’s restructuring and other charges, excluding amounts related to the discontinued operations, for the fiscal years ended September 30, 2019, 2018 and 2017 (in thousands): ​ ​ ​ ​ ​ ​ ​ ​ ​ ​ ​ ​ ​ ​ ​ ​ Activity - Year Ended September 30, 2019 ​ ​ Balance ​ ​ ​ ​ Balance ​ ​ September 30, ​ ​ ​ ​ ​ ​ ​ September 30, ​ ​ ​ 2018 ​ Expenses ​ Payments ​ 2019 ​ Total restructuring liabilities related to workforce termination benefits ​ $ 659 ​ $ 1,894 ​ $ (1,513) ​ $ 1,040 ​ ​ ​ ​ ​ ​ ​ ​ ​ ​ ​ ​ ​ ​ ​ ​ ​ ​ Activity - Year Ended September 30, 2018 ​ ​ Balance ​ ​ ​ ​ Balance ​ ​ September 30, ​ ​ ​ ​ ​ ​ ​ September 30, ​ ​ ​ 2017 ​ Expenses ​ Payments ​ 2018 ​ Total restructuring liabilities related to workforce termination benefits ​ $ 1,708 ​ $ 714 ​ $ (1,763) ​ $ 659 ​ ​ ​ ​ ​ ​ ​ ​ ​ ​ ​ ​ ​ ​ ​ ​ ​ ​ Activity - Year Ended September 30, 2017 ​ ​ Balance ​ ​ ​ ​ Balance ​ ​ September 30, ​ ​ ​ ​ ​ ​ ​ September 30, ​ ​ ​ 2016 ​ Expenses ​ Payments ​ 2017 ​ Total restructuring liabilities related to workforce termination benefits ​ $ 5,939 ​ $ 3,144 ​ $ (7,375) ​ $ 1,708 ​ ​ Accrued restructuring costs of $1.0 million as of September 30, 2019 are expected to be paid during fiscal year 2020.</t>
  </si>
  <si>
    <t>Earnings per Share</t>
  </si>
  <si>
    <t>Earnings Per Share [Abstract]</t>
  </si>
  <si>
    <t xml:space="preserve">18. Earnings per Share The calculations of basic and diluted net income (loss) per share and basic and diluted weighted average shares outstanding are as follows for the fiscal years ended September 30, 2019, 2018 and 2017 (in thousands, except per share data): ​ ​ ​ ​ ​ ​ ​ ​ ​ ​ ​ ​ ​ ​ ​ ​ ​ ​ ​ ​ ​ ​ Year Ended September 30, ​ 2019 2018 2017 Income from continuing operations ​ $ 9,554 ​ $ 67,717 ​ $ 10,687 Income from discontinued operations, net of tax ​ 427,862 ​ 48,747 ​ 51,925 Net income ​ ​ 437,416 ​ ​ 116,464 ​ ​ 62,612 Net loss attributable to noncontrolling interest ​ — ​ 111 ​ — Net income attributable to Brooks Automation, Inc. ​ $ 437,416 ​ $ 116,575 ​ $ 62,612 ​ ​ ​ ​ ​ ​ ​ ​ ​ ​ Weighted average common shares outstanding used in computing basic earnings per share ​ 71,992 ​ 70,489 ​ 69,575 Dilutive restricted stock units ​ 394 ​ 448 ​ 910 Weighted average common shares outstanding used in computing diluted earnings per share ​ 72,386 ​ 70,937 ​ 70,485 ​ ​ ​ ​ ​ ​ ​ ​ ​ ​ Basic net income per share attributable to Brooks Automation, Inc. common stockholders: ​ ​ ​ Income from continuing operations ​ $ 0.13 ​ $ 0.96 ​ $ 0.15 Income from discontinued operations, net of tax ​ 5.95 ​ 0.69 ​ 0.75 Basic net income per share attributable to Brooks Automation, Inc. ​ $ 6.08 ​ $ 1.65 ​ $ 0.90 ​ ​ ​ ​ ​ ​ ​ ​ ​ ​ Diluted net income per share attributable to Brooks Automation, Inc. common stockholders: ​ ​ ​ Income from continuing operations ​ $ 0.13 ​ $ 0.95 ​ $ 0.15 Income from discontinued operations, net of tax ​ 5.91 ​ 0.69 ​ 0.74 Diluted net income per share attributable to Brooks Automation, Inc. common stockholders ​ $ 6.04 ​ $ 1.64 ​ $ 0.89 Dividend declared per share ​ $ 0.40 ​ $ 0.40 ​ $ 0.40 ​ Restricted stock units of 9,439, 9,927 and 9,500, respectively, during fiscal year 2019, 2018 and 2017 were excluded from the computation of diluted earnings per share as their effect would be anti-dilutive based on the treasury stock method. </t>
  </si>
  <si>
    <t>Revenue from Contracts with Customers</t>
  </si>
  <si>
    <t>Revenue from Contract with Customer [Abstract]</t>
  </si>
  <si>
    <t>19. Revenue from Contracts with Customers Disaggregated Revenue The Company disaggregates revenue from contracts with customers in a manner that depicts how the nature, amount, timing, and uncertainty of revenue and cash flows are affected by economic factors. The Company disaggregates revenue based on the transfer of control of the underlying performance obligations, the geographic location in which customer orders are placed and by reporting unit. ​ The Company transfers control of its performance obligations at a point in time or over time, depending on the nature of the product or service being provided. Revenue from contracts with customers is attributed to geographic areas based on locations in which the customer orders are placed. The Company reports financial results for two reportable segments which consist of Brooks Semiconductor Solutions Group segment and Brooks Life Sciences segment. The Company also consists of five reporting units, including three reporting units within the Brooks Semiconductor Solutions Group reportable segment and two reporting units within the Brooks Life Sciences reportable segment. The following is a reconciliation of revenue disaggregated in a manner discussed above to segment revenue for the fiscal year ended September 30, 2019 (in thousands): ​ ​ ​ ​ ​ ​ ​ ​ ​ ​ ​ ​ ​ Brooks Semiconductor ​ Brooks Life ​ ​ ​ ​ ​ Solutions Group ​ Sciences ​ Total Fiscal Year Ended September 30, 2019 ​ ​ ​ ​ ​ ​ ​ ​ ​ Point in time ​ $ 442,876 ​ $ 97,240 ​ $ 540,116 Over time ​ ​ 3,793 ​ ​ 236,939 ​ ​ 240,732 ​ ​ $ 446,669 ​ $ 334,179 ​ $ 780,848 ​ The following is revenue by geographic location and reporting unit for the fiscal year ended September 30, 2019 (in thousands): ​ ​ ​ ​ ​ ​ ​ Year Ended September 30, 2019 Geographic Location ​ ​ ​ North America ​ $ 327,250 Asia/Pacific/Other ​ ​ 312,237 United Kingdom ​ ​ 48,764 Rest of Europe ​ ​ 92,597 ​ ​ $ 780,848 ​ ​ ​ ​ Reporting Unit ​ ​ ​ Automation Solutions ​ $ 286,188 Contamination Control Solutions ​ ​ 118,318 Global Semiconductor Services ​ ​ 42,163 Brooks Semiconductor Solutions Group ​ ​ 446,669 Sample Management ​ ​ 207,916 GENEWIZ ​ ​ 126,263 Brooks Life Sciences ​ ​ 334,179 Total ​ $ 780,848 ​ Contract Balances Accounts Receivable, Net. Contract Assets. ​ Deferred Commissions. over a 60 month period, which represents the average period of contract performance. The Company classifies deferred commissions as noncurrent as the original amortization period of this asset is greater than one year. Deferred commissions balances are included within “Other assets” on the Company’s Consolidated Balance Sheet. Deferred commissions were $0.8 million and $1.5 million at September 30, 2019 and October 1, 2018, respectively. The Company recorded $0.7 million of amortization expense related to deferred commissions for the year ended September 30, 2019. ​ Contract Liabilities. Revenue recognized from the contract liability balance at October 1, 2018 was $23.6 million for the year ended September 30, 2019. ​ Remaining Performance Obligations. ​ ​ ​ ​ ​ ​ ​ ​ ​ ​ ​ ​ ​ ​ As of September 30, 2019 ​ ​ Less than 1 Year ​ Greater than 1 Year ​ Total Remaining Performance Obligations ​ $ 22,461 ​ $ 5,954 ​ $ 28,415 ​ ​ ​ ​ ​ ​ ​ ​ ​ ​ ​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incremental costs associated with obtaining a contract were capitalized and have been classified as deferred commissions within the Company’s Consolidated Balance Sheet. These amounts primarily relate to sales commissions within the Brooks Life Sciences segment and are being amortized over a 60-month period, which represents the average period of contract performance. The Company did not capitalize any sales commissions during the fiscal year ended September 30, 2019 as the amount of sales commissions that qualified for capitalization during the reporting period was insignificant. Sales commissions incurred during the reporting period have been expensed as incurred. These costs are recorded within “Selling, general, and administration expenses”. The Company has concluded that none of its costs incurred in fulfillment of customer contracts meet the capitalization criteria. The Company will account for shipping and handling activities as fulfillment activities and recognize the associated expense when transfer of control of the product has transferred to the customer.</t>
  </si>
  <si>
    <t>Significant Customers</t>
  </si>
  <si>
    <t>Risks and Uncertainties [Abstract]</t>
  </si>
  <si>
    <t>20. Significant Customers No customers accounted for more than 10% of the Company’s consolidated revenue during the fiscal years ended September 30, 2019, 2018 and 2017. No customers accounted for more than 10% of the Company’s total receivables during the fiscal year ended September 30, 2019 and 2018.</t>
  </si>
  <si>
    <t>Segment and Geographic Information</t>
  </si>
  <si>
    <t>Segment Reporting [Abstract]</t>
  </si>
  <si>
    <t xml:space="preserve">21.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wo reportable segments: Brooks Semiconductor Solutions Group segment and Brooks Life Sciences segment. Brooks Life Sciences consists of two operating segments aggregated into one reportable segment.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robotic modules, tool automation systems, and contamination control of wafer carrier front opening unified pods. The support services include repair services, diagnostic support services, and installation services in support of the products, which enable customers to maximize process tool uptime and productivity. This segment also provides end-user customers with spare parts and productivity enhancement upgrades to maximize tool productivity. The Brooks Life Sciences segment provides comprehensive life cycle sample management solutions for life science and bioscience customers including complete end-to-end “cold chain of custody” solutions and sample-based laboratory services such as genomic sequencing and gene synthesis to advance scientific research and support drug development. The segment’s product offerings include automated cold sample management systems for compound and biological sample storage, equipment for sample preparation and handling, consumables, and informatics that help customers manage samples throughout their research discovery and development work flows. The segment’s service offerings include sample storage, genomic sequencing, gene synthesis, laboratory processing services, laboratory analysis, and other support services provided to a wide range of life science customers, including pharmaceutical companies, biotechnology companies, biorepositories and research institutes. The Company considers adjusted operating income, which excludes charges related to amortization of completed technology, the acquisition accounting impact on inventory contracts acquired and restructuring related charges as the primary performance metric when evaluating the business. In conjunction with the acquisition of GENEWIZ during the quarter ended December 31, 2018, the Company reassessed its segment reporting structure and determined that GENEWIZ represents a separate operating segment based on ASC 280, Segment Reporting (“ASC 280”). As permitted by ASC 280, the Company elected to aggregate the Sample Management operating segment and the GENEWIZ operating segment as a single reportable segment titled Brooks Life Sciences. The aggregation was based on similarities in long-term forecasted economic characteristics, particularly adjusted operating income, similarity in services they offer, the customers they serve, the nature of their service delivery models, and their regulatory environments. The Company believes that the aggregated presentation is more useful to investors and other financial users. Management formally assesses the long-term financial outlook of its operating segments on an annual basis as part of its strategic planning process and more frequently on an informal basis. The customer bases of the operating segments overlap, serving life science and bioscience customers in the pharmaceutical and bio-technology companies as well as academic and government institutions. Both of these operating segments provide services relating to the biological samples needed to advance non-clinical and clinical research, serving scientific and business operations functions. In a typical customer workflow, a biological sample is collected, processed and analyzed with results interpreted and used to make scientific judgements. Critical or valuable samples are then annotated and stored for many years in environments where they can be easily retrieved for additional study. These operating segments provide services across this workflow. Both of these operating segments offer services meeting the standards of Good Manufacturing Practices set forth by the U.S. Food and Drug Administration. The following is the summary of the financial information for the Company’s reportable segments for the fiscal years ended September 30, 2019, 2018 and 2017 (in thousands): ​ ​ ​ ​ ​ ​ ​ ​ ​ ​ ​ ​ ​ Year Ended September 30, 2019 ​ ​ ​ 2019 ​ 2018 ​ 2017 Revenue: ​ ​ ​ Brooks Semiconductor Solutions Group $ 446,669 ​ $ 435,018 ​ $ 378,790 Brooks Life Sciences ​ 334,179 ​ 196,542 ​ 148,709 Total revenue ​ $ 780,848 ​ $ 631,560 ​ $ 527,499 ​ ​ ​ ​ ​ ​ ​ ​ ​ ​ Operating income: ​ ​ ​ ​ ​ ​ ​ ​ Brooks Semiconductor Solutions Group ​ $ 69,961 ​ $ 62,511 ​ $ 42,741 Brooks Life Sciences ​ 20,631 ​ 3,795 ​ 3,217 Reportable segment adjusted operating income ​ ​ 90,592 ​ ​ 66,306 ​ ​ 45,958 Amortization of completed technology ​ ​ 10,424 ​ ​ 4,877 ​ ​ 3,915 Acquisition accounting impact on inventory contracts acquired ​ ​ 184 ​ ​ 1,896 ​ ​ 523 Restructuring related charges ​ ​ 285 ​ ​ — ​ ​ — Amortization of acquired intangible assets ​ ​ 24,737 ​ ​ 19,339 ​ ​ 13,228 Restructuring charges ​ ​ 1,894 ​ ​ 714 ​ ​ 3,144 Other unallocated corporate expenses ​ ​ 7,030 ​ ​ 8,071 ​ ​ 10,829 Total operating income ​ ​ 46,038 ​ ​ 31,409 ​ ​ 14,319 Interest income ​ ​ 1,449 ​ ​ 1,881 ​ ​ 464 Interest expense ​ ​ (22,250) ​ ​ (9,520) ​ ​ (408) Gain on settlement of equity method investment ​ ​ — ​ ​ — ​ ​ 1,847 Loss on extinguishment of debt ​ ​ (14,339) ​ ​ — ​ ​ — Other expenses, net ​ ​ (1,455) ​ ​ (3,304) ​ ​ (1,702) Income before income taxes ​ $ 9,443 ​ $ 20,466 ​ $ 14,520 ​ ​ ​ ​ ​ ​ ​ ​ ​ ​ ​ ​ Brooks ​ ​ ​ ​ ​ Semiconductor ​ Brooks ​ ​ Assets: ​ ​ Solutions Group ​ Life Sciences ​ Total September 30, 2019 ​ $ 259,641 ​ $ 909,154 ​ $ 1,168,795 September 30, 2018 ​ 264,452 ​ ​ 410,581 ​ 675,033 ​ The following is a reconciliation of the Company’s reportable segments’ segment assets to the amounts presented in the accompanying Consolidated Balance Sheets as of September 30, 2019 and 2018 (in thousands): ​ ​ ​ ​ ​ ​ ​ ​ ​ September 30, September 30, ​ ​ 2019 ​ 2018 Segment assets $ 1,168,795 $ 675,033 Cash, cash equivalents, restricted cash, and marketable securities ​ 342,140 ​ 251,226 Deferred tax assets ​ 5,064 ​ 43,798 Assets held for sale ​ — ​ 125,200 Total assets ​ $ 1,515,999 ​ $ 1,095,257 ​ Revenue from external customers is attributed to geographic areas based on locations in which customer orders are placed. Net revenue by geographic area for the fiscal years ended September 30, 2019, 2018 and 2017 are as follows (in thousands): ​ ​ ​ ​ ​ ​ ​ ​ ​ ​ ​ ​ ​ Year Ended September 30, ​ 2019 2018 2017 North America ​ $ 327,250 ​ $ 233,243 ​ $ 174,432 Asia / Pacific/ Other ​ 312,237 ​ 262,706 ​ 255,825 Europe: ​ ​ ​ ​ United Kingdom ​ ​ 48,764 ​ ​ 51,690 ​ ​ 37,283 Rest of Europe ​ ​ 92,597 ​ ​ 83,921 ​ ​ 59,959 ​ ​ $ 780,848 ​ $ 631,560 ​ $ 527,499 ​ The majority of the Company’s net revenue in North America is generated in the United States which amounted to $325.3 million, $232.7 million and $172.9 million, respectively, during fiscal years ended September 30, 2019, 2018 and 2017. The geographic location of an OEM is not indicative of where the products will eventually be used. The geographic area for the orders is determined by the onward sale of an OEM system which incorporates the sub-systems and/or components. Property, plant and equipment by geographic area as of September 30, 2019 and 2018 are as follows (in thousands): ​ ​ ​ ​ ​ ​ ​ ​ ​ ​ September 30, ​ 2019 2018 North America ​ $ 72,401 ​ $ 50,614 Asia / Pacific/ Other ​ 15,628 ​ 492 Europe: ​ ​ ​ ​ ​ ​ United Kingdom ​ ​ 5,019 ​ ​ 5,494 Rest of Europe ​ 7,621 ​ 3,388 ​ ​ $ 100,669 ​ $ 59,988 ​ Property, plant and equipment located in the United States amounted to $72.3 million and $50.5 million, respectively, at September 30, 2019 and 2018. </t>
  </si>
  <si>
    <t>Fair Value Measurements</t>
  </si>
  <si>
    <t>Fair Value Disclosures [Abstract]</t>
  </si>
  <si>
    <t>22. 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Level 2 Inputs: Level 3 Inputs: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Financial Assets and Liabilities Measured at Fair Value on a Recurring Basis The following tables summarize assets and liabilities measured and recorded at fair value on a recurring basis in the accompanying Consolidated Balance Sheets as of September 30, 2019 and 2018 (in thousands): ​ ​ ​ ​ ​ ​ ​ ​ ​ ​ ​ ​ ​ ​ ​ ​ ​ ​ Fair Value Measurements at Reporting Date Using ​ ​ ​ Quoted Prices in ​ ​ Significant ​ ​ ​ ​ ​ Active Markets for ​ Significant Other ​ Unobservable ​ ​ September 30, ​ Identical Assets ​ Observable Inputs ​ Inputs Description ​ 2019 ​ (Level 1) ​ (Level 2) ​ (Level 3) Assets: ​ ​ ​ ​ Cash equivalents ​ $ 16,164 ​ $ 6,188 ​ $ 9,976 ​ $ — Available-for-sale securities ​ 36,969 ​ — ​ 36,969 ​ — Foreign exchange contracts ​ 17 ​ — ​ 17 ​ — Total Assets ​ $ 53,150 ​ $ 6,188 ​ $ 46,962 ​ $ — Liabilities: ​ ​ ​ ​ Foreign exchange contracts ​ $ 340 ​ $ — ​ $ 340 ​ $ — Total Liabilities ​ $ 340 ​ $ — ​ $ 340 ​ $ — ​ ​ ​ ​ ​ ​ ​ ​ ​ ​ ​ ​ ​ ​ ​ ​ ​ ​ ​ Fair Value Measurements at Reporting Date Using ​ ​ ​ Quoted Prices in ​ ​ Significant ​ ​ ​ ​ ​ Active Markets for ​ Significant Other ​ Unobservable ​ ​ September 30, ​ Identical Assets ​ Observable Inputs ​ Inputs Description ​ 2018 ​ (Level 1) ​ (Level 2) ​ (Level 3) Assets: ​ ​ ​ ​ Cash equivalents ​ $ 50,572 ​ $ 50,572 ​ $ — ​ $ — Available-for-sale securities ​ 53,518 ​ — ​ 53,518 ​ — Foreign exchange contracts ​ 170 ​ — ​ 170 ​ — Total Assets ​ $ 104,260 ​ $ 50,572 ​ $ 53,688 ​ $ — Liabilities: ​ ​ ​ ​ Foreign exchange contracts ​ $ 177 ​ $ — ​ $ 177 ​ $ — Total Liabilities ​ $ 177 ​ $ — ​ $ 177 ​ $ — ​ Cash Equivalents Cash equivalents of $6.2 million and $50.6 million, respectively, at September 30, 2019 and 2018 consist of money market funds and are classified within Level 1 of the fair value hierarchy because they are valued using quoted market prices in active markets. Cash equivalents of $10.0 million as of September 30, 2019 consist primarily of treasury bills and agency bonds and are classified within Level 2 of the fair value hierarchy because they are not actively traded. Available-For-Sale Securities Available-for-sale securities of $37.0 million and $53.5 million, respectively, at September 30, 2019 and 2018 consist of U.S. Treasury Securities, Municipal Securities, Bank Certificate of Deposits, U.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less than $0.1 million and $0.3 million, respectively, at September 30, 2019. Foreign exchange contract assets and liabilities amounted to $0.2 million each at September 30, 2018. Foreign exchange contract assets and liabilities are measured and reported at fair value based on observable market inputs and classified within Level 2 of the fair value hierarchy due to a lack of an active market for these contracts. Term Loan As of September 30, 2019, estimated fair value of the term loan outstanding principal balance approximates its carrying value. The fair value was determined based on observable market inputs and classified within Level 2 of the fair value hierarchy due to a lack of an active market for this term loan or a similar loan instrument. Financial Assets and Liabilities Measured at Fair Value on a Nonrecurring Basis During fiscal year 2019 and 2018, the Company did not record any material other-than-temporary impairments on financial assets required to be measured at fair value on a nonrecurring basis.</t>
  </si>
  <si>
    <t>Commitments and Contingencies</t>
  </si>
  <si>
    <t>Commitments and Contingencies Disclosure [Abstract]</t>
  </si>
  <si>
    <t>23. Commitments and Contingencies Operating Leases Commitments The Company leases manufacturing and office facilities and certain equipment under non-cancelable operating leases with lease expiration dates through 2029. Rent expense under the operating leases, excluding costs recorded as a component of restructuring charges, was $9.6 million, $5.3 million and $4.0 million, respectively, for the fiscal years ended September 30, 2019, 2018 and 2017. Future minimum lease commitments on non-cancelable operating leases payments as of September 30, 2019 are as follows (in thousands): ​ ​ ​ ​ ​ ​ ​ ​ ​ ​ Net Year Ended September 30, ​ ​ Payments 2020 ​ ​ $ 8,898 2021 ​ ​ 5,845 2022 ​ ​ 3,845 2023 ​ ​ 3,166 2024 ​ ​ 2,520 Thereafter ​ ​ 4,249 ​ ​ ​ $ 28,523 ​ Letters of Credit At September 30, 2019, the Company had $1.3 million of letters of credit outstanding related primarily to customer advances and other performance obligations. These arrangements guarantee the refund of advance payments received from the Company’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fiscal years ended September 30, 2019, and the Company currently does not anticipate any of these obligations to be called in the near future. Purchase Commitments At September 30, 2019, the Company has non-cancelable commitments of $126.5 million, including purchase orders for inventory of $76.9 million, IT-related commitments of $26.6 million, China facility commitments of $19.7 million and other commitments of $3.3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24. Subsequent Events Dividend On November 1, 2019, the Company’s Board of Directors declared a cash dividend of $0.10 per share payable on December 20, 2019 to common stockholders of record as of December 6, 2019.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majority-owned subsidiaries.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t>
  </si>
  <si>
    <t>Business Combinations</t>
  </si>
  <si>
    <t>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si>
  <si>
    <t>Foreign Currency Translation</t>
  </si>
  <si>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net” in the Company’s Consolidated Statements of Operations. Net foreign currency transaction and remeasurement losses totaled $1.8 million, $3.3 million and $2.3 million for the fiscal years ended September 30, 2019, 2018 and 2017,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t>
  </si>
  <si>
    <t>Derivative Financial Instruments</t>
  </si>
  <si>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si>
  <si>
    <t>Concentration of Credit Risk</t>
  </si>
  <si>
    <t>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28%, 34% and 35% of its consolidated revenue for the fiscal years ended September 30, 2019, 2018 and 2017, respectively. No customers accounted for more than 10% of the Company’s consolidated revenue for fiscal years 2019, 2018 and 2017.</t>
  </si>
  <si>
    <t>Fair Value of Financial Instruments</t>
  </si>
  <si>
    <t>Fair Value of Financial Instruments The Company’s financial instruments consist of cash and cash equivalents, marketable securities, derivative instruments, the term loan, accounts receivable, and accounts payable. Marketable securities and derivative instruments are measured at fair value based on quoted market prices or observable inputs other than quoted market prices for identical or similar assets or liabilities. The carrying amounts of cash, cash equivalents, accounts receivable and accounts payable approximate their fair value due to their short-term nature.</t>
  </si>
  <si>
    <t>Cash and Cash Equivalents, and Restricted Cash</t>
  </si>
  <si>
    <t xml:space="preserve">Cash and Cash Equivalents, and Restricted Cash Cash and cash equivalents consist of cash and highly liquid investments with original maturities of three months or less that are readily convertible to known amounts of cash. At September 30, 2019 and 2018, cash equivalents were $16.2 million and $50.6 million, respectively. Cash equivalents are reported at fair value. We classify certain restricted cash balances within prepaid expenses and other current assets on the accompanying consolidated balance sheets based upon the term of the remaining restrictions. </t>
  </si>
  <si>
    <t>Accounts Receivable and Allowance for Doubtful Accounts and Sales Returns</t>
  </si>
  <si>
    <t>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t>
  </si>
  <si>
    <t>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si>
  <si>
    <t>Fixed Assets, Intangible Assets and Impairment of Long-lived Assets</t>
  </si>
  <si>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software 3 - 7 years Machinery and equipment 2 - 10 years Furniture and fixtures 3 - 10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19, and 2018, the Company had cumulative capitalized direct costs of $11.6 million and $5.6 million, respectively, associated with the development of software for its internal use. These capitalized costs are included within "Property, plant and equipment, net" in the accompanying Consolidated Balance Sheets. During fiscal year 2019, the Company capitalized direct costs of $5.1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Patents 7 - 15 years Completed technology 3 - 15 years Customer relationships 3 - 14 years ​</t>
  </si>
  <si>
    <t>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The Company determines fair values of its reporting units based on an income approach in accordance with the discounted cash flow method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t>
  </si>
  <si>
    <t>Deferred Financing Costs</t>
  </si>
  <si>
    <t xml:space="preserve">Deferred Financing Costs The Company records commitment fees and other costs directly associated with obtaining the term loan and line of credit financing as deferred financing costs which are presented as a reduction of Long-term debt on the Consolidated Balance Sheets. Deferred financing costs were $0.9 million and $2.9 million at September 30, 2019 and 2018, respectively. Such costs are amortized over the term of the related financing arrangement and included in “Interest expense” in the accompanying Consolidated Statements of Operations. Amortization expense related to deferred financing costs was $1.1 million and $0.5 million for fiscal years ended September 30, 2019 and 2018, respectively, and was included in interest expense in the accompanying Consolidated Statements of Operations. Please refer to Note 10, “Line of Credit” and Note 11, “Debt” for further information on this arrangement. </t>
  </si>
  <si>
    <t>Warranty Obligations</t>
  </si>
  <si>
    <t>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t>
  </si>
  <si>
    <t>Revenue Recognition</t>
  </si>
  <si>
    <t>Revenue Recognition The Company generates revenue from the following sources: ​ ● Products, including sales of tool automation and automated cold sample management systems, atmospheric and vacuum robots, contamination control solutions, consumables, instruments, spare parts and software. ● Services, including repairs, upgrades, diagnostic support, installation, as well as biological sample services such as DNA sequencing, gene synthesis, molecular biology, bioinformatics, biological sample storage and other support services. ​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Within the Brooks Semiconductor Solutions Group segment, contracts are typically short-term with the exception of service-type warranty contracts, which generally have a stated contract term that is greater than one year. Within the Brooks Life Sciences segment, contracts are both short and long-term. Long-term contracts within this segment relate to the sale of products with attached service-type warranty contracts that generally have a stated contract term that is greater than one year. Contracts within both operating segmen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and contamination control solution product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Certain contracts may contain variable consideration in the form of customer allowances and rebates that consist primarily of retrospective volume 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 plus margin approach to determine the standalone selling price of offerings, depending on the nature of the performance obligation. Performance obligations whose standalone selling price is estimated using an expected cost plus margin approach relate to the sale of customized automated cold sample management systems and service-type warranties within the Brooks Life Sciences segment.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generally upon delivery. Delivery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ustomer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revenue recognized may exceed billings, which the Company presents as a contract asset on the balance sheet, which is included within the “Prepaid expenses and other current assets” on the Company’s Consolidated Balance Sheet. ​ ● Services: Service revenue is generally recognized ratably over time or on an output method, as the customer simultaneously receives and consumes the benefit of these services as they are performed. Revenue from short-term services, generally related to repair services or upgrades of customer-owned equipment is recognized upon completion of the repair effort and the shipment of the repaired product back to the customer. Payments related to service-type warranties may be made up front or proportionally over the contract term. Payment due or received from the customers prior to rendering the associated services are recorded as a contract liability.</t>
  </si>
  <si>
    <t>Research and Development Expense</t>
  </si>
  <si>
    <t>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t>
  </si>
  <si>
    <t>Stock-Based Compensation Expense</t>
  </si>
  <si>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 ​ The following table reflects stock-based compensation expense, excluding amounts related to discontinued operations, recorded during the fiscal years ended September 30, 2019, 2018 and 2017 (in thousands): ​ ​ ​ ​ ​ ​ ​ ​ ​ ​ ​ ​ ​ Year Ended September 30, ​ 2019 2018 2017 Restricted stock units ​ $ 18,276 ​ $ 18,081 ​ $ 16,056 Employee stock purchase plan ​ 1,203 ​ 775 ​ 517 Total stock-based compensation expense ​ $ 19,479 ​ $ 18,856 ​ $ 16,573 ​</t>
  </si>
  <si>
    <t>Valuation Assumptions for an Employee Stock Purchase Plan</t>
  </si>
  <si>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19, 2018 and 2017: ​ ​ ​ ​ ​ ​ ​ ​ ​ ​ ​ Year Ended September 30, ​ 2019 2018 2017 Risk-free interest rate 2.3 % 1.9 % 0.9 % Volatility 52 % 46 % 34 % Expected life 6 months 6 months 6 months ​ Dividend yield 1.2 % 1.5 % 3.4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si>
  <si>
    <t>Restructuring Expenses</t>
  </si>
  <si>
    <t>Restructuring Expenses The Company records restructuring expenses associated with management-approved restructuring actions, such as consolidation of duplicate infrastructure and reduction in force, to streamline its business operations and improve profitability and competitiveness. Restructuring expenses include severance costs, contract termination costs to vacate facilities and consolidate operations, and other costs directly associated with restructuring actions. The Company records severance and other employee termination costs associated with restructuring actions when it is probable that benefits will be paid and the amounts can be reasonably estimated. The rates used in determining restructuring liabilities related to severance costs are based on existing plans, historical experience and negotiated settlements.</t>
  </si>
  <si>
    <t>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t>
  </si>
  <si>
    <t>Earnings Per Share</t>
  </si>
  <si>
    <t>Earnings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si>
  <si>
    <t>Recently Issued Accounting Pronouncements</t>
  </si>
  <si>
    <t>Recently Issued Accounting Pronouncements In February 2016, the FASB issued ASU 2016-02, Leases (Topic 842) lease liability In June 2016, the FASB issued ASU 2016-13, Financial Instruments—Credit Losses (Topic 326) in which the guidance is effective. The Company expects to adopt the guidance during the first quarter of fiscal year 2021 and is currently evaluating the impact of this guidance on its financial position and results of operations. In March 2018, the FASB issued ASU 2018-02, Reclassification of Certain Tax Effects from Accumulated Other Comprehensive Income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 In December 2018, the FASB issued ASU 2018-20, Leases (Topic 842): Narrow-Scope Improvements for Lessors for companies that have not early adopted. As such, this ASU is effective for fiscal years beginning after December 15, 2018 and interim periods within those fiscal years. Early adoption is permitted. The Company is currently evaluating the impact of this ASU. In March 2019, the FASB issued ASU 2019-01, Leases (Topic 842) - Codification Improvements Accounting Changes and Error Corrections In April 2019, the FASB issued ASU 2019-04, Codification Improvements to Topic 326, Financial Instruments - Credit Losses, Topic 815, Derivatives and Hedging, and Topic 825, Financial Instruments In May 2019, the FASB issued ASU 2019-05, Financial Instruments - Credit Losses (Topic 326) - Targeted Transition Relief Recently Adopted Accounting Pronouncements In May 2014, the FASB issued ASC 606 which contain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In addition, the guidance requires disclosure of the nature, amount, timing, and uncertainty of revenue and cash flows arising from contracts with customers. The guidance also specifies the accounting for certain costs to obtain and fulfill a contract, as codified in ASC 340-40 Accounting for Other Assets and Deferred Costs The Company adopted this standard effective October 1, 2018, using the modified retrospective The impact of the cumulative effect of adopting ASC 606 effective October 1, 2018 on the Company’s Consolidated Balance Sheet is as follows: ​ ​ ​ ​ ​ ​ ​ ​ ​ ​ ​ ​ ​ As Reported ​ Impact of Adopting ​ As Adopted ​ ​ September 30, 2018 ​ ASC 606 ​ October 1, 2018 Prepaid expenses and other current assets ​ $ 31,741 ​ $ 350 ​ $ 32,091 Prepaid expenses and other current assets - discontinued operations ​ ​ 343 ​ ​ 235 ​ ​ 578 ​ ​ ​ ​ ​ ​ ​ ​ ​ ​ Other assets ​ ​ 5,294 ​ ​ 1,483 ​ ​ 6,777 ​ ​ ​ ​ ​ ​ ​ ​ ​ ​ Long-term deferred tax assets ​ ​ 43,798 ​ ​ 403 ​ ​ 44,201 ​ ​ ​ ​ ​ ​ ​ ​ ​ ​ Deferred revenue ​ ​ 25,884 ​ ​ 2,850 ​ ​ 28,734 Deferred revenue - discontinued operations ​ ​ 1,052 ​ ​ 480 ​ ​ 1,532 ​ ​ ​ ​ ​ ​ ​ ​ ​ ​ Accumulated deficit ​ ​ (994,074) ​ ​ (859) ​ ​ (994,933) ​ ​ Upon adoption of ASC 606, the Company recorded a cumulative effect adjustment of $0.9 million, net of a tax adjustment of $0.4 million, which resulted in an increase to the opening accumulated deficit balance on the Consolidated Balance Sheet, primarily driven by deferral of previously recognized revenue within the Brooks Life Sciences segment, offset by deferral of previously recognized commission expense within the Brooks Life Sciences segment and acceleration of revenue within the Brooks Semiconductor Solutions Group segment. ​ A portion of the adjustment related to the acceleration of revenue within the Brooks Semiconductor Solutions Group segment resulted from the change in the revenue recognition rules. Upon the adoption of ASC 606, the Company is no longer required to defer revenue in accordance with billing constraints defined in the contract with the customer. The change impacted the Company’s semiconductor contamination control solutions revenue stream as under ASC 606, the Company recognizes revenue in an amount equivalent to the transfer of control that has occurred. (Please refer to Note 19, “Revenue from Contracts with Customers” for further information on when control is transferred). As a result, revenue previously deferred due to the contractual billing restraints that otherwise met the revenue recognition requirements was accelerated into the opening accumulated deficit balance resulting in an increase to accumulated deficit of $0.9 million as of October 1, 2018. ​ A portion of the adjustment related to the deferral of previously recognized revenue within the Brooks Life Science segment related to fees associated with registration of biological samples. This adjustment is derived from the new requirement to recognize revenue associated with certain sample life cycle management solutions transactions over time under ASC 606, while historically these transactions have been recorded at a point in time. Registration fees for these samples were previously recognized as revenue at a point in time upon completion of the registration and are now required to be recognized ratably over the period of benefit under ASC 606. As a result, upon adopting ASC 606, the Company deferred previously recognized registration fee revenue for contracts not completed as of the effective date. The period of benefit associated with registration fees has been determined to be approximately 24 months resulting in the deferral of revenue historically recognized at a point in time over this period. This change resulted in a decrease to accumulated deficit of $3.1 million as of October 1, 2018. ​ A portion of the adjustment is related to the deferral of previously recognized commission expense within the Brooks Life Science segment. This portion of the adjustment is derived from the new requirement to recognize the cost to obtain certain transactions over time under ASC 340-40, while historically this expense has been recognized at a point in time. The standard requires certain costs incurred to obtain a contract to be recorded as an asset when incurred and expensed as the transfer of control of the underlying performance obligations occur or over the estimated customer life, depending on the nature of the underlying contract. As a result, upon adopting ASC 606, the Company deferred previously recognized costs for contracts not completed as of the effective date. The estimated customer life has been determined to be approximately ​ Additional changes to the Company’s accumulated deficit were made as the result of adopting ASC 606. These changes, which resulted in a cumulative decrease to accumulated deficit of $0.2 million as of October 1, 2018, were driven by the identification of additional performance obligations as well as changes in the transfer of control of certain performance obligations across both the Brooks Semiconductor Solutions Group and Brooks Life Science segments. The additional changes to the Company’s accumulated deficit included a cumulative decrease to accumulated deficit of $0.2 million from discontinued operations. ​ As the Company has adopted ASC 606 using the modified retrospective method, the standard requires disclosure of impact from adoption of the standard to each financial statement line item in the current reporting period. The impact of adoption of ASC 606 on the Company’s Consolidated Statement of Operations and Consolidated Balance Sheet was as follows: ​ ​ ​ ​ ​ ​ ​ ​ ​ ​ ​ ​ ​ ​ ​ ​ ​ ​ ​ ​ ​ ​ ​ ​ Year Ended September 30, 2019 ​ ​ ​ ​ ​ Without adoption of ​ Effect of Change ​ ​ As Reported ​ ASC 606 ​ Higher/(Lower) ​ ​ ​ ​ ​ ​ ​ ​ ​ ​ Revenue ​ $ 780,848 ​ $ 781,714 ​ $ (866) Cost of revenue ​ ​ 464,588 ​ ​ 466,425 ​ ​ (1,837) Gross profit ​ ​ 316,260 ​ ​ 315,289 ​ ​ 971 Operating expenses ​ ​ 270,222 ​ ​ 269,559 ​ ​ 663 Operating income ​ $ 46,038 ​ $ 45,730 ​ $ 308 ​ ​ ​ ​ ​ ​ ​ ​ ​ ​ ​ ​ ​ ​ ​ September 30, 2019 ​ ​ ​ ​ ​ Without adoption of ​ Effect of Change ​ ​ As Reported ​ ASC 606 ​ Higher/(Lower) Prepaid expenses and other current assets ​ $ 46,332 ​ $ 42,294 ​ $ 4,038 Other assets ​ ​ 20,506 ​ ​ 19,686 ​ ​ 820 Deferred revenue ​ ​ 29,435 ​ ​ 27,390 ​ ​ 2,045 Accumulated deficit ​ ​ (586,412) ​ ​ (589,225) ​ ​ 2,813 ​ The difference between the reported results and the results without the adoption of ASC 606 was primarily driven from the elimination of revenue constraints due to billing limitations that resulted in acceleration of revenue within the Brooks Semiconductor Solutions Group segment and the deferral of fees associated with the registration of biological samples within the Brooks Life Science segment. Amortization of costs to obtain a contract capitalized through the cumulative effect adjustment described above have resulted in additional expense in the current period under ASC 606. Except as disclosed above, the adoption of ASC 606 did not have a significant impact on the Company’s Consolidated Statement of Operations for the year ended September 30, 2019 and Consolidated Balance Sheet as of September 30, 2019. ​ In January 2017, the FASB issued ASU 2017-01, Business Combinations (Topic 805), Clarifying the Definition of a Business In July 2019, the FASB issued ASU 2019-07, Codification Updates to SEC Sections This ASU is effective upon issuance and did not have a material impact on the Company’s Consolidated Financial Statements and related disclosures. ​ In November 2016, the FASB issued ASU 2016-18, Statement of Cash Flows (Topic 230) ​</t>
  </si>
  <si>
    <t>Summary of Significant Accounting Policies (Tables)</t>
  </si>
  <si>
    <t>Summary of depreciable lives of property, plant and equipment</t>
  </si>
  <si>
    <t>​ ​ ​ ​ Buildings 10 - 40 years Computer equipment software 3 - 7 years Machinery and equipment 2 - 10 years Furniture and fixtures 3 - 10 years</t>
  </si>
  <si>
    <t>Summary of amortizable lives of finite-lived intangible assets</t>
  </si>
  <si>
    <t>​ ​ ​ ​ Patents 7 - 15 years Completed technology 3 - 15 years Customer relationships 3 - 14 years</t>
  </si>
  <si>
    <t>Summary of stock-based compensation expense</t>
  </si>
  <si>
    <t>​ ​ ​ ​ ​ ​ ​ ​ ​ ​ ​ ​ ​ Year Ended September 30, ​ 2019 2018 2017 Restricted stock units ​ $ 18,276 ​ $ 18,081 ​ $ 16,056 Employee stock purchase plan ​ 1,203 ​ 775 ​ 517 Total stock-based compensation expense ​ $ 19,479 ​ $ 18,856 ​ $ 16,573</t>
  </si>
  <si>
    <t>Summary of valuation assumptions for an employee stock purchase plan</t>
  </si>
  <si>
    <t>​ ​ ​ ​ ​ ​ ​ ​ ​ ​ ​ Year Ended September 30, ​ 2019 2018 2017 Risk-free interest rate 2.3 % 1.9 % 0.9 % Volatility 52 % 46 % 34 % Expected life 6 months 6 months 6 months ​ Dividend yield 1.2 % 1.5 % 3.4 %</t>
  </si>
  <si>
    <t>Schedule of cumulative effect of adoption</t>
  </si>
  <si>
    <t>​ ​ ​ ​ ​ ​ ​ ​ ​ ​ ​ ​ ​ As Reported ​ Impact of Adopting ​ As Adopted ​ ​ September 30, 2018 ​ ASC 606 ​ October 1, 2018 Prepaid expenses and other current assets ​ $ 31,741 ​ $ 350 ​ $ 32,091 Prepaid expenses and other current assets - discontinued operations ​ ​ 343 ​ ​ 235 ​ ​ 578 ​ ​ ​ ​ ​ ​ ​ ​ ​ ​ Other assets ​ ​ 5,294 ​ ​ 1,483 ​ ​ 6,777 ​ ​ ​ ​ ​ ​ ​ ​ ​ ​ Long-term deferred tax assets ​ ​ 43,798 ​ ​ 403 ​ ​ 44,201 ​ ​ ​ ​ ​ ​ ​ ​ ​ ​ Deferred revenue ​ ​ 25,884 ​ ​ 2,850 ​ ​ 28,734 Deferred revenue - discontinued operations ​ ​ 1,052 ​ ​ 480 ​ ​ 1,532 ​ ​ ​ ​ ​ ​ ​ ​ ​ ​ Accumulated deficit ​ ​ (994,074) ​ ​ (859) ​ ​ (994,933) ​ ​ ​ ​ ​ ​ ​ ​ ​ ​ ​ ​ ​ ​ ​ ​ ​ ​ ​ ​ ​ ​ ​ ​ Year Ended September 30, 2019 ​ ​ ​ ​ ​ Without adoption of ​ Effect of Change ​ ​ As Reported ​ ASC 606 ​ Higher/(Lower) ​ ​ ​ ​ ​ ​ ​ ​ ​ ​ Revenue ​ $ 780,848 ​ $ 781,714 ​ $ (866) Cost of revenue ​ ​ 464,588 ​ ​ 466,425 ​ ​ (1,837) Gross profit ​ ​ 316,260 ​ ​ 315,289 ​ ​ 971 Operating expenses ​ ​ 270,222 ​ ​ 269,559 ​ ​ 663 Operating income ​ $ 46,038 ​ $ 45,730 ​ $ 308 ​ ​ ​ ​ ​ ​ ​ ​ ​ ​ ​ ​ ​ ​ September 30, 2019 ​ ​ ​ ​ ​ Without adoption of ​ Effect of Change ​ ​ As Reported ​ ASC 606 ​ Higher/(Lower) Prepaid expenses and other current assets ​ $ 46,332 ​ $ 42,294 ​ $ 4,038 Other assets ​ ​ 20,506 ​ ​ 19,686 ​ ​ 820 Deferred revenue ​ ​ 29,435 ​ ​ 27,390 ​ ​ 2,045 Accumulated deficit ​ ​ (586,412) ​ ​ (589,225) ​ ​ 2,813</t>
  </si>
  <si>
    <t>Discontinued Operations (Tables)</t>
  </si>
  <si>
    <t>Schedule of discontinued operations</t>
  </si>
  <si>
    <t>​ ​ ​ ​ ​ ​ ​ ​ ​ ​ ​ ​ ​ ​ ​ ​ ​ ​ ​ ​ ​ ​ ​ ​ ​ ​ ​ ​ ​ Year Ended September 30, ​ ​ ​ 2019 2018 ​ 2017 Revenue ​ ​ ​ ​ ​ ​ ​ ​ ​ ​ Products ​ ​ ​ $ 76,227 ​ $ 150,365 ​ $ 126,638 Services ​ ​ ​ ​ 33,291 ​ ​ 45,731 ​ ​ 38,748 Total revenue ​ ​ ​ ​ 109,518 ​ ​ 196,096 ​ ​ 165,386 Cost of revenue ​ ​ ​ ​ ​ ​ ​ ​ ​ ​ ​ Products ​ ​ ​ ​ 47,148 ​ ​ 85,350 ​ ​ 73,714 Services ​ ​ ​ ​ 19,016 ​ ​ 22,834 ​ ​ 22,400 Total cost of revenue ​ ​ ​ ​ 66,164 ​ ​ 108,184 ​ ​ 96,114 Gross profit ​ ​ ​ ​ 43,354 ​ ​ 87,912 ​ ​ 69,272 Operating expenses ​ ​ ​ ​ ​ ​ ​ ​ ​ ​ ​ Research and development ​ ​ ​ ​ 6,605 ​ ​ 7,605 ​ ​ 6,860 Selling, general and administrative ​ ​ ​ ​ 20,889 ​ ​ 25,017 ​ ​ 12,536 Restructuring charges ​ ​ ​ ​ 24 ​ ​ 2 ​ ​ 82 Total operating expenses ​ ​ ​ ​ 27,518 ​ ​ 32,624 ​ ​ 19,478 Operating income ​ ​ ​ ​ 15,836 ​ ​ 55,288 ​ ​ 49,794 Other income, net ​ ​ ​ ​ 539,948 ​ ​ 1,091 ​ ​ 1,057 Income before income taxes and earnings of equity method investment ​ ​ ​ ​ 555,784 ​ ​ 56,379 ​ ​ 50,851 Income tax provision ​ ​ ​ ​ 134,110 ​ ​ 14,420 ​ ​ 8,760 Income before equity in earnings of equity method investment ​ ​ ​ ​ 421,674 ​ ​ 41,959 ​ ​ 42,091 Equity in earnings of equity method investment ​ ​ ​ ​ 6,188 ​ ​ 6,788 ​ ​ 9,834 Net income ​ ​ ​ $ 427,862 ​ $ 48,747 ​ $ 51,925 ​ ​ ​ ​ ​ ​ ​ ​ ​ ​ ​ ​ ​ ​ ​ ​ ​ Year Ended September 30, ​ ​ ​ ​ 2019 ​ 2018 ​ 2017 Depreciation and amortization ​ ​ ​ $ 4 ​ $ 743 ​ $ 919 Capital expenditures ​ ​ ​ ​ 666 ​ ​ 302 ​ ​ 1,049 Stock-based compensation ​ ​ ​ ​ 635 ​ ​ 966 ​ ​ 705 Earnings of equity method investment ​ ​ ​ ​ (6,188) ​ ​ (6,788) ​ ​ (9,834) ​ ​ ​ ​ ​ ​ ​ ​ ​ ​ ​ ​ ​ ​ ​ ​ September 30, ​ ​ ​ ​ ​ ​ 2018 Assets ​ ​ ​ ​ ​ ​ ​ ​ Accounts receivable, net ​ ​ ​ ​ ​ ​ $ 27,852 Inventories ​ ​ ​ ​ ​ ​ 37,953 Other current assets ​ ​ ​ ​ ​ ​ ​ 343 Total current assets of discontinued operation ​ ​ ​ ​ ​ ​ $ 66,148 ​ ​ ​ ​ ​ ​ ​ ​ ​ Property, plant and equipment, net ​ ​ ​ ​ ​ ​ $ 1,081 Goodwill ​ ​ ​ ​ ​ ​ 26,485 Intangibles, net ​ ​ ​ ​ ​ ​ 14 Equity method investment ​ ​ ​ ​ ​ ​ ​ 31,472 Total long-term assets of discontinued operation ​ ​ ​ ​ ​ ​ $ 59,052 ​ ​ ​ ​ ​ Liabilities ​ ​ ​ Accounts payable ​ ​ ​ ​ ​ ​ $ 11,149 Deferred revenue ​ ​ ​ ​ ​ ​ ​ 1,052 Accrued warranty and retrofit costs ​ ​ ​ ​ ​ ​ ​ 2,464 Other current liabilities ​ ​ ​ ​ ​ ​ ​ 3,872 Total current liabilities of discontinued operation ​ ​ ​ ​ ​ ​ $ 18,537 ​ ​ ​ ​ ​ ​ ​ ​ ​ Long-term liabilities of discontinued operation ​ ​ ​ ​ ​ ​ $ 698</t>
  </si>
  <si>
    <t>Schedule of unconsolidated subsidiaries accounted for based on the equity method</t>
  </si>
  <si>
    <t>​ ​ ​ ​ ​ ​ ​ ​ ​ ​ ​ ​ ​ ​ ​ ​ September 30, ​ ​ ​ ​ 2018 Balance Sheets: ​ ​ ​ ​ ​ ​ ​ Current assets ​ ​ ​ ​ ​ ​ $ 69,302 Non-current assets ​ ​ ​ ​ ​ ​ ​ 21,338 Current liabilities ​ ​ ​ ​ ​ ​ ​ 26,006 Non-current liabilities ​ ​ ​ ​ ​ ​ ​ 8,397 ​ ​ ​ ​ ​ ​ ​ ​ ​ ​ ​ ​ ​ ​ ​ ​ ​ Year Ended September 30, ​ ​ ​ 2019 2018 ​ 2017 Statements of Operations: ​ ​ ​ ​ ​ ​ ​ ​ ​ Total revenue ​ ​ ​ $ 88,357 ​ $ 94,652 ​ $ 104,667 Gross profit ​ ​ ​ ​ 35,127 ​ ​ 34,982 ​ ​ 41,241 Operating Income ​ ​ ​ ​ 17,791 ​ ​ 18,405 ​ ​ 26,340 Net income ​ ​ ​ ​ 12,483 ​ ​ 13,345 ​ ​ 19,451</t>
  </si>
  <si>
    <t>Acquisitions (Tables)</t>
  </si>
  <si>
    <t>Business Acquisition [Line Items]</t>
  </si>
  <si>
    <t>Pro Forma Information</t>
  </si>
  <si>
    <t>​ ​ ​ ​ ​ ​ ​ ​ ​ ​ ​ Year Ended September 30, ​ ​ ​ 2019 ​ 2018 ​ ​ ​ (pro forma) ​ ​ ​ ​ ​ ​ ​ ​ ​ Revenue ​ $ 797,501 ​ $ 752,061 ​ Net income from continuing operations ​ ​ 10,350 ​ ​ 2,273 ​</t>
  </si>
  <si>
    <t>Summary of effects of misclassification</t>
  </si>
  <si>
    <t>​ ​ ​ ​ ​ ​ ​ ​ ​ ​ ​ ​ ​ Three Months Ended December 31, 2018 ​ ​ As Previously Reported ​ Adjustment ​ As Revised Revenue ​ $ 196,021 ​ $ — ​ $ 196,021 Net (loss) income from Continuing operations ​ ​ (35,325) ​ ​ 42,120 ​ ​ 6,795 ​ ​ ​ ​ ​ ​ ​ ​ ​ ​ ​ ​ Six Months Ended March 31, 2019 ​ ​ As Previously Reported ​ Adjustment ​ As Revised Revenue ​ $ 394,411 ​ $ — ​ $ 394,411 Net (loss) income from Continuing operations ​ ​ (38,154) ​ ​ 42,240 ​ ​ 4,086 ​ ​ ​ ​ ​ ​ ​ ​ ​ ​ ​ ​ Nine Months Ended June 30, 2019 ​ ​ As Previously Reported ​ Adjustment ​ As Revised Revenue ​ $ 598,291 ​ $ — ​ $ 598,291 Net (loss) income from Continuing operations ​ ​ (37,233) ​ ​ 42,295 ​ ​ 5,062 ​ ​ ​ ​ ​ ​ ​ ​ ​ ​ ​ ​ Three Months Ended December 31, 2017 ​ ​ As Previously Reported ​ Adjustment ​ As Revised Revenue ​ $ 170,033 ​ $ — ​ $ 170,033 Net (loss) income from Continuing operations ​ ​ (8,714) ​ ​ (46,549) ​ ​ (55,263) ​ ​ ​ ​ ​ ​ ​ ​ ​ ​ ​ ​ Six Months Ended March 31, 2018 ​ ​ As Previously Reported ​ Adjustment ​ As Revised Revenue ​ $ 356,947 ​ $ — ​ $ 356,947 Net (loss) income from Continuing operations ​ ​ 50,345 ​ ​ (46,429) ​ ​ 3,916 ​ ​ ​ ​ ​ ​ ​ ​ ​ ​ ​ ​ Nine Months Ended June 30, 2018 ​ ​ As Previously Reported ​ Adjustment ​ As Revised Revenue ​ $ 561,397 ​ $ — ​ $ 561,397 Net (loss) income from Continuing operations ​ ​ 53,318 ​ ​ (46,374) ​ ​ 6,944</t>
  </si>
  <si>
    <t>GENEWIZ</t>
  </si>
  <si>
    <t>Amounts of Assets and Liabilities at Fair Value as of Acquisition Date</t>
  </si>
  <si>
    <t>​ ​ ​ ​ ​ ​ Fair Value of ​ ​ Assets and ​ ​ Liabilities Accounts receivable (approximates contractual valu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t>
  </si>
  <si>
    <t>Tec-Sem Group AG</t>
  </si>
  <si>
    <t>​ ​ ​ ​ ​ ​ Fair Value of Assets d Liabilities Accounts receivable (approximates contractual value) $ 988 Inventories ​ ​ 4,297 Prepaid expenses and other current assets ​ ​ 4,038 Property, plant and equipment ​ ​ 85 Intangible assets ​ ​ 10,694 Goodwill ​ ​ 7,665 Accounts payable ​ ​ (1,049) Accrued liabilities ​ ​ (6,962) Deferred tax liabilities ​ (1,391) Accrued pension liability ​ (2,800) Total purchase price, net of cash acquired $ 15,565</t>
  </si>
  <si>
    <t>4titude Limited</t>
  </si>
  <si>
    <t>​ ​ ​ ​ ​ ​ Fair Value of ​ ​ Assets and ​ ​ Liabilities Accounts receivable (approximates contractual value) ​ $ 1,581 Inventories ​ ​ 2,667 Prepaid expenses and other current assets ​ 140 Property, plant and equipment ​ 1,555 Intangible assets ​ 27,212 Goodwill ​ 38,185 Accounts payable ​ (286) Accrued liabilities ​ (845) Deferred tax liabilities ​ ​ (5,090) Total purchase price, net of cash acquired ​ $ 65,119</t>
  </si>
  <si>
    <t>PBMMI and Novare</t>
  </si>
  <si>
    <t>​ ​ ​ ​ ​ ​ Fair Value of ​ ​ Assets and ​ ​ Liabilities Accounts receivable (approximates contractual value) ​ $ 2,800 Prepaid expenses and other current assets ​ 267 Property, plant and equipment ​ 2,887 Intangible assets ​ 8,600 Goodwill ​ 21,434 Accounts payable ​ (699) Accrued liabilities ​ (673) Deferred revenue ​ (385) Other liabilities ​ (103) Total purchase price, net of cash acquired ​ $ 34,128</t>
  </si>
  <si>
    <t>Cool Lab, LLC</t>
  </si>
  <si>
    <t>​ ​ ​ ​ ​ ​ Fair Value of Assets d Liabilities Inventory $ 1,283 Intangible assets ​ 6,100 Goodwill ​ 8,527 Accrued liabilities ​ (30) Other liabilities ​ (686) Total purchase price $ 15,194</t>
  </si>
  <si>
    <t>Marketable Securities (Tables)</t>
  </si>
  <si>
    <t>Summary of Amortized Cost and Fair Value, Including Accrued Interest Receivable and Unrealized Holding Gains (Losses) on Short-term and Long-term Marketable Securities</t>
  </si>
  <si>
    <t>The following is a summary of the amortized cost and the fair value, including accrued interest receivable, as well as unrealized holding gains (losses) on the short-term and long-term marketable securities as of September 30, 2019 and 2018 (in thousands): ​ ​ ​ ​ ​ ​ ​ ​ ​ ​ ​ ​ ​ ​ ​ Gross Gross ​ ​ ​ Amortized ​ Unrealized ​ Unrealized ​ ​ ​ ​ Cost ​ Losses ​ Gains ​ Fair Value September 30, 2019: ​ ​ ​ ​ U.S. Treasury securities and obligations of U.S. government agencies $ 31,863 ​ $ (2) ​ $ 5 $ 31,866 Bank certificates of deposits ​ ​ 750 ​ ​ — ​ ​ — ​ ​ 750 Corporate securities ​ ​ 4,317 ​ ​ — ​ ​ 1 ​ ​ 4,318 Other debt securities ​ 35 ​ ​ — ​ ​ — ​ 35 ​ ​ $ 36,965 ​ $ (2) ​ $ 6 ​ $ 36,969 September 30, 2018: ​ ​ ​ ​ U.S. Treasury securities and obligations of U.S. government agencies ​ $ 30,142 $ (65) $ — $ 30,077 Bank certificates of deposits ​ ​ 5,148 ​ ​ — ​ ​ 1 ​ ​ 5,149 Corporate securities ​ ​ 14,763 ​ ​ (30) ​ ​ — ​ ​ 14,733 Municipal securities ​ 2,797 ​ (17) ​ — ​ 2,780 Other debt securities ​ 779 ​ — ​ — ​ 779 ​ ​ $ 53,629 ​ $ (112) ​ $ 1 ​ $ 53,518</t>
  </si>
  <si>
    <t>Fair Value of Marketable Securities by Contractual Maturity</t>
  </si>
  <si>
    <t>The fair values of the marketable securities by contractual maturities at September 30, 2019 are presented below (in thousands). ​ ​ ​ ​ ​ Fair Value Due in one year or less ​ $ 34,124 Due after one year through five years ​ — Due after five years through ten years ​ ​ — Due after ten years ​ 2,845 Total marketable securities ​ $ 36,969</t>
  </si>
  <si>
    <t>Property, Plant and Equipment (Tables)</t>
  </si>
  <si>
    <t>Property, plant and equipment were as follows as of September 30, 2019 and 2018 (in thousands): ​ ​ ​ ​ ​ ​ ​ ​ ​ September 30, ​ 2019 2018 Buildings, land, and land use right ​ $ 50,583 ​ $ 47,745 Computer equipment and software ​ 61,603 ​ 56,982 Machinery and equipment ​ 89,481 ​ 55,794 Furniture and fixtures ​ 7,423 ​ 4,842 Leasehold improvements ​ 30,612 ​ 19,433 Capital projects in progress ​ 11,701 ​ 5,796 ​ ​ 251,403 ​ 190,592 Less: accumulated depreciation and amortization ​ (150,734) ​ (130,604) Property, plant and equipment, net ​ $ 100,669 ​ $ 59,988 ​</t>
  </si>
  <si>
    <t>Goodwill and Intangible Assets (Tables)</t>
  </si>
  <si>
    <t>Components of Goodwill by Business Segment</t>
  </si>
  <si>
    <t>The following table sets forth the changes in the carrying amount of goodwill by reportable segment since September 30, 2017 (in thousands): ​ ​ ​ ​ ​ ​ ​ ​ ​ ​ ​ ​ ​ ​ Brooks ​ ​ ​ ​ ​ ​ ​ ​ Semiconductor ​ ​ ​ ​ ​ ​ ​ ​ ​ ​ Solutions ​ Brooks ​ ​ ​ ​ ​ ​ ​ ​ Group ​ Life Sciences ​ Other ​ Total Gross goodwill, at September 30, 2017 ​ $ 629,278 ​ $ 166,820 ​ $ 26,014 ​ $ 822,112 Accumulated goodwill impairments ​ (588,944) ​ — ​ (26,014) ​ (614,958) Goodwill, net of accumulated impairments, at September 30, 2017 ​ 40,334 ​ 166,820 ​ — ​ 207,154 Acquisitions and adjustments ​ 7,629 ​ 41,093 ​ — ​ 48,722 Gross goodwill, at September 30, 2018 ​ ​ 636,907 ​ ​ 207,913 ​ ​ 26,014 ​ ​ 870,834 Accumulated goodwill impairments ​ (588,944) ​ — ​ (26,014) ​ (614,958) Goodwill, net of accumulated impairments, at September 30, 2018 ​ 47,963 ​ 207,913 ​ — ​ 255,876 Acquisitions and adjustments ​ (116) ​ 232,842 ​ — ​ 232,726 Gross goodwill, at September 30, 2019 ​ ​ 636,791 ​ ​ 440,755 ​ ​ 26,014 ​ ​ 1,103,560 Accumulated goodwill impairments ​ (588,944) ​ — ​ (26,014) ​ (614,958) Goodwill, net of accumulated impairments, at September 30, 2019 ​ $ 47,847 ​ $ 440,755 ​ $ — ​ $ 488,602 ​ ​ ​ ​ ​ ​ ​ ​ ​ ​ ​ ​ ​</t>
  </si>
  <si>
    <t>Components of Identifiable Intangible Assets</t>
  </si>
  <si>
    <t>The components of the Company’s identifiable intangible assets as of September 30, 2019 and 2018 are as follows (in thousands): ​ ​ ​ ​ ​ ​ ​ ​ ​ ​ ​ ​ ​ ​ ​ ​ ​ ​ ​ ​ ​ September 30, 2019 ​ September 30, 2018 ​ ​ ​ ​ Accumulated ​ Net Book ​ ​ ​ Accumulated ​ Net Book ​ Cost Amortization Value Cost Amortization Value Patents ​ $ 5,302 ​ $ 4,628 ​ $ 674 ​ $ 5,302 ​ $ 4,325 ​ $ 977 Completed technology ​ 88,288 ​ 38,778 ​ 49,510 ​ 44,829 ​ 28,934 ​ 15,895 Trademarks and trade names ​ 25,340 ​ 5,807 ​ 19,533 ​ 6,298 ​ 2,953 ​ 3,345 Customer relationships ​ 265,451 ​ 84,048 ​ 181,403 ​ 142,489 ​ 62,750 ​ 79,739 Other intangibles ​ ​ 231 ​ ​ 183 ​ ​ 48 ​ ​ — ​ ​ — ​ ​ — ​ ​ $ 384,612 ​ $ 133,444 ​ $ 251,168 ​ $ 198,918 ​ $ 98,962 ​ $ 99,956</t>
  </si>
  <si>
    <t>Schedule of Future Amortization Expense</t>
  </si>
  <si>
    <t>Estimated future amortization expense for the intangible assets as of September 30, 2019 is as follows (in thousands): ​ ​ ​ ​ Fiscal year ended September 30, ​ 2020 ​ $ 41,381 2021 ​ 37,494 2022 ​ 34,390 2023 ​ 31,267 2024 ​ 26,456 Thereafter ​ 80,180 ​ ​ $ 251,168</t>
  </si>
  <si>
    <t>Supplementary Balance Sheet Information (Tables)</t>
  </si>
  <si>
    <t>Summary of Accounts Receivable</t>
  </si>
  <si>
    <t>The following is a summary of accounts receivable at September 30, 2019 and 2018 (in thousands): ​ ​ ​ ​ ​ ​ ​ ​ ​ ​ September 30, ​ September 30, ​ ​ 2019 2018 Accounts receivable ​ $ 169,317 ​ $ 126,350 ​ Less allowance for doubtful accounts ​ (3,644) ​ (1,113) ​ Less allowance for sales returns ​ (71) ​ (45) ​ Accounts receivable, net ​ $ 165,602 ​ $ 125,192 ​</t>
  </si>
  <si>
    <t>Allowance for Doubtful Accounts Activity</t>
  </si>
  <si>
    <t>The allowance for doubtful accounts activity for the fiscal years ended September 30, 2019, 2018 and 2017 is as follows (in thousands): ​ ​ ​ ​ ​ ​ ​ ​ ​ ​ ​ ​ ​ ​ ​ ​ ​ ​ Balance at ​ ​ ​ ​ Reversals of ​ Write- ​ Balance at ​ ​ Beginning of ​ ​ ​ ​ Bad Debt ​ offs and ​ End of Description Period Provisions Expense Adjustments Period 2019 Allowance for doubtful accounts ​ $ 1,113 ​ $ 3,405 ​ $ (693) ​ $ (181) ​ $ 3,644 2018 Allowance for doubtful accounts ​ 1,381 ​ 708 ​ ​ (724) ​ ​ (252) ​ 1,113 2017 Allowance for doubtful accounts ​ 1,543 ​ — ​ (131) ​ (31) ​ 1,381 ​ The allowance for sales returns activity for the fiscal years ended September 30, 2019, 2018 and 2017 is as follows (in thousands): ​ ​ ​ ​ ​ ​ ​ ​ ​ ​ ​ ​ ​ ​ ​ Balance at ​ ​ ​ ​ Write- ​ Balance at ​ ​ Beginning of ​ ​ ​ ​ offs and ​ End of Description Period Provisions Adjustments Period 2019 Allowance for sales returns ​ $ 45 ​ $ 26 ​ $ — ​ $ 71 2018 Allowance for sales returns ​ 81 ​ ​ (36) ​ ​ — ​ ​ 45 2017 Allowance for sales returns ​ 101 ​ ​ (20) ​ ​ — ​ 81</t>
  </si>
  <si>
    <t>Summary of Inventories</t>
  </si>
  <si>
    <t>The following is a summary of inventories at September 30, 2019 and 2018 (in thousands): ​ ​ ​ ​ ​ ​ ​ ​ ​ ​ September 30, ​ September 30, ​ ​ 2019 2018 Inventories ​ ​ Raw materials and purchased parts ​ $ 67,176 ​ $ 57,527 ​ Work-in-process ​ 13,684 ​ 19,547 ​ Finished goods ​ 18,585 ​ 19,912 ​ Total inventories ​ $ 99,445 ​ $ 96,986 ​ ​ The activity for excess and obsolete inventory reserves is as follows for the fiscal years ended September 30, 2019, 2018 and 2017 (in thousands): ​ ​ ​ ​ ​ ​ ​ ​ ​ ​ ​ ​ ​ ​ ​ Balance at ​ ​ ​ ​ Inventory ​ Balance at ​ ​ Beginning of ​ ​ ​ ​ Disposals and ​ End of Description Period ​ Provisions Adjustments Period 2019 Reserves for excess and obsolete inventory ​ $ 14,953 $ 5,865 ​ $ (4,520) ​ $ 16,298 2018 Reserves for excess and obsolete inventory ​ ​ 17,734 ​ 4,455 ​ ​ (7,236) ​ ​ 14,953 2017 Reserves for excess and obsolete inventory ​ 19,663 ​ 4,858 ​ ​ (6,787) ​ ​ 17,734</t>
  </si>
  <si>
    <t>Valuation Allowance for Deferred Tax Assets Activity</t>
  </si>
  <si>
    <t>The activity for valuation allowance for deferred tax assets is as follows for the fiscal years ended September 30, 2019, 2018 and 2017 (in thousands): ​ ​ ​ ​ ​ ​ ​ ​ ​ ​ ​ ​ ​ ​ ​ Balance at ​ ​ ​ ​ ​ ​ Balance at ​ ​ Beginning of ​ Charged to ​ Charged to ​ End of Description Period Provisions Other Accounts Period 2019 Valuation allowance for deferred tax assets ​ $ 18,581 ​ $ (3,475) ​ $ 987 ​ $ 16,093 2018 Valuation allowance for deferred tax assets ​ 92,297 ​ ​ (72,842) ​ ​ (874) ​ ​ 18,581 2017 Valuation allowance for deferred tax assets ​ 104,802 ​ ​ (10,881) ​ ​ (1,624) ​ 92,297</t>
  </si>
  <si>
    <t>Product Warranty and Retrofit Activity on Gross Basis</t>
  </si>
  <si>
    <t>​ ​ ​ ​ ​ ​ Amount Balance at September 30, 2016 ​ $ 4,159 Accruals for warranties during the year ​ 6,683 Costs incurred during the year ​ (5,363) Balance at September 30, 2017 ​ 5,479 Accruals for warranties during the year ​ 5,209 Costs incurred during the year ​ (4,348) Balance at September 30, 2018 ​ 6,340 Accruals for warranties during the year ​ 8,688 Costs incurred during the year ​ (7,853) Balance at September 30, 2019 ​ $ 7,175</t>
  </si>
  <si>
    <t>Debt (Tables)</t>
  </si>
  <si>
    <t>Debt Disclosure [Abstract]</t>
  </si>
  <si>
    <t>Schedule of Future Minimum Principal Payment Obligations</t>
  </si>
  <si>
    <t>The following are the future minimum principal payment obligations under all of the Company’s outstanding debt as of September 30, 2019 (in thousands): ​ ​ ​ ​ ​ Amount Fiscal year ended September 30, ​ ​ ​ 2020 ​ $ 829 2021 ​ ​ 826 2022 ​ ​ — 2023 ​ ​ — 2024 ​ ​ — Thereafter ​ ​ 50,000 Total outstanding principal balance ​ ​ 51,655 Unamortized deferred financing costs ​ ​ (511) ​ ​ ​ 51,144 Current portion of long-term debt ​ ​ 829 Non-current portion of long-term debt ​ $ 50,315</t>
  </si>
  <si>
    <t>Schedule of Future Minimum Lease Payments for Capital Leases</t>
  </si>
  <si>
    <t>​ ​ ​ ​ ​ ​ Amount Fiscal year ended September 30, ​ ​ ​ 2020 ​ $ 1,176 2021 ​ ​ 1,126 2022 ​ ​ 358 Total outstanding principal balance ​ $ 2,660</t>
  </si>
  <si>
    <t>Income Taxes (Tables)</t>
  </si>
  <si>
    <t>Components of Income Tax Provision (Benefit)</t>
  </si>
  <si>
    <t>​ ​ ​ ​ ​ ​ ​ ​ ​ ​ ​ ​ ​ Year Ended September 30, ​ 2019 2018 2017 Current income tax provision (benefit): ​ ​ ​ Federal ​ $ 963 ​ $ — ​ $ — State ​ 510 ​ 917 ​ 402 Foreign ​ 15,860 ​ 7,608 ​ 7,499 Total current income tax provision ​ 17,333 ​ 8,525 ​ 7,901 Deferred income tax provision (benefit): ​ ​ ​ Federal ​ (8,633) ​ (48,815) ​ (4,247) State ​ (2,138) ​ (5,518) ​ (249) Foreign ​ (6,673) ​ (1,443) ​ (25) Total deferred income tax provision (benefit) ​ (17,444) ​ (55,776) ​ (4,521) Income tax provision (benefit) ​ $ (111) ​ $ (47,251) ​ $ 3,380</t>
  </si>
  <si>
    <t>Components of Income (Loss) Before Income Taxes and Equity in Earnings of Joint Ventures</t>
  </si>
  <si>
    <t>​ ​ ​ ​ ​ ​ ​ ​ ​ ​ ​ ​ ​ Year Ended September 30, ​ 2019 2018 2017 Domestic ​ $ (37,160) ​ $ 3,122 ​ $ (13,211) Foreign ​ 46,603 ​ 17,344 ​ 27,731 ​ ​ $ 9,443 ​ $ 20,466 ​ $ 14,520</t>
  </si>
  <si>
    <t>Differences between Income Tax Provision (benefit) and Income Taxes Computed using Applicable U.S. Statutory Federal Tax Rate</t>
  </si>
  <si>
    <t>​ ​ ​ ​ ​ ​ ​ ​ ​ ​ ​ ​ ​ Year Ended September 30, ​ 2019 2018 2017 Income tax provision computed at federal statutory rate ​ $ 1,983 ​ $ 5,014 ​ $ 4,923 State income taxes, net of federal benefit ​ (630) ​ 692 ​ 137 Foreign income taxed at different rates ​ 550 ​ 920 ​ (1,644) Impact of investments in subsidiaries ​ (536) ​ (729) ​ (965) Change in deferred tax asset valuation allowance ​ (2,264) ​ (75,918) ​ 319 Net increase (reduction) in uncertain tax positions ​ 720 ​ 220 ​ 731 Global intangible low taxed income, net of foreign tax credits ​ ​ 942 ​ ​ — ​ ​ — Impact of U.S. federal tax rate change ​ ​ — ​ ​ 15,287 ​ ​ — Compensation ​ (1,103) ​ (701) ​ 579 Tax credits ​ (2,741) ​ (1,633) ​ (1,151) Merger costs ​ 572 ​ 1,405 ​ — Other taxes ​ ​ 764 ​ ​ 70 ​ ​ 98 Non-deductible expenses ​ ​ 174 ​ ​ 176 ​ ​ 220 Transition tax ​ ​ 2,836 ​ ​ 8,027 ​ ​ — Deferred state rate change due to acquisition ​ ​ (1,360) ​ ​ — ​ ​ — Other ​ (18) ​ (81) ​ 133 Income tax provision (benefit) ​ $ (111) ​ $ (47,251) ​ $ 3,380</t>
  </si>
  <si>
    <t>Significant Components of Net Deferred Tax Assets and Liabilities</t>
  </si>
  <si>
    <t>​ ​ ​ ​ ​ ​ ​ ​ ​ ​ September 30, ​ 2019 2018 Accruals and reserves not currently deductible ​ $ 14,286 ​ $ 11,699 Federal, state and foreign tax credits ​ 5,952 ​ 27,923 Other assets ​ 2,487 ​ 175 Equity compensation ​ ​ 5,360 ​ ​ 5,926 Net operating loss carryforwards ​ 18,987 ​ 16,790 Deferred revenue ​ ​ 4,038 ​ ​ 2,882 Inventory reserves and valuation ​ 5,626 ​ 6,520 Deferred tax assets ​ 56,736 ​ 71,915 Depreciation and intangible amortization ​ (57,634) ​ (19,476) Deferred tax liabilities ​ (57,634) ​ (19,476) Valuation allowance ​ (16,093) ​ (18,581) Net deferred tax asset (liability) ​ $ (16,991) ​ $ 33,858</t>
  </si>
  <si>
    <t>Reconciliation of Beginning and Ending Amount of Consolidated Liability for Unrecognized Income Tax Benefits</t>
  </si>
  <si>
    <t>​ ​ ​ ​ ​ ​ Total Balance at September 30, 2016 ​ $ 5,427 Additions for tax positions in current year ​ ​ 1,869 Reduction for tax positions in prior year ​ (3,485) Net reductions from lapses in statutes of limitations ​ ​ (431) Foreign exchange rate adjustment ​ (2) Balance at September 30, 2017 ​ 3,378 Additions for tax positions in current year ​ 874 Reduction for tax positions in prior year ​ ​ (656) Reductions from lapses in statutes of limitations ​ (353) Balance at September 30, 2018 ​ 3,243 Additions for tax positions in current year ​ ​ 901 Additions for tax positions in prior year ​ 13,400 Reductions from lapses in statutes of limitations ​ (68) Reductions from settlements with taxing authorities ​ (166) Balance at September 30, 2019 ​ $ 17,310</t>
  </si>
  <si>
    <t>Derivative Instruments (Tables)</t>
  </si>
  <si>
    <t>Schedule of Net Gains and Losses Realized on Derivative Instruments</t>
  </si>
  <si>
    <t>​ ​ ​ ​ ​ ​ ​ ​ ​ ​ ​ ​ ​ ​ ​ ​ ​ ​ ​ ​ ​ ​ ​ Fiscal Year Ended September 30, ​ 2019 2018 2017 Realized gains (losses) on derivatives not designated as hedging instruments ​ $ 3,656 ​ $ (330) ​ $ (545)</t>
  </si>
  <si>
    <t>Schedule of Fair Value Derivative Instruments</t>
  </si>
  <si>
    <t>​ ​ ​ ​ ​ ​ ​ ​ ​ ​ ​ ​ ​ ​ ​ Fair Value of Assets ​ ​ Fair Value of Liabilities As of September 30, ​ 2019 ​ ​ 2018 ​ ​ 2019 ​ ​ 2018 Derivatives not designated as hedging instruments ​ ​ ​ ​ ​ ​ ​ ​ ​ ​ ​ Foreign exchange contracts $ 17 ​ $ 170 ​ $ (340) ​ $ (177) Total $ 17 ​ $ 170 ​ $ (340) ​ $ (177)</t>
  </si>
  <si>
    <t>Postretirement Benefits (Tables)</t>
  </si>
  <si>
    <t>Funded Status and Amounts Recognized in Consolidated Balance Sheet</t>
  </si>
  <si>
    <t>​ ​ ​ ​ ​ ​ ​ ​ ​ ​ September 30, ​ 2019 2018 Benefit obligation at beginning of fiscal year ​ $ 11,144 $ 3,565 Benefit obligation through acquisition ​ ​ — ​ ​ 7,852 Service cost ​ 599 382 Interest cost ​ 118 75 Actuarial loss ​ 831 (165) Benefits paid ​ (811) (685) Employee contributions ​ 273 191 Settlements paid ​ — — Curtailment gain ​ — — Foreign currency translation ​ (239) (71) Benefit obligation at end of fiscal year ​ $ 11,915 $ 11,144 Fair value of assets at beginning of fiscal year ​ $ 7,078 $ 2,225 Fair value of assets through acquisition ​ ​ — ​ ​ 5,052 Actual return on plan assets ​ (179) 69 Disbursements ​ (811) (685) Employer contributions ​ 370 266 Employee contributions ​ 273 191 Settlements paid ​ — — Foreign currency translation ​ (157) (40) Fair value of assets at end of fiscal year ​ $ 6,574 $ 7,078 Accrued benefit obligation ​ $ 5,341 $ 4,066</t>
  </si>
  <si>
    <t>Pension Amounts Recorded Within Account Line Items of Consolidated Balance Sheets</t>
  </si>
  <si>
    <t>The following table provides pension-related amounts and their classification within the accompanying Consolidated Balance Sheets as of September 30, 2019 and 2018 (in thousands): ​ ​ ​ ​ ​ ​ ​ ​ ​ September 30, ​ 2019 2018 Accrued compensation and benefits ​ $ 366 ​ $ 431 Long-term pension liability ​ 4,975 ​ 3,635 ​ ​ $ 5,341 ​ $ 4,066</t>
  </si>
  <si>
    <t>Components of Net Pension Cost</t>
  </si>
  <si>
    <t>The components of the Company’s net pension cost for the fiscal years ended September 30, 2019, 2018 and 2017 are as follows (in thousands): ​ ​ ​ ​ ​ ​ ​ ​ ​ ​ ​ ​ Year Ended September 30, ​ 2019 2018 2017 Service cost ​ $ 599 ​ $ 382 ​ $ 268 Interest cost ​ 118 ​ 75 ​ 22 Amortization of losses ​ (18) ​ 5 ​ 7 Expected return on plan assets ​ (74) ​ (66) ​ (130) Net periodic pension cost ​ $ 625 ​ $ 396 ​ $ 167 Settlement gain ​ — ​ — ​ (259) Total pension cost (gain) ​ $ 625 ​ $ 396 ​ $ (92)</t>
  </si>
  <si>
    <t>Other changes in Plan Assets and Benefit Obligations Recognized in Other Comprehensive Loss</t>
  </si>
  <si>
    <t>The following changes in Plans’ assets and benefit obligations were recognized in other comprehensive income (loss) as of September 30, 2019 and 2018 (in thousands): ​ ​ ​ ​ ​ ​ ​ ​ ​ September 30, ​ 2019 2018 Net gain ​ $ (854) ​ $ (191) Amortization of net loss ​ 30 ​ (7) Total recognized in other comprehensive income (loss) ​ (824) ​ (198) Total recognized in net periodic pension cost and other comprehensive income (loss) ​ $ (198) ​ $ 593</t>
  </si>
  <si>
    <t>Weighted-Average Assumptions Used to Determine Net Cost or Pension Obligation</t>
  </si>
  <si>
    <t>​ ​ ​ ​ ​ ​ ​ ​ ​ ​ ​ Year Ended September 30, ​ 2019 2018 2017 Discount rate 0.55 % 1.04 % 0.88 % Expected return on plan assets 1.01 % 1.06 % 1.75 % Expected rate of compensation increases 1.12 % 1.19 % 1.54 % ​ ​</t>
  </si>
  <si>
    <t>Asset Allocation of Plan Assets</t>
  </si>
  <si>
    <t>The allocation of the Plans’ assets at September 30, 2019 is as follows: ​ ​ ​ ​ ​ September 30, ​ ​ 2019 ​ Cash and cash equivalents 1 % Debt securities 48 ​ Equity securities 20 ​ Other 31 ​ ​ 100 % ​</t>
  </si>
  <si>
    <t>Fair Value of Pension Assets by Asset Category and by Level</t>
  </si>
  <si>
    <t>The fair values of pension assets by asset category and by level at September 30, 2019 are as follows (in thousands): ​ ​ ​ ​ ​ ​ ​ ​ ​ ​ ​ ​ ​ ​ ​ As of September 30, 2019 ​ Level 1 Level 2 Level 3 Total Swiss Life collective foundation ​ $ — ​ $ 6,486 ​ $ — ​ $ 6,486 Taiwan collective trust ​ — ​ 88 ​ — ​ 88 Total ​ $ — ​ $ 6,574 ​ $ — ​ $ 6,574 ​ The fair values of pension assets by asset category and by level at September 30, 2018 are as follows (in thousands): ​ ​ ​ ​ ​ ​ ​ ​ ​ ​ ​ ​ ​ ​ ​ As of September 30, 2018 ​ Level 1 Level 2 Level 3 Total Swiss Life collective foundation ​ $ — ​ $ 6,754 ​ $ — ​ $ 6,754 Taiwan collective trust ​ — ​ 324 ​ — ​ 324 Total ​ $ — ​ $ 7,078 ​ $ — ​ $ 7,078</t>
  </si>
  <si>
    <t>Expected Benefit Payments over the Next Ten Years</t>
  </si>
  <si>
    <t>Benefit payments expected to be paid over the next five fiscal years and thereafter are as follows (in thousands): ​ ​ ​ ​ Fiscal year ended September 30, ​ ​ ​ 2020 $ 366 2021 ​ 370 2022 ​ 373 2023 ​ 377 2024 ​ 381 Thereafter ​ 3,474</t>
  </si>
  <si>
    <t>Stockholders' Equity (Tables)</t>
  </si>
  <si>
    <t>Schedule of Accumulated Other Comprehensive Income</t>
  </si>
  <si>
    <t>The following is a summary of the components of accumulated other comprehensive income, net of tax, at September 30, 2019, 2018 and 2017 (in thousands): ​ ​ ​ ​ ​ ​ ​ ​ ​ ​ ​ ​ ​ ​ ​ ​ Unrealized ​ ​ ​ ​ ​ ​ ​ ​ ​ Gains (Losses) ​ ​ ​ ​ ​ ​ ​ ​ Currency ​ on Available- ​ Pension ​ ​ ​ ​ Translation ​ for-Sale ​ Liability ​ ​ ​ ​ Adjustments ​ Securities ​ Adjustments ​ Total Balance at September 30, 2016 ​ $ 15,389 ​ $ (3) ​ $ (220) ​ $ 15,166 Other comprehensive income (loss) before reclassifications ​ (221) ​ (10) ​ 514 ​ 283 Amounts reclassified from accumulated other comprehensive income ​ — ​ 12 ​ (248) ​ (236) Balance at September 30, 2017 ​ 15,168 ​ (1) ​ 46 ​ 15,213 Other comprehensive income (loss) before reclassifications ​ (1,651) ​ (110) ​ 124 ​ (1,637) Amounts reclassified from accumulated other comprehensive income ​ — ​ (1) ​ 12 ​ 11 Balance at September 30, 2018 ​ 13,517 ​ (112) ​ 182 ​ 13,587 Other comprehensive (loss) income before reclassifications ​ (9,333) ​ 244 ​ (882) ​ (9,971) Amounts reclassified from accumulated other comprehensive income ​ — ​ (140) ​ 35 ​ (105) Balance at September 30, 2019 ​ $ 4,184 ​ $ (8) ​ $ (665) ​ $ 3,511</t>
  </si>
  <si>
    <t>Equity Incentive Plans (Tables)</t>
  </si>
  <si>
    <t>Restricted Stock Unit Activity</t>
  </si>
  <si>
    <t>​ ​ ​ ​ ​ ​ ​ ​ ​ Weighted ​ ​ ​ ​ Average ​ ​ ​ ​ Grant-Date ​ ​ Shares ​ Fair Value Outstanding at September 30, 2018 2,194,512 ​ $ 17.20 Granted 792,315 ​ ​ 30.47 Vested (1,055,018) ​ ​ 13.04 Forfeited (149,083) ​ ​ 26.11 Outstanding at September 30, 2019 1,782,726 ​ ​ 24.63 ​ ​ ​ ​ ​ ​ ​ ​ ​ ​ ​ ​ Time-Based ​ Performance- ​ ​ Total Units ​ Units ​ Stock Grants ​ Based Units Year ended September 30, 2019 792,315 330,006 38,920 423,389 Year ended September 30, 2018 535,289 213,893 36,774 284,622 Year ended September 30, 2017 1,018,570 386,713 43,519 588,338</t>
  </si>
  <si>
    <t>Restructuring and Other Charges (Tables)</t>
  </si>
  <si>
    <t>Activity Related to Restructuring Accruals</t>
  </si>
  <si>
    <t>The following is a summary of activity related to the Company’s restructuring and other charges, excluding amounts related to the discontinued operations, for the fiscal years ended September 30, 2019, 2018 and 2017 (in thousands): ​ ​ ​ ​ ​ ​ ​ ​ ​ ​ ​ ​ ​ ​ ​ ​ Activity - Year Ended September 30, 2019 ​ ​ Balance ​ ​ ​ ​ Balance ​ ​ September 30, ​ ​ ​ ​ ​ ​ ​ September 30, ​ ​ ​ 2018 ​ Expenses ​ Payments ​ 2019 ​ Total restructuring liabilities related to workforce termination benefits ​ $ 659 ​ $ 1,894 ​ $ (1,513) ​ $ 1,040 ​ ​ ​ ​ ​ ​ ​ ​ ​ ​ ​ ​ ​ ​ ​ ​ ​ ​ Activity - Year Ended September 30, 2018 ​ ​ Balance ​ ​ ​ ​ Balance ​ ​ September 30, ​ ​ ​ ​ ​ ​ ​ September 30, ​ ​ ​ 2017 ​ Expenses ​ Payments ​ 2018 ​ Total restructuring liabilities related to workforce termination benefits ​ $ 1,708 ​ $ 714 ​ $ (1,763) ​ $ 659 ​ ​ ​ ​ ​ ​ ​ ​ ​ ​ ​ ​ ​ ​ ​ ​ ​ ​ Activity - Year Ended September 30, 2017 ​ ​ Balance ​ ​ ​ ​ Balance ​ ​ September 30, ​ ​ ​ ​ ​ ​ ​ September 30, ​ ​ ​ 2016 ​ Expenses ​ Payments ​ 2017 ​ Total restructuring liabilities related to workforce termination benefits ​ $ 5,939 ​ $ 3,144 ​ $ (7,375) ​ $ 1,708 ​</t>
  </si>
  <si>
    <t>Earnings per Share (Tables)</t>
  </si>
  <si>
    <t>Reconciliation of Weighted Average Common Shares Outstanding for Purposes of Calculating Basic and Diluted Earnings Per Share</t>
  </si>
  <si>
    <t>The calculations of basic and diluted net income (loss) per share and basic and diluted weighted average shares outstanding are as follows for the fiscal years ended September 30, 2019, 2018 and 2017 (in thousands, except per share data): ​ ​ ​ ​ ​ ​ ​ ​ ​ ​ ​ ​ ​ ​ ​ ​ ​ ​ ​ ​ ​ ​ Year Ended September 30, ​ 2019 2018 2017 Income from continuing operations ​ $ 9,554 ​ $ 67,717 ​ $ 10,687 Income from discontinued operations, net of tax ​ 427,862 ​ 48,747 ​ 51,925 Net income ​ ​ 437,416 ​ ​ 116,464 ​ ​ 62,612 Net loss attributable to noncontrolling interest ​ — ​ 111 ​ — Net income attributable to Brooks Automation, Inc. ​ $ 437,416 ​ $ 116,575 ​ $ 62,612 ​ ​ ​ ​ ​ ​ ​ ​ ​ ​ Weighted average common shares outstanding used in computing basic earnings per share ​ 71,992 ​ 70,489 ​ 69,575 Dilutive restricted stock units ​ 394 ​ 448 ​ 910 Weighted average common shares outstanding used in computing diluted earnings per share ​ 72,386 ​ 70,937 ​ 70,485 ​ ​ ​ ​ ​ ​ ​ ​ ​ ​ Basic net income per share attributable to Brooks Automation, Inc. common stockholders: ​ ​ ​ Income from continuing operations ​ $ 0.13 ​ $ 0.96 ​ $ 0.15 Income from discontinued operations, net of tax ​ 5.95 ​ 0.69 ​ 0.75 Basic net income per share attributable to Brooks Automation, Inc. ​ $ 6.08 ​ $ 1.65 ​ $ 0.90 ​ ​ ​ ​ ​ ​ ​ ​ ​ ​ Diluted net income per share attributable to Brooks Automation, Inc. common stockholders: ​ ​ ​ Income from continuing operations ​ $ 0.13 ​ $ 0.95 ​ $ 0.15 Income from discontinued operations, net of tax ​ 5.91 ​ 0.69 ​ 0.74 Diluted net income per share attributable to Brooks Automation, Inc. common stockholders ​ $ 6.04 ​ $ 1.64 ​ $ 0.89 Dividend declared per share ​ $ 0.40 ​ $ 0.40 ​ $ 0.40 ​</t>
  </si>
  <si>
    <t>Revenue from Contracts with Customers (Tables)</t>
  </si>
  <si>
    <t>Disaggregated Revenue</t>
  </si>
  <si>
    <t>​ ​ ​ ​ ​ ​ ​ ​ ​ ​ ​ ​ ​ Brooks Semiconductor ​ Brooks Life ​ ​ ​ ​ ​ Solutions Group ​ Sciences ​ Total Fiscal Year Ended September 30, 2019 ​ ​ ​ ​ ​ ​ ​ ​ ​ Point in time ​ $ 442,876 ​ $ 97,240 ​ $ 540,116 Over time ​ ​ 3,793 ​ ​ 236,939 ​ ​ 240,732 ​ ​ $ 446,669 ​ $ 334,179 ​ $ 780,848</t>
  </si>
  <si>
    <t>Geographic Location and Reporting Unit</t>
  </si>
  <si>
    <t>​ ​ ​ ​ ​ ​ ​ Year Ended September 30, 2019 Geographic Location ​ ​ ​ North America ​ $ 327,250 Asia/Pacific/Other ​ ​ 312,237 United Kingdom ​ ​ 48,764 Rest of Europe ​ ​ 92,597 ​ ​ $ 780,848 ​ ​ ​ ​ Reporting Unit ​ ​ ​ Automation Solutions ​ $ 286,188 Contamination Control Solutions ​ ​ 118,318 Global Semiconductor Services ​ ​ 42,163 Brooks Semiconductor Solutions Group ​ ​ 446,669 Sample Management ​ ​ 207,916 GENEWIZ ​ ​ 126,263 Brooks Life Sciences ​ ​ 334,179 Total ​ $ 780,848</t>
  </si>
  <si>
    <t>Remaining Performance Obligations</t>
  </si>
  <si>
    <t>​ ​ ​ ​ ​ ​ ​ ​ ​ ​ ​ ​ ​ ​ As of September 30, 2019 ​ ​ Less than 1 Year ​ Greater than 1 Year ​ Total Remaining Performance Obligations ​ $ 22,461 ​ $ 5,954 ​ $ 28,415</t>
  </si>
  <si>
    <t>Segment and Geographic Information (Tables)</t>
  </si>
  <si>
    <t>Financial Information for Business Segments</t>
  </si>
  <si>
    <t>The following is the summary of the financial information for the Company’s reportable segments for the fiscal years ended September 30, 2019, 2018 and 2017 (in thousands): ​ ​ ​ ​ ​ ​ ​ ​ ​ ​ ​ ​ ​ Year Ended September 30, 2019 ​ ​ ​ 2019 ​ 2018 ​ 2017 Revenue: ​ ​ ​ Brooks Semiconductor Solutions Group $ 446,669 ​ $ 435,018 ​ $ 378,790 Brooks Life Sciences ​ 334,179 ​ 196,542 ​ 148,709 Total revenue ​ $ 780,848 ​ $ 631,560 ​ $ 527,499 ​ ​ ​ ​ ​ ​ ​ ​ ​ ​ Operating income: ​ ​ ​ ​ ​ ​ ​ ​ Brooks Semiconductor Solutions Group ​ $ 69,961 ​ $ 62,511 ​ $ 42,741 Brooks Life Sciences ​ 20,631 ​ 3,795 ​ 3,217 Reportable segment adjusted operating income ​ ​ 90,592 ​ ​ 66,306 ​ ​ 45,958 Amortization of completed technology ​ ​ 10,424 ​ ​ 4,877 ​ ​ 3,915 Acquisition accounting impact on inventory contracts acquired ​ ​ 184 ​ ​ 1,896 ​ ​ 523 Restructuring related charges ​ ​ 285 ​ ​ — ​ ​ — Amortization of acquired intangible assets ​ ​ 24,737 ​ ​ 19,339 ​ ​ 13,228 Restructuring charges ​ ​ 1,894 ​ ​ 714 ​ ​ 3,144 Other unallocated corporate expenses ​ ​ 7,030 ​ ​ 8,071 ​ ​ 10,829 Total operating income ​ ​ 46,038 ​ ​ 31,409 ​ ​ 14,319 Interest income ​ ​ 1,449 ​ ​ 1,881 ​ ​ 464 Interest expense ​ ​ (22,250) ​ ​ (9,520) ​ ​ (408) Gain on settlement of equity method investment ​ ​ — ​ ​ — ​ ​ 1,847 Loss on extinguishment of debt ​ ​ (14,339) ​ ​ — ​ ​ — Other expenses, net ​ ​ (1,455) ​ ​ (3,304) ​ ​ (1,702) Income before income taxes ​ $ 9,443 ​ $ 20,466 ​ $ 14,520 ​ ​ ​ ​ ​ ​ ​ ​ ​ ​ ​ ​ Brooks ​ ​ ​ ​ ​ Semiconductor ​ Brooks ​ ​ Assets: ​ ​ Solutions Group ​ Life Sciences ​ Total September 30, 2019 ​ $ 259,641 ​ $ 909,154 ​ $ 1,168,795 September 30, 2018 ​ 264,452 ​ ​ 410,581 ​ 675,033</t>
  </si>
  <si>
    <t>Reconciliation of Reportable Segment Assets to Corresponding Consolidated Amounts</t>
  </si>
  <si>
    <t>​ ​ ​ ​ ​ ​ ​ ​ ​ September 30, September 30, ​ ​ 2019 ​ 2018 Segment assets $ 1,168,795 $ 675,033 Cash, cash equivalents, restricted cash, and marketable securities ​ 342,140 ​ 251,226 Deferred tax assets ​ 5,064 ​ 43,798 Assets held for sale ​ — ​ 125,200 Total assets ​ $ 1,515,999 ​ $ 1,095,257</t>
  </si>
  <si>
    <t>Net Revenues by Geographic Area</t>
  </si>
  <si>
    <t>​ ​ ​ ​ ​ ​ ​ ​ ​ ​ ​ ​ ​ Year Ended September 30, ​ 2019 2018 2017 North America ​ $ 327,250 ​ $ 233,243 ​ $ 174,432 Asia / Pacific/ Other ​ 312,237 ​ 262,706 ​ 255,825 Europe: ​ ​ ​ ​ United Kingdom ​ ​ 48,764 ​ ​ 51,690 ​ ​ 37,283 Rest of Europe ​ ​ 92,597 ​ ​ 83,921 ​ ​ 59,959 ​ ​ $ 780,848 ​ $ 631,560 ​ $ 527,499</t>
  </si>
  <si>
    <t>Long-Lived Assets, Consisting of Property, Plant and Equipment by Geographic Area</t>
  </si>
  <si>
    <t>​ ​ ​ ​ ​ ​ ​ ​ ​ ​ September 30, ​ 2019 2018 North America ​ $ 72,401 ​ $ 50,614 Asia / Pacific/ Other ​ 15,628 ​ 492 Europe: ​ ​ ​ ​ ​ ​ United Kingdom ​ ​ 5,019 ​ ​ 5,494 Rest of Europe ​ 7,621 ​ 3,388 ​ ​ $ 100,669 ​ $ 59,988</t>
  </si>
  <si>
    <t>Fair Value Measurements (Tables)</t>
  </si>
  <si>
    <t>Assets and Liabilities Measured at Fair Value on Recurring Basis</t>
  </si>
  <si>
    <t>The following tables summarize assets and liabilities measured and recorded at fair value on a recurring basis in the accompanying Consolidated Balance Sheets as of September 30, 2019 and 2018 (in thousands): ​ ​ ​ ​ ​ ​ ​ ​ ​ ​ ​ ​ ​ ​ ​ ​ ​ ​ Fair Value Measurements at Reporting Date Using ​ ​ ​ Quoted Prices in ​ ​ Significant ​ ​ ​ ​ ​ Active Markets for ​ Significant Other ​ Unobservable ​ ​ September 30, ​ Identical Assets ​ Observable Inputs ​ Inputs Description ​ 2019 ​ (Level 1) ​ (Level 2) ​ (Level 3) Assets: ​ ​ ​ ​ Cash equivalents ​ $ 16,164 ​ $ 6,188 ​ $ 9,976 ​ $ — Available-for-sale securities ​ 36,969 ​ — ​ 36,969 ​ — Foreign exchange contracts ​ 17 ​ — ​ 17 ​ — Total Assets ​ $ 53,150 ​ $ 6,188 ​ $ 46,962 ​ $ — Liabilities: ​ ​ ​ ​ Foreign exchange contracts ​ $ 340 ​ $ — ​ $ 340 ​ $ — Total Liabilities ​ $ 340 ​ $ — ​ $ 340 ​ $ — ​ ​ ​ ​ ​ ​ ​ ​ ​ ​ ​ ​ ​ ​ ​ ​ ​ ​ ​ Fair Value Measurements at Reporting Date Using ​ ​ ​ Quoted Prices in ​ ​ Significant ​ ​ ​ ​ ​ Active Markets for ​ Significant Other ​ Unobservable ​ ​ September 30, ​ Identical Assets ​ Observable Inputs ​ Inputs Description ​ 2018 ​ (Level 1) ​ (Level 2) ​ (Level 3) Assets: ​ ​ ​ ​ Cash equivalents ​ $ 50,572 ​ $ 50,572 ​ $ — ​ $ — Available-for-sale securities ​ 53,518 ​ — ​ 53,518 ​ — Foreign exchange contracts ​ 170 ​ — ​ 170 ​ — Total Assets ​ $ 104,260 ​ $ 50,572 ​ $ 53,688 ​ $ — Liabilities: ​ ​ ​ ​ Foreign exchange contracts ​ $ 177 ​ $ — ​ $ 177 ​ $ — Total Liabilities ​ $ 177 ​ $ — ​ $ 177 ​ $ —</t>
  </si>
  <si>
    <t>Commitments and Contingencies (Tables)</t>
  </si>
  <si>
    <t>Schedule of Future Minimum Lease Payments for Operating Leases</t>
  </si>
  <si>
    <t>Future minimum lease commitments on non-cancelable operating leases payments as of September 30, 2019 are as follows (in thousands): ​ ​ ​ ​ ​ ​ ​ ​ ​ ​ Net Year Ended September 30, ​ ​ Payments 2020 ​ ​ $ 8,898 2021 ​ ​ 5,845 2022 ​ ​ 3,845 2023 ​ ​ 3,166 2024 ​ ​ 2,520 Thereafter ​ ​ 4,249 ​ ​ ​ $ 28,523</t>
  </si>
  <si>
    <t>Basis of Presentation - Discontinued Operations (Details) - Semiconductor Cryogenics Business - USD ($) $ in Thousands</t>
  </si>
  <si>
    <t>Jul. 01, 2019</t>
  </si>
  <si>
    <t>Aug. 27, 2018</t>
  </si>
  <si>
    <t>Discontinued Operations, Disposed of by Sale</t>
  </si>
  <si>
    <t>Income Statement, Balance Sheet and Additional Disclosures by Disposal Groups, Including Discontinued Operations [Line Items]</t>
  </si>
  <si>
    <t>Consideration</t>
  </si>
  <si>
    <t>Net working capital adjustments</t>
  </si>
  <si>
    <t>Net cash proceeds from the sale</t>
  </si>
  <si>
    <t>Discontinued Operations, Held-for-sale</t>
  </si>
  <si>
    <t>Disposal Group, Including Discontinued Operation, Accounts Payable and Accrued Liabilities, Current [Abstract]</t>
  </si>
  <si>
    <t>Summary of Significant Accounting Policies - Foreign Currency Translation (Details) - USD ($) $ in Millions</t>
  </si>
  <si>
    <t>Foreign Currency Transaction Gain (Loss), before Tax [Abstract]</t>
  </si>
  <si>
    <t>Foreign currency transaction and remeasurement losses</t>
  </si>
  <si>
    <t>Summary of Significant Accounting Policies - Concentration of Credit Risk (Details)</t>
  </si>
  <si>
    <t>Top Ten Largest Customers | Credit Concentration Risk | Sales Revenue, Net</t>
  </si>
  <si>
    <t>Concentration Risk [Line Items]</t>
  </si>
  <si>
    <t>Concentration risk, percentage (as a percent)</t>
  </si>
  <si>
    <t>28.00%</t>
  </si>
  <si>
    <t>34.00%</t>
  </si>
  <si>
    <t>35.00%</t>
  </si>
  <si>
    <t>Summary of Significant Accounting Policies - Cash and Cash Equivalents, and Restricted Cash (Details) - USD ($) $ in Millions</t>
  </si>
  <si>
    <t>Cash Equivalents, at Carrying Value [Abstract]</t>
  </si>
  <si>
    <t>Cash equivalents</t>
  </si>
  <si>
    <t>Summary of Significant Accounting Policies - Property, Plant and Equipment (Details)</t>
  </si>
  <si>
    <t>Buildings | Minimum</t>
  </si>
  <si>
    <t>Property, Plant and Equipment [Line Items]</t>
  </si>
  <si>
    <t>Useful life of property plant and equipment</t>
  </si>
  <si>
    <t>10 years</t>
  </si>
  <si>
    <t>Buildings | Maximum</t>
  </si>
  <si>
    <t>40 years</t>
  </si>
  <si>
    <t>Computer equipment | Minimum</t>
  </si>
  <si>
    <t>3 years</t>
  </si>
  <si>
    <t>Computer equipment | Maximum</t>
  </si>
  <si>
    <t>7 years</t>
  </si>
  <si>
    <t>Software | Minimum</t>
  </si>
  <si>
    <t>Software | Maximum</t>
  </si>
  <si>
    <t>Machinery and equipment | Minimum</t>
  </si>
  <si>
    <t>2 years</t>
  </si>
  <si>
    <t>Machinery and equipment | Maximum</t>
  </si>
  <si>
    <t>Furniture and fixtures | Minimum</t>
  </si>
  <si>
    <t>Furniture and fixtures | Maximum</t>
  </si>
  <si>
    <t>Summary of Significant Accounting Policies - Capitalized Direct Costs (Details) - USD ($) $ in Millions</t>
  </si>
  <si>
    <t>Property, Plant and Equipment, Gross [Abstract]</t>
  </si>
  <si>
    <t>Capitalized computer software, gross</t>
  </si>
  <si>
    <t>Capitalized computer software costs</t>
  </si>
  <si>
    <t>Summary of Significant Accounting Policies - Finite-lived Intangible Assets (Details)</t>
  </si>
  <si>
    <t>Minimum | Patents</t>
  </si>
  <si>
    <t>Finite-Lived Intangible Assets [Line Items]</t>
  </si>
  <si>
    <t>Amortizable lives</t>
  </si>
  <si>
    <t>Minimum | Completed Technology</t>
  </si>
  <si>
    <t>Minimum | Customer Relationships</t>
  </si>
  <si>
    <t>Maximum | Patents</t>
  </si>
  <si>
    <t>15 years</t>
  </si>
  <si>
    <t>Maximum | Completed Technology</t>
  </si>
  <si>
    <t>Maximum | Customer Relationships</t>
  </si>
  <si>
    <t>14 years</t>
  </si>
  <si>
    <t>Summary of Significant Accounting Policies - Deferred Financing Costs (Details) - USD ($) $ in Millions</t>
  </si>
  <si>
    <t>Amortization of Debt Issuance Costs</t>
  </si>
  <si>
    <t>Other Assets</t>
  </si>
  <si>
    <t>Deferred finance costs, net</t>
  </si>
  <si>
    <t>Summary of Significant Accounting Policies - Payment Terms (Details)</t>
  </si>
  <si>
    <t>Minimum</t>
  </si>
  <si>
    <t>Disaggregation of Revenue [Line Items]</t>
  </si>
  <si>
    <t>Payment period</t>
  </si>
  <si>
    <t>30 days</t>
  </si>
  <si>
    <t>Maximum</t>
  </si>
  <si>
    <t>60 days</t>
  </si>
  <si>
    <t>Summary of Significant Accounting Policies - Stock-Based Compensation Expense (Details) - USD ($) $ in Thousands</t>
  </si>
  <si>
    <t>Share-based Compensation Arrangement by Share-based Payment Award [Line Items]</t>
  </si>
  <si>
    <t>Restricted Stock Units (RSUs)</t>
  </si>
  <si>
    <t>Employee Stock</t>
  </si>
  <si>
    <t>Summary of Significant Accounting Policies - Valuation Assumptions for an Employee Stock Purchase Plan (Details) - Employee Stock</t>
  </si>
  <si>
    <t>Share-based Compensation Arrangement by Share-based Payment Award, Fair Value Assumptions and Methodology [Abstract]</t>
  </si>
  <si>
    <t>Risk-free interest rate (as a percent)</t>
  </si>
  <si>
    <t>2.30%</t>
  </si>
  <si>
    <t>1.90%</t>
  </si>
  <si>
    <t>0.90%</t>
  </si>
  <si>
    <t>Volatility (as a percent)</t>
  </si>
  <si>
    <t>52.00%</t>
  </si>
  <si>
    <t>46.00%</t>
  </si>
  <si>
    <t>Expected life</t>
  </si>
  <si>
    <t>6 months</t>
  </si>
  <si>
    <t>Dividend yield (as a percent)</t>
  </si>
  <si>
    <t>1.20%</t>
  </si>
  <si>
    <t>1.50%</t>
  </si>
  <si>
    <t>3.40%</t>
  </si>
  <si>
    <t>Summary of Significant Accounting Policies - Recently Issued and Adopted Accounting Pronouncements (Details) - USD ($) $ in Millions</t>
  </si>
  <si>
    <t>Oct. 01, 2019</t>
  </si>
  <si>
    <t>Accounting Standards Update 2016-02</t>
  </si>
  <si>
    <t>New Accounting Pronouncements or Change in Accounting Principle [Line Items]</t>
  </si>
  <si>
    <t>Change in Accounting Principle, Accounting Standards Update, Adopted</t>
  </si>
  <si>
    <t>Change in Accounting Principle, Accounting Standards Update, Early Adoption</t>
  </si>
  <si>
    <t>Accounting Standards Update 2016-13</t>
  </si>
  <si>
    <t>Accounting Standards Update 2018-02</t>
  </si>
  <si>
    <t>Accounting Standards Update 2018-13</t>
  </si>
  <si>
    <t>Accounting Standards Update 2018-14</t>
  </si>
  <si>
    <t>Accounting Standards Update 2018-15</t>
  </si>
  <si>
    <t>Accounting Standards Update 2018-20</t>
  </si>
  <si>
    <t>Accounting Standards Update 2019-01</t>
  </si>
  <si>
    <t>Accounting Standards Update 2019-04</t>
  </si>
  <si>
    <t>Accounting Standards Update 2019-05</t>
  </si>
  <si>
    <t>Accounting Standards Update 2014-09</t>
  </si>
  <si>
    <t>Change in Accounting Principle, Accounting Standards Update, Adoption Date</t>
  </si>
  <si>
    <t>Oct. 1,
		2018</t>
  </si>
  <si>
    <t>Change in Accounting Principle, Accounting Standards Update, Transition Option Elected</t>
  </si>
  <si>
    <t>Modified Retrospective</t>
  </si>
  <si>
    <t>Operating Lease, Right-of-Use Asset</t>
  </si>
  <si>
    <t>Operating Lease, Liability</t>
  </si>
  <si>
    <t>Summary of Significant Accounting Policies - ASC 606 - Cumulative Effect - Balance Sheet - Discontinued Operations (Details) - Discontinued Operations, Held-for-sale - Semiconductor Cryogenics Business - USD ($) $ in Thousands</t>
  </si>
  <si>
    <t>Oct. 01, 2018</t>
  </si>
  <si>
    <t>Prepaid expenses and other current assets - discontinued operations</t>
  </si>
  <si>
    <t>Deferred revenue - discontinued operations</t>
  </si>
  <si>
    <t>Summary of Significant Accounting Policies - ASC 606 - Cumulative Effect - Balance Sheet - Continuing Operations (Details) - USD ($) $ in Thousands</t>
  </si>
  <si>
    <t>Summary of Significant Accounting Policies - ASC 606 - Cumulative Effect - Accumulated Deficit (Details) - USD ($) $ in Thousands</t>
  </si>
  <si>
    <t>Revenue, Initial Application Period Cumulative Effect Transition [Line Items]</t>
  </si>
  <si>
    <t>Cumulative effect adjustment, increase to the opening accumulated deficit</t>
  </si>
  <si>
    <t>Registration fees benefit period</t>
  </si>
  <si>
    <t>24 months</t>
  </si>
  <si>
    <t>Customer life period</t>
  </si>
  <si>
    <t>60 months</t>
  </si>
  <si>
    <t>Cumulative effect adjustment, increase to the opening accumulated deficit, tax</t>
  </si>
  <si>
    <t>Cumulative effect on accumulated deficit, net of tax, effect of acceleration of revenue</t>
  </si>
  <si>
    <t>Cumulative effect on accumulated deficit, net of tax, effect of deferral of registration fee</t>
  </si>
  <si>
    <t>Cumulative effect on accumulated deficit, net of tax, effect of deferral of commission expense</t>
  </si>
  <si>
    <t>Cumulative effect on accumulated deficit, net of tax, effect of additional performance obligation</t>
  </si>
  <si>
    <t>Accounting Standards Update 2014-09 | Discontinued Operations, Held-for-sale</t>
  </si>
  <si>
    <t>Summary of Significant Accounting Policies - ASC 606 - Impact - Statement of Operations (Details) - USD ($) $ in Thousands</t>
  </si>
  <si>
    <t>Difference between Revenue Guidance in Effect before and after Topic 606 | Accounting Standards Update 2014-09</t>
  </si>
  <si>
    <t>Calculated under Revenue Guidance in Effect before Topic 606</t>
  </si>
  <si>
    <t>Summary of Significant Accounting Policies - ASC 606 - Impact - Balance Sheet (Details) - USD ($) $ in Thousands</t>
  </si>
  <si>
    <t>Discontinued Operations - General Information (Details) - USD ($) $ in Thousands</t>
  </si>
  <si>
    <t>Net proceeds from the sale</t>
  </si>
  <si>
    <t>Net gain on sale</t>
  </si>
  <si>
    <t>Edwards Vacuum LLC</t>
  </si>
  <si>
    <t>Transition service agreement, term, high end of range</t>
  </si>
  <si>
    <t>9 months</t>
  </si>
  <si>
    <t>Aggregate amount to purchase goods</t>
  </si>
  <si>
    <t>Supply agreement term</t>
  </si>
  <si>
    <t>1 year</t>
  </si>
  <si>
    <t>Lease term</t>
  </si>
  <si>
    <t>Option to renew</t>
  </si>
  <si>
    <t>ULVAC Cryogenics, Inc.</t>
  </si>
  <si>
    <t>Ownership interest (as a percent)</t>
  </si>
  <si>
    <t>50.00%</t>
  </si>
  <si>
    <t>Discontinued Operations, Held-for-sale | Semiconductor Cryogenics Business</t>
  </si>
  <si>
    <t>Discontinued operation, name of segment</t>
  </si>
  <si>
    <t>brks:BrooksSemiconductorSolutionsGroupMembe</t>
  </si>
  <si>
    <t>Discontinued Operations, Disposed of by Sale | Semiconductor Cryogenics Business</t>
  </si>
  <si>
    <t>Discontinued Operations - Financial Results (Details) - USD ($) $ in Thousands</t>
  </si>
  <si>
    <t>Disposal Group, Including Discontinued Operation, Income Statement Disclosures [Abstract]</t>
  </si>
  <si>
    <t>Other income, net</t>
  </si>
  <si>
    <t>Income before income taxes and earnings of equity method investment</t>
  </si>
  <si>
    <t>Income tax provision</t>
  </si>
  <si>
    <t>Income before equity in earnings of equity method investment</t>
  </si>
  <si>
    <t>Equity in earnings of equity method investment</t>
  </si>
  <si>
    <t>Discontinued Operations, Held-for-sale | Semiconductor Cryogenics Business | Products</t>
  </si>
  <si>
    <t>Discontinued Operations, Held-for-sale | Semiconductor Cryogenics Business | Services</t>
  </si>
  <si>
    <t>Discontinued Operations - Unconsolidated Subsidiaries - Balance Sheets (Details) - ULVAC Cryogenics, Inc. $ in Thousands</t>
  </si>
  <si>
    <t>Sep. 30, 2018USD ($)</t>
  </si>
  <si>
    <t>Equity Method Investment, Summarized Financial Information [Abstract]</t>
  </si>
  <si>
    <t>Non-current assets</t>
  </si>
  <si>
    <t>Non-current liabilities</t>
  </si>
  <si>
    <t>Discontinued Operations - Unconsolidated Subsidiaries - Statements of Operations (Details) - ULVAC Cryogenics, Inc. - USD ($) $ in Thousands</t>
  </si>
  <si>
    <t>Equity Method Investment, Summarized Financial Information, Income Statement [Abstract]</t>
  </si>
  <si>
    <t>Operating Income</t>
  </si>
  <si>
    <t>Discontinued Operations - Non-cash Items and Capital Expenditures (Details) - Discontinued Operations, Held-for-sale - Semiconductor Cryogenics Business - USD ($) $ in Thousands</t>
  </si>
  <si>
    <t>Discontinued Operation, Alternative Cash Flow Information [Abstract]</t>
  </si>
  <si>
    <t>Capital expenditures</t>
  </si>
  <si>
    <t>Earnings of equity method investment</t>
  </si>
  <si>
    <t>Discontinued Operations - Carrying Value of Assets and Liabilities (Details) - USD ($) $ in Thousands</t>
  </si>
  <si>
    <t>Disposal Group, Including Discontinued Operation, Assets [Abstract]</t>
  </si>
  <si>
    <t>Total current assets of discontinued operation</t>
  </si>
  <si>
    <t>Total long-term assets of discontinued operation</t>
  </si>
  <si>
    <t>Disposal Group, Including Discontinued Operation, Liabilities [Abstract]</t>
  </si>
  <si>
    <t>Total current liabilities of discontinued operation</t>
  </si>
  <si>
    <t>Long-term liabilities of discontinued operation</t>
  </si>
  <si>
    <t>Other current assets</t>
  </si>
  <si>
    <t>Intangibles, net</t>
  </si>
  <si>
    <t>Equity method investment</t>
  </si>
  <si>
    <t>Other current liabilities</t>
  </si>
  <si>
    <t>Acquisitions - Ownership Information (Details)</t>
  </si>
  <si>
    <t>Apr. 20, 2018</t>
  </si>
  <si>
    <t>Apr. 06, 2018</t>
  </si>
  <si>
    <t>Oct. 05, 2017</t>
  </si>
  <si>
    <t>Nov. 28, 2016</t>
  </si>
  <si>
    <t>Nov. 27, 2016</t>
  </si>
  <si>
    <t>Sep. 30, 2016</t>
  </si>
  <si>
    <t>Business Combination, Description [Abstract]</t>
  </si>
  <si>
    <t>Percentage of voting interests acquired (as a percent)</t>
  </si>
  <si>
    <t>7.00%</t>
  </si>
  <si>
    <t>BioCision, LLC</t>
  </si>
  <si>
    <t>20.00%</t>
  </si>
  <si>
    <t>93.00%</t>
  </si>
  <si>
    <t>Business Combination, Step Acquisition [Abstract]</t>
  </si>
  <si>
    <t>Equity interest in acquiree, percentage (as a percent)</t>
  </si>
  <si>
    <t>Total equity interest (as a percent)</t>
  </si>
  <si>
    <t>100.00%</t>
  </si>
  <si>
    <t>BioSpeciMan Corporation</t>
  </si>
  <si>
    <t>Acquisitions - Purchase Consideration (Details) $ in Thousands</t>
  </si>
  <si>
    <t>Nov. 15, 2018USD ($)customer</t>
  </si>
  <si>
    <t>Apr. 20, 2018USD ($)</t>
  </si>
  <si>
    <t>Apr. 06, 2018USD ($)</t>
  </si>
  <si>
    <t>Oct. 05, 2017USD ($)</t>
  </si>
  <si>
    <t>Aug. 22, 2017USD ($)</t>
  </si>
  <si>
    <t>Jul. 05, 2017USD ($)</t>
  </si>
  <si>
    <t>Nov. 28, 2016USD ($)</t>
  </si>
  <si>
    <t>Mar. 31, 2019USD ($)</t>
  </si>
  <si>
    <t>Sep. 30, 2019USD ($)</t>
  </si>
  <si>
    <t>Sep. 30, 2017USD ($)</t>
  </si>
  <si>
    <t>Non-cash consideration transferred</t>
  </si>
  <si>
    <t>Net cash outflow</t>
  </si>
  <si>
    <t>Total purchase price</t>
  </si>
  <si>
    <t>Change in purchase price</t>
  </si>
  <si>
    <t>Working capital adjustment</t>
  </si>
  <si>
    <t>GENEWIZ | Minimum</t>
  </si>
  <si>
    <t>Number of institutional customers | customer</t>
  </si>
  <si>
    <t>Cash payment net of cash acquired and subject to working capital adjustments</t>
  </si>
  <si>
    <t>Liabilities incurred</t>
  </si>
  <si>
    <t>Cash payment</t>
  </si>
  <si>
    <t>Liabilities arising from contingencies, amount recognized</t>
  </si>
  <si>
    <t>Equity method investments, fair value disclosure</t>
  </si>
  <si>
    <t>RURO, Inc.</t>
  </si>
  <si>
    <t>Acquisitions - Amounts of Assets and Liabilities at Fair Value as of Acquisition Date (Details) - USD ($) $ in Thousands</t>
  </si>
  <si>
    <t>Nov. 15, 2018</t>
  </si>
  <si>
    <t>Aug. 22, 2017</t>
  </si>
  <si>
    <t>Jul. 05, 2017</t>
  </si>
  <si>
    <t>Business Combination, Recognized Identifiable Assets Acquired, Goodwill, and Liabilities Assumed, Net [Abstract]</t>
  </si>
  <si>
    <t>Property, plant and equipment</t>
  </si>
  <si>
    <t>Long term tax reserves</t>
  </si>
  <si>
    <t>Accrued liabilities</t>
  </si>
  <si>
    <t>Accrued pension liability</t>
  </si>
  <si>
    <t>Assumed liabilities</t>
  </si>
  <si>
    <t>Acquisitions - Measurement Period Adjustments (Details) - USD ($) $ in Thousands</t>
  </si>
  <si>
    <t>3 Months Ended</t>
  </si>
  <si>
    <t>Jun. 30, 2019</t>
  </si>
  <si>
    <t>Adjustment of accounts receivable</t>
  </si>
  <si>
    <t>Adjustment of customer deposits</t>
  </si>
  <si>
    <t>Increase in intangible assets</t>
  </si>
  <si>
    <t>Decrease in goodwill</t>
  </si>
  <si>
    <t>Decrease in tax related liabilities</t>
  </si>
  <si>
    <t>Decrease in indemnification of asset</t>
  </si>
  <si>
    <t>Increase in asset retirement obligation</t>
  </si>
  <si>
    <t>Adjustment to prepaid expenses and other current assets</t>
  </si>
  <si>
    <t>Adjustment to accrued expenses and other current liabilities</t>
  </si>
  <si>
    <t>GENEWIZ | Accounts Receivable</t>
  </si>
  <si>
    <t>GENEWIZ | Tax Related Liabilities [Member]</t>
  </si>
  <si>
    <t>Acquisitions - Goodwill (Details) - USD ($) $ in Thousands</t>
  </si>
  <si>
    <t>Oct. 15, 2017</t>
  </si>
  <si>
    <t>Brooks Semiconductor Solutions Group</t>
  </si>
  <si>
    <t>Brooks Life Sciences</t>
  </si>
  <si>
    <t>Proceeds from settlement of business acquisition working capital adjustments</t>
  </si>
  <si>
    <t>GENEWIZ | Brooks Life Sciences</t>
  </si>
  <si>
    <t>Goodwill deductible for tax purposes</t>
  </si>
  <si>
    <t>Tec-Sem Group AG | Brooks Semiconductor Solutions Group</t>
  </si>
  <si>
    <t>4titude Limited | Brooks Life Sciences</t>
  </si>
  <si>
    <t>BioSpeciMan Corporation | Brooks Life Sciences</t>
  </si>
  <si>
    <t>Acquisitions - Intangible Assets Acquired (Details) - USD ($) $ in Millions</t>
  </si>
  <si>
    <t>Customer Relationships | Minimum</t>
  </si>
  <si>
    <t>Acquired Finite-Lived Intangible Assets [Line Items]</t>
  </si>
  <si>
    <t>Useful life</t>
  </si>
  <si>
    <t>Customer Relationships | Maximum</t>
  </si>
  <si>
    <t>Completed Technology | Minimum</t>
  </si>
  <si>
    <t>Completed Technology | Maximum</t>
  </si>
  <si>
    <t>Weighted average useful life of intangible assets</t>
  </si>
  <si>
    <t>13 years 3 months 18 days</t>
  </si>
  <si>
    <t>GENEWIZ | Customer Relationships</t>
  </si>
  <si>
    <t>Finite-lived intangible assets acquired</t>
  </si>
  <si>
    <t>GENEWIZ | Completed Technology</t>
  </si>
  <si>
    <t>GENEWIZ | Completed Technology | Minimum</t>
  </si>
  <si>
    <t>GENEWIZ | Completed Technology | Maximum</t>
  </si>
  <si>
    <t>GENEWIZ | Trademarks</t>
  </si>
  <si>
    <t>13 years</t>
  </si>
  <si>
    <t>8 years 7 months 6 days</t>
  </si>
  <si>
    <t>Tec-Sem Group AG | Customer Relationships</t>
  </si>
  <si>
    <t>9 years</t>
  </si>
  <si>
    <t>Tec-Sem Group AG | Completed Technology</t>
  </si>
  <si>
    <t>Tec-Sem Group AG | Order or Production Backlog</t>
  </si>
  <si>
    <t>10 years 4 months 24 days</t>
  </si>
  <si>
    <t>4titude Limited | Customer Relationships</t>
  </si>
  <si>
    <t>4titude Limited | Completed Technology</t>
  </si>
  <si>
    <t>4titude Limited | Order or Production Backlog</t>
  </si>
  <si>
    <t>4titude Limited | Trademarks</t>
  </si>
  <si>
    <t>11 years</t>
  </si>
  <si>
    <t>PBMMI and Novare | Customer Relationships</t>
  </si>
  <si>
    <t>PBMMI and Novare | Trademarks</t>
  </si>
  <si>
    <t>5 years 4 months 24 days</t>
  </si>
  <si>
    <t>Cool Lab, LLC | Customer Relationships, Certain Customer</t>
  </si>
  <si>
    <t>Cool Lab, LLC | Other Customer Relationship</t>
  </si>
  <si>
    <t>Cool Lab, LLC | Completed Technology</t>
  </si>
  <si>
    <t>8 years</t>
  </si>
  <si>
    <t>RURO, Inc. | Customer Relationships</t>
  </si>
  <si>
    <t>RURO, Inc. | Completed Technology</t>
  </si>
  <si>
    <t>Acquisitions - Escrow (Details) - USD ($) $ in Millions</t>
  </si>
  <si>
    <t>Escrow deposit</t>
  </si>
  <si>
    <t>Escrow deposit for acquiree's employees retention obligations</t>
  </si>
  <si>
    <t>Reversal of liability associated with adjustment holdback</t>
  </si>
  <si>
    <t>Seller's cash</t>
  </si>
  <si>
    <t>Escrow collected</t>
  </si>
  <si>
    <t>Escrow balance related to performance obligations</t>
  </si>
  <si>
    <t>Escrow deposit for indemnification obligation</t>
  </si>
  <si>
    <t>Escrow deposit for delivery of technology</t>
  </si>
  <si>
    <t>Escrow deposit for payable to former owner</t>
  </si>
  <si>
    <t>Acquisitions - Defined Benefit Plan (Details) - USD ($) $ in Thousands</t>
  </si>
  <si>
    <t>Defined Benefit Plan, Funded (Unfunded) Status of Plan [Abstract]</t>
  </si>
  <si>
    <t>Plan assets</t>
  </si>
  <si>
    <t>Accrued benefit obligation</t>
  </si>
  <si>
    <t>Plan liability</t>
  </si>
  <si>
    <t>Defined benefit plan, type</t>
  </si>
  <si>
    <t>us-gaap:PensionPlansDefinedBenefitMember</t>
  </si>
  <si>
    <t>Defined benefit plan, sponsor location</t>
  </si>
  <si>
    <t>us-gaap:ForeignPlanMember country:CH</t>
  </si>
  <si>
    <t>Acquisitions - Transaction Costs (Details) - USD ($) $ in Millions</t>
  </si>
  <si>
    <t>Acquisition related costs</t>
  </si>
  <si>
    <t>PBMMI and Novare | Maximum</t>
  </si>
  <si>
    <t>Acquisitions - Pro Forma Information - Tabular Disclosure - Pro Forma (Details) - USD ($) $ in Thousands</t>
  </si>
  <si>
    <t>6 Months Ended</t>
  </si>
  <si>
    <t>9 Months Ended</t>
  </si>
  <si>
    <t>Dec. 31, 2018</t>
  </si>
  <si>
    <t>Dec. 31, 2017</t>
  </si>
  <si>
    <t>Mar. 31, 2018</t>
  </si>
  <si>
    <t>Jun. 30, 2018</t>
  </si>
  <si>
    <t>Business Acquisition, Pro Forma Information [Abstract]</t>
  </si>
  <si>
    <t>Net income (loss)</t>
  </si>
  <si>
    <t>Acquisitions - Pro Forma Information - Additional Information (Details) - USD ($) $ in Thousands</t>
  </si>
  <si>
    <t>Depreciation</t>
  </si>
  <si>
    <t>One-time nonrecurring compensation and transaction costs</t>
  </si>
  <si>
    <t>Acquisitions - Pro Forma Information - Tabular Disclosure - Pro Forma Correction (Details) - USD ($) $ in Thousands</t>
  </si>
  <si>
    <t>GENEWIZ | Previously Reported</t>
  </si>
  <si>
    <t>GENEWIZ | Misclassification Of Compensation Expenses And Transaction Costs In Different Period | Restatement Adjustment</t>
  </si>
  <si>
    <t>Acquisitions - Results of Operations (Details) - USD ($) $ in Thousands</t>
  </si>
  <si>
    <t>Amortization of acquired intangible assets</t>
  </si>
  <si>
    <t>Actual revenues</t>
  </si>
  <si>
    <t>Actual net income (loss)</t>
  </si>
  <si>
    <t>Inventory step up</t>
  </si>
  <si>
    <t>Marketable Securities - General Information (Details) - USD ($) $ in Thousands</t>
  </si>
  <si>
    <t>Marketable securities sold during period, fair value</t>
  </si>
  <si>
    <t>Marketable securities sold during period, amortized cost basis</t>
  </si>
  <si>
    <t>Net realized losses</t>
  </si>
  <si>
    <t>Reclassification unrealized net holding losses</t>
  </si>
  <si>
    <t>Marketable Securities - Summary of Amortized Cost and Fair Value (Details) - USD ($) $ in Thousands</t>
  </si>
  <si>
    <t>Debt Securities, Available-for-sale [Line Items]</t>
  </si>
  <si>
    <t>Amortized Cost</t>
  </si>
  <si>
    <t>Gross Unrealized Losses</t>
  </si>
  <si>
    <t>Gross Unrealized Gains</t>
  </si>
  <si>
    <t>Fair Value</t>
  </si>
  <si>
    <t>U.S. Treasury securities and obligations of U.S. government agencies</t>
  </si>
  <si>
    <t>Bank certificates of deposits</t>
  </si>
  <si>
    <t>Corporate securities</t>
  </si>
  <si>
    <t>Municipal securities</t>
  </si>
  <si>
    <t>Other debt securities</t>
  </si>
  <si>
    <t>Marketable Securities - Fair Value of Marketable Securities by Contractual Maturity (Details) - USD ($) $ in Thousands</t>
  </si>
  <si>
    <t>Due in one year or less</t>
  </si>
  <si>
    <t>Due after ten years</t>
  </si>
  <si>
    <t>Marketable Securities - Unrealized Loss Position (Details) - USD ($) $ in Thousands</t>
  </si>
  <si>
    <t>Debt Securities, Available-for-sale, Unrealized Loss Position [Abstract]</t>
  </si>
  <si>
    <t>Fair value of marketable securities in unrealized loss position</t>
  </si>
  <si>
    <t>Other-than-temporary Impairment Loss, Debt Securities, Available-for-sale [Abstract]</t>
  </si>
  <si>
    <t>Impairment losses</t>
  </si>
  <si>
    <t>Property, Plant and Equipment - Schedule (Details) - USD ($) $ in Thousands</t>
  </si>
  <si>
    <t>Property, plant and equipment, gross</t>
  </si>
  <si>
    <t>Less accumulated depreciation and amortization</t>
  </si>
  <si>
    <t>Property, Plant and Equipment, Net, Total</t>
  </si>
  <si>
    <t>Buildings, land, and land use right</t>
  </si>
  <si>
    <t>Computer equipment and software</t>
  </si>
  <si>
    <t>Machinery and equipment</t>
  </si>
  <si>
    <t>Furniture and fixtures</t>
  </si>
  <si>
    <t>Leasehold improvements</t>
  </si>
  <si>
    <t>Capital projects in progress</t>
  </si>
  <si>
    <t>Property, Plant and Equipment - Depreciation Expense (Details) - USD ($) $ in Millions</t>
  </si>
  <si>
    <t>Depreciation expense</t>
  </si>
  <si>
    <t>Property, Plant and Equipment - Expenditures Incurred but Not Yet Paid (Details) $ in Millions</t>
  </si>
  <si>
    <t>Purchases of property, plant and equipment included in accounts payable</t>
  </si>
  <si>
    <t>Goodwill and Intangible Assets - Reporting Units (Details) - segment</t>
  </si>
  <si>
    <t>Goodwill [Line Items]</t>
  </si>
  <si>
    <t>Number of reporting units</t>
  </si>
  <si>
    <t>Goodwill and Intangible Assets - Goodwill Impairment Test (Details) - Brooks Life Sciences $ in Thousands</t>
  </si>
  <si>
    <t>Apr. 01, 2019segment</t>
  </si>
  <si>
    <t>Goodwill impairment | $</t>
  </si>
  <si>
    <t>Number of reporting units for which quantitative assessment was conducted | segment</t>
  </si>
  <si>
    <t>Goodwill and Intangible Assets - Components of Goodwill by Operating Segment (Details) - USD ($) $ in Thousands</t>
  </si>
  <si>
    <t>Gross goodwill</t>
  </si>
  <si>
    <t>Accumulated goodwill impairments</t>
  </si>
  <si>
    <t>Other</t>
  </si>
  <si>
    <t>Goodwill and Intangible Assets - Goodwill Roll Forward (Details) - USD ($) $ in Thousands</t>
  </si>
  <si>
    <t>Goodwill [Roll Forward]</t>
  </si>
  <si>
    <t>Goodwill, net of accumulated impairments, beginning balance</t>
  </si>
  <si>
    <t>Acquisitions and adjustments</t>
  </si>
  <si>
    <t>Goodwill, net of accumulated impairments, ending balance</t>
  </si>
  <si>
    <t>Goodwill and Intangible Assets - Goodwill Acquired (Details) $ in Millions</t>
  </si>
  <si>
    <t>Goodwill acquired during period</t>
  </si>
  <si>
    <t>Goodwill and Intangible Assets - Components of Identifiable Intangible Assets (Details) - USD ($) $ in Thousands</t>
  </si>
  <si>
    <t>Cost</t>
  </si>
  <si>
    <t>Accumulated Amortization</t>
  </si>
  <si>
    <t>Net Book Value</t>
  </si>
  <si>
    <t>Patents</t>
  </si>
  <si>
    <t>Completed Technology</t>
  </si>
  <si>
    <t>Trademarks and Trade Names</t>
  </si>
  <si>
    <t>Customer Relationships</t>
  </si>
  <si>
    <t>Other Intangible Assets</t>
  </si>
  <si>
    <t>Goodwill and Intangible Assets - Amortization Expense (Details) - USD ($) $ in Millions</t>
  </si>
  <si>
    <t>Amortization expense for intangible assets</t>
  </si>
  <si>
    <t>Goodwill and Intangible Assets - Estimated Future Amortization Expense of Intangible Assets (Details) - USD ($) $ in Thousands</t>
  </si>
  <si>
    <t>Finite-Lived Intangible Assets, Net, Amortization Expense, Fiscal Year Maturity [Abstract]</t>
  </si>
  <si>
    <t>2020</t>
  </si>
  <si>
    <t>2021</t>
  </si>
  <si>
    <t>2022</t>
  </si>
  <si>
    <t>2023</t>
  </si>
  <si>
    <t>2024</t>
  </si>
  <si>
    <t>Thereafter</t>
  </si>
  <si>
    <t>Equity Method and Other Investments - General Information (Details) - USD ($) $ in Thousands</t>
  </si>
  <si>
    <t>Schedule of Equity Method Investments [Line Items]</t>
  </si>
  <si>
    <t>Equity Method and Other Investments - Term Loan Receivable, Convertible Debt, and Warrant (Details) - USD ($) $ in Millions</t>
  </si>
  <si>
    <t>Sep. 30, 2015</t>
  </si>
  <si>
    <t>Loan receivable</t>
  </si>
  <si>
    <t>Annual interest rate (percent)</t>
  </si>
  <si>
    <t>10.00%</t>
  </si>
  <si>
    <t>Loan receivable, carrying value</t>
  </si>
  <si>
    <t>Convertible debt securities and warrant, purchase price</t>
  </si>
  <si>
    <t>Loan receivable, fair value</t>
  </si>
  <si>
    <t>Convertible Debt Securities</t>
  </si>
  <si>
    <t>Loss on settlement of financial instruments</t>
  </si>
  <si>
    <t>Loss on settlement of financial instruments, consolidated statements of operations</t>
  </si>
  <si>
    <t>us-gaap:OtherNonoperatingIncomeExpense</t>
  </si>
  <si>
    <t>Convertible Debt Securities | BioCision, LLC</t>
  </si>
  <si>
    <t>Investment maturity period</t>
  </si>
  <si>
    <t>5 years</t>
  </si>
  <si>
    <t>9.00%</t>
  </si>
  <si>
    <t>Convertible debt securities, carrying value</t>
  </si>
  <si>
    <t>Fair Value, Measurements, Recurring | Significant Unobservable Inputs (Level 3) | Convertible Debt Securities | BioCision, LLC</t>
  </si>
  <si>
    <t>Convertible debt securities, fair value</t>
  </si>
  <si>
    <t>Fair Value, Measurements, Recurring | Warrants | Significant Unobservable Inputs (Level 3) | BioCision, LLC | Maximum</t>
  </si>
  <si>
    <t>Stock warrant</t>
  </si>
  <si>
    <t>Equity Method and Other Investments - Cool Lab Subsidiary (Details) - USD ($) $ in Thousands</t>
  </si>
  <si>
    <t>Supplementary Balance Sheet Information - Summary of Account Receivable (Details) - USD ($) $ in Thousands</t>
  </si>
  <si>
    <t>Valuation and Qualifying Accounts Disclosure [Line Items]</t>
  </si>
  <si>
    <t>Less allowance for doubtful accounts</t>
  </si>
  <si>
    <t>Allowance for Sales Returns</t>
  </si>
  <si>
    <t>Less allowance for sales returns</t>
  </si>
  <si>
    <t>Supplementary Balance Sheet Information - Allowance for Doubtful Accounts Activity (Details) - Allowance for Doubtful Accounts - USD ($) $ in Thousands</t>
  </si>
  <si>
    <t>Movement in Valuation Allowances and Reserves [Roll Forward]</t>
  </si>
  <si>
    <t>Valuation Allowances and Reserves, Balance, Beginning Balance</t>
  </si>
  <si>
    <t>Provisions</t>
  </si>
  <si>
    <t>Reversals of Bad Debt Expense</t>
  </si>
  <si>
    <t>Write-offs and Adjustments</t>
  </si>
  <si>
    <t>Valuation Allowances and Reserves, Balance, Ending Balance</t>
  </si>
  <si>
    <t>Supplementary Balance Sheet Information - Allowance for Sales Returns (Details) - Allowance for Sales Returns - USD ($) $ in Thousands</t>
  </si>
  <si>
    <t>Supplementary Balance Sheet Information - Summary of Inventories (Details) - USD ($) $ in Thousands</t>
  </si>
  <si>
    <t>Raw materials and purchased parts</t>
  </si>
  <si>
    <t>Work-in-process</t>
  </si>
  <si>
    <t>Finished goods</t>
  </si>
  <si>
    <t>Inventory, net</t>
  </si>
  <si>
    <t>Supplementary Balance Sheet Information - Summary of Inventory Reserves (Details) - Inventory Valuation Reserve - USD ($) $ in Thousands</t>
  </si>
  <si>
    <t>Inventory Disposals and Adjustments</t>
  </si>
  <si>
    <t>Supplementary Balance Sheet Information - Valuation Allowance for Deferred Tax Assets Activity (Details) - Valuation Allowance of Deferred Tax Assets - USD ($) $ in Thousands</t>
  </si>
  <si>
    <t>Charged to Provisions</t>
  </si>
  <si>
    <t>Charged to Other Accounts</t>
  </si>
  <si>
    <t>Supplementary Balance Sheet Information - Product Warranty and Retrofit Activity on Gross Basis (Details) - USD ($) $ in Thousands</t>
  </si>
  <si>
    <t>Movement in Standard and Extended Product Warranty Accrual, Increase (Decrease) [Roll Forward]</t>
  </si>
  <si>
    <t>Beginning Balance</t>
  </si>
  <si>
    <t>Accruals for warranties</t>
  </si>
  <si>
    <t>Costs incurred</t>
  </si>
  <si>
    <t>Ending Balance</t>
  </si>
  <si>
    <t>Line of Credit (Details) - USD ($) $ in Thousands</t>
  </si>
  <si>
    <t>May 26, 2016</t>
  </si>
  <si>
    <t>Oct. 04, 2017</t>
  </si>
  <si>
    <t>Letter of Credit</t>
  </si>
  <si>
    <t>Line of credit, expiration date</t>
  </si>
  <si>
    <t>Oct. 4,
		2022</t>
  </si>
  <si>
    <t>Letter of Credit | Minimum</t>
  </si>
  <si>
    <t>Line of credit, expiration period</t>
  </si>
  <si>
    <t>90 days</t>
  </si>
  <si>
    <t>Line of Credit | Credit Agreement | Revolving Credit Facility</t>
  </si>
  <si>
    <t>Debt instrument, term (in years)</t>
  </si>
  <si>
    <t>Line of credit, maximum borrowing capacity</t>
  </si>
  <si>
    <t>Outstanding line of credit</t>
  </si>
  <si>
    <t>Deferred finance costs</t>
  </si>
  <si>
    <t>Line of Credit | Credit Agreement | Letter of Credit</t>
  </si>
  <si>
    <t>Line of Credit | Credit Agreement | Swing Loan</t>
  </si>
  <si>
    <t>Secured Debt | Senior Secured Term Loan Facility</t>
  </si>
  <si>
    <t>Face amount</t>
  </si>
  <si>
    <t>Debt - General Information (Details) $ in Thousands</t>
  </si>
  <si>
    <t>Jul. 01, 2019USD ($)</t>
  </si>
  <si>
    <t>Feb. 15, 2019USD ($)</t>
  </si>
  <si>
    <t>Sep. 30, 2019USD ($)loan</t>
  </si>
  <si>
    <t>Nov. 15, 2018USD ($)</t>
  </si>
  <si>
    <t>Oct. 04, 2017USD ($)</t>
  </si>
  <si>
    <t>Oct. 04, 2016USD ($)</t>
  </si>
  <si>
    <t>Issue amount</t>
  </si>
  <si>
    <t>Aggregate increase amount</t>
  </si>
  <si>
    <t>Maximum secured leverage ratio</t>
  </si>
  <si>
    <t>Number of term loans | loan</t>
  </si>
  <si>
    <t>Senior Secured Term Loan Facility | Secured Debt</t>
  </si>
  <si>
    <t>Debt extinguished</t>
  </si>
  <si>
    <t>Percentage of par (as a percent)</t>
  </si>
  <si>
    <t>98.80%</t>
  </si>
  <si>
    <t>Discount</t>
  </si>
  <si>
    <t>Discount percentage (as a percent)</t>
  </si>
  <si>
    <t>Senior Secured Incremental Term Loan Facility | Secured Debt</t>
  </si>
  <si>
    <t>98.90%</t>
  </si>
  <si>
    <t>97.30%</t>
  </si>
  <si>
    <t>2.70%</t>
  </si>
  <si>
    <t>Debt - Payment Terms (Details)</t>
  </si>
  <si>
    <t>Prepayment percentage (as a percent)</t>
  </si>
  <si>
    <t>Debt - Additional Information (Details) - USD ($) $ in Thousands</t>
  </si>
  <si>
    <t>Feb. 15, 2019</t>
  </si>
  <si>
    <t>Deferred financing costs</t>
  </si>
  <si>
    <t>Deferred financing costs amortization</t>
  </si>
  <si>
    <t>Weighted average interest rate (as a percent)</t>
  </si>
  <si>
    <t>5.30%</t>
  </si>
  <si>
    <t>Interest rate above applicable rate (as a percent)</t>
  </si>
  <si>
    <t>2.00%</t>
  </si>
  <si>
    <t>Debt - Term Loans (Details) $ in Thousands</t>
  </si>
  <si>
    <t>Sep. 30, 2019USD ($)loaninstallment</t>
  </si>
  <si>
    <t>Dec. 31, 2018loan</t>
  </si>
  <si>
    <t>Outstanding principal balance</t>
  </si>
  <si>
    <t>Secured Debt | Five-year Term Loans Maturing 2021</t>
  </si>
  <si>
    <t>Number of installments | installment</t>
  </si>
  <si>
    <t>Installment payment, percentage of initial principal amount (as a percent)</t>
  </si>
  <si>
    <t>12.50%</t>
  </si>
  <si>
    <t>Secured Debt | Five-year Term Loans Maturing 2021 | London Interbank Offered Rate (LIBOR)</t>
  </si>
  <si>
    <t>Debt instrument, basis spread on variable rate (as a percent)</t>
  </si>
  <si>
    <t>3.10%</t>
  </si>
  <si>
    <t>Secured Debt | One-year Term Loans Maturing 2019</t>
  </si>
  <si>
    <t>Secured Debt | One-year Term Loans Maturing 2019, Loan One</t>
  </si>
  <si>
    <t>Debt instrument, interest rate, stated percentage (as a percentage)</t>
  </si>
  <si>
    <t>4.56%</t>
  </si>
  <si>
    <t>Secured Debt | One-year Term Loans Maturing 2019, Loan Two</t>
  </si>
  <si>
    <t>4.35%</t>
  </si>
  <si>
    <t>Debt - Long-term Debt - Future Minimum Principal Payment Obligations (Details) $ in Thousands</t>
  </si>
  <si>
    <t>Long-term Debt, Fiscal Year Maturity [Abstract]</t>
  </si>
  <si>
    <t>Total outstanding principal balance</t>
  </si>
  <si>
    <t>Unamortized deferred financing costs</t>
  </si>
  <si>
    <t>Debt - Long-term Debt - Current and Non-current (Details) - USD ($) $ in Thousands</t>
  </si>
  <si>
    <t>Long-term Debt, by Current and Noncurrent [Abstract]</t>
  </si>
  <si>
    <t>Non-current portion of long-term debt</t>
  </si>
  <si>
    <t>Debt - Capital Lease Obligations - Future Minimum Payment Obligations (Details) $ in Thousands</t>
  </si>
  <si>
    <t>Capital Leases, Future Minimum Payments Due, Fiscal Year Maturity [Abstract]</t>
  </si>
  <si>
    <t>Income Taxes - Components of Income Tax Provision (Benefit) (Details) - USD ($) $ in Thousands</t>
  </si>
  <si>
    <t>Current income tax provision (benefit):</t>
  </si>
  <si>
    <t>Federal</t>
  </si>
  <si>
    <t>State</t>
  </si>
  <si>
    <t>Foreign</t>
  </si>
  <si>
    <t>Total current income tax provision</t>
  </si>
  <si>
    <t>Deferred income tax provision (benefit):</t>
  </si>
  <si>
    <t>Total deferred income tax provision (benefit)</t>
  </si>
  <si>
    <t>Income tax provision (benefit)</t>
  </si>
  <si>
    <t>Income Taxes - Components of Income Before Income Taxes and Equity in Earnings of Equity Method Investments (Details) - USD ($) $ in Thousands</t>
  </si>
  <si>
    <t>Components of income (loss) before income taxes and equity in earnings of equity method investments</t>
  </si>
  <si>
    <t>Domestic</t>
  </si>
  <si>
    <t>Income Taxes - Differences Between Income Tax Provision (Benefit) and Income Taxes Computed using Applicable U.S. Statutory Federal Tax Rate (Details) - USD ($) $ in Thousands</t>
  </si>
  <si>
    <t>Differences between the income tax provision (benefit) and income taxes computed using the applicable U.S. statutory federal tax rate</t>
  </si>
  <si>
    <t>Income tax provision computed at federal statutory rate</t>
  </si>
  <si>
    <t>State income taxes, net of federal benefit</t>
  </si>
  <si>
    <t>Foreign income taxed at different rates</t>
  </si>
  <si>
    <t>Impact of investments in subsidiaries</t>
  </si>
  <si>
    <t>Change in deferred tax asset valuation allowance</t>
  </si>
  <si>
    <t>Net increase (reduction) in uncertain tax positions</t>
  </si>
  <si>
    <t>Global intangible low taxed income, net of foreign tax credits</t>
  </si>
  <si>
    <t>Impact of U.S. federal tax rate change</t>
  </si>
  <si>
    <t>Compensation</t>
  </si>
  <si>
    <t>Tax credits</t>
  </si>
  <si>
    <t>Merger costs</t>
  </si>
  <si>
    <t>Other taxes</t>
  </si>
  <si>
    <t>Non-deductible expenses</t>
  </si>
  <si>
    <t>Transition tax</t>
  </si>
  <si>
    <t>Deferred state rate change due to acquisition</t>
  </si>
  <si>
    <t>Income Taxes - Unremitted Earnings of Foreign Subsidiaries (Details) $ in Millions</t>
  </si>
  <si>
    <t>Unremitted earnings of foreign subsidiaries</t>
  </si>
  <si>
    <t>Income Taxes - Deferred Tax Assets (Details) - USD ($) $ in Thousands</t>
  </si>
  <si>
    <t>Deferred Tax Assets, Gross [Abstract]</t>
  </si>
  <si>
    <t>Accruals and reserves not currently deductible</t>
  </si>
  <si>
    <t>Federal, state and foreign tax credits</t>
  </si>
  <si>
    <t>Equity compensation</t>
  </si>
  <si>
    <t>Net operating loss carryforwards</t>
  </si>
  <si>
    <t>Inventory reserves and valuation</t>
  </si>
  <si>
    <t>Deferred tax assets</t>
  </si>
  <si>
    <t>Income Taxes - Deferred Tax Liabilities (Details) - USD ($) $ in Thousands</t>
  </si>
  <si>
    <t>Deferred Tax Liabilities, Gross [Abstract]</t>
  </si>
  <si>
    <t>Depreciation and intangible amortization</t>
  </si>
  <si>
    <t>Deferred tax liabilities</t>
  </si>
  <si>
    <t>Income Taxes - Net Deferred Tax Assets and Liabilities (Details) - USD ($) $ in Thousands</t>
  </si>
  <si>
    <t>Components of Deferred Tax Assets and Liabilities [Abstract]</t>
  </si>
  <si>
    <t>Valuation allowance</t>
  </si>
  <si>
    <t>Net deferred tax asset</t>
  </si>
  <si>
    <t>Net deferred tax (liability)</t>
  </si>
  <si>
    <t>Income Taxes - Deferred Charges Related to Intercompany Profit Elimination (Details) - USD ($) $ in Thousands</t>
  </si>
  <si>
    <t>Segment Reporting Information [Line Items]</t>
  </si>
  <si>
    <t>Intersegment Eliminations</t>
  </si>
  <si>
    <t>Income Taxes - Establishment of Valuation Allowance (Details) $ in Millions</t>
  </si>
  <si>
    <t>Decrease in valuation allowance</t>
  </si>
  <si>
    <t>Income Taxes - Net Operating Loss Carry-forwards (Details) $ in Millions</t>
  </si>
  <si>
    <t>Operating Loss Carryforwards [Line Items]</t>
  </si>
  <si>
    <t>Net operating loss carryforwards, indefinite</t>
  </si>
  <si>
    <t>Income Taxes - Tax Credit Carry-forwards (Details) $ in Millions</t>
  </si>
  <si>
    <t>Federal | Research and Development Tax Credit Carryforward</t>
  </si>
  <si>
    <t>Tax Credit Carryforward [Line Items]</t>
  </si>
  <si>
    <t>Tax credit carryforwards</t>
  </si>
  <si>
    <t>Income Taxes - Tax Reform (Details) - USD ($) $ in Thousands</t>
  </si>
  <si>
    <t>Tax impact net of foreign tax credits</t>
  </si>
  <si>
    <t>Increase (Decrease) in Reduction in Toll Charge</t>
  </si>
  <si>
    <t>Toll charge, net of foreign tax credits</t>
  </si>
  <si>
    <t>Income Taxes - Unrecognized Tax Benefits - Tabular Disclosure (Details) - USD ($) $ in Thousands</t>
  </si>
  <si>
    <t>Reconciliation of Unrecognized Tax Benefits, Excluding Amounts Pertaining to Examined Tax Returns [Roll Forward]</t>
  </si>
  <si>
    <t>Additions for tax positions in current year</t>
  </si>
  <si>
    <t>Reduction for tax positions in prior year</t>
  </si>
  <si>
    <t>Additions for tax positions in prior year</t>
  </si>
  <si>
    <t>Reductions from lapses in statutes of limitations</t>
  </si>
  <si>
    <t>Reductions from settlements with taxing authorities</t>
  </si>
  <si>
    <t>Foreign exchange rate adjustment</t>
  </si>
  <si>
    <t>Income Taxes - Unrecognized Tax Benefits - General Information (Details) - USD ($) $ in Thousands</t>
  </si>
  <si>
    <t>Income Tax Uncertainties [Abstract]</t>
  </si>
  <si>
    <t>Unrecognized tax benefits</t>
  </si>
  <si>
    <t>Unrecognized tax benefits, tax benefits that if recognized would impact the effective tax rate</t>
  </si>
  <si>
    <t>Unrecognized Tax Benefits, Income Tax Penalties and Interest Expense [Abstract]</t>
  </si>
  <si>
    <t>Interest related to unrecognized benefits</t>
  </si>
  <si>
    <t>Anticipated unrecognized tax benefit reduction during next twelve months</t>
  </si>
  <si>
    <t>Income Taxes - Unrecognized Tax Benefits - Acquisitions (Details) $ in Thousands</t>
  </si>
  <si>
    <t>Derivative Instruments - Additional Information (Details)</t>
  </si>
  <si>
    <t>Not Designated as Hedging Instrument | Maximum | Foreign Exchange Contract</t>
  </si>
  <si>
    <t>Derivative [Line Items]</t>
  </si>
  <si>
    <t>Term of derivative instruments</t>
  </si>
  <si>
    <t>3 months</t>
  </si>
  <si>
    <t>Derivative Instruments - Realized Gains (Losses) on Derivative Instruments (Details) - USD ($) $ in Thousands</t>
  </si>
  <si>
    <t>Realized gains (losses) on derivatives not designated as hedging instruments</t>
  </si>
  <si>
    <t>Derivative Instruments - Notional Amounts Outstanding under Foreign Currency Contracts - Fair Value of Assets (Details) - Not Designated as Hedging Instrument - USD ($) $ in Thousands</t>
  </si>
  <si>
    <t>Fair Value of Assets</t>
  </si>
  <si>
    <t>Foreign Exchange Contract</t>
  </si>
  <si>
    <t>Derivative Instruments - Notional Amounts Outstanding under Foreign Currency Contracts - Fair Value of Liabilities (Details) - Not Designated as Hedging Instrument - USD ($) $ in Thousands</t>
  </si>
  <si>
    <t>Fair Value of Liabilities</t>
  </si>
  <si>
    <t>Postretirement Benefits - Number of Plans (Details)</t>
  </si>
  <si>
    <t>Sep. 30, 2019plan</t>
  </si>
  <si>
    <t>Defined benefit pension plan, number of plans</t>
  </si>
  <si>
    <t>Postretirement Benefits - Benefit Obligation (Details) - USD ($) $ in Thousands</t>
  </si>
  <si>
    <t>Defined Benefit Plan, Change in Benefit Obligation [Roll Forward]</t>
  </si>
  <si>
    <t>Benefit obligation at beginning of fiscal year</t>
  </si>
  <si>
    <t>Benefit obligation through acquisition</t>
  </si>
  <si>
    <t>Service cost</t>
  </si>
  <si>
    <t>Interest cost</t>
  </si>
  <si>
    <t>Actuarial loss</t>
  </si>
  <si>
    <t>Benefits paid</t>
  </si>
  <si>
    <t>Employee contributions</t>
  </si>
  <si>
    <t>Foreign currency translation</t>
  </si>
  <si>
    <t>Benefit obligation at end of fiscal year</t>
  </si>
  <si>
    <t>Postretirement Benefits - Fair Value of Assets (Details) - USD ($) $ in Thousands</t>
  </si>
  <si>
    <t>Defined Benefit Plan, Change in Fair Value of Plan Assets [Roll Forward]</t>
  </si>
  <si>
    <t>Fair value of assets at beginning of fiscal year</t>
  </si>
  <si>
    <t>Fair value of assets through acquisition</t>
  </si>
  <si>
    <t>Actual return on plan assets</t>
  </si>
  <si>
    <t>Disbursements</t>
  </si>
  <si>
    <t>Employer contributions</t>
  </si>
  <si>
    <t>Fair value of assets at end of fiscal year</t>
  </si>
  <si>
    <t>Postretirement Benefits - Funded Status (Details) - USD ($) $ in Thousands</t>
  </si>
  <si>
    <t>Benefit obligation</t>
  </si>
  <si>
    <t>Fair value of plan assets</t>
  </si>
  <si>
    <t>Unfunded projected benefit obligation</t>
  </si>
  <si>
    <t>Postretirement Benefits - Accumulated Benefit Obligation (Details) - USD ($) $ in Millions</t>
  </si>
  <si>
    <t>Accumulated benefit obligation</t>
  </si>
  <si>
    <t>Postretirement Benefits - Pension Amounts Recorded Within Account Line Items of Balance Sheet (Details) - USD ($) $ in Thousands</t>
  </si>
  <si>
    <t>Defined Benefit Plan, Amounts for Asset (Liability) Recognized in Statement of Financial Position [Abstract]</t>
  </si>
  <si>
    <t>Long-term pension liability</t>
  </si>
  <si>
    <t>Pension and Other Postretirement Defined Benefit Plans, Liabilities</t>
  </si>
  <si>
    <t>Postretirement Benefits - Determination of Pension Expense (Details) - USD ($) $ in Millions</t>
  </si>
  <si>
    <t>Defined Benefit Plan Disclosure [Line Items]</t>
  </si>
  <si>
    <t>Investment gains or losses recognition period</t>
  </si>
  <si>
    <t>Cumulative unrecognized net actuarial gains (loss)</t>
  </si>
  <si>
    <t>Cumulative unrecognized investment gains</t>
  </si>
  <si>
    <t>Postretirement Benefits - Net Periodic Pension Cost (Details) - USD ($) $ in Thousands</t>
  </si>
  <si>
    <t>Defined Benefit Plan, Net Periodic Benefit Cost (Credit) [Abstract]</t>
  </si>
  <si>
    <t>Amortization of losses</t>
  </si>
  <si>
    <t>Expected return on assets</t>
  </si>
  <si>
    <t>Net periodic pension cost</t>
  </si>
  <si>
    <t>Settlement gain</t>
  </si>
  <si>
    <t>Total pension cost (gain)</t>
  </si>
  <si>
    <t>Postretirement Benefits - Changes in Plan Assets and Benefit Obligations Recognized in Other Comprehensive Income (Loss) (Details) - USD ($) $ in Thousands</t>
  </si>
  <si>
    <t>Defined Benefit Plan, Accumulated Other Comprehensive (Income) Loss, before Tax [Abstract]</t>
  </si>
  <si>
    <t>Net gain</t>
  </si>
  <si>
    <t>Amortization of net loss</t>
  </si>
  <si>
    <t>Total recognized in other comprehensive income (loss)</t>
  </si>
  <si>
    <t>Defined Benefit Plan, Amount Recognized in Net Periodic Benefit Cost (Credit) and Other Comprehensive (Income) Loss, before Tax [Abstract]</t>
  </si>
  <si>
    <t>Total recognized in net periodic pension cost and other comprehensive income (loss)</t>
  </si>
  <si>
    <t>Postretirement Benefits - Amounts Reclassified from Accumulated Other Comprehensive Income (Loss) (Details) $ in Thousands</t>
  </si>
  <si>
    <t>Postretirement Benefits - Weighted-Average Assumption Used to Determine Net Cost (Details)</t>
  </si>
  <si>
    <t>Defined Benefit Plan, Weighted Average Assumptions Used in Calculating Net Periodic Benefit Cost [Abstract]</t>
  </si>
  <si>
    <t>Discount rate (as a percent)</t>
  </si>
  <si>
    <t>0.55%</t>
  </si>
  <si>
    <t>1.04%</t>
  </si>
  <si>
    <t>0.88%</t>
  </si>
  <si>
    <t>Expected return on plan assets (as a percent)</t>
  </si>
  <si>
    <t>1.01%</t>
  </si>
  <si>
    <t>1.06%</t>
  </si>
  <si>
    <t>1.75%</t>
  </si>
  <si>
    <t>Expected rate of compensation increases (as a percent)</t>
  </si>
  <si>
    <t>1.12%</t>
  </si>
  <si>
    <t>1.19%</t>
  </si>
  <si>
    <t>1.54%</t>
  </si>
  <si>
    <t>Postretirement Benefits - Fair Value of Plan Assets (Details) $ in Thousands</t>
  </si>
  <si>
    <t>Sep. 30, 2019USD ($)plan</t>
  </si>
  <si>
    <t>Defined benefit pension plan, number of plans | plan</t>
  </si>
  <si>
    <t>Fair value of plan assets | $</t>
  </si>
  <si>
    <t>SWITZERLAND</t>
  </si>
  <si>
    <t>TAIWAN, PROVINCE OF CHINA</t>
  </si>
  <si>
    <t>Postretirement Benefits - Asset Allocation of Plan Assets of Non-U.S. Plans (Details)</t>
  </si>
  <si>
    <t>Defined Benefit Plan, Information about Plan Assets [Abstract]</t>
  </si>
  <si>
    <t>Percentage of Plan Assets (as a percent)</t>
  </si>
  <si>
    <t>1.00%</t>
  </si>
  <si>
    <t>Debt securities</t>
  </si>
  <si>
    <t>48.00%</t>
  </si>
  <si>
    <t>Equity securities</t>
  </si>
  <si>
    <t>31.00%</t>
  </si>
  <si>
    <t>Postretirement Benefits - Fair Value of Pension Assets by Asset Category and by Level (Detail) - USD ($) $ in Thousands</t>
  </si>
  <si>
    <t>Significant Other Observable Inputs (Level 2)</t>
  </si>
  <si>
    <t>Significant Other Observable Inputs (Level 2) | SWITZERLAND</t>
  </si>
  <si>
    <t>Significant Other Observable Inputs (Level 2) | TAIWAN, PROVINCE OF CHINA</t>
  </si>
  <si>
    <t>Postretirement Benefits - Expected Benefit Payment Over Next Ten Years are Anticipated to be Paid (Details) $ in Thousands</t>
  </si>
  <si>
    <t>Defined Benefit Plan, Expected Future Benefit Payment [Abstract]</t>
  </si>
  <si>
    <t>Postretirement Benefits - Estimated Future Employer Contribution (Details) $ in Millions</t>
  </si>
  <si>
    <t>Defined Benefit Plan, Expected Future Employer Contributions [Abstract]</t>
  </si>
  <si>
    <t>Expected contribution to the Plan to meet minimum funding targets</t>
  </si>
  <si>
    <t>Postretirement Benefits - Defined Contribution Plans (Details) - USD ($) $ in Millions</t>
  </si>
  <si>
    <t>Defined Contribution Plan [Abstract]</t>
  </si>
  <si>
    <t>Defined Contribution Plan, Employer Matching Contribution, Percent of Employees' Gross Pay</t>
  </si>
  <si>
    <t>4.50%</t>
  </si>
  <si>
    <t>Stockholders' Equity - Preferred Stock (Details) - $ / shares</t>
  </si>
  <si>
    <t>Stockholders' Equity - Accumulated Other Comprehensive Income (Details) - USD ($) $ in Thousands</t>
  </si>
  <si>
    <t>Increase (Decrease) in Accumulated Other Comprehensive Income [Roll Forward]</t>
  </si>
  <si>
    <t>Other comprehensive (loss) income before reclassifications</t>
  </si>
  <si>
    <t>Amounts reclassified from accumulated other comprehensive income</t>
  </si>
  <si>
    <t>Currency Translation Adjustments</t>
  </si>
  <si>
    <t>Unrealized Gains (Losses) on Available-for-Sale Securities</t>
  </si>
  <si>
    <t>Pension Liability Adjustments</t>
  </si>
  <si>
    <t>Equity Incentive Plans - General Information (Details) - 2015 Equity Incentive Plan</t>
  </si>
  <si>
    <t>Sep. 30, 2019shares</t>
  </si>
  <si>
    <t>Award vesting period (in years)</t>
  </si>
  <si>
    <t>Shares available for grant (in shares)</t>
  </si>
  <si>
    <t>Shares authorized (in shares)</t>
  </si>
  <si>
    <t>Equity Incentive Plans - Restricted Stock Unit Activity - Tabular Disclosure (Details) - Restricted Stock Units (RSUs) - $ / shares</t>
  </si>
  <si>
    <t>Shares</t>
  </si>
  <si>
    <t>Outstanding at beginning of period (in shares)</t>
  </si>
  <si>
    <t>Restricted stocks granted (in shares)</t>
  </si>
  <si>
    <t>Vested (in shares)</t>
  </si>
  <si>
    <t>Forfeited (in shares)</t>
  </si>
  <si>
    <t>Outstanding at end of period (in shares)</t>
  </si>
  <si>
    <t>Weighted Average Grant-Date Fair Value</t>
  </si>
  <si>
    <t>Outstanding at beginning of period (in dollars per share)</t>
  </si>
  <si>
    <t>Granted (in dollars per share)</t>
  </si>
  <si>
    <t>Vested (in dollars per share)</t>
  </si>
  <si>
    <t>Forfeited (in dollars per share)</t>
  </si>
  <si>
    <t>Outstanding at end of period (in dollars per share)</t>
  </si>
  <si>
    <t>Equity Incentive Plans - Restricted Stock Unit Activity - Additional Information (Details) - Restricted Stock Units (RSUs) - USD ($) $ / shares in Units, $ in Millions</t>
  </si>
  <si>
    <t>Fair value of restricted stock awards vested</t>
  </si>
  <si>
    <t>Withholding taxes remitted</t>
  </si>
  <si>
    <t>Withholding taxes paid</t>
  </si>
  <si>
    <t>Proceeds from employees to satisfy tax obligation</t>
  </si>
  <si>
    <t>Equity Incentive Plans - Restricted Stock Unit Activity - Unrecognized Compensation Cost (Details) - Restricted Stock Units (RSUs) $ in Millions</t>
  </si>
  <si>
    <t>Unrecognized compensation cost</t>
  </si>
  <si>
    <t>Unrecognized compensation cost, estimated weighted average amortization period</t>
  </si>
  <si>
    <t>1 year 7 months 6 days</t>
  </si>
  <si>
    <t>Equity Incentive Plans - Restricted Stock Units Granted - Tabular Disclosure (Details) - shares</t>
  </si>
  <si>
    <t>Restricted Stock, Time Based Shares</t>
  </si>
  <si>
    <t>Board of Director Units</t>
  </si>
  <si>
    <t>Restricted Stock, Performance Based Shares</t>
  </si>
  <si>
    <t>Equity Incentive Plans - Restricted Stock Units Granted - Discontinued Operations (Details) - Restricted Stock Units (RSUs) - shares</t>
  </si>
  <si>
    <t>Equity Incentive Plans - Time-Based Grants (Details)</t>
  </si>
  <si>
    <t>Share-based Compensation Award, Tranche One | Restricted Stock, Time Based Shares</t>
  </si>
  <si>
    <t>Award vesting percentage (as a percent)</t>
  </si>
  <si>
    <t>33.33%</t>
  </si>
  <si>
    <t>Share-based Compensation Award, Tranche Two | Restricted Stock, Time Based Shares</t>
  </si>
  <si>
    <t>Share-based Compensation Award, Tranche Three | Restricted Stock, Time Based Shares</t>
  </si>
  <si>
    <t>Equity Incentive Plans - Stock Grants (Details)</t>
  </si>
  <si>
    <t>Restricted stock</t>
  </si>
  <si>
    <t>Equity Incentive Plans - Performance-Based Grants (Details) - Restricted Stock, Performance Based Shares</t>
  </si>
  <si>
    <t>Performance-based awards granted, percentage (as a percent)</t>
  </si>
  <si>
    <t>Performance-based awards granted, percentage, maximum threshold met (as a percent)</t>
  </si>
  <si>
    <t>200.00%</t>
  </si>
  <si>
    <t>Performance goal measurement period (in years)</t>
  </si>
  <si>
    <t>Equity Incentive Plans - Employee Stock Purchase Plan (Details) - Employee Stock - shares</t>
  </si>
  <si>
    <t>Purchase price of common stock (as a percent)</t>
  </si>
  <si>
    <t>85.00%</t>
  </si>
  <si>
    <t>Shares issued under employee stock purchase plan (in shares)</t>
  </si>
  <si>
    <t>Restructuring and Other Charges - General Information (Details) - USD ($) $ in Thousands</t>
  </si>
  <si>
    <t>Restructuring Cost and Reserve [Line Items]</t>
  </si>
  <si>
    <t>Workforce-related termination benefits</t>
  </si>
  <si>
    <t>Corporate, Non-Segment | Workforce-related termination benefits</t>
  </si>
  <si>
    <t>Brooks Semiconductor Solutions Group | Workforce-related termination benefits</t>
  </si>
  <si>
    <t>Additional Restructuring Charges</t>
  </si>
  <si>
    <t>Severance Costs</t>
  </si>
  <si>
    <t>Brooks Life Sciences | Workforce-related termination benefits</t>
  </si>
  <si>
    <t>Actions Initiated During Fiscal Year 2017 | Brooks Semiconductor Solutions Group | Workforce-related termination benefits</t>
  </si>
  <si>
    <t>Actions Initiated During Fiscal Year 2016 | Brooks Semiconductor Solutions Group | Workforce-related termination benefits</t>
  </si>
  <si>
    <t>Restructuring and Other Charges - Activity Related to Restructuring Accruals (Details) - USD ($) $ in Thousands</t>
  </si>
  <si>
    <t>Restructuring Reserve [Roll Forward]</t>
  </si>
  <si>
    <t>Expenses</t>
  </si>
  <si>
    <t>Payments</t>
  </si>
  <si>
    <t>Restructuring and Other Charges - Additional Information (Details) - USD ($) $ in Thousands</t>
  </si>
  <si>
    <t>Restructuring Reserve [Abstract]</t>
  </si>
  <si>
    <t>Accrued restructuring costs, current</t>
  </si>
  <si>
    <t>Earnings per Share - Tabular Disclosure (Details) - USD ($) $ / shares in Units, shares in Thousands, $ in Thousands</t>
  </si>
  <si>
    <t>(Loss) income from continuing operations</t>
  </si>
  <si>
    <t>Weighted average common shares outstanding used in computing basic earnings per share (in shares)</t>
  </si>
  <si>
    <t>Dilutive restricted stock units</t>
  </si>
  <si>
    <t>Weighted average common shares outstanding used in computing diluted earnings per share (in shares)</t>
  </si>
  <si>
    <t>Basic net income per share attributable to Brooks Automation, Inc. (in dollars per share)</t>
  </si>
  <si>
    <t>Diluted net income per share attributable to Brooks Automation, Inc. common stockholders (in dollars per share)</t>
  </si>
  <si>
    <t>Earnings per Share - Anti-dilutive Securities (Details) - shares</t>
  </si>
  <si>
    <t>Antidilutive Securities Excluded from Computation of Earnings Per Share [Line Items]</t>
  </si>
  <si>
    <t>Anti-dilutive securities excluded from computation of diluted earnings per share (in shares)</t>
  </si>
  <si>
    <t>Revenue from Contracts with Customers - Payment Terms (Details)</t>
  </si>
  <si>
    <t>Revenue from Contracts with Customers - Segment Information (Details) - segment</t>
  </si>
  <si>
    <t>Number of reportable segments</t>
  </si>
  <si>
    <t>Revenue from Contracts with Customers - Disaggregated By Timing (Details) - USD ($) $ in Thousands</t>
  </si>
  <si>
    <t>Point in time</t>
  </si>
  <si>
    <t>Point in time | Brooks Semiconductor Solutions Group</t>
  </si>
  <si>
    <t>Point in time | Brooks Life Sciences</t>
  </si>
  <si>
    <t>Over time</t>
  </si>
  <si>
    <t>Over time | Brooks Semiconductor Solutions Group</t>
  </si>
  <si>
    <t>Over time | Brooks Life Sciences</t>
  </si>
  <si>
    <t>Revenue from Contracts with Customers - Disaggregated By Geographic Location (Details) - USD ($) $ in Thousands</t>
  </si>
  <si>
    <t>North America</t>
  </si>
  <si>
    <t>Asia/Pacific/Other</t>
  </si>
  <si>
    <t>United Kingdom</t>
  </si>
  <si>
    <t>Rest of Europe</t>
  </si>
  <si>
    <t>Revenue from Contracts with Customers - Disaggregated By Reporting Unit (Details) - USD ($) $ in Thousands</t>
  </si>
  <si>
    <t>Automation Solutions</t>
  </si>
  <si>
    <t>Reporting unit, name of segment</t>
  </si>
  <si>
    <t>brks:BrooksSemiconductorSolutionsGroupMember</t>
  </si>
  <si>
    <t>Contamination Control Solutions</t>
  </si>
  <si>
    <t>Global Semiconductor Services</t>
  </si>
  <si>
    <t>Sample Management</t>
  </si>
  <si>
    <t>brks:BrooksLifeSciencesMember</t>
  </si>
  <si>
    <t>Revenue from Contracts with Customers - Contract Balances (Details) - USD ($) $ in Thousands</t>
  </si>
  <si>
    <t>Accounts Receivable, after Allowance for Credit Loss, Current [Abstract]</t>
  </si>
  <si>
    <t>Contract with Customer, Asset, Net, Current [Abstract]</t>
  </si>
  <si>
    <t>Contract assets</t>
  </si>
  <si>
    <t>Capitalized Contract Cost [Abstract]</t>
  </si>
  <si>
    <t>Sales commission amortization period</t>
  </si>
  <si>
    <t>Deferred commissions</t>
  </si>
  <si>
    <t>Deferred commission amortization expense</t>
  </si>
  <si>
    <t>Contract with Customer, Liability [Abstract]</t>
  </si>
  <si>
    <t>Current contract liabilities</t>
  </si>
  <si>
    <t>Contract liabilities</t>
  </si>
  <si>
    <t>Revenue recognized</t>
  </si>
  <si>
    <t>Revenue from Contracts with Customers - Contract Liability Roll Forward (Details) $ in Millions</t>
  </si>
  <si>
    <t>Change in Contract with Customer, Liability [Abstract]</t>
  </si>
  <si>
    <t>Balance at beginning of period</t>
  </si>
  <si>
    <t>Balance at end of period</t>
  </si>
  <si>
    <t>Revenue from Contracts with Customers - Remaining Performance Obligations (Details) $ in Thousands</t>
  </si>
  <si>
    <t>Revenue, Remaining Performance Obligation, Expected Timing of Satisfaction [Line Items]</t>
  </si>
  <si>
    <t>Remaining performance obligations</t>
  </si>
  <si>
    <t>Revenue, Remaining Performance Obligation, Expected Timing of Satisfaction, Start Date [Axis]: 2019-10-01</t>
  </si>
  <si>
    <t>Unsatisfied performance obligation, period</t>
  </si>
  <si>
    <t>12 months</t>
  </si>
  <si>
    <t>Revenue, Remaining Performance Obligation, Expected Timing of Satisfaction, Start Date [Axis]: 2020-10-01</t>
  </si>
  <si>
    <t>Revenue from Contracts with Customers - Costs to Obtain and Fulfill a Contract (Details)</t>
  </si>
  <si>
    <t>Segment and Geographic Information - General Information (Details) - segment</t>
  </si>
  <si>
    <t>Segment Reporting, Disclosure of Entity's Reportable Segments [Abstract]</t>
  </si>
  <si>
    <t>Number of operating segments</t>
  </si>
  <si>
    <t>Segment and Geographic Information - Financial Information for Business Segments - Assets (Details) - USD ($) $ in Thousands</t>
  </si>
  <si>
    <t>Reportable Segments</t>
  </si>
  <si>
    <t>Reportable Segments | Brooks Semiconductor Solutions Group</t>
  </si>
  <si>
    <t>Reportable Segments | Brooks Life Sciences</t>
  </si>
  <si>
    <t>Segment and Geographic Information - Reconciliation of Reportable Segment Operating Income (Loss) to Corresponding Consolidated Amounts (Details) - USD ($) $ in Thousands</t>
  </si>
  <si>
    <t>Amortization of Intangible Assets</t>
  </si>
  <si>
    <t>Operating Income (Loss)</t>
  </si>
  <si>
    <t>Restructuring Charges</t>
  </si>
  <si>
    <t>Income before income taxes</t>
  </si>
  <si>
    <t>Segment Reconciling Items</t>
  </si>
  <si>
    <t>Acquisition accounting impact on inventory contracts acquired</t>
  </si>
  <si>
    <t>Restructuring related charges</t>
  </si>
  <si>
    <t>Corporate, Non-Segment</t>
  </si>
  <si>
    <t>Other unallocated corporate expenses</t>
  </si>
  <si>
    <t>Segment and Geographic Information - Reconciliation of Reportable Segment Assets to Corresponding Consolidated Amounts (Details) - USD ($) $ in Thousands</t>
  </si>
  <si>
    <t>Cash, cash equivalents and marketable securities</t>
  </si>
  <si>
    <t>Assets</t>
  </si>
  <si>
    <t>Assets held for sale</t>
  </si>
  <si>
    <t>Segment and Geographic Information - Net Revenues based upon Source of Order by Geographic Area (Details) - USD ($) $ in Thousands</t>
  </si>
  <si>
    <t>Revenues from External Customers and Long-Lived Assets [Line Items]</t>
  </si>
  <si>
    <t>UNITED STATES</t>
  </si>
  <si>
    <t>Segment and Geographic Information - Long-Lived Assets, Consisting of Property, Plant and Equipment by Geographic Area (Details) - USD ($) $ in Thousands</t>
  </si>
  <si>
    <t>Fair Value Measurements - Assets and Liabilities Measured at Fair Value on Recurring Basis (Details) - USD ($) $ in Thousands</t>
  </si>
  <si>
    <t>Assets:</t>
  </si>
  <si>
    <t>Available-for-sale securities</t>
  </si>
  <si>
    <t>Fair Value, Measurements, Recurring</t>
  </si>
  <si>
    <t>Foreign exchange contracts</t>
  </si>
  <si>
    <t>Total Assets</t>
  </si>
  <si>
    <t>Liabilities:</t>
  </si>
  <si>
    <t>Total Liabilities</t>
  </si>
  <si>
    <t>Fair Value, Measurements, Recurring | Cash equivalents</t>
  </si>
  <si>
    <t>Quoted Prices in Active Markets for Identical Assets (Level 1) | Fair Value, Measurements, Recurring</t>
  </si>
  <si>
    <t>Quoted Prices in Active Markets for Identical Assets (Level 1) | Fair Value, Measurements, Recurring | Cash equivalents</t>
  </si>
  <si>
    <t>Significant Other Observable Inputs (Level 2) | Fair Value, Measurements, Recurring</t>
  </si>
  <si>
    <t>Significant Other Observable Inputs (Level 2) | Fair Value, Measurements, Recurring | Cash equivalents</t>
  </si>
  <si>
    <t>Fair Value Measurements - Cash Equivalents (Details) - Fair Value, Measurements, Recurring - USD ($) $ in Thousands</t>
  </si>
  <si>
    <t>Quoted Prices in Active Markets for Identical Assets (Level 1) | Cash equivalents</t>
  </si>
  <si>
    <t>Quoted Prices in Active Markets for Identical Assets (Level 1) | Money market funds</t>
  </si>
  <si>
    <t>Significant Other Observable Inputs (Level 2) | Cash equivalents</t>
  </si>
  <si>
    <t>Fair Value Measurements - Available For Sale Securities (Details) - USD ($) $ in Thousands</t>
  </si>
  <si>
    <t>Fair Value, Measurements, Recurring | Significant Other Observable Inputs (Level 2)</t>
  </si>
  <si>
    <t>Fair Value Measurements - Foreign Exchange Contracts (Details) - Fair Value, Measurements, Recurring - USD ($) $ in Thousands</t>
  </si>
  <si>
    <t>Significant Other Observable Inputs (Level 2) | Maximum</t>
  </si>
  <si>
    <t>Commitments and Contingencies - Rent Expense (Details) - USD ($) $ in Millions</t>
  </si>
  <si>
    <t>Operating Leases, Rent Expense, Net [Abstract]</t>
  </si>
  <si>
    <t>Rental expense under operating leases</t>
  </si>
  <si>
    <t>Commitments and Contingencies - Future Minimum Lease Commitments on Non-Cancelable Operating Leases, Lease Income and Sublease Income (Details) $ in Thousands</t>
  </si>
  <si>
    <t>Net Payments</t>
  </si>
  <si>
    <t>Operating Leases, Future Minimum Payments Due, Total</t>
  </si>
  <si>
    <t>Commitments and Contingencies - Letters of Credit (Details) $ in Millions</t>
  </si>
  <si>
    <t>Outstanding letters of credit</t>
  </si>
  <si>
    <t>Commitments and Contingencies - Purchase Commitments (Details) $ in Millions</t>
  </si>
  <si>
    <t>Non-cancelable commitments</t>
  </si>
  <si>
    <t>Other Commitments [Line Items]</t>
  </si>
  <si>
    <t>Other commitment</t>
  </si>
  <si>
    <t>Non-cancellable contracts and purchase orders for inventory</t>
  </si>
  <si>
    <t>Non-cancelable IT-related commitments</t>
  </si>
  <si>
    <t>Non-cancelable China facility commitments</t>
  </si>
  <si>
    <t>Non-cancelable commitments, other</t>
  </si>
  <si>
    <t>Subsequent Events (Details) - $ / shares</t>
  </si>
  <si>
    <t>Dec. 31, 2019</t>
  </si>
  <si>
    <t>Subsequent Event [Line Items]</t>
  </si>
  <si>
    <t>Cash dividend declared (in dollars per share)</t>
  </si>
  <si>
    <t>Subsequent Event</t>
  </si>
  <si>
    <t>Cash dividend declared, date</t>
  </si>
  <si>
    <t>Nov. 1,
		2019</t>
  </si>
  <si>
    <t>Cash dividend declared, payment date</t>
  </si>
  <si>
    <t>Dec. 20,
		2019</t>
  </si>
  <si>
    <t>Cash dividend declared, record date</t>
  </si>
  <si>
    <t>Dec. 6,
		2019</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5" t="n">
        <v>0.01</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5</v>
      </c>
    </row>
    <row r="29" spans="1:4">
      <c r="A29" s="4" t="s">
        <v>52</v>
      </c>
      <c r="B29" s="4" t="s">
        <v>15</v>
      </c>
    </row>
    <row r="30" spans="1:4">
      <c r="A30" s="4" t="s">
        <v>53</v>
      </c>
      <c r="B30" s="4" t="s">
        <v>15</v>
      </c>
    </row>
    <row r="31" spans="1:4">
      <c r="A31" s="4" t="s">
        <v>54</v>
      </c>
      <c r="D31" s="6" t="n">
        <v>1545043570</v>
      </c>
    </row>
    <row r="32" spans="1:4">
      <c r="A32" s="4" t="s">
        <v>55</v>
      </c>
      <c r="C32" s="7" t="n">
        <v>73617759</v>
      </c>
    </row>
    <row r="33" spans="1:4">
      <c r="A33" s="4" t="s">
        <v>56</v>
      </c>
      <c r="B33" s="4" t="s">
        <v>57</v>
      </c>
    </row>
    <row r="34" spans="1:4">
      <c r="A34" s="4" t="s">
        <v>58</v>
      </c>
      <c r="B34" s="4" t="s">
        <v>59</v>
      </c>
    </row>
    <row r="35" spans="1:4">
      <c r="A35" s="4" t="s">
        <v>60</v>
      </c>
      <c r="B35" s="4" t="s">
        <v>61</v>
      </c>
    </row>
    <row r="36" spans="1:4">
      <c r="A36" s="4" t="s">
        <v>62</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v>
      </c>
      <c r="C2" s="2" t="s">
        <v>64</v>
      </c>
      <c r="D2" s="2" t="s">
        <v>124</v>
      </c>
    </row>
    <row r="3" spans="1:4">
      <c r="A3" s="3" t="s">
        <v>254</v>
      </c>
    </row>
    <row r="4" spans="1:4">
      <c r="A4" s="4" t="s">
        <v>255</v>
      </c>
      <c r="B4" s="5" t="n">
        <v>0.4</v>
      </c>
      <c r="C4" s="5" t="n">
        <v>0.4</v>
      </c>
      <c r="D4" s="5" t="n">
        <v>0.4</v>
      </c>
    </row>
    <row r="5" spans="1:4">
      <c r="A5" s="4" t="s">
        <v>256</v>
      </c>
      <c r="B5" s="6" t="n">
        <v>-1</v>
      </c>
      <c r="C5" s="6" t="n">
        <v>0</v>
      </c>
      <c r="D5" s="6" t="n">
        <v>0</v>
      </c>
    </row>
    <row r="6" spans="1:4">
      <c r="A6" s="4" t="s">
        <v>257</v>
      </c>
      <c r="B6" s="6" t="n">
        <v>13</v>
      </c>
      <c r="C6" s="6" t="n">
        <v>-49</v>
      </c>
      <c r="D6" s="6" t="n">
        <v>-7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64</v>
      </c>
      <c r="D1" s="2" t="s">
        <v>124</v>
      </c>
    </row>
    <row r="2" spans="1:4">
      <c r="A2" s="3" t="s">
        <v>875</v>
      </c>
    </row>
    <row r="3" spans="1:4">
      <c r="A3" s="4" t="s">
        <v>882</v>
      </c>
      <c r="B3" s="6" t="n">
        <v>1103560</v>
      </c>
      <c r="C3" s="6" t="n">
        <v>870834</v>
      </c>
      <c r="D3" s="6" t="n">
        <v>822112</v>
      </c>
    </row>
    <row r="4" spans="1:4">
      <c r="A4" s="4" t="s">
        <v>883</v>
      </c>
      <c r="B4" s="7" t="n">
        <v>-614958</v>
      </c>
      <c r="C4" s="7" t="n">
        <v>-614958</v>
      </c>
      <c r="D4" s="7" t="n">
        <v>-614958</v>
      </c>
    </row>
    <row r="5" spans="1:4">
      <c r="A5" s="4" t="s">
        <v>76</v>
      </c>
      <c r="B5" s="7" t="n">
        <v>488602</v>
      </c>
      <c r="C5" s="7" t="n">
        <v>255876</v>
      </c>
      <c r="D5" s="7" t="n">
        <v>207154</v>
      </c>
    </row>
    <row r="6" spans="1:4">
      <c r="A6" s="4" t="s">
        <v>750</v>
      </c>
    </row>
    <row r="7" spans="1:4">
      <c r="A7" s="3" t="s">
        <v>875</v>
      </c>
    </row>
    <row r="8" spans="1:4">
      <c r="A8" s="4" t="s">
        <v>882</v>
      </c>
      <c r="B8" s="7" t="n">
        <v>636791</v>
      </c>
      <c r="C8" s="7" t="n">
        <v>636907</v>
      </c>
      <c r="D8" s="7" t="n">
        <v>629278</v>
      </c>
    </row>
    <row r="9" spans="1:4">
      <c r="A9" s="4" t="s">
        <v>883</v>
      </c>
      <c r="B9" s="7" t="n">
        <v>-588944</v>
      </c>
      <c r="C9" s="7" t="n">
        <v>-588944</v>
      </c>
      <c r="D9" s="7" t="n">
        <v>-588944</v>
      </c>
    </row>
    <row r="10" spans="1:4">
      <c r="A10" s="4" t="s">
        <v>76</v>
      </c>
      <c r="B10" s="7" t="n">
        <v>47847</v>
      </c>
      <c r="C10" s="7" t="n">
        <v>47963</v>
      </c>
      <c r="D10" s="7" t="n">
        <v>40334</v>
      </c>
    </row>
    <row r="11" spans="1:4">
      <c r="A11" s="4" t="s">
        <v>751</v>
      </c>
    </row>
    <row r="12" spans="1:4">
      <c r="A12" s="3" t="s">
        <v>875</v>
      </c>
    </row>
    <row r="13" spans="1:4">
      <c r="A13" s="4" t="s">
        <v>882</v>
      </c>
      <c r="B13" s="7" t="n">
        <v>440755</v>
      </c>
      <c r="C13" s="7" t="n">
        <v>207913</v>
      </c>
      <c r="D13" s="7" t="n">
        <v>166820</v>
      </c>
    </row>
    <row r="14" spans="1:4">
      <c r="A14" s="4" t="s">
        <v>76</v>
      </c>
      <c r="B14" s="7" t="n">
        <v>440755</v>
      </c>
      <c r="C14" s="7" t="n">
        <v>207913</v>
      </c>
      <c r="D14" s="7" t="n">
        <v>166820</v>
      </c>
    </row>
    <row r="15" spans="1:4">
      <c r="A15" s="4" t="s">
        <v>884</v>
      </c>
    </row>
    <row r="16" spans="1:4">
      <c r="A16" s="3" t="s">
        <v>875</v>
      </c>
    </row>
    <row r="17" spans="1:4">
      <c r="A17" s="4" t="s">
        <v>882</v>
      </c>
      <c r="B17" s="7" t="n">
        <v>26014</v>
      </c>
      <c r="C17" s="7" t="n">
        <v>26014</v>
      </c>
      <c r="D17" s="7" t="n">
        <v>26014</v>
      </c>
    </row>
    <row r="18" spans="1:4">
      <c r="A18" s="4" t="s">
        <v>883</v>
      </c>
      <c r="B18" s="6" t="n">
        <v>-26014</v>
      </c>
      <c r="C18" s="6" t="n">
        <v>-26014</v>
      </c>
      <c r="D18" s="6" t="n">
        <v>-260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64</v>
      </c>
    </row>
    <row r="3" spans="1:3">
      <c r="A3" s="3" t="s">
        <v>886</v>
      </c>
    </row>
    <row r="4" spans="1:3">
      <c r="A4" s="4" t="s">
        <v>887</v>
      </c>
      <c r="B4" s="6" t="n">
        <v>255876</v>
      </c>
      <c r="C4" s="6" t="n">
        <v>207154</v>
      </c>
    </row>
    <row r="5" spans="1:3">
      <c r="A5" s="4" t="s">
        <v>888</v>
      </c>
      <c r="B5" s="7" t="n">
        <v>232726</v>
      </c>
      <c r="C5" s="7" t="n">
        <v>48722</v>
      </c>
    </row>
    <row r="6" spans="1:3">
      <c r="A6" s="4" t="s">
        <v>889</v>
      </c>
      <c r="B6" s="7" t="n">
        <v>488602</v>
      </c>
      <c r="C6" s="7" t="n">
        <v>255876</v>
      </c>
    </row>
    <row r="7" spans="1:3">
      <c r="A7" s="4" t="s">
        <v>750</v>
      </c>
    </row>
    <row r="8" spans="1:3">
      <c r="A8" s="3" t="s">
        <v>886</v>
      </c>
    </row>
    <row r="9" spans="1:3">
      <c r="A9" s="4" t="s">
        <v>887</v>
      </c>
      <c r="B9" s="7" t="n">
        <v>47963</v>
      </c>
      <c r="C9" s="7" t="n">
        <v>40334</v>
      </c>
    </row>
    <row r="10" spans="1:3">
      <c r="A10" s="4" t="s">
        <v>888</v>
      </c>
      <c r="B10" s="7" t="n">
        <v>-116</v>
      </c>
      <c r="C10" s="7" t="n">
        <v>7629</v>
      </c>
    </row>
    <row r="11" spans="1:3">
      <c r="A11" s="4" t="s">
        <v>889</v>
      </c>
      <c r="B11" s="7" t="n">
        <v>47847</v>
      </c>
      <c r="C11" s="7" t="n">
        <v>47963</v>
      </c>
    </row>
    <row r="12" spans="1:3">
      <c r="A12" s="4" t="s">
        <v>751</v>
      </c>
    </row>
    <row r="13" spans="1:3">
      <c r="A13" s="3" t="s">
        <v>886</v>
      </c>
    </row>
    <row r="14" spans="1:3">
      <c r="A14" s="4" t="s">
        <v>887</v>
      </c>
      <c r="B14" s="7" t="n">
        <v>207913</v>
      </c>
      <c r="C14" s="7" t="n">
        <v>166820</v>
      </c>
    </row>
    <row r="15" spans="1:3">
      <c r="A15" s="4" t="s">
        <v>888</v>
      </c>
      <c r="B15" s="7" t="n">
        <v>232842</v>
      </c>
      <c r="C15" s="7" t="n">
        <v>41093</v>
      </c>
    </row>
    <row r="16" spans="1:3">
      <c r="A16" s="4" t="s">
        <v>889</v>
      </c>
      <c r="B16" s="6" t="n">
        <v>440755</v>
      </c>
      <c r="C16" s="6" t="n">
        <v>2079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90</v>
      </c>
      <c r="B1" s="2" t="s">
        <v>1</v>
      </c>
    </row>
    <row r="2" spans="1:2">
      <c r="B2" s="2" t="s">
        <v>709</v>
      </c>
    </row>
    <row r="3" spans="1:2">
      <c r="A3" s="3" t="s">
        <v>277</v>
      </c>
    </row>
    <row r="4" spans="1:2">
      <c r="A4" s="4" t="s">
        <v>891</v>
      </c>
      <c r="B4" s="9" t="n">
        <v>232.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4</v>
      </c>
    </row>
    <row r="2" spans="1:3">
      <c r="A2" s="3" t="s">
        <v>549</v>
      </c>
    </row>
    <row r="3" spans="1:3">
      <c r="A3" s="4" t="s">
        <v>893</v>
      </c>
      <c r="B3" s="6" t="n">
        <v>384612</v>
      </c>
      <c r="C3" s="6" t="n">
        <v>198918</v>
      </c>
    </row>
    <row r="4" spans="1:3">
      <c r="A4" s="4" t="s">
        <v>894</v>
      </c>
      <c r="B4" s="7" t="n">
        <v>133444</v>
      </c>
      <c r="C4" s="7" t="n">
        <v>98962</v>
      </c>
    </row>
    <row r="5" spans="1:3">
      <c r="A5" s="4" t="s">
        <v>895</v>
      </c>
      <c r="B5" s="7" t="n">
        <v>251168</v>
      </c>
      <c r="C5" s="7" t="n">
        <v>99956</v>
      </c>
    </row>
    <row r="6" spans="1:3">
      <c r="A6" s="4" t="s">
        <v>896</v>
      </c>
    </row>
    <row r="7" spans="1:3">
      <c r="A7" s="3" t="s">
        <v>549</v>
      </c>
    </row>
    <row r="8" spans="1:3">
      <c r="A8" s="4" t="s">
        <v>893</v>
      </c>
      <c r="B8" s="7" t="n">
        <v>5302</v>
      </c>
      <c r="C8" s="7" t="n">
        <v>5302</v>
      </c>
    </row>
    <row r="9" spans="1:3">
      <c r="A9" s="4" t="s">
        <v>894</v>
      </c>
      <c r="B9" s="7" t="n">
        <v>4628</v>
      </c>
      <c r="C9" s="7" t="n">
        <v>4325</v>
      </c>
    </row>
    <row r="10" spans="1:3">
      <c r="A10" s="4" t="s">
        <v>895</v>
      </c>
      <c r="B10" s="7" t="n">
        <v>674</v>
      </c>
      <c r="C10" s="7" t="n">
        <v>977</v>
      </c>
    </row>
    <row r="11" spans="1:3">
      <c r="A11" s="4" t="s">
        <v>897</v>
      </c>
    </row>
    <row r="12" spans="1:3">
      <c r="A12" s="3" t="s">
        <v>549</v>
      </c>
    </row>
    <row r="13" spans="1:3">
      <c r="A13" s="4" t="s">
        <v>893</v>
      </c>
      <c r="B13" s="7" t="n">
        <v>88288</v>
      </c>
      <c r="C13" s="7" t="n">
        <v>44829</v>
      </c>
    </row>
    <row r="14" spans="1:3">
      <c r="A14" s="4" t="s">
        <v>894</v>
      </c>
      <c r="B14" s="7" t="n">
        <v>38778</v>
      </c>
      <c r="C14" s="7" t="n">
        <v>28934</v>
      </c>
    </row>
    <row r="15" spans="1:3">
      <c r="A15" s="4" t="s">
        <v>895</v>
      </c>
      <c r="B15" s="7" t="n">
        <v>49510</v>
      </c>
      <c r="C15" s="7" t="n">
        <v>15895</v>
      </c>
    </row>
    <row r="16" spans="1:3">
      <c r="A16" s="4" t="s">
        <v>898</v>
      </c>
    </row>
    <row r="17" spans="1:3">
      <c r="A17" s="3" t="s">
        <v>549</v>
      </c>
    </row>
    <row r="18" spans="1:3">
      <c r="A18" s="4" t="s">
        <v>893</v>
      </c>
      <c r="B18" s="7" t="n">
        <v>25340</v>
      </c>
      <c r="C18" s="7" t="n">
        <v>6298</v>
      </c>
    </row>
    <row r="19" spans="1:3">
      <c r="A19" s="4" t="s">
        <v>894</v>
      </c>
      <c r="B19" s="7" t="n">
        <v>5807</v>
      </c>
      <c r="C19" s="7" t="n">
        <v>2953</v>
      </c>
    </row>
    <row r="20" spans="1:3">
      <c r="A20" s="4" t="s">
        <v>895</v>
      </c>
      <c r="B20" s="7" t="n">
        <v>19533</v>
      </c>
      <c r="C20" s="7" t="n">
        <v>3345</v>
      </c>
    </row>
    <row r="21" spans="1:3">
      <c r="A21" s="4" t="s">
        <v>899</v>
      </c>
    </row>
    <row r="22" spans="1:3">
      <c r="A22" s="3" t="s">
        <v>549</v>
      </c>
    </row>
    <row r="23" spans="1:3">
      <c r="A23" s="4" t="s">
        <v>893</v>
      </c>
      <c r="B23" s="7" t="n">
        <v>265451</v>
      </c>
      <c r="C23" s="7" t="n">
        <v>142489</v>
      </c>
    </row>
    <row r="24" spans="1:3">
      <c r="A24" s="4" t="s">
        <v>894</v>
      </c>
      <c r="B24" s="7" t="n">
        <v>84048</v>
      </c>
      <c r="C24" s="7" t="n">
        <v>62750</v>
      </c>
    </row>
    <row r="25" spans="1:3">
      <c r="A25" s="4" t="s">
        <v>895</v>
      </c>
      <c r="B25" s="7" t="n">
        <v>181403</v>
      </c>
      <c r="C25" s="6" t="n">
        <v>79739</v>
      </c>
    </row>
    <row r="26" spans="1:3">
      <c r="A26" s="4" t="s">
        <v>900</v>
      </c>
    </row>
    <row r="27" spans="1:3">
      <c r="A27" s="3" t="s">
        <v>549</v>
      </c>
    </row>
    <row r="28" spans="1:3">
      <c r="A28" s="4" t="s">
        <v>893</v>
      </c>
      <c r="B28" s="7" t="n">
        <v>231</v>
      </c>
    </row>
    <row r="29" spans="1:3">
      <c r="A29" s="4" t="s">
        <v>894</v>
      </c>
      <c r="B29" s="7" t="n">
        <v>183</v>
      </c>
    </row>
    <row r="30" spans="1:3">
      <c r="A30" s="4" t="s">
        <v>895</v>
      </c>
      <c r="B30" s="6" t="n">
        <v>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4</v>
      </c>
      <c r="D2" s="2" t="s">
        <v>124</v>
      </c>
    </row>
    <row r="3" spans="1:4">
      <c r="A3" s="3" t="s">
        <v>277</v>
      </c>
    </row>
    <row r="4" spans="1:4">
      <c r="A4" s="4" t="s">
        <v>902</v>
      </c>
      <c r="B4" s="9" t="n">
        <v>35.2</v>
      </c>
      <c r="C4" s="9" t="n">
        <v>24.2</v>
      </c>
      <c r="D4" s="9" t="n">
        <v>1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4</v>
      </c>
    </row>
    <row r="2" spans="1:3">
      <c r="A2" s="3" t="s">
        <v>904</v>
      </c>
    </row>
    <row r="3" spans="1:3">
      <c r="A3" s="4" t="s">
        <v>905</v>
      </c>
      <c r="B3" s="6" t="n">
        <v>41381</v>
      </c>
    </row>
    <row r="4" spans="1:3">
      <c r="A4" s="4" t="s">
        <v>906</v>
      </c>
      <c r="B4" s="7" t="n">
        <v>37494</v>
      </c>
    </row>
    <row r="5" spans="1:3">
      <c r="A5" s="4" t="s">
        <v>907</v>
      </c>
      <c r="B5" s="7" t="n">
        <v>34390</v>
      </c>
    </row>
    <row r="6" spans="1:3">
      <c r="A6" s="4" t="s">
        <v>908</v>
      </c>
      <c r="B6" s="7" t="n">
        <v>31267</v>
      </c>
    </row>
    <row r="7" spans="1:3">
      <c r="A7" s="4" t="s">
        <v>909</v>
      </c>
      <c r="B7" s="7" t="n">
        <v>26456</v>
      </c>
    </row>
    <row r="8" spans="1:3">
      <c r="A8" s="4" t="s">
        <v>910</v>
      </c>
      <c r="B8" s="7" t="n">
        <v>80180</v>
      </c>
    </row>
    <row r="9" spans="1:3">
      <c r="A9" s="4" t="s">
        <v>895</v>
      </c>
      <c r="B9" s="6" t="n">
        <v>251168</v>
      </c>
      <c r="C9" s="6" t="n">
        <v>999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1</v>
      </c>
      <c r="B1" s="2" t="s">
        <v>686</v>
      </c>
      <c r="C1" s="2" t="s">
        <v>686</v>
      </c>
      <c r="D1" s="2" t="s">
        <v>124</v>
      </c>
      <c r="E1" s="2" t="s">
        <v>687</v>
      </c>
      <c r="F1" s="2" t="s">
        <v>688</v>
      </c>
    </row>
    <row r="2" spans="1:6">
      <c r="A2" s="3" t="s">
        <v>912</v>
      </c>
    </row>
    <row r="3" spans="1:6">
      <c r="A3" s="4" t="s">
        <v>144</v>
      </c>
      <c r="D3" s="6" t="n">
        <v>-453</v>
      </c>
    </row>
    <row r="4" spans="1:6">
      <c r="A4" s="4" t="s">
        <v>138</v>
      </c>
      <c r="D4" s="7" t="n">
        <v>1847</v>
      </c>
    </row>
    <row r="5" spans="1:6">
      <c r="A5" s="4" t="s">
        <v>692</v>
      </c>
    </row>
    <row r="6" spans="1:6">
      <c r="A6" s="3" t="s">
        <v>912</v>
      </c>
    </row>
    <row r="7" spans="1:6">
      <c r="A7" s="4" t="s">
        <v>644</v>
      </c>
      <c r="E7" s="4" t="s">
        <v>693</v>
      </c>
      <c r="F7" s="4" t="s">
        <v>693</v>
      </c>
    </row>
    <row r="8" spans="1:6">
      <c r="A8" s="4" t="s">
        <v>680</v>
      </c>
      <c r="B8" s="6" t="n">
        <v>1200</v>
      </c>
      <c r="C8" s="6" t="n">
        <v>1200</v>
      </c>
    </row>
    <row r="9" spans="1:6">
      <c r="A9" s="4" t="s">
        <v>144</v>
      </c>
      <c r="C9" s="6" t="n">
        <v>-500</v>
      </c>
    </row>
    <row r="10" spans="1:6">
      <c r="A10" s="4" t="s">
        <v>138</v>
      </c>
      <c r="D10" s="6" t="n">
        <v>1800</v>
      </c>
    </row>
    <row r="11" spans="1:6">
      <c r="A11" s="4" t="s">
        <v>402</v>
      </c>
    </row>
    <row r="12" spans="1:6">
      <c r="A12" s="3" t="s">
        <v>912</v>
      </c>
    </row>
    <row r="13" spans="1:6">
      <c r="A13" s="4" t="s">
        <v>722</v>
      </c>
      <c r="B13" s="6" t="n">
        <v>3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9"/>
    <col customWidth="1" max="5" min="5" width="14"/>
    <col customWidth="1" max="6" min="6" width="14"/>
  </cols>
  <sheetData>
    <row r="1" spans="1:6">
      <c r="A1" s="1" t="s">
        <v>913</v>
      </c>
      <c r="B1" s="2" t="s">
        <v>686</v>
      </c>
      <c r="C1" s="2" t="s">
        <v>2</v>
      </c>
      <c r="D1" s="2" t="s">
        <v>64</v>
      </c>
      <c r="E1" s="2" t="s">
        <v>688</v>
      </c>
      <c r="F1" s="2" t="s">
        <v>914</v>
      </c>
    </row>
    <row r="2" spans="1:6">
      <c r="A2" s="4" t="s">
        <v>692</v>
      </c>
    </row>
    <row r="3" spans="1:6">
      <c r="A3" s="3" t="s">
        <v>912</v>
      </c>
    </row>
    <row r="4" spans="1:6">
      <c r="A4" s="4" t="s">
        <v>915</v>
      </c>
      <c r="E4" s="9" t="n">
        <v>1.5</v>
      </c>
    </row>
    <row r="5" spans="1:6">
      <c r="A5" s="4" t="s">
        <v>916</v>
      </c>
      <c r="E5" s="4" t="s">
        <v>917</v>
      </c>
    </row>
    <row r="6" spans="1:6">
      <c r="A6" s="4" t="s">
        <v>918</v>
      </c>
      <c r="B6" s="9" t="n">
        <v>1.6</v>
      </c>
    </row>
    <row r="7" spans="1:6">
      <c r="A7" s="4" t="s">
        <v>919</v>
      </c>
      <c r="F7" s="6" t="n">
        <v>5</v>
      </c>
    </row>
    <row r="8" spans="1:6">
      <c r="A8" s="4" t="s">
        <v>920</v>
      </c>
      <c r="B8" s="10" t="n">
        <v>1.6</v>
      </c>
    </row>
    <row r="9" spans="1:6">
      <c r="A9" s="4" t="s">
        <v>921</v>
      </c>
    </row>
    <row r="10" spans="1:6">
      <c r="A10" s="3" t="s">
        <v>912</v>
      </c>
    </row>
    <row r="11" spans="1:6">
      <c r="A11" s="4" t="s">
        <v>922</v>
      </c>
      <c r="B11" s="10" t="n">
        <v>0.2</v>
      </c>
    </row>
    <row r="12" spans="1:6">
      <c r="A12" s="4" t="s">
        <v>923</v>
      </c>
      <c r="C12" s="4" t="s">
        <v>924</v>
      </c>
      <c r="D12" s="4" t="s">
        <v>924</v>
      </c>
    </row>
    <row r="13" spans="1:6">
      <c r="A13" s="4" t="s">
        <v>925</v>
      </c>
    </row>
    <row r="14" spans="1:6">
      <c r="A14" s="3" t="s">
        <v>912</v>
      </c>
    </row>
    <row r="15" spans="1:6">
      <c r="A15" s="4" t="s">
        <v>926</v>
      </c>
      <c r="E15" s="4" t="s">
        <v>927</v>
      </c>
    </row>
    <row r="16" spans="1:6">
      <c r="A16" s="4" t="s">
        <v>916</v>
      </c>
      <c r="E16" s="4" t="s">
        <v>928</v>
      </c>
    </row>
    <row r="17" spans="1:6">
      <c r="A17" s="4" t="s">
        <v>929</v>
      </c>
      <c r="B17" s="10" t="n">
        <v>5.8</v>
      </c>
    </row>
    <row r="18" spans="1:6">
      <c r="A18" s="4" t="s">
        <v>930</v>
      </c>
    </row>
    <row r="19" spans="1:6">
      <c r="A19" s="3" t="s">
        <v>912</v>
      </c>
    </row>
    <row r="20" spans="1:6">
      <c r="A20" s="4" t="s">
        <v>931</v>
      </c>
      <c r="B20" s="10" t="n">
        <v>5.6</v>
      </c>
    </row>
    <row r="21" spans="1:6">
      <c r="A21" s="4" t="s">
        <v>932</v>
      </c>
    </row>
    <row r="22" spans="1:6">
      <c r="A22" s="3" t="s">
        <v>912</v>
      </c>
    </row>
    <row r="23" spans="1:6">
      <c r="A23" s="4" t="s">
        <v>933</v>
      </c>
      <c r="B23" s="9" t="n">
        <v>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686</v>
      </c>
      <c r="C1" s="2" t="s">
        <v>124</v>
      </c>
    </row>
    <row r="2" spans="1:3">
      <c r="A2" s="3" t="s">
        <v>912</v>
      </c>
    </row>
    <row r="3" spans="1:3">
      <c r="A3" s="4" t="s">
        <v>711</v>
      </c>
      <c r="C3" s="6" t="n">
        <v>10348</v>
      </c>
    </row>
    <row r="4" spans="1:3">
      <c r="A4" s="4" t="s">
        <v>402</v>
      </c>
    </row>
    <row r="5" spans="1:3">
      <c r="A5" s="3" t="s">
        <v>912</v>
      </c>
    </row>
    <row r="6" spans="1:3">
      <c r="A6" s="4" t="s">
        <v>690</v>
      </c>
      <c r="B6" s="4" t="s">
        <v>698</v>
      </c>
    </row>
    <row r="7" spans="1:3">
      <c r="A7" s="4" t="s">
        <v>713</v>
      </c>
      <c r="B7" s="6" t="n">
        <v>15200</v>
      </c>
    </row>
    <row r="8" spans="1:3">
      <c r="A8" s="4" t="s">
        <v>720</v>
      </c>
      <c r="B8" s="7" t="n">
        <v>4800</v>
      </c>
    </row>
    <row r="9" spans="1:3">
      <c r="A9" s="4" t="s">
        <v>719</v>
      </c>
      <c r="B9" s="7" t="n">
        <v>100</v>
      </c>
    </row>
    <row r="10" spans="1:3">
      <c r="A10" s="4" t="s">
        <v>711</v>
      </c>
      <c r="B10" s="6" t="n">
        <v>103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2</v>
      </c>
      <c r="C1" s="2" t="s">
        <v>611</v>
      </c>
      <c r="D1" s="2" t="s">
        <v>64</v>
      </c>
      <c r="E1" s="2" t="s">
        <v>124</v>
      </c>
      <c r="F1" s="2" t="s">
        <v>688</v>
      </c>
    </row>
    <row r="2" spans="1:6">
      <c r="A2" s="3" t="s">
        <v>936</v>
      </c>
    </row>
    <row r="3" spans="1:6">
      <c r="A3" s="4" t="s">
        <v>187</v>
      </c>
      <c r="B3" s="6" t="n">
        <v>169317</v>
      </c>
      <c r="D3" s="6" t="n">
        <v>126350</v>
      </c>
    </row>
    <row r="4" spans="1:6">
      <c r="A4" s="4" t="s">
        <v>937</v>
      </c>
      <c r="B4" s="7" t="n">
        <v>-3644</v>
      </c>
      <c r="D4" s="7" t="n">
        <v>-1113</v>
      </c>
    </row>
    <row r="5" spans="1:6">
      <c r="A5" s="4" t="s">
        <v>68</v>
      </c>
      <c r="B5" s="7" t="n">
        <v>165602</v>
      </c>
      <c r="C5" s="6" t="n">
        <v>125200</v>
      </c>
      <c r="D5" s="7" t="n">
        <v>125192</v>
      </c>
    </row>
    <row r="6" spans="1:6">
      <c r="A6" s="4" t="s">
        <v>938</v>
      </c>
    </row>
    <row r="7" spans="1:6">
      <c r="A7" s="3" t="s">
        <v>936</v>
      </c>
    </row>
    <row r="8" spans="1:6">
      <c r="A8" s="4" t="s">
        <v>939</v>
      </c>
      <c r="B8" s="6" t="n">
        <v>-71</v>
      </c>
      <c r="D8" s="6" t="n">
        <v>-45</v>
      </c>
      <c r="E8" s="6" t="n">
        <v>-81</v>
      </c>
      <c r="F8" s="6" t="n">
        <v>-1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4</v>
      </c>
      <c r="D2" s="2" t="s">
        <v>124</v>
      </c>
    </row>
    <row r="3" spans="1:4">
      <c r="A3" s="3" t="s">
        <v>941</v>
      </c>
    </row>
    <row r="4" spans="1:4">
      <c r="A4" s="4" t="s">
        <v>942</v>
      </c>
      <c r="B4" s="6" t="n">
        <v>1113</v>
      </c>
      <c r="C4" s="6" t="n">
        <v>1381</v>
      </c>
      <c r="D4" s="6" t="n">
        <v>1543</v>
      </c>
    </row>
    <row r="5" spans="1:4">
      <c r="A5" s="4" t="s">
        <v>943</v>
      </c>
      <c r="B5" s="7" t="n">
        <v>3405</v>
      </c>
      <c r="C5" s="7" t="n">
        <v>708</v>
      </c>
    </row>
    <row r="6" spans="1:4">
      <c r="A6" s="4" t="s">
        <v>944</v>
      </c>
      <c r="B6" s="7" t="n">
        <v>-693</v>
      </c>
      <c r="C6" s="7" t="n">
        <v>-724</v>
      </c>
      <c r="D6" s="7" t="n">
        <v>-131</v>
      </c>
    </row>
    <row r="7" spans="1:4">
      <c r="A7" s="4" t="s">
        <v>945</v>
      </c>
      <c r="B7" s="7" t="n">
        <v>-181</v>
      </c>
      <c r="C7" s="7" t="n">
        <v>-252</v>
      </c>
      <c r="D7" s="7" t="n">
        <v>-31</v>
      </c>
    </row>
    <row r="8" spans="1:4">
      <c r="A8" s="4" t="s">
        <v>946</v>
      </c>
      <c r="B8" s="6" t="n">
        <v>3644</v>
      </c>
      <c r="C8" s="6" t="n">
        <v>1113</v>
      </c>
      <c r="D8" s="6" t="n">
        <v>13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4</v>
      </c>
      <c r="D2" s="2" t="s">
        <v>124</v>
      </c>
    </row>
    <row r="3" spans="1:4">
      <c r="A3" s="3" t="s">
        <v>941</v>
      </c>
    </row>
    <row r="4" spans="1:4">
      <c r="A4" s="4" t="s">
        <v>942</v>
      </c>
      <c r="B4" s="6" t="n">
        <v>45</v>
      </c>
      <c r="C4" s="6" t="n">
        <v>81</v>
      </c>
      <c r="D4" s="6" t="n">
        <v>101</v>
      </c>
    </row>
    <row r="5" spans="1:4">
      <c r="A5" s="4" t="s">
        <v>943</v>
      </c>
      <c r="B5" s="7" t="n">
        <v>26</v>
      </c>
      <c r="C5" s="7" t="n">
        <v>-36</v>
      </c>
      <c r="D5" s="7" t="n">
        <v>-20</v>
      </c>
    </row>
    <row r="6" spans="1:4">
      <c r="A6" s="4" t="s">
        <v>946</v>
      </c>
      <c r="B6" s="6" t="n">
        <v>71</v>
      </c>
      <c r="C6" s="6" t="n">
        <v>45</v>
      </c>
      <c r="D6" s="6" t="n">
        <v>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64</v>
      </c>
    </row>
    <row r="2" spans="1:3">
      <c r="A2" s="3" t="s">
        <v>259</v>
      </c>
    </row>
    <row r="3" spans="1:3">
      <c r="A3" s="4" t="s">
        <v>949</v>
      </c>
      <c r="B3" s="6" t="n">
        <v>67176</v>
      </c>
      <c r="C3" s="6" t="n">
        <v>57527</v>
      </c>
    </row>
    <row r="4" spans="1:3">
      <c r="A4" s="4" t="s">
        <v>950</v>
      </c>
      <c r="B4" s="7" t="n">
        <v>13684</v>
      </c>
      <c r="C4" s="7" t="n">
        <v>19547</v>
      </c>
    </row>
    <row r="5" spans="1:3">
      <c r="A5" s="4" t="s">
        <v>951</v>
      </c>
      <c r="B5" s="7" t="n">
        <v>18585</v>
      </c>
      <c r="C5" s="7" t="n">
        <v>19912</v>
      </c>
    </row>
    <row r="6" spans="1:3">
      <c r="A6" s="4" t="s">
        <v>952</v>
      </c>
      <c r="B6" s="6" t="n">
        <v>99445</v>
      </c>
      <c r="C6" s="6" t="n">
        <v>969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4</v>
      </c>
      <c r="D2" s="2" t="s">
        <v>124</v>
      </c>
    </row>
    <row r="3" spans="1:4">
      <c r="A3" s="3" t="s">
        <v>941</v>
      </c>
    </row>
    <row r="4" spans="1:4">
      <c r="A4" s="4" t="s">
        <v>942</v>
      </c>
      <c r="B4" s="6" t="n">
        <v>14953</v>
      </c>
      <c r="C4" s="6" t="n">
        <v>17734</v>
      </c>
      <c r="D4" s="6" t="n">
        <v>19663</v>
      </c>
    </row>
    <row r="5" spans="1:4">
      <c r="A5" s="4" t="s">
        <v>943</v>
      </c>
      <c r="B5" s="7" t="n">
        <v>5865</v>
      </c>
      <c r="C5" s="7" t="n">
        <v>4455</v>
      </c>
      <c r="D5" s="7" t="n">
        <v>4858</v>
      </c>
    </row>
    <row r="6" spans="1:4">
      <c r="A6" s="4" t="s">
        <v>954</v>
      </c>
      <c r="B6" s="7" t="n">
        <v>-4520</v>
      </c>
      <c r="C6" s="7" t="n">
        <v>-7236</v>
      </c>
      <c r="D6" s="7" t="n">
        <v>-6787</v>
      </c>
    </row>
    <row r="7" spans="1:4">
      <c r="A7" s="4" t="s">
        <v>946</v>
      </c>
      <c r="B7" s="6" t="n">
        <v>16298</v>
      </c>
      <c r="C7" s="6" t="n">
        <v>14953</v>
      </c>
      <c r="D7" s="6" t="n">
        <v>177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4</v>
      </c>
      <c r="D2" s="2" t="s">
        <v>124</v>
      </c>
    </row>
    <row r="3" spans="1:4">
      <c r="A3" s="3" t="s">
        <v>941</v>
      </c>
    </row>
    <row r="4" spans="1:4">
      <c r="A4" s="4" t="s">
        <v>942</v>
      </c>
      <c r="B4" s="6" t="n">
        <v>18581</v>
      </c>
      <c r="C4" s="6" t="n">
        <v>92297</v>
      </c>
      <c r="D4" s="6" t="n">
        <v>104802</v>
      </c>
    </row>
    <row r="5" spans="1:4">
      <c r="A5" s="4" t="s">
        <v>956</v>
      </c>
      <c r="B5" s="7" t="n">
        <v>-3475</v>
      </c>
      <c r="C5" s="7" t="n">
        <v>-72842</v>
      </c>
      <c r="D5" s="7" t="n">
        <v>-10881</v>
      </c>
    </row>
    <row r="6" spans="1:4">
      <c r="A6" s="4" t="s">
        <v>957</v>
      </c>
      <c r="B6" s="7" t="n">
        <v>987</v>
      </c>
      <c r="C6" s="7" t="n">
        <v>-874</v>
      </c>
      <c r="D6" s="7" t="n">
        <v>-1624</v>
      </c>
    </row>
    <row r="7" spans="1:4">
      <c r="A7" s="4" t="s">
        <v>946</v>
      </c>
      <c r="B7" s="6" t="n">
        <v>16093</v>
      </c>
      <c r="C7" s="6" t="n">
        <v>18581</v>
      </c>
      <c r="D7" s="6" t="n">
        <v>9229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4</v>
      </c>
      <c r="D2" s="2" t="s">
        <v>124</v>
      </c>
    </row>
    <row r="3" spans="1:4">
      <c r="A3" s="3" t="s">
        <v>959</v>
      </c>
    </row>
    <row r="4" spans="1:4">
      <c r="A4" s="4" t="s">
        <v>960</v>
      </c>
      <c r="B4" s="6" t="n">
        <v>6340</v>
      </c>
      <c r="C4" s="6" t="n">
        <v>5479</v>
      </c>
      <c r="D4" s="6" t="n">
        <v>4159</v>
      </c>
    </row>
    <row r="5" spans="1:4">
      <c r="A5" s="4" t="s">
        <v>961</v>
      </c>
      <c r="B5" s="7" t="n">
        <v>8688</v>
      </c>
      <c r="C5" s="7" t="n">
        <v>5209</v>
      </c>
      <c r="D5" s="7" t="n">
        <v>6683</v>
      </c>
    </row>
    <row r="6" spans="1:4">
      <c r="A6" s="4" t="s">
        <v>962</v>
      </c>
      <c r="B6" s="7" t="n">
        <v>-7853</v>
      </c>
      <c r="C6" s="7" t="n">
        <v>-4348</v>
      </c>
      <c r="D6" s="7" t="n">
        <v>-5363</v>
      </c>
    </row>
    <row r="7" spans="1:4">
      <c r="A7" s="4" t="s">
        <v>963</v>
      </c>
      <c r="B7" s="6" t="n">
        <v>7175</v>
      </c>
      <c r="C7" s="6" t="n">
        <v>6340</v>
      </c>
      <c r="D7" s="6" t="n">
        <v>547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3"/>
    <col customWidth="1" max="3" min="3" width="15"/>
    <col customWidth="1" max="4" min="4" width="14"/>
    <col customWidth="1" max="5" min="5" width="14"/>
  </cols>
  <sheetData>
    <row r="1" spans="1:5">
      <c r="A1" s="1" t="s">
        <v>964</v>
      </c>
      <c r="B1" s="2" t="s">
        <v>965</v>
      </c>
      <c r="C1" s="2" t="s">
        <v>2</v>
      </c>
      <c r="D1" s="2" t="s">
        <v>64</v>
      </c>
      <c r="E1" s="2" t="s">
        <v>966</v>
      </c>
    </row>
    <row r="2" spans="1:5">
      <c r="A2" s="4" t="s">
        <v>967</v>
      </c>
    </row>
    <row r="3" spans="1:5">
      <c r="A3" s="3" t="s">
        <v>285</v>
      </c>
    </row>
    <row r="4" spans="1:5">
      <c r="A4" s="4" t="s">
        <v>968</v>
      </c>
      <c r="C4" s="4" t="s">
        <v>969</v>
      </c>
    </row>
    <row r="5" spans="1:5">
      <c r="A5" s="4" t="s">
        <v>970</v>
      </c>
    </row>
    <row r="6" spans="1:5">
      <c r="A6" s="3" t="s">
        <v>285</v>
      </c>
    </row>
    <row r="7" spans="1:5">
      <c r="A7" s="4" t="s">
        <v>971</v>
      </c>
      <c r="C7" s="4" t="s">
        <v>972</v>
      </c>
    </row>
    <row r="8" spans="1:5">
      <c r="A8" s="4" t="s">
        <v>973</v>
      </c>
    </row>
    <row r="9" spans="1:5">
      <c r="A9" s="3" t="s">
        <v>285</v>
      </c>
    </row>
    <row r="10" spans="1:5">
      <c r="A10" s="4" t="s">
        <v>974</v>
      </c>
      <c r="B10" s="4" t="s">
        <v>927</v>
      </c>
    </row>
    <row r="11" spans="1:5">
      <c r="A11" s="4" t="s">
        <v>975</v>
      </c>
      <c r="B11" s="6" t="n">
        <v>75000</v>
      </c>
      <c r="E11" s="6" t="n">
        <v>75000</v>
      </c>
    </row>
    <row r="12" spans="1:5">
      <c r="A12" s="4" t="s">
        <v>976</v>
      </c>
      <c r="C12" s="6" t="n">
        <v>0</v>
      </c>
      <c r="D12" s="6" t="n">
        <v>0</v>
      </c>
    </row>
    <row r="13" spans="1:5">
      <c r="A13" s="4" t="s">
        <v>977</v>
      </c>
      <c r="C13" s="6" t="n">
        <v>400</v>
      </c>
      <c r="D13" s="6" t="n">
        <v>500</v>
      </c>
    </row>
    <row r="14" spans="1:5">
      <c r="A14" s="4" t="s">
        <v>978</v>
      </c>
    </row>
    <row r="15" spans="1:5">
      <c r="A15" s="3" t="s">
        <v>285</v>
      </c>
    </row>
    <row r="16" spans="1:5">
      <c r="A16" s="4" t="s">
        <v>975</v>
      </c>
      <c r="B16" s="7" t="n">
        <v>25000</v>
      </c>
    </row>
    <row r="17" spans="1:5">
      <c r="A17" s="4" t="s">
        <v>979</v>
      </c>
    </row>
    <row r="18" spans="1:5">
      <c r="A18" s="3" t="s">
        <v>285</v>
      </c>
    </row>
    <row r="19" spans="1:5">
      <c r="A19" s="4" t="s">
        <v>975</v>
      </c>
      <c r="B19" s="6" t="n">
        <v>7500</v>
      </c>
      <c r="E19" s="7" t="n">
        <v>7500</v>
      </c>
    </row>
    <row r="20" spans="1:5">
      <c r="A20" s="4" t="s">
        <v>980</v>
      </c>
    </row>
    <row r="21" spans="1:5">
      <c r="A21" s="3" t="s">
        <v>285</v>
      </c>
    </row>
    <row r="22" spans="1:5">
      <c r="A22" s="4" t="s">
        <v>981</v>
      </c>
      <c r="E22" s="6" t="n">
        <v>2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 customWidth="1" max="6" min="6" width="21"/>
    <col customWidth="1" max="7" min="7" width="21"/>
  </cols>
  <sheetData>
    <row r="1" spans="1:7">
      <c r="A1" s="1" t="s">
        <v>982</v>
      </c>
      <c r="B1" s="2" t="s">
        <v>983</v>
      </c>
      <c r="C1" s="2" t="s">
        <v>984</v>
      </c>
      <c r="D1" s="2" t="s">
        <v>985</v>
      </c>
      <c r="E1" s="2" t="s">
        <v>986</v>
      </c>
      <c r="F1" s="2" t="s">
        <v>987</v>
      </c>
      <c r="G1" s="2" t="s">
        <v>988</v>
      </c>
    </row>
    <row r="2" spans="1:7">
      <c r="A2" s="3" t="s">
        <v>289</v>
      </c>
    </row>
    <row r="3" spans="1:7">
      <c r="A3" s="4" t="s">
        <v>139</v>
      </c>
      <c r="D3" s="6" t="n">
        <v>14339</v>
      </c>
    </row>
    <row r="4" spans="1:7">
      <c r="A4" s="4" t="s">
        <v>989</v>
      </c>
      <c r="C4" s="6" t="n">
        <v>345200</v>
      </c>
    </row>
    <row r="5" spans="1:7">
      <c r="A5" s="4" t="s">
        <v>990</v>
      </c>
      <c r="G5" s="6" t="n">
        <v>75000</v>
      </c>
    </row>
    <row r="6" spans="1:7">
      <c r="A6" s="4" t="s">
        <v>991</v>
      </c>
      <c r="G6" s="7" t="n">
        <v>3</v>
      </c>
    </row>
    <row r="7" spans="1:7">
      <c r="A7" s="4" t="s">
        <v>288</v>
      </c>
    </row>
    <row r="8" spans="1:7">
      <c r="A8" s="3" t="s">
        <v>289</v>
      </c>
    </row>
    <row r="9" spans="1:7">
      <c r="A9" s="4" t="s">
        <v>139</v>
      </c>
      <c r="D9" s="6" t="n">
        <v>5200</v>
      </c>
    </row>
    <row r="10" spans="1:7">
      <c r="A10" s="4" t="s">
        <v>992</v>
      </c>
      <c r="D10" s="7" t="n">
        <v>2</v>
      </c>
    </row>
    <row r="11" spans="1:7">
      <c r="A11" s="4" t="s">
        <v>993</v>
      </c>
    </row>
    <row r="12" spans="1:7">
      <c r="A12" s="3" t="s">
        <v>289</v>
      </c>
    </row>
    <row r="13" spans="1:7">
      <c r="A13" s="4" t="s">
        <v>994</v>
      </c>
      <c r="B13" s="6" t="n">
        <v>147000</v>
      </c>
    </row>
    <row r="14" spans="1:7">
      <c r="A14" s="4" t="s">
        <v>981</v>
      </c>
      <c r="F14" s="6" t="n">
        <v>200000</v>
      </c>
    </row>
    <row r="15" spans="1:7">
      <c r="A15" s="4" t="s">
        <v>989</v>
      </c>
      <c r="F15" s="6" t="n">
        <v>197600</v>
      </c>
    </row>
    <row r="16" spans="1:7">
      <c r="A16" s="4" t="s">
        <v>995</v>
      </c>
      <c r="F16" s="4" t="s">
        <v>996</v>
      </c>
    </row>
    <row r="17" spans="1:7">
      <c r="A17" s="4" t="s">
        <v>997</v>
      </c>
      <c r="F17" s="6" t="n">
        <v>2400</v>
      </c>
    </row>
    <row r="18" spans="1:7">
      <c r="A18" s="4" t="s">
        <v>998</v>
      </c>
      <c r="F18" s="4" t="s">
        <v>585</v>
      </c>
    </row>
    <row r="19" spans="1:7">
      <c r="A19" s="4" t="s">
        <v>999</v>
      </c>
    </row>
    <row r="20" spans="1:7">
      <c r="A20" s="3" t="s">
        <v>289</v>
      </c>
    </row>
    <row r="21" spans="1:7">
      <c r="A21" s="4" t="s">
        <v>994</v>
      </c>
      <c r="B21" s="6" t="n">
        <v>348300</v>
      </c>
      <c r="C21" s="7" t="n">
        <v>340100</v>
      </c>
    </row>
    <row r="22" spans="1:7">
      <c r="A22" s="4" t="s">
        <v>139</v>
      </c>
      <c r="C22" s="7" t="n">
        <v>9100</v>
      </c>
    </row>
    <row r="23" spans="1:7">
      <c r="A23" s="4" t="s">
        <v>981</v>
      </c>
      <c r="C23" s="6" t="n">
        <v>349100</v>
      </c>
      <c r="E23" s="6" t="n">
        <v>350000</v>
      </c>
    </row>
    <row r="24" spans="1:7">
      <c r="A24" s="4" t="s">
        <v>989</v>
      </c>
      <c r="E24" s="6" t="n">
        <v>340500</v>
      </c>
    </row>
    <row r="25" spans="1:7">
      <c r="A25" s="4" t="s">
        <v>995</v>
      </c>
      <c r="C25" s="4" t="s">
        <v>1000</v>
      </c>
      <c r="E25" s="4" t="s">
        <v>1001</v>
      </c>
    </row>
    <row r="26" spans="1:7">
      <c r="A26" s="4" t="s">
        <v>997</v>
      </c>
      <c r="C26" s="6" t="n">
        <v>4000</v>
      </c>
      <c r="E26" s="6" t="n">
        <v>9500</v>
      </c>
    </row>
    <row r="27" spans="1:7">
      <c r="A27" s="4" t="s">
        <v>998</v>
      </c>
      <c r="E27" s="4" t="s">
        <v>10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1003</v>
      </c>
      <c r="B1" s="2" t="s">
        <v>966</v>
      </c>
    </row>
    <row r="2" spans="1:2">
      <c r="A2" s="4" t="s">
        <v>993</v>
      </c>
    </row>
    <row r="3" spans="1:2">
      <c r="A3" s="3" t="s">
        <v>289</v>
      </c>
    </row>
    <row r="4" spans="1:2">
      <c r="A4" s="4" t="s">
        <v>1004</v>
      </c>
      <c r="B4" s="4" t="s">
        <v>6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005</v>
      </c>
      <c r="B1" s="2" t="s">
        <v>503</v>
      </c>
      <c r="C1" s="2" t="s">
        <v>1006</v>
      </c>
      <c r="D1" s="2" t="s">
        <v>2</v>
      </c>
      <c r="E1" s="2" t="s">
        <v>64</v>
      </c>
      <c r="F1" s="2" t="s">
        <v>966</v>
      </c>
    </row>
    <row r="2" spans="1:6">
      <c r="A2" s="3" t="s">
        <v>289</v>
      </c>
    </row>
    <row r="3" spans="1:6">
      <c r="A3" s="4" t="s">
        <v>1007</v>
      </c>
      <c r="D3" s="6" t="n">
        <v>511</v>
      </c>
    </row>
    <row r="4" spans="1:6">
      <c r="A4" s="4" t="s">
        <v>1008</v>
      </c>
      <c r="D4" s="7" t="n">
        <v>1100</v>
      </c>
      <c r="E4" s="6" t="n">
        <v>500</v>
      </c>
    </row>
    <row r="5" spans="1:6">
      <c r="A5" s="4" t="s">
        <v>993</v>
      </c>
    </row>
    <row r="6" spans="1:6">
      <c r="A6" s="3" t="s">
        <v>289</v>
      </c>
    </row>
    <row r="7" spans="1:6">
      <c r="A7" s="4" t="s">
        <v>1007</v>
      </c>
      <c r="D7" s="6" t="n">
        <v>500</v>
      </c>
    </row>
    <row r="8" spans="1:6">
      <c r="A8" s="4" t="s">
        <v>1009</v>
      </c>
      <c r="D8" s="4" t="s">
        <v>1010</v>
      </c>
    </row>
    <row r="9" spans="1:6">
      <c r="A9" s="4" t="s">
        <v>137</v>
      </c>
      <c r="D9" s="6" t="n">
        <v>21900</v>
      </c>
    </row>
    <row r="10" spans="1:6">
      <c r="A10" s="4" t="s">
        <v>1008</v>
      </c>
      <c r="D10" s="6" t="n">
        <v>1100</v>
      </c>
    </row>
    <row r="11" spans="1:6">
      <c r="A11" s="4" t="s">
        <v>1011</v>
      </c>
      <c r="F11" s="4" t="s">
        <v>1012</v>
      </c>
    </row>
    <row r="12" spans="1:6">
      <c r="A12" s="4" t="s">
        <v>994</v>
      </c>
      <c r="B12" s="6" t="n">
        <v>147000</v>
      </c>
    </row>
    <row r="13" spans="1:6">
      <c r="A13" s="4" t="s">
        <v>999</v>
      </c>
    </row>
    <row r="14" spans="1:6">
      <c r="A14" s="3" t="s">
        <v>289</v>
      </c>
    </row>
    <row r="15" spans="1:6">
      <c r="A15" s="4" t="s">
        <v>994</v>
      </c>
      <c r="B15" s="6" t="n">
        <v>348300</v>
      </c>
      <c r="C15" s="6" t="n">
        <v>340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18"/>
  </cols>
  <sheetData>
    <row r="1" spans="1:3">
      <c r="A1" s="1" t="s">
        <v>1013</v>
      </c>
      <c r="B1" s="2" t="s">
        <v>1</v>
      </c>
    </row>
    <row r="2" spans="1:3">
      <c r="B2" s="2" t="s">
        <v>1014</v>
      </c>
      <c r="C2" s="2" t="s">
        <v>1015</v>
      </c>
    </row>
    <row r="3" spans="1:3">
      <c r="A3" s="3" t="s">
        <v>289</v>
      </c>
    </row>
    <row r="4" spans="1:3">
      <c r="A4" s="4" t="s">
        <v>1007</v>
      </c>
      <c r="B4" s="6" t="n">
        <v>511</v>
      </c>
    </row>
    <row r="5" spans="1:3">
      <c r="A5" s="4" t="s">
        <v>1016</v>
      </c>
      <c r="B5" s="6" t="n">
        <v>51655</v>
      </c>
    </row>
    <row r="6" spans="1:3">
      <c r="A6" s="4" t="s">
        <v>288</v>
      </c>
    </row>
    <row r="7" spans="1:3">
      <c r="A7" s="3" t="s">
        <v>289</v>
      </c>
    </row>
    <row r="8" spans="1:3">
      <c r="A8" s="4" t="s">
        <v>992</v>
      </c>
      <c r="B8" s="7" t="n">
        <v>2</v>
      </c>
    </row>
    <row r="9" spans="1:3">
      <c r="A9" s="4" t="s">
        <v>1017</v>
      </c>
    </row>
    <row r="10" spans="1:3">
      <c r="A10" s="3" t="s">
        <v>289</v>
      </c>
    </row>
    <row r="11" spans="1:3">
      <c r="A11" s="4" t="s">
        <v>992</v>
      </c>
      <c r="B11" s="7" t="n">
        <v>3</v>
      </c>
      <c r="C11" s="7" t="n">
        <v>3</v>
      </c>
    </row>
    <row r="12" spans="1:3">
      <c r="A12" s="4" t="s">
        <v>974</v>
      </c>
      <c r="B12" s="4" t="s">
        <v>927</v>
      </c>
    </row>
    <row r="13" spans="1:3">
      <c r="A13" s="4" t="s">
        <v>981</v>
      </c>
      <c r="B13" s="6" t="n">
        <v>3300</v>
      </c>
    </row>
    <row r="14" spans="1:3">
      <c r="A14" s="4" t="s">
        <v>1018</v>
      </c>
      <c r="B14" s="7" t="n">
        <v>8</v>
      </c>
    </row>
    <row r="15" spans="1:3">
      <c r="A15" s="4" t="s">
        <v>1019</v>
      </c>
      <c r="B15" s="4" t="s">
        <v>1020</v>
      </c>
    </row>
    <row r="16" spans="1:3">
      <c r="A16" s="4" t="s">
        <v>1007</v>
      </c>
      <c r="B16" s="6" t="n">
        <v>0</v>
      </c>
    </row>
    <row r="17" spans="1:3">
      <c r="A17" s="4" t="s">
        <v>1016</v>
      </c>
      <c r="B17" s="6" t="n">
        <v>1700</v>
      </c>
    </row>
    <row r="18" spans="1:3">
      <c r="A18" s="4" t="s">
        <v>1021</v>
      </c>
    </row>
    <row r="19" spans="1:3">
      <c r="A19" s="3" t="s">
        <v>289</v>
      </c>
    </row>
    <row r="20" spans="1:3">
      <c r="A20" s="4" t="s">
        <v>1022</v>
      </c>
      <c r="B20" s="4" t="s">
        <v>1023</v>
      </c>
    </row>
    <row r="21" spans="1:3">
      <c r="A21" s="4" t="s">
        <v>1024</v>
      </c>
    </row>
    <row r="22" spans="1:3">
      <c r="A22" s="3" t="s">
        <v>289</v>
      </c>
    </row>
    <row r="23" spans="1:3">
      <c r="A23" s="4" t="s">
        <v>992</v>
      </c>
      <c r="B23" s="7" t="n">
        <v>2</v>
      </c>
      <c r="C23" s="7" t="n">
        <v>2</v>
      </c>
    </row>
    <row r="24" spans="1:3">
      <c r="A24" s="4" t="s">
        <v>974</v>
      </c>
      <c r="B24" s="4" t="s">
        <v>640</v>
      </c>
    </row>
    <row r="25" spans="1:3">
      <c r="A25" s="4" t="s">
        <v>981</v>
      </c>
      <c r="B25" s="6" t="n">
        <v>3200</v>
      </c>
    </row>
    <row r="26" spans="1:3">
      <c r="A26" s="4" t="s">
        <v>1025</v>
      </c>
    </row>
    <row r="27" spans="1:3">
      <c r="A27" s="3" t="s">
        <v>289</v>
      </c>
    </row>
    <row r="28" spans="1:3">
      <c r="A28" s="4" t="s">
        <v>1026</v>
      </c>
      <c r="B28" s="4" t="s">
        <v>1027</v>
      </c>
    </row>
    <row r="29" spans="1:3">
      <c r="A29" s="4" t="s">
        <v>1028</v>
      </c>
    </row>
    <row r="30" spans="1:3">
      <c r="A30" s="3" t="s">
        <v>289</v>
      </c>
    </row>
    <row r="31" spans="1:3">
      <c r="A31" s="4" t="s">
        <v>1026</v>
      </c>
      <c r="B31" s="4" t="s">
        <v>102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709</v>
      </c>
    </row>
    <row r="2" spans="1:2">
      <c r="A2" s="3" t="s">
        <v>1031</v>
      </c>
    </row>
    <row r="3" spans="1:2">
      <c r="A3" s="4" t="s">
        <v>905</v>
      </c>
      <c r="B3" s="6" t="n">
        <v>829</v>
      </c>
    </row>
    <row r="4" spans="1:2">
      <c r="A4" s="4" t="s">
        <v>906</v>
      </c>
      <c r="B4" s="7" t="n">
        <v>826</v>
      </c>
    </row>
    <row r="5" spans="1:2">
      <c r="A5" s="4" t="s">
        <v>910</v>
      </c>
      <c r="B5" s="7" t="n">
        <v>50000</v>
      </c>
    </row>
    <row r="6" spans="1:2">
      <c r="A6" s="4" t="s">
        <v>1032</v>
      </c>
      <c r="B6" s="7" t="n">
        <v>51655</v>
      </c>
    </row>
    <row r="7" spans="1:2">
      <c r="A7" s="4" t="s">
        <v>1033</v>
      </c>
      <c r="B7" s="7" t="n">
        <v>-511</v>
      </c>
    </row>
    <row r="8" spans="1:2">
      <c r="A8" s="4" t="s">
        <v>92</v>
      </c>
      <c r="B8" s="6" t="n">
        <v>511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4</v>
      </c>
    </row>
    <row r="2" spans="1:3">
      <c r="A2" s="3" t="s">
        <v>1035</v>
      </c>
    </row>
    <row r="3" spans="1:3">
      <c r="A3" s="4" t="s">
        <v>92</v>
      </c>
      <c r="B3" s="6" t="n">
        <v>51144</v>
      </c>
    </row>
    <row r="4" spans="1:3">
      <c r="A4" s="4" t="s">
        <v>82</v>
      </c>
      <c r="B4" s="7" t="n">
        <v>829</v>
      </c>
      <c r="C4" s="6" t="n">
        <v>2000</v>
      </c>
    </row>
    <row r="5" spans="1:3">
      <c r="A5" s="4" t="s">
        <v>1036</v>
      </c>
      <c r="B5" s="6" t="n">
        <v>50315</v>
      </c>
      <c r="C5" s="6" t="n">
        <v>1940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709</v>
      </c>
    </row>
    <row r="2" spans="1:2">
      <c r="A2" s="3" t="s">
        <v>1038</v>
      </c>
    </row>
    <row r="3" spans="1:2">
      <c r="A3" s="4" t="s">
        <v>905</v>
      </c>
      <c r="B3" s="6" t="n">
        <v>1176</v>
      </c>
    </row>
    <row r="4" spans="1:2">
      <c r="A4" s="4" t="s">
        <v>906</v>
      </c>
      <c r="B4" s="7" t="n">
        <v>1126</v>
      </c>
    </row>
    <row r="5" spans="1:2">
      <c r="A5" s="4" t="s">
        <v>907</v>
      </c>
      <c r="B5" s="7" t="n">
        <v>358</v>
      </c>
    </row>
    <row r="6" spans="1:2">
      <c r="A6" s="4" t="s">
        <v>1032</v>
      </c>
      <c r="B6" s="6" t="n">
        <v>266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4</v>
      </c>
      <c r="D2" s="2" t="s">
        <v>124</v>
      </c>
    </row>
    <row r="3" spans="1:4">
      <c r="A3" s="3" t="s">
        <v>1040</v>
      </c>
    </row>
    <row r="4" spans="1:4">
      <c r="A4" s="4" t="s">
        <v>1041</v>
      </c>
      <c r="B4" s="6" t="n">
        <v>963</v>
      </c>
    </row>
    <row r="5" spans="1:4">
      <c r="A5" s="4" t="s">
        <v>1042</v>
      </c>
      <c r="B5" s="7" t="n">
        <v>510</v>
      </c>
      <c r="C5" s="6" t="n">
        <v>917</v>
      </c>
      <c r="D5" s="6" t="n">
        <v>402</v>
      </c>
    </row>
    <row r="6" spans="1:4">
      <c r="A6" s="4" t="s">
        <v>1043</v>
      </c>
      <c r="B6" s="7" t="n">
        <v>15860</v>
      </c>
      <c r="C6" s="7" t="n">
        <v>7608</v>
      </c>
      <c r="D6" s="7" t="n">
        <v>7499</v>
      </c>
    </row>
    <row r="7" spans="1:4">
      <c r="A7" s="4" t="s">
        <v>1044</v>
      </c>
      <c r="B7" s="7" t="n">
        <v>17333</v>
      </c>
      <c r="C7" s="7" t="n">
        <v>8525</v>
      </c>
      <c r="D7" s="7" t="n">
        <v>7901</v>
      </c>
    </row>
    <row r="8" spans="1:4">
      <c r="A8" s="3" t="s">
        <v>1045</v>
      </c>
    </row>
    <row r="9" spans="1:4">
      <c r="A9" s="4" t="s">
        <v>1041</v>
      </c>
      <c r="B9" s="7" t="n">
        <v>-8633</v>
      </c>
      <c r="C9" s="7" t="n">
        <v>-48815</v>
      </c>
      <c r="D9" s="7" t="n">
        <v>-4247</v>
      </c>
    </row>
    <row r="10" spans="1:4">
      <c r="A10" s="4" t="s">
        <v>1042</v>
      </c>
      <c r="B10" s="7" t="n">
        <v>-2138</v>
      </c>
      <c r="C10" s="7" t="n">
        <v>-5518</v>
      </c>
      <c r="D10" s="7" t="n">
        <v>-249</v>
      </c>
    </row>
    <row r="11" spans="1:4">
      <c r="A11" s="4" t="s">
        <v>1043</v>
      </c>
      <c r="B11" s="7" t="n">
        <v>-6673</v>
      </c>
      <c r="C11" s="7" t="n">
        <v>-1443</v>
      </c>
      <c r="D11" s="7" t="n">
        <v>-25</v>
      </c>
    </row>
    <row r="12" spans="1:4">
      <c r="A12" s="4" t="s">
        <v>1046</v>
      </c>
      <c r="B12" s="7" t="n">
        <v>-17444</v>
      </c>
      <c r="C12" s="7" t="n">
        <v>-55776</v>
      </c>
      <c r="D12" s="7" t="n">
        <v>-4521</v>
      </c>
    </row>
    <row r="13" spans="1:4">
      <c r="A13" s="4" t="s">
        <v>1047</v>
      </c>
      <c r="B13" s="6" t="n">
        <v>-111</v>
      </c>
      <c r="C13" s="6" t="n">
        <v>-47251</v>
      </c>
      <c r="D13" s="6" t="n">
        <v>338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4</v>
      </c>
      <c r="D2" s="2" t="s">
        <v>124</v>
      </c>
    </row>
    <row r="3" spans="1:4">
      <c r="A3" s="3" t="s">
        <v>1049</v>
      </c>
    </row>
    <row r="4" spans="1:4">
      <c r="A4" s="4" t="s">
        <v>1050</v>
      </c>
      <c r="B4" s="6" t="n">
        <v>-37160</v>
      </c>
      <c r="C4" s="6" t="n">
        <v>3122</v>
      </c>
      <c r="D4" s="6" t="n">
        <v>-13211</v>
      </c>
    </row>
    <row r="5" spans="1:4">
      <c r="A5" s="4" t="s">
        <v>1043</v>
      </c>
      <c r="B5" s="7" t="n">
        <v>46603</v>
      </c>
      <c r="C5" s="7" t="n">
        <v>17344</v>
      </c>
      <c r="D5" s="7" t="n">
        <v>27731</v>
      </c>
    </row>
    <row r="6" spans="1:4">
      <c r="A6" s="4" t="s">
        <v>141</v>
      </c>
      <c r="B6" s="6" t="n">
        <v>9443</v>
      </c>
      <c r="C6" s="6" t="n">
        <v>20466</v>
      </c>
      <c r="D6" s="6" t="n">
        <v>145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4</v>
      </c>
      <c r="D2" s="2" t="s">
        <v>124</v>
      </c>
    </row>
    <row r="3" spans="1:4">
      <c r="A3" s="3" t="s">
        <v>1052</v>
      </c>
    </row>
    <row r="4" spans="1:4">
      <c r="A4" s="4" t="s">
        <v>1053</v>
      </c>
      <c r="B4" s="6" t="n">
        <v>1983</v>
      </c>
      <c r="C4" s="6" t="n">
        <v>5014</v>
      </c>
      <c r="D4" s="6" t="n">
        <v>4923</v>
      </c>
    </row>
    <row r="5" spans="1:4">
      <c r="A5" s="4" t="s">
        <v>1054</v>
      </c>
      <c r="B5" s="7" t="n">
        <v>-630</v>
      </c>
      <c r="C5" s="7" t="n">
        <v>692</v>
      </c>
      <c r="D5" s="7" t="n">
        <v>137</v>
      </c>
    </row>
    <row r="6" spans="1:4">
      <c r="A6" s="4" t="s">
        <v>1055</v>
      </c>
      <c r="B6" s="7" t="n">
        <v>550</v>
      </c>
      <c r="C6" s="7" t="n">
        <v>920</v>
      </c>
      <c r="D6" s="7" t="n">
        <v>-1644</v>
      </c>
    </row>
    <row r="7" spans="1:4">
      <c r="A7" s="4" t="s">
        <v>1056</v>
      </c>
      <c r="B7" s="7" t="n">
        <v>-536</v>
      </c>
      <c r="C7" s="7" t="n">
        <v>-729</v>
      </c>
      <c r="D7" s="7" t="n">
        <v>-965</v>
      </c>
    </row>
    <row r="8" spans="1:4">
      <c r="A8" s="4" t="s">
        <v>1057</v>
      </c>
      <c r="B8" s="7" t="n">
        <v>-2264</v>
      </c>
      <c r="C8" s="7" t="n">
        <v>-75918</v>
      </c>
      <c r="D8" s="7" t="n">
        <v>319</v>
      </c>
    </row>
    <row r="9" spans="1:4">
      <c r="A9" s="4" t="s">
        <v>1058</v>
      </c>
      <c r="B9" s="7" t="n">
        <v>720</v>
      </c>
      <c r="C9" s="7" t="n">
        <v>220</v>
      </c>
      <c r="D9" s="7" t="n">
        <v>731</v>
      </c>
    </row>
    <row r="10" spans="1:4">
      <c r="A10" s="4" t="s">
        <v>1059</v>
      </c>
      <c r="B10" s="7" t="n">
        <v>942</v>
      </c>
    </row>
    <row r="11" spans="1:4">
      <c r="A11" s="4" t="s">
        <v>1060</v>
      </c>
      <c r="C11" s="7" t="n">
        <v>15287</v>
      </c>
    </row>
    <row r="12" spans="1:4">
      <c r="A12" s="4" t="s">
        <v>1061</v>
      </c>
      <c r="B12" s="7" t="n">
        <v>-1103</v>
      </c>
      <c r="C12" s="7" t="n">
        <v>-701</v>
      </c>
      <c r="D12" s="7" t="n">
        <v>579</v>
      </c>
    </row>
    <row r="13" spans="1:4">
      <c r="A13" s="4" t="s">
        <v>1062</v>
      </c>
      <c r="B13" s="7" t="n">
        <v>-2741</v>
      </c>
      <c r="C13" s="7" t="n">
        <v>-1633</v>
      </c>
      <c r="D13" s="7" t="n">
        <v>-1151</v>
      </c>
    </row>
    <row r="14" spans="1:4">
      <c r="A14" s="4" t="s">
        <v>1063</v>
      </c>
      <c r="B14" s="7" t="n">
        <v>572</v>
      </c>
      <c r="C14" s="7" t="n">
        <v>1405</v>
      </c>
    </row>
    <row r="15" spans="1:4">
      <c r="A15" s="4" t="s">
        <v>1064</v>
      </c>
      <c r="B15" s="7" t="n">
        <v>764</v>
      </c>
      <c r="C15" s="7" t="n">
        <v>70</v>
      </c>
      <c r="D15" s="7" t="n">
        <v>98</v>
      </c>
    </row>
    <row r="16" spans="1:4">
      <c r="A16" s="4" t="s">
        <v>1065</v>
      </c>
      <c r="B16" s="7" t="n">
        <v>174</v>
      </c>
      <c r="C16" s="7" t="n">
        <v>176</v>
      </c>
      <c r="D16" s="7" t="n">
        <v>220</v>
      </c>
    </row>
    <row r="17" spans="1:4">
      <c r="A17" s="4" t="s">
        <v>1066</v>
      </c>
      <c r="B17" s="7" t="n">
        <v>2836</v>
      </c>
      <c r="C17" s="7" t="n">
        <v>8027</v>
      </c>
    </row>
    <row r="18" spans="1:4">
      <c r="A18" s="4" t="s">
        <v>1067</v>
      </c>
      <c r="B18" s="7" t="n">
        <v>-1360</v>
      </c>
    </row>
    <row r="19" spans="1:4">
      <c r="A19" s="4" t="s">
        <v>884</v>
      </c>
      <c r="B19" s="7" t="n">
        <v>-18</v>
      </c>
      <c r="C19" s="7" t="n">
        <v>-81</v>
      </c>
      <c r="D19" s="7" t="n">
        <v>133</v>
      </c>
    </row>
    <row r="20" spans="1:4">
      <c r="A20" s="4" t="s">
        <v>1047</v>
      </c>
      <c r="B20" s="6" t="n">
        <v>-111</v>
      </c>
      <c r="C20" s="6" t="n">
        <v>-47251</v>
      </c>
      <c r="D20" s="6" t="n">
        <v>338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709</v>
      </c>
    </row>
    <row r="2" spans="1:2">
      <c r="A2" s="3" t="s">
        <v>1069</v>
      </c>
    </row>
    <row r="3" spans="1:2">
      <c r="A3" s="4" t="s">
        <v>1069</v>
      </c>
      <c r="B3" s="6" t="n">
        <v>19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0</v>
      </c>
      <c r="B1" s="2" t="s">
        <v>2</v>
      </c>
      <c r="C1" s="2" t="s">
        <v>64</v>
      </c>
    </row>
    <row r="2" spans="1:3">
      <c r="A2" s="3" t="s">
        <v>1071</v>
      </c>
    </row>
    <row r="3" spans="1:3">
      <c r="A3" s="4" t="s">
        <v>1072</v>
      </c>
      <c r="B3" s="6" t="n">
        <v>14286</v>
      </c>
      <c r="C3" s="6" t="n">
        <v>11699</v>
      </c>
    </row>
    <row r="4" spans="1:3">
      <c r="A4" s="4" t="s">
        <v>1073</v>
      </c>
      <c r="B4" s="7" t="n">
        <v>5952</v>
      </c>
      <c r="C4" s="7" t="n">
        <v>27923</v>
      </c>
    </row>
    <row r="5" spans="1:3">
      <c r="A5" s="4" t="s">
        <v>78</v>
      </c>
      <c r="B5" s="7" t="n">
        <v>2487</v>
      </c>
      <c r="C5" s="7" t="n">
        <v>175</v>
      </c>
    </row>
    <row r="6" spans="1:3">
      <c r="A6" s="4" t="s">
        <v>1074</v>
      </c>
      <c r="B6" s="7" t="n">
        <v>5360</v>
      </c>
      <c r="C6" s="7" t="n">
        <v>5926</v>
      </c>
    </row>
    <row r="7" spans="1:3">
      <c r="A7" s="4" t="s">
        <v>1075</v>
      </c>
      <c r="B7" s="7" t="n">
        <v>18987</v>
      </c>
      <c r="C7" s="7" t="n">
        <v>16790</v>
      </c>
    </row>
    <row r="8" spans="1:3">
      <c r="A8" s="4" t="s">
        <v>84</v>
      </c>
      <c r="B8" s="7" t="n">
        <v>4038</v>
      </c>
      <c r="C8" s="7" t="n">
        <v>2882</v>
      </c>
    </row>
    <row r="9" spans="1:3">
      <c r="A9" s="4" t="s">
        <v>1076</v>
      </c>
      <c r="B9" s="7" t="n">
        <v>5626</v>
      </c>
      <c r="C9" s="7" t="n">
        <v>6520</v>
      </c>
    </row>
    <row r="10" spans="1:3">
      <c r="A10" s="4" t="s">
        <v>1077</v>
      </c>
      <c r="B10" s="6" t="n">
        <v>56736</v>
      </c>
      <c r="C10" s="6" t="n">
        <v>7191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8</v>
      </c>
      <c r="B1" s="2" t="s">
        <v>2</v>
      </c>
      <c r="C1" s="2" t="s">
        <v>64</v>
      </c>
    </row>
    <row r="2" spans="1:3">
      <c r="A2" s="3" t="s">
        <v>1079</v>
      </c>
    </row>
    <row r="3" spans="1:3">
      <c r="A3" s="4" t="s">
        <v>1080</v>
      </c>
      <c r="B3" s="6" t="n">
        <v>-57634</v>
      </c>
      <c r="C3" s="6" t="n">
        <v>-19476</v>
      </c>
    </row>
    <row r="4" spans="1:3">
      <c r="A4" s="4" t="s">
        <v>1081</v>
      </c>
      <c r="B4" s="6" t="n">
        <v>-57634</v>
      </c>
      <c r="C4" s="6" t="n">
        <v>-194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64</v>
      </c>
    </row>
    <row r="2" spans="1:3">
      <c r="A2" s="3" t="s">
        <v>1083</v>
      </c>
    </row>
    <row r="3" spans="1:3">
      <c r="A3" s="4" t="s">
        <v>1077</v>
      </c>
      <c r="B3" s="6" t="n">
        <v>56736</v>
      </c>
      <c r="C3" s="6" t="n">
        <v>71915</v>
      </c>
    </row>
    <row r="4" spans="1:3">
      <c r="A4" s="4" t="s">
        <v>1081</v>
      </c>
      <c r="B4" s="7" t="n">
        <v>-57634</v>
      </c>
      <c r="C4" s="7" t="n">
        <v>-19476</v>
      </c>
    </row>
    <row r="5" spans="1:3">
      <c r="A5" s="4" t="s">
        <v>1084</v>
      </c>
      <c r="B5" s="7" t="n">
        <v>-16093</v>
      </c>
      <c r="C5" s="7" t="n">
        <v>-18581</v>
      </c>
    </row>
    <row r="6" spans="1:3">
      <c r="A6" s="4" t="s">
        <v>1085</v>
      </c>
      <c r="C6" s="6" t="n">
        <v>33858</v>
      </c>
    </row>
    <row r="7" spans="1:3">
      <c r="A7" s="4" t="s">
        <v>1086</v>
      </c>
      <c r="B7" s="6" t="n">
        <v>-1699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611</v>
      </c>
      <c r="D1" s="2" t="s">
        <v>64</v>
      </c>
    </row>
    <row r="2" spans="1:4">
      <c r="A2" s="3" t="s">
        <v>1088</v>
      </c>
    </row>
    <row r="3" spans="1:4">
      <c r="A3" s="4" t="s">
        <v>1085</v>
      </c>
      <c r="B3" s="6" t="n">
        <v>5064</v>
      </c>
      <c r="C3" s="6" t="n">
        <v>44201</v>
      </c>
      <c r="D3" s="6" t="n">
        <v>43798</v>
      </c>
    </row>
    <row r="4" spans="1:4">
      <c r="A4" s="4" t="s">
        <v>1089</v>
      </c>
    </row>
    <row r="5" spans="1:4">
      <c r="A5" s="3" t="s">
        <v>1088</v>
      </c>
    </row>
    <row r="6" spans="1:4">
      <c r="A6" s="4" t="s">
        <v>1085</v>
      </c>
      <c r="B6" s="6" t="n">
        <v>15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90</v>
      </c>
      <c r="B1" s="2" t="s">
        <v>1</v>
      </c>
    </row>
    <row r="2" spans="1:2">
      <c r="B2" s="2" t="s">
        <v>709</v>
      </c>
    </row>
    <row r="3" spans="1:2">
      <c r="A3" s="3" t="s">
        <v>292</v>
      </c>
    </row>
    <row r="4" spans="1:2">
      <c r="A4" s="4" t="s">
        <v>1091</v>
      </c>
      <c r="B4" s="9" t="n">
        <v>77.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092</v>
      </c>
      <c r="B1" s="2" t="s">
        <v>709</v>
      </c>
    </row>
    <row r="2" spans="1:2">
      <c r="A2" s="3" t="s">
        <v>1093</v>
      </c>
    </row>
    <row r="3" spans="1:2">
      <c r="A3" s="4" t="s">
        <v>1094</v>
      </c>
      <c r="B3" s="9" t="n">
        <v>21.7</v>
      </c>
    </row>
    <row r="4" spans="1:2">
      <c r="A4" s="4" t="s">
        <v>1041</v>
      </c>
    </row>
    <row r="5" spans="1:2">
      <c r="A5" s="3" t="s">
        <v>1093</v>
      </c>
    </row>
    <row r="6" spans="1:2">
      <c r="A6" s="4" t="s">
        <v>1075</v>
      </c>
      <c r="B6" s="10" t="n">
        <v>26.4</v>
      </c>
    </row>
    <row r="7" spans="1:2">
      <c r="A7" s="4" t="s">
        <v>1042</v>
      </c>
    </row>
    <row r="8" spans="1:2">
      <c r="A8" s="3" t="s">
        <v>1093</v>
      </c>
    </row>
    <row r="9" spans="1:2">
      <c r="A9" s="4" t="s">
        <v>1075</v>
      </c>
      <c r="B9" s="10" t="n">
        <v>21.8</v>
      </c>
    </row>
    <row r="10" spans="1:2">
      <c r="A10" s="4" t="s">
        <v>1043</v>
      </c>
    </row>
    <row r="11" spans="1:2">
      <c r="A11" s="3" t="s">
        <v>1093</v>
      </c>
    </row>
    <row r="12" spans="1:2">
      <c r="A12" s="4" t="s">
        <v>1075</v>
      </c>
      <c r="B12" s="9" t="n">
        <v>5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095</v>
      </c>
      <c r="B1" s="2" t="s">
        <v>709</v>
      </c>
    </row>
    <row r="2" spans="1:2">
      <c r="A2" s="4" t="s">
        <v>1096</v>
      </c>
    </row>
    <row r="3" spans="1:2">
      <c r="A3" s="3" t="s">
        <v>1097</v>
      </c>
    </row>
    <row r="4" spans="1:2">
      <c r="A4" s="4" t="s">
        <v>1098</v>
      </c>
      <c r="B4" s="9" t="n">
        <v>1.6</v>
      </c>
    </row>
    <row r="5" spans="1:2">
      <c r="A5" s="4" t="s">
        <v>1042</v>
      </c>
    </row>
    <row r="6" spans="1:2">
      <c r="A6" s="3" t="s">
        <v>1097</v>
      </c>
    </row>
    <row r="7" spans="1:2">
      <c r="A7" s="4" t="s">
        <v>1098</v>
      </c>
      <c r="B7" s="9" t="n">
        <v>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1099</v>
      </c>
      <c r="B1" s="2" t="s">
        <v>735</v>
      </c>
      <c r="D1" s="2" t="s">
        <v>1</v>
      </c>
    </row>
    <row r="2" spans="1:5">
      <c r="B2" s="2" t="s">
        <v>736</v>
      </c>
      <c r="C2" s="2" t="s">
        <v>819</v>
      </c>
      <c r="D2" s="2" t="s">
        <v>2</v>
      </c>
      <c r="E2" s="2" t="s">
        <v>64</v>
      </c>
    </row>
    <row r="3" spans="1:5">
      <c r="A3" s="3" t="s">
        <v>292</v>
      </c>
    </row>
    <row r="4" spans="1:5">
      <c r="A4" s="4" t="s">
        <v>1100</v>
      </c>
      <c r="D4" s="6" t="n">
        <v>2836</v>
      </c>
      <c r="E4" s="6" t="n">
        <v>8027</v>
      </c>
    </row>
    <row r="5" spans="1:5">
      <c r="A5" s="4" t="s">
        <v>1101</v>
      </c>
      <c r="B5" s="6" t="n">
        <v>4100</v>
      </c>
      <c r="C5" s="6" t="n">
        <v>-1100</v>
      </c>
    </row>
    <row r="6" spans="1:5">
      <c r="A6" s="4" t="s">
        <v>1102</v>
      </c>
      <c r="B6" s="6" t="n">
        <v>11000</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4</v>
      </c>
      <c r="D2" s="2" t="s">
        <v>124</v>
      </c>
    </row>
    <row r="3" spans="1:4">
      <c r="A3" s="3" t="s">
        <v>1104</v>
      </c>
    </row>
    <row r="4" spans="1:4">
      <c r="A4" s="4" t="s">
        <v>960</v>
      </c>
      <c r="B4" s="6" t="n">
        <v>3243</v>
      </c>
      <c r="C4" s="6" t="n">
        <v>3378</v>
      </c>
      <c r="D4" s="6" t="n">
        <v>5427</v>
      </c>
    </row>
    <row r="5" spans="1:4">
      <c r="A5" s="4" t="s">
        <v>1105</v>
      </c>
      <c r="B5" s="7" t="n">
        <v>901</v>
      </c>
      <c r="C5" s="7" t="n">
        <v>874</v>
      </c>
      <c r="D5" s="7" t="n">
        <v>1869</v>
      </c>
    </row>
    <row r="6" spans="1:4">
      <c r="A6" s="4" t="s">
        <v>1106</v>
      </c>
      <c r="C6" s="7" t="n">
        <v>-656</v>
      </c>
      <c r="D6" s="7" t="n">
        <v>-3485</v>
      </c>
    </row>
    <row r="7" spans="1:4">
      <c r="A7" s="4" t="s">
        <v>1107</v>
      </c>
      <c r="B7" s="7" t="n">
        <v>13400</v>
      </c>
    </row>
    <row r="8" spans="1:4">
      <c r="A8" s="4" t="s">
        <v>1108</v>
      </c>
      <c r="B8" s="7" t="n">
        <v>-68</v>
      </c>
      <c r="C8" s="7" t="n">
        <v>-353</v>
      </c>
      <c r="D8" s="7" t="n">
        <v>-431</v>
      </c>
    </row>
    <row r="9" spans="1:4">
      <c r="A9" s="4" t="s">
        <v>1109</v>
      </c>
      <c r="B9" s="7" t="n">
        <v>-166</v>
      </c>
    </row>
    <row r="10" spans="1:4">
      <c r="A10" s="4" t="s">
        <v>1110</v>
      </c>
      <c r="D10" s="7" t="n">
        <v>-2</v>
      </c>
    </row>
    <row r="11" spans="1:4">
      <c r="A11" s="4" t="s">
        <v>963</v>
      </c>
      <c r="B11" s="6" t="n">
        <v>17310</v>
      </c>
      <c r="C11" s="6" t="n">
        <v>3243</v>
      </c>
      <c r="D11" s="6" t="n">
        <v>337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2</v>
      </c>
      <c r="C2" s="2" t="s">
        <v>64</v>
      </c>
      <c r="D2" s="2" t="s">
        <v>124</v>
      </c>
      <c r="E2" s="2" t="s">
        <v>688</v>
      </c>
    </row>
    <row r="3" spans="1:5">
      <c r="A3" s="3" t="s">
        <v>1112</v>
      </c>
    </row>
    <row r="4" spans="1:5">
      <c r="A4" s="4" t="s">
        <v>1113</v>
      </c>
      <c r="B4" s="6" t="n">
        <v>17310</v>
      </c>
      <c r="C4" s="6" t="n">
        <v>3243</v>
      </c>
      <c r="D4" s="6" t="n">
        <v>3378</v>
      </c>
      <c r="E4" s="6" t="n">
        <v>5427</v>
      </c>
    </row>
    <row r="5" spans="1:5">
      <c r="A5" s="4" t="s">
        <v>1114</v>
      </c>
      <c r="B5" s="7" t="n">
        <v>17310</v>
      </c>
    </row>
    <row r="6" spans="1:5">
      <c r="A6" s="3" t="s">
        <v>1115</v>
      </c>
    </row>
    <row r="7" spans="1:5">
      <c r="A7" s="4" t="s">
        <v>1116</v>
      </c>
      <c r="B7" s="7" t="n">
        <v>1100</v>
      </c>
      <c r="C7" s="6" t="n">
        <v>100</v>
      </c>
      <c r="D7" s="6" t="n">
        <v>100</v>
      </c>
    </row>
    <row r="8" spans="1:5">
      <c r="A8" s="4" t="s">
        <v>1117</v>
      </c>
      <c r="B8" s="6" t="n">
        <v>1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709</v>
      </c>
    </row>
    <row r="3" spans="1:2">
      <c r="A3" s="3" t="s">
        <v>388</v>
      </c>
    </row>
    <row r="4" spans="1:2">
      <c r="A4" s="4" t="s">
        <v>1107</v>
      </c>
      <c r="B4" s="6" t="n">
        <v>13400</v>
      </c>
    </row>
    <row r="5" spans="1:2">
      <c r="A5" s="4" t="s">
        <v>393</v>
      </c>
    </row>
    <row r="6" spans="1:2">
      <c r="A6" s="3" t="s">
        <v>388</v>
      </c>
    </row>
    <row r="7" spans="1:2">
      <c r="A7" s="4" t="s">
        <v>1107</v>
      </c>
      <c r="B7" s="6" t="n">
        <v>134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119</v>
      </c>
      <c r="B1" s="2" t="s">
        <v>1</v>
      </c>
    </row>
    <row r="2" spans="1:2">
      <c r="B2" s="2" t="s">
        <v>2</v>
      </c>
    </row>
    <row r="3" spans="1:2">
      <c r="A3" s="4" t="s">
        <v>1120</v>
      </c>
    </row>
    <row r="4" spans="1:2">
      <c r="A4" s="3" t="s">
        <v>1121</v>
      </c>
    </row>
    <row r="5" spans="1:2">
      <c r="A5" s="4" t="s">
        <v>1122</v>
      </c>
      <c r="B5" s="4" t="s">
        <v>1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4</v>
      </c>
      <c r="D2" s="2" t="s">
        <v>124</v>
      </c>
    </row>
    <row r="3" spans="1:4">
      <c r="A3" s="3" t="s">
        <v>295</v>
      </c>
    </row>
    <row r="4" spans="1:4">
      <c r="A4" s="4" t="s">
        <v>1125</v>
      </c>
      <c r="B4" s="6" t="n">
        <v>3656</v>
      </c>
      <c r="C4" s="6" t="n">
        <v>-330</v>
      </c>
      <c r="D4" s="6" t="n">
        <v>-54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64</v>
      </c>
    </row>
    <row r="2" spans="1:3">
      <c r="A2" s="3" t="s">
        <v>1121</v>
      </c>
    </row>
    <row r="3" spans="1:3">
      <c r="A3" s="4" t="s">
        <v>1127</v>
      </c>
      <c r="B3" s="6" t="n">
        <v>17</v>
      </c>
      <c r="C3" s="6" t="n">
        <v>170</v>
      </c>
    </row>
    <row r="4" spans="1:3">
      <c r="A4" s="4" t="s">
        <v>1128</v>
      </c>
    </row>
    <row r="5" spans="1:3">
      <c r="A5" s="3" t="s">
        <v>1121</v>
      </c>
    </row>
    <row r="6" spans="1:3">
      <c r="A6" s="4" t="s">
        <v>1127</v>
      </c>
      <c r="B6" s="6" t="n">
        <v>17</v>
      </c>
      <c r="C6" s="6" t="n">
        <v>17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4</v>
      </c>
    </row>
    <row r="2" spans="1:3">
      <c r="A2" s="3" t="s">
        <v>1121</v>
      </c>
    </row>
    <row r="3" spans="1:3">
      <c r="A3" s="4" t="s">
        <v>1130</v>
      </c>
      <c r="B3" s="6" t="n">
        <v>-340</v>
      </c>
      <c r="C3" s="6" t="n">
        <v>-177</v>
      </c>
    </row>
    <row r="4" spans="1:3">
      <c r="A4" s="4" t="s">
        <v>1128</v>
      </c>
    </row>
    <row r="5" spans="1:3">
      <c r="A5" s="3" t="s">
        <v>1121</v>
      </c>
    </row>
    <row r="6" spans="1:3">
      <c r="A6" s="4" t="s">
        <v>1130</v>
      </c>
      <c r="B6" s="6" t="n">
        <v>-340</v>
      </c>
      <c r="C6" s="6" t="n">
        <v>-17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1131</v>
      </c>
      <c r="B1" s="2" t="s">
        <v>1132</v>
      </c>
    </row>
    <row r="2" spans="1:2">
      <c r="A2" s="3" t="s">
        <v>298</v>
      </c>
    </row>
    <row r="3" spans="1:2">
      <c r="A3" s="4" t="s">
        <v>1133</v>
      </c>
      <c r="B3" s="7" t="n">
        <v>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4</v>
      </c>
      <c r="D2" s="2" t="s">
        <v>124</v>
      </c>
    </row>
    <row r="3" spans="1:4">
      <c r="A3" s="3" t="s">
        <v>1135</v>
      </c>
    </row>
    <row r="4" spans="1:4">
      <c r="A4" s="4" t="s">
        <v>1136</v>
      </c>
      <c r="B4" s="6" t="n">
        <v>11144</v>
      </c>
      <c r="C4" s="6" t="n">
        <v>3565</v>
      </c>
    </row>
    <row r="5" spans="1:4">
      <c r="A5" s="4" t="s">
        <v>1137</v>
      </c>
      <c r="C5" s="7" t="n">
        <v>7852</v>
      </c>
    </row>
    <row r="6" spans="1:4">
      <c r="A6" s="4" t="s">
        <v>1138</v>
      </c>
      <c r="B6" s="7" t="n">
        <v>599</v>
      </c>
      <c r="C6" s="7" t="n">
        <v>382</v>
      </c>
      <c r="D6" s="6" t="n">
        <v>268</v>
      </c>
    </row>
    <row r="7" spans="1:4">
      <c r="A7" s="4" t="s">
        <v>1139</v>
      </c>
      <c r="B7" s="7" t="n">
        <v>118</v>
      </c>
      <c r="C7" s="7" t="n">
        <v>75</v>
      </c>
      <c r="D7" s="7" t="n">
        <v>22</v>
      </c>
    </row>
    <row r="8" spans="1:4">
      <c r="A8" s="4" t="s">
        <v>1140</v>
      </c>
      <c r="B8" s="7" t="n">
        <v>831</v>
      </c>
      <c r="C8" s="7" t="n">
        <v>-165</v>
      </c>
    </row>
    <row r="9" spans="1:4">
      <c r="A9" s="4" t="s">
        <v>1141</v>
      </c>
      <c r="B9" s="7" t="n">
        <v>-811</v>
      </c>
      <c r="C9" s="7" t="n">
        <v>-685</v>
      </c>
    </row>
    <row r="10" spans="1:4">
      <c r="A10" s="4" t="s">
        <v>1142</v>
      </c>
      <c r="B10" s="7" t="n">
        <v>273</v>
      </c>
      <c r="C10" s="7" t="n">
        <v>191</v>
      </c>
    </row>
    <row r="11" spans="1:4">
      <c r="A11" s="4" t="s">
        <v>1143</v>
      </c>
      <c r="B11" s="7" t="n">
        <v>-239</v>
      </c>
      <c r="C11" s="7" t="n">
        <v>-71</v>
      </c>
    </row>
    <row r="12" spans="1:4">
      <c r="A12" s="4" t="s">
        <v>1144</v>
      </c>
      <c r="B12" s="6" t="n">
        <v>11915</v>
      </c>
      <c r="C12" s="6" t="n">
        <v>11144</v>
      </c>
      <c r="D12" s="6" t="n">
        <v>356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64</v>
      </c>
    </row>
    <row r="3" spans="1:3">
      <c r="A3" s="3" t="s">
        <v>1146</v>
      </c>
    </row>
    <row r="4" spans="1:3">
      <c r="A4" s="4" t="s">
        <v>1147</v>
      </c>
      <c r="B4" s="6" t="n">
        <v>7078</v>
      </c>
      <c r="C4" s="6" t="n">
        <v>2225</v>
      </c>
    </row>
    <row r="5" spans="1:3">
      <c r="A5" s="4" t="s">
        <v>1148</v>
      </c>
      <c r="C5" s="7" t="n">
        <v>5052</v>
      </c>
    </row>
    <row r="6" spans="1:3">
      <c r="A6" s="4" t="s">
        <v>1149</v>
      </c>
      <c r="B6" s="7" t="n">
        <v>-179</v>
      </c>
      <c r="C6" s="7" t="n">
        <v>69</v>
      </c>
    </row>
    <row r="7" spans="1:3">
      <c r="A7" s="4" t="s">
        <v>1150</v>
      </c>
      <c r="B7" s="7" t="n">
        <v>-811</v>
      </c>
      <c r="C7" s="7" t="n">
        <v>-685</v>
      </c>
    </row>
    <row r="8" spans="1:3">
      <c r="A8" s="4" t="s">
        <v>1151</v>
      </c>
      <c r="B8" s="7" t="n">
        <v>370</v>
      </c>
      <c r="C8" s="7" t="n">
        <v>266</v>
      </c>
    </row>
    <row r="9" spans="1:3">
      <c r="A9" s="4" t="s">
        <v>1142</v>
      </c>
      <c r="B9" s="7" t="n">
        <v>273</v>
      </c>
      <c r="C9" s="7" t="n">
        <v>191</v>
      </c>
    </row>
    <row r="10" spans="1:3">
      <c r="A10" s="4" t="s">
        <v>1143</v>
      </c>
      <c r="B10" s="7" t="n">
        <v>-157</v>
      </c>
      <c r="C10" s="7" t="n">
        <v>-40</v>
      </c>
    </row>
    <row r="11" spans="1:3">
      <c r="A11" s="4" t="s">
        <v>1152</v>
      </c>
      <c r="B11" s="6" t="n">
        <v>6574</v>
      </c>
      <c r="C11" s="6" t="n">
        <v>707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53</v>
      </c>
      <c r="B1" s="2" t="s">
        <v>2</v>
      </c>
      <c r="C1" s="2" t="s">
        <v>64</v>
      </c>
      <c r="D1" s="2" t="s">
        <v>124</v>
      </c>
    </row>
    <row r="2" spans="1:4">
      <c r="A2" s="3" t="s">
        <v>805</v>
      </c>
    </row>
    <row r="3" spans="1:4">
      <c r="A3" s="4" t="s">
        <v>1154</v>
      </c>
      <c r="B3" s="6" t="n">
        <v>11915</v>
      </c>
      <c r="C3" s="6" t="n">
        <v>11144</v>
      </c>
      <c r="D3" s="6" t="n">
        <v>3565</v>
      </c>
    </row>
    <row r="4" spans="1:4">
      <c r="A4" s="4" t="s">
        <v>1155</v>
      </c>
      <c r="B4" s="7" t="n">
        <v>6574</v>
      </c>
      <c r="C4" s="7" t="n">
        <v>7078</v>
      </c>
      <c r="D4" s="6" t="n">
        <v>2225</v>
      </c>
    </row>
    <row r="5" spans="1:4">
      <c r="A5" s="4" t="s">
        <v>1156</v>
      </c>
      <c r="B5" s="6" t="n">
        <v>-5341</v>
      </c>
      <c r="C5" s="6" t="n">
        <v>-406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4</v>
      </c>
    </row>
    <row r="2" spans="1:3">
      <c r="A2" s="3" t="s">
        <v>298</v>
      </c>
    </row>
    <row r="3" spans="1:3">
      <c r="A3" s="4" t="s">
        <v>1158</v>
      </c>
      <c r="B3" s="9" t="n">
        <v>11.4</v>
      </c>
      <c r="C3" s="9" t="n">
        <v>10.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64</v>
      </c>
    </row>
    <row r="2" spans="1:3">
      <c r="A2" s="3" t="s">
        <v>1160</v>
      </c>
    </row>
    <row r="3" spans="1:3">
      <c r="A3" s="4" t="s">
        <v>86</v>
      </c>
      <c r="B3" s="6" t="n">
        <v>366</v>
      </c>
      <c r="C3" s="6" t="n">
        <v>431</v>
      </c>
    </row>
    <row r="4" spans="1:3">
      <c r="A4" s="4" t="s">
        <v>1161</v>
      </c>
      <c r="B4" s="7" t="n">
        <v>4975</v>
      </c>
      <c r="C4" s="7" t="n">
        <v>3635</v>
      </c>
    </row>
    <row r="5" spans="1:3">
      <c r="A5" s="4" t="s">
        <v>1162</v>
      </c>
      <c r="B5" s="6" t="n">
        <v>5341</v>
      </c>
      <c r="C5" s="6" t="n">
        <v>406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64</v>
      </c>
    </row>
    <row r="3" spans="1:3">
      <c r="A3" s="3" t="s">
        <v>1164</v>
      </c>
    </row>
    <row r="4" spans="1:3">
      <c r="A4" s="4" t="s">
        <v>1165</v>
      </c>
      <c r="B4" s="4" t="s">
        <v>927</v>
      </c>
    </row>
    <row r="5" spans="1:3">
      <c r="A5" s="4" t="s">
        <v>1166</v>
      </c>
      <c r="B5" s="9" t="n">
        <v>0.9</v>
      </c>
    </row>
    <row r="6" spans="1:3">
      <c r="A6" s="4" t="s">
        <v>1167</v>
      </c>
      <c r="B6" s="9" t="n">
        <v>0.5</v>
      </c>
      <c r="C6" s="9" t="n">
        <v>0.5</v>
      </c>
    </row>
    <row r="7" spans="1:3">
      <c r="A7" s="4" t="s">
        <v>567</v>
      </c>
    </row>
    <row r="8" spans="1:3">
      <c r="A8" s="3" t="s">
        <v>1164</v>
      </c>
    </row>
    <row r="9" spans="1:3">
      <c r="A9" s="4" t="s">
        <v>1166</v>
      </c>
      <c r="C9" s="9" t="n">
        <v>-0.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4</v>
      </c>
      <c r="D2" s="2" t="s">
        <v>124</v>
      </c>
    </row>
    <row r="3" spans="1:4">
      <c r="A3" s="3" t="s">
        <v>1169</v>
      </c>
    </row>
    <row r="4" spans="1:4">
      <c r="A4" s="4" t="s">
        <v>1138</v>
      </c>
      <c r="B4" s="6" t="n">
        <v>599</v>
      </c>
      <c r="C4" s="6" t="n">
        <v>382</v>
      </c>
      <c r="D4" s="6" t="n">
        <v>268</v>
      </c>
    </row>
    <row r="5" spans="1:4">
      <c r="A5" s="4" t="s">
        <v>1139</v>
      </c>
      <c r="B5" s="7" t="n">
        <v>118</v>
      </c>
      <c r="C5" s="7" t="n">
        <v>75</v>
      </c>
      <c r="D5" s="7" t="n">
        <v>22</v>
      </c>
    </row>
    <row r="6" spans="1:4">
      <c r="A6" s="4" t="s">
        <v>1170</v>
      </c>
      <c r="B6" s="7" t="n">
        <v>-18</v>
      </c>
      <c r="C6" s="7" t="n">
        <v>5</v>
      </c>
      <c r="D6" s="7" t="n">
        <v>7</v>
      </c>
    </row>
    <row r="7" spans="1:4">
      <c r="A7" s="4" t="s">
        <v>1171</v>
      </c>
      <c r="B7" s="7" t="n">
        <v>-74</v>
      </c>
      <c r="C7" s="7" t="n">
        <v>-66</v>
      </c>
      <c r="D7" s="7" t="n">
        <v>-130</v>
      </c>
    </row>
    <row r="8" spans="1:4">
      <c r="A8" s="4" t="s">
        <v>1172</v>
      </c>
      <c r="B8" s="7" t="n">
        <v>625</v>
      </c>
      <c r="C8" s="7" t="n">
        <v>396</v>
      </c>
      <c r="D8" s="7" t="n">
        <v>167</v>
      </c>
    </row>
    <row r="9" spans="1:4">
      <c r="A9" s="4" t="s">
        <v>1173</v>
      </c>
      <c r="D9" s="7" t="n">
        <v>-259</v>
      </c>
    </row>
    <row r="10" spans="1:4">
      <c r="A10" s="4" t="s">
        <v>1174</v>
      </c>
      <c r="B10" s="6" t="n">
        <v>625</v>
      </c>
      <c r="C10" s="6" t="n">
        <v>396</v>
      </c>
      <c r="D10" s="6" t="n">
        <v>-9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64</v>
      </c>
    </row>
    <row r="3" spans="1:3">
      <c r="A3" s="3" t="s">
        <v>1176</v>
      </c>
    </row>
    <row r="4" spans="1:3">
      <c r="A4" s="4" t="s">
        <v>1177</v>
      </c>
      <c r="B4" s="6" t="n">
        <v>-854</v>
      </c>
      <c r="C4" s="6" t="n">
        <v>-191</v>
      </c>
    </row>
    <row r="5" spans="1:3">
      <c r="A5" s="4" t="s">
        <v>1178</v>
      </c>
      <c r="B5" s="7" t="n">
        <v>30</v>
      </c>
      <c r="C5" s="7" t="n">
        <v>-7</v>
      </c>
    </row>
    <row r="6" spans="1:3">
      <c r="A6" s="4" t="s">
        <v>1179</v>
      </c>
      <c r="B6" s="7" t="n">
        <v>-824</v>
      </c>
      <c r="C6" s="7" t="n">
        <v>-198</v>
      </c>
    </row>
    <row r="7" spans="1:3">
      <c r="A7" s="3" t="s">
        <v>1180</v>
      </c>
    </row>
    <row r="8" spans="1:3">
      <c r="A8" s="4" t="s">
        <v>1181</v>
      </c>
      <c r="B8" s="6" t="n">
        <v>-198</v>
      </c>
      <c r="C8" s="6" t="n">
        <v>59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710</v>
      </c>
    </row>
    <row r="3" spans="1:2">
      <c r="A3" s="3" t="s">
        <v>298</v>
      </c>
    </row>
    <row r="4" spans="1:2">
      <c r="A4" s="4" t="s">
        <v>1173</v>
      </c>
      <c r="B4" s="6" t="n">
        <v>-25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4</v>
      </c>
      <c r="D2" s="2" t="s">
        <v>124</v>
      </c>
    </row>
    <row r="3" spans="1:4">
      <c r="A3" s="3" t="s">
        <v>1184</v>
      </c>
    </row>
    <row r="4" spans="1:4">
      <c r="A4" s="4" t="s">
        <v>1185</v>
      </c>
      <c r="B4" s="4" t="s">
        <v>1186</v>
      </c>
      <c r="C4" s="4" t="s">
        <v>1187</v>
      </c>
      <c r="D4" s="4" t="s">
        <v>1188</v>
      </c>
    </row>
    <row r="5" spans="1:4">
      <c r="A5" s="4" t="s">
        <v>1189</v>
      </c>
      <c r="B5" s="4" t="s">
        <v>1190</v>
      </c>
      <c r="C5" s="4" t="s">
        <v>1191</v>
      </c>
      <c r="D5" s="4" t="s">
        <v>1192</v>
      </c>
    </row>
    <row r="6" spans="1:4">
      <c r="A6" s="4" t="s">
        <v>1193</v>
      </c>
      <c r="B6" s="4" t="s">
        <v>1194</v>
      </c>
      <c r="C6" s="4" t="s">
        <v>1195</v>
      </c>
      <c r="D6" s="4" t="s">
        <v>119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1197</v>
      </c>
      <c r="B1" s="2" t="s">
        <v>1198</v>
      </c>
      <c r="C1" s="2" t="s">
        <v>660</v>
      </c>
      <c r="D1" s="2" t="s">
        <v>710</v>
      </c>
    </row>
    <row r="2" spans="1:4">
      <c r="A2" s="3" t="s">
        <v>1164</v>
      </c>
    </row>
    <row r="3" spans="1:4">
      <c r="A3" s="4" t="s">
        <v>1199</v>
      </c>
      <c r="B3" s="7" t="n">
        <v>3</v>
      </c>
    </row>
    <row r="4" spans="1:4">
      <c r="A4" s="4" t="s">
        <v>1200</v>
      </c>
      <c r="B4" s="6" t="n">
        <v>6574</v>
      </c>
      <c r="C4" s="6" t="n">
        <v>7078</v>
      </c>
      <c r="D4" s="6" t="n">
        <v>2225</v>
      </c>
    </row>
    <row r="5" spans="1:4">
      <c r="A5" s="4" t="s">
        <v>1201</v>
      </c>
    </row>
    <row r="6" spans="1:4">
      <c r="A6" s="3" t="s">
        <v>1164</v>
      </c>
    </row>
    <row r="7" spans="1:4">
      <c r="A7" s="4" t="s">
        <v>1199</v>
      </c>
      <c r="B7" s="7" t="n">
        <v>2</v>
      </c>
    </row>
    <row r="8" spans="1:4">
      <c r="A8" s="4" t="s">
        <v>1200</v>
      </c>
      <c r="B8" s="6" t="n">
        <v>6486</v>
      </c>
      <c r="C8" s="7" t="n">
        <v>6754</v>
      </c>
    </row>
    <row r="9" spans="1:4">
      <c r="A9" s="4" t="s">
        <v>1202</v>
      </c>
    </row>
    <row r="10" spans="1:4">
      <c r="A10" s="3" t="s">
        <v>1164</v>
      </c>
    </row>
    <row r="11" spans="1:4">
      <c r="A11" s="4" t="s">
        <v>1199</v>
      </c>
      <c r="B11" s="7" t="n">
        <v>1</v>
      </c>
    </row>
    <row r="12" spans="1:4">
      <c r="A12" s="4" t="s">
        <v>1200</v>
      </c>
      <c r="B12" s="6" t="n">
        <v>88</v>
      </c>
      <c r="C12" s="6" t="n">
        <v>32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203</v>
      </c>
      <c r="B1" s="2" t="s">
        <v>2</v>
      </c>
    </row>
    <row r="2" spans="1:2">
      <c r="A2" s="3" t="s">
        <v>1204</v>
      </c>
    </row>
    <row r="3" spans="1:2">
      <c r="A3" s="4" t="s">
        <v>1205</v>
      </c>
      <c r="B3" s="4" t="s">
        <v>698</v>
      </c>
    </row>
    <row r="4" spans="1:2">
      <c r="A4" s="4" t="s">
        <v>66</v>
      </c>
    </row>
    <row r="5" spans="1:2">
      <c r="A5" s="3" t="s">
        <v>1204</v>
      </c>
    </row>
    <row r="6" spans="1:2">
      <c r="A6" s="4" t="s">
        <v>1205</v>
      </c>
      <c r="B6" s="4" t="s">
        <v>1206</v>
      </c>
    </row>
    <row r="7" spans="1:2">
      <c r="A7" s="4" t="s">
        <v>1207</v>
      </c>
    </row>
    <row r="8" spans="1:2">
      <c r="A8" s="3" t="s">
        <v>1204</v>
      </c>
    </row>
    <row r="9" spans="1:2">
      <c r="A9" s="4" t="s">
        <v>1205</v>
      </c>
      <c r="B9" s="4" t="s">
        <v>1208</v>
      </c>
    </row>
    <row r="10" spans="1:2">
      <c r="A10" s="4" t="s">
        <v>1209</v>
      </c>
    </row>
    <row r="11" spans="1:2">
      <c r="A11" s="3" t="s">
        <v>1204</v>
      </c>
    </row>
    <row r="12" spans="1:2">
      <c r="A12" s="4" t="s">
        <v>1205</v>
      </c>
      <c r="B12" s="4" t="s">
        <v>693</v>
      </c>
    </row>
    <row r="13" spans="1:2">
      <c r="A13" s="4" t="s">
        <v>884</v>
      </c>
    </row>
    <row r="14" spans="1:2">
      <c r="A14" s="3" t="s">
        <v>1204</v>
      </c>
    </row>
    <row r="15" spans="1:2">
      <c r="A15" s="4" t="s">
        <v>1205</v>
      </c>
      <c r="B15" s="4" t="s">
        <v>12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64</v>
      </c>
      <c r="D1" s="2" t="s">
        <v>124</v>
      </c>
    </row>
    <row r="2" spans="1:4">
      <c r="A2" s="3" t="s">
        <v>1164</v>
      </c>
    </row>
    <row r="3" spans="1:4">
      <c r="A3" s="4" t="s">
        <v>1155</v>
      </c>
      <c r="B3" s="6" t="n">
        <v>6574</v>
      </c>
      <c r="C3" s="6" t="n">
        <v>7078</v>
      </c>
      <c r="D3" s="6" t="n">
        <v>2225</v>
      </c>
    </row>
    <row r="4" spans="1:4">
      <c r="A4" s="4" t="s">
        <v>1201</v>
      </c>
    </row>
    <row r="5" spans="1:4">
      <c r="A5" s="3" t="s">
        <v>1164</v>
      </c>
    </row>
    <row r="6" spans="1:4">
      <c r="A6" s="4" t="s">
        <v>1155</v>
      </c>
      <c r="B6" s="7" t="n">
        <v>6486</v>
      </c>
      <c r="C6" s="7" t="n">
        <v>6754</v>
      </c>
    </row>
    <row r="7" spans="1:4">
      <c r="A7" s="4" t="s">
        <v>1202</v>
      </c>
    </row>
    <row r="8" spans="1:4">
      <c r="A8" s="3" t="s">
        <v>1164</v>
      </c>
    </row>
    <row r="9" spans="1:4">
      <c r="A9" s="4" t="s">
        <v>1155</v>
      </c>
      <c r="B9" s="7" t="n">
        <v>88</v>
      </c>
      <c r="C9" s="7" t="n">
        <v>324</v>
      </c>
    </row>
    <row r="10" spans="1:4">
      <c r="A10" s="4" t="s">
        <v>1212</v>
      </c>
    </row>
    <row r="11" spans="1:4">
      <c r="A11" s="3" t="s">
        <v>1164</v>
      </c>
    </row>
    <row r="12" spans="1:4">
      <c r="A12" s="4" t="s">
        <v>1155</v>
      </c>
      <c r="B12" s="7" t="n">
        <v>6574</v>
      </c>
      <c r="C12" s="7" t="n">
        <v>7078</v>
      </c>
    </row>
    <row r="13" spans="1:4">
      <c r="A13" s="4" t="s">
        <v>1213</v>
      </c>
    </row>
    <row r="14" spans="1:4">
      <c r="A14" s="3" t="s">
        <v>1164</v>
      </c>
    </row>
    <row r="15" spans="1:4">
      <c r="A15" s="4" t="s">
        <v>1155</v>
      </c>
      <c r="B15" s="7" t="n">
        <v>6486</v>
      </c>
      <c r="C15" s="7" t="n">
        <v>6754</v>
      </c>
    </row>
    <row r="16" spans="1:4">
      <c r="A16" s="4" t="s">
        <v>1214</v>
      </c>
    </row>
    <row r="17" spans="1:4">
      <c r="A17" s="3" t="s">
        <v>1164</v>
      </c>
    </row>
    <row r="18" spans="1:4">
      <c r="A18" s="4" t="s">
        <v>1155</v>
      </c>
      <c r="B18" s="6" t="n">
        <v>88</v>
      </c>
      <c r="C18" s="6" t="n">
        <v>32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709</v>
      </c>
    </row>
    <row r="2" spans="1:2">
      <c r="A2" s="3" t="s">
        <v>1216</v>
      </c>
    </row>
    <row r="3" spans="1:2">
      <c r="A3" s="4" t="s">
        <v>905</v>
      </c>
      <c r="B3" s="6" t="n">
        <v>366</v>
      </c>
    </row>
    <row r="4" spans="1:2">
      <c r="A4" s="4" t="s">
        <v>906</v>
      </c>
      <c r="B4" s="7" t="n">
        <v>370</v>
      </c>
    </row>
    <row r="5" spans="1:2">
      <c r="A5" s="4" t="s">
        <v>907</v>
      </c>
      <c r="B5" s="7" t="n">
        <v>373</v>
      </c>
    </row>
    <row r="6" spans="1:2">
      <c r="A6" s="4" t="s">
        <v>908</v>
      </c>
      <c r="B6" s="7" t="n">
        <v>377</v>
      </c>
    </row>
    <row r="7" spans="1:2">
      <c r="A7" s="4" t="s">
        <v>909</v>
      </c>
      <c r="B7" s="7" t="n">
        <v>381</v>
      </c>
    </row>
    <row r="8" spans="1:2">
      <c r="A8" s="4" t="s">
        <v>910</v>
      </c>
      <c r="B8" s="6" t="n">
        <v>347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709</v>
      </c>
    </row>
    <row r="2" spans="1:2">
      <c r="A2" s="3" t="s">
        <v>1218</v>
      </c>
    </row>
    <row r="3" spans="1:2">
      <c r="A3" s="4" t="s">
        <v>1219</v>
      </c>
      <c r="B3" s="9" t="n">
        <v>0.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4</v>
      </c>
      <c r="D2" s="2" t="s">
        <v>124</v>
      </c>
    </row>
    <row r="3" spans="1:4">
      <c r="A3" s="3" t="s">
        <v>1221</v>
      </c>
    </row>
    <row r="4" spans="1:4">
      <c r="A4" s="4" t="s">
        <v>1222</v>
      </c>
      <c r="B4" s="4" t="s">
        <v>1223</v>
      </c>
    </row>
    <row r="5" spans="1:4">
      <c r="A5" s="4" t="s">
        <v>1151</v>
      </c>
      <c r="B5" s="9" t="n">
        <v>4.6</v>
      </c>
      <c r="C5" s="9" t="n">
        <v>3.4</v>
      </c>
      <c r="D5" s="6" t="n">
        <v>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4</v>
      </c>
      <c r="B1" s="2" t="s">
        <v>2</v>
      </c>
      <c r="C1" s="2" t="s">
        <v>64</v>
      </c>
    </row>
    <row r="2" spans="1:3">
      <c r="A2" s="3" t="s">
        <v>111</v>
      </c>
    </row>
    <row r="3" spans="1:3">
      <c r="A3" s="4" t="s">
        <v>113</v>
      </c>
      <c r="B3" s="7" t="n">
        <v>1000000</v>
      </c>
      <c r="C3" s="7" t="n">
        <v>1000000</v>
      </c>
    </row>
    <row r="4" spans="1:3">
      <c r="A4" s="4" t="s">
        <v>112</v>
      </c>
      <c r="B4" s="5" t="n">
        <v>0.01</v>
      </c>
      <c r="C4" s="5" t="n">
        <v>0.01</v>
      </c>
    </row>
    <row r="5" spans="1:3">
      <c r="A5" s="4" t="s">
        <v>114</v>
      </c>
      <c r="B5" s="7" t="n">
        <v>0</v>
      </c>
      <c r="C5" s="7" t="n">
        <v>0</v>
      </c>
    </row>
    <row r="6" spans="1:3">
      <c r="A6" s="4" t="s">
        <v>115</v>
      </c>
      <c r="B6" s="7" t="n">
        <v>0</v>
      </c>
      <c r="C6" s="7"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4</v>
      </c>
      <c r="D2" s="2" t="s">
        <v>124</v>
      </c>
    </row>
    <row r="3" spans="1:4">
      <c r="A3" s="3" t="s">
        <v>1226</v>
      </c>
    </row>
    <row r="4" spans="1:4">
      <c r="A4" s="4" t="s">
        <v>960</v>
      </c>
      <c r="B4" s="6" t="n">
        <v>717832</v>
      </c>
      <c r="C4" s="6" t="n">
        <v>607644</v>
      </c>
      <c r="D4" s="6" t="n">
        <v>553690</v>
      </c>
    </row>
    <row r="5" spans="1:4">
      <c r="A5" s="4" t="s">
        <v>963</v>
      </c>
      <c r="B5" s="7" t="n">
        <v>1138954</v>
      </c>
      <c r="C5" s="7" t="n">
        <v>717832</v>
      </c>
      <c r="D5" s="7" t="n">
        <v>607644</v>
      </c>
    </row>
    <row r="6" spans="1:4">
      <c r="A6" s="4" t="s">
        <v>233</v>
      </c>
    </row>
    <row r="7" spans="1:4">
      <c r="A7" s="3" t="s">
        <v>1226</v>
      </c>
    </row>
    <row r="8" spans="1:4">
      <c r="A8" s="4" t="s">
        <v>960</v>
      </c>
      <c r="B8" s="7" t="n">
        <v>13587</v>
      </c>
      <c r="C8" s="7" t="n">
        <v>15213</v>
      </c>
      <c r="D8" s="7" t="n">
        <v>15166</v>
      </c>
    </row>
    <row r="9" spans="1:4">
      <c r="A9" s="4" t="s">
        <v>1227</v>
      </c>
      <c r="B9" s="7" t="n">
        <v>-9971</v>
      </c>
      <c r="C9" s="7" t="n">
        <v>-1637</v>
      </c>
      <c r="D9" s="7" t="n">
        <v>283</v>
      </c>
    </row>
    <row r="10" spans="1:4">
      <c r="A10" s="4" t="s">
        <v>1228</v>
      </c>
      <c r="B10" s="7" t="n">
        <v>-105</v>
      </c>
      <c r="C10" s="7" t="n">
        <v>11</v>
      </c>
      <c r="D10" s="7" t="n">
        <v>-236</v>
      </c>
    </row>
    <row r="11" spans="1:4">
      <c r="A11" s="4" t="s">
        <v>963</v>
      </c>
      <c r="B11" s="7" t="n">
        <v>3511</v>
      </c>
      <c r="C11" s="7" t="n">
        <v>13587</v>
      </c>
      <c r="D11" s="7" t="n">
        <v>15213</v>
      </c>
    </row>
    <row r="12" spans="1:4">
      <c r="A12" s="4" t="s">
        <v>1229</v>
      </c>
    </row>
    <row r="13" spans="1:4">
      <c r="A13" s="3" t="s">
        <v>1226</v>
      </c>
    </row>
    <row r="14" spans="1:4">
      <c r="A14" s="4" t="s">
        <v>960</v>
      </c>
      <c r="B14" s="7" t="n">
        <v>13517</v>
      </c>
      <c r="C14" s="7" t="n">
        <v>15168</v>
      </c>
      <c r="D14" s="7" t="n">
        <v>15389</v>
      </c>
    </row>
    <row r="15" spans="1:4">
      <c r="A15" s="4" t="s">
        <v>1227</v>
      </c>
      <c r="B15" s="7" t="n">
        <v>-9333</v>
      </c>
      <c r="C15" s="7" t="n">
        <v>-1651</v>
      </c>
      <c r="D15" s="7" t="n">
        <v>-221</v>
      </c>
    </row>
    <row r="16" spans="1:4">
      <c r="A16" s="4" t="s">
        <v>963</v>
      </c>
      <c r="B16" s="7" t="n">
        <v>4184</v>
      </c>
      <c r="C16" s="7" t="n">
        <v>13517</v>
      </c>
      <c r="D16" s="7" t="n">
        <v>15168</v>
      </c>
    </row>
    <row r="17" spans="1:4">
      <c r="A17" s="4" t="s">
        <v>1230</v>
      </c>
    </row>
    <row r="18" spans="1:4">
      <c r="A18" s="3" t="s">
        <v>1226</v>
      </c>
    </row>
    <row r="19" spans="1:4">
      <c r="A19" s="4" t="s">
        <v>960</v>
      </c>
      <c r="B19" s="7" t="n">
        <v>-112</v>
      </c>
      <c r="C19" s="7" t="n">
        <v>-1</v>
      </c>
      <c r="D19" s="7" t="n">
        <v>-3</v>
      </c>
    </row>
    <row r="20" spans="1:4">
      <c r="A20" s="4" t="s">
        <v>1227</v>
      </c>
      <c r="B20" s="7" t="n">
        <v>244</v>
      </c>
      <c r="C20" s="7" t="n">
        <v>-110</v>
      </c>
      <c r="D20" s="7" t="n">
        <v>-10</v>
      </c>
    </row>
    <row r="21" spans="1:4">
      <c r="A21" s="4" t="s">
        <v>1228</v>
      </c>
      <c r="B21" s="7" t="n">
        <v>-140</v>
      </c>
      <c r="C21" s="7" t="n">
        <v>-1</v>
      </c>
      <c r="D21" s="7" t="n">
        <v>12</v>
      </c>
    </row>
    <row r="22" spans="1:4">
      <c r="A22" s="4" t="s">
        <v>963</v>
      </c>
      <c r="B22" s="7" t="n">
        <v>-8</v>
      </c>
      <c r="C22" s="7" t="n">
        <v>-112</v>
      </c>
      <c r="D22" s="7" t="n">
        <v>-1</v>
      </c>
    </row>
    <row r="23" spans="1:4">
      <c r="A23" s="4" t="s">
        <v>1231</v>
      </c>
    </row>
    <row r="24" spans="1:4">
      <c r="A24" s="3" t="s">
        <v>1226</v>
      </c>
    </row>
    <row r="25" spans="1:4">
      <c r="A25" s="4" t="s">
        <v>960</v>
      </c>
      <c r="B25" s="7" t="n">
        <v>182</v>
      </c>
      <c r="C25" s="7" t="n">
        <v>46</v>
      </c>
      <c r="D25" s="7" t="n">
        <v>-220</v>
      </c>
    </row>
    <row r="26" spans="1:4">
      <c r="A26" s="4" t="s">
        <v>1227</v>
      </c>
      <c r="B26" s="7" t="n">
        <v>-882</v>
      </c>
      <c r="C26" s="7" t="n">
        <v>124</v>
      </c>
      <c r="D26" s="7" t="n">
        <v>514</v>
      </c>
    </row>
    <row r="27" spans="1:4">
      <c r="A27" s="4" t="s">
        <v>1228</v>
      </c>
      <c r="B27" s="7" t="n">
        <v>35</v>
      </c>
      <c r="C27" s="7" t="n">
        <v>12</v>
      </c>
      <c r="D27" s="7" t="n">
        <v>-248</v>
      </c>
    </row>
    <row r="28" spans="1:4">
      <c r="A28" s="4" t="s">
        <v>963</v>
      </c>
      <c r="B28" s="6" t="n">
        <v>-665</v>
      </c>
      <c r="C28" s="6" t="n">
        <v>182</v>
      </c>
      <c r="D28" s="6" t="n">
        <v>4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232</v>
      </c>
      <c r="B1" s="2" t="s">
        <v>1</v>
      </c>
    </row>
    <row r="2" spans="1:2">
      <c r="B2" s="2" t="s">
        <v>1233</v>
      </c>
    </row>
    <row r="3" spans="1:2">
      <c r="A3" s="3" t="s">
        <v>570</v>
      </c>
    </row>
    <row r="4" spans="1:2">
      <c r="A4" s="4" t="s">
        <v>1234</v>
      </c>
      <c r="B4" s="4" t="s">
        <v>533</v>
      </c>
    </row>
    <row r="5" spans="1:2">
      <c r="A5" s="4" t="s">
        <v>1235</v>
      </c>
      <c r="B5" s="7" t="n">
        <v>1954021</v>
      </c>
    </row>
    <row r="6" spans="1:2">
      <c r="A6" s="4" t="s">
        <v>1236</v>
      </c>
      <c r="B6" s="7" t="n">
        <v>50000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4</v>
      </c>
      <c r="D2" s="2" t="s">
        <v>124</v>
      </c>
    </row>
    <row r="3" spans="1:4">
      <c r="A3" s="3" t="s">
        <v>1238</v>
      </c>
    </row>
    <row r="4" spans="1:4">
      <c r="A4" s="4" t="s">
        <v>1239</v>
      </c>
      <c r="B4" s="7" t="n">
        <v>2194512</v>
      </c>
    </row>
    <row r="5" spans="1:4">
      <c r="A5" s="4" t="s">
        <v>1240</v>
      </c>
      <c r="B5" s="7" t="n">
        <v>792315</v>
      </c>
      <c r="C5" s="7" t="n">
        <v>535289</v>
      </c>
      <c r="D5" s="7" t="n">
        <v>1018570</v>
      </c>
    </row>
    <row r="6" spans="1:4">
      <c r="A6" s="4" t="s">
        <v>1241</v>
      </c>
      <c r="B6" s="7" t="n">
        <v>-1055018</v>
      </c>
    </row>
    <row r="7" spans="1:4">
      <c r="A7" s="4" t="s">
        <v>1242</v>
      </c>
      <c r="B7" s="7" t="n">
        <v>-149083</v>
      </c>
    </row>
    <row r="8" spans="1:4">
      <c r="A8" s="4" t="s">
        <v>1243</v>
      </c>
      <c r="B8" s="7" t="n">
        <v>1782726</v>
      </c>
      <c r="C8" s="7" t="n">
        <v>2194512</v>
      </c>
    </row>
    <row r="9" spans="1:4">
      <c r="A9" s="3" t="s">
        <v>1244</v>
      </c>
    </row>
    <row r="10" spans="1:4">
      <c r="A10" s="4" t="s">
        <v>1245</v>
      </c>
      <c r="B10" s="5" t="n">
        <v>17.2</v>
      </c>
    </row>
    <row r="11" spans="1:4">
      <c r="A11" s="4" t="s">
        <v>1246</v>
      </c>
      <c r="B11" s="8" t="n">
        <v>30.47</v>
      </c>
      <c r="C11" s="5" t="n">
        <v>33.28</v>
      </c>
      <c r="D11" s="5" t="n">
        <v>14.43</v>
      </c>
    </row>
    <row r="12" spans="1:4">
      <c r="A12" s="4" t="s">
        <v>1247</v>
      </c>
      <c r="B12" s="8" t="n">
        <v>13.04</v>
      </c>
    </row>
    <row r="13" spans="1:4">
      <c r="A13" s="4" t="s">
        <v>1248</v>
      </c>
      <c r="B13" s="8" t="n">
        <v>26.11</v>
      </c>
    </row>
    <row r="14" spans="1:4">
      <c r="A14" s="4" t="s">
        <v>1249</v>
      </c>
      <c r="B14" s="5" t="n">
        <v>24.63</v>
      </c>
      <c r="C14" s="5" t="n">
        <v>17.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4</v>
      </c>
      <c r="D2" s="2" t="s">
        <v>124</v>
      </c>
    </row>
    <row r="3" spans="1:4">
      <c r="A3" s="3" t="s">
        <v>570</v>
      </c>
    </row>
    <row r="4" spans="1:4">
      <c r="A4" s="4" t="s">
        <v>1246</v>
      </c>
      <c r="B4" s="5" t="n">
        <v>30.47</v>
      </c>
      <c r="C4" s="5" t="n">
        <v>33.28</v>
      </c>
      <c r="D4" s="5" t="n">
        <v>14.43</v>
      </c>
    </row>
    <row r="5" spans="1:4">
      <c r="A5" s="4" t="s">
        <v>1251</v>
      </c>
      <c r="B5" s="9" t="n">
        <v>34.8</v>
      </c>
      <c r="C5" s="6" t="n">
        <v>22</v>
      </c>
      <c r="D5" s="6" t="n">
        <v>15</v>
      </c>
    </row>
    <row r="6" spans="1:4">
      <c r="A6" s="4" t="s">
        <v>1252</v>
      </c>
      <c r="B6" s="10" t="n">
        <v>15.3</v>
      </c>
      <c r="C6" s="10" t="n">
        <v>7.3</v>
      </c>
      <c r="D6" s="10" t="n">
        <v>4.7</v>
      </c>
    </row>
    <row r="7" spans="1:4">
      <c r="A7" s="4" t="s">
        <v>1253</v>
      </c>
      <c r="B7" s="7" t="n">
        <v>0</v>
      </c>
      <c r="C7" s="7" t="n">
        <v>0</v>
      </c>
      <c r="D7" s="10" t="n">
        <v>0.1</v>
      </c>
    </row>
    <row r="8" spans="1:4">
      <c r="A8" s="4" t="s">
        <v>1254</v>
      </c>
      <c r="B8" s="9" t="n">
        <v>15.3</v>
      </c>
      <c r="C8" s="9" t="n">
        <v>7.3</v>
      </c>
      <c r="D8" s="9" t="n">
        <v>4.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255</v>
      </c>
      <c r="B1" s="2" t="s">
        <v>1</v>
      </c>
    </row>
    <row r="2" spans="1:2">
      <c r="B2" s="2" t="s">
        <v>709</v>
      </c>
    </row>
    <row r="3" spans="1:2">
      <c r="A3" s="3" t="s">
        <v>570</v>
      </c>
    </row>
    <row r="4" spans="1:2">
      <c r="A4" s="4" t="s">
        <v>1256</v>
      </c>
      <c r="B4" s="9" t="n">
        <v>20.8</v>
      </c>
    </row>
    <row r="5" spans="1:2">
      <c r="A5" s="4" t="s">
        <v>1257</v>
      </c>
      <c r="B5" s="4" t="s">
        <v>1258</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4</v>
      </c>
      <c r="D2" s="2" t="s">
        <v>124</v>
      </c>
    </row>
    <row r="3" spans="1:4">
      <c r="A3" s="4" t="s">
        <v>571</v>
      </c>
    </row>
    <row r="4" spans="1:4">
      <c r="A4" s="3" t="s">
        <v>570</v>
      </c>
    </row>
    <row r="5" spans="1:4">
      <c r="A5" s="4" t="s">
        <v>1240</v>
      </c>
      <c r="B5" s="7" t="n">
        <v>792315</v>
      </c>
      <c r="C5" s="7" t="n">
        <v>535289</v>
      </c>
      <c r="D5" s="7" t="n">
        <v>1018570</v>
      </c>
    </row>
    <row r="6" spans="1:4">
      <c r="A6" s="4" t="s">
        <v>1260</v>
      </c>
    </row>
    <row r="7" spans="1:4">
      <c r="A7" s="3" t="s">
        <v>570</v>
      </c>
    </row>
    <row r="8" spans="1:4">
      <c r="A8" s="4" t="s">
        <v>1240</v>
      </c>
      <c r="B8" s="7" t="n">
        <v>330006</v>
      </c>
      <c r="C8" s="7" t="n">
        <v>213893</v>
      </c>
      <c r="D8" s="7" t="n">
        <v>386713</v>
      </c>
    </row>
    <row r="9" spans="1:4">
      <c r="A9" s="4" t="s">
        <v>1261</v>
      </c>
    </row>
    <row r="10" spans="1:4">
      <c r="A10" s="3" t="s">
        <v>570</v>
      </c>
    </row>
    <row r="11" spans="1:4">
      <c r="A11" s="4" t="s">
        <v>1240</v>
      </c>
      <c r="B11" s="7" t="n">
        <v>38920</v>
      </c>
      <c r="C11" s="7" t="n">
        <v>36774</v>
      </c>
      <c r="D11" s="7" t="n">
        <v>43519</v>
      </c>
    </row>
    <row r="12" spans="1:4">
      <c r="A12" s="4" t="s">
        <v>1262</v>
      </c>
    </row>
    <row r="13" spans="1:4">
      <c r="A13" s="3" t="s">
        <v>570</v>
      </c>
    </row>
    <row r="14" spans="1:4">
      <c r="A14" s="4" t="s">
        <v>1240</v>
      </c>
      <c r="B14" s="7" t="n">
        <v>423389</v>
      </c>
      <c r="C14" s="7" t="n">
        <v>284622</v>
      </c>
      <c r="D14" s="7" t="n">
        <v>58833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64</v>
      </c>
      <c r="D2" s="2" t="s">
        <v>124</v>
      </c>
    </row>
    <row r="3" spans="1:4">
      <c r="A3" s="3" t="s">
        <v>570</v>
      </c>
    </row>
    <row r="4" spans="1:4">
      <c r="A4" s="4" t="s">
        <v>1240</v>
      </c>
      <c r="B4" s="7" t="n">
        <v>792315</v>
      </c>
      <c r="C4" s="7" t="n">
        <v>535289</v>
      </c>
      <c r="D4" s="7" t="n">
        <v>1018570</v>
      </c>
    </row>
    <row r="5" spans="1:4">
      <c r="A5" s="4" t="s">
        <v>510</v>
      </c>
    </row>
    <row r="6" spans="1:4">
      <c r="A6" s="3" t="s">
        <v>570</v>
      </c>
    </row>
    <row r="7" spans="1:4">
      <c r="A7" s="4" t="s">
        <v>1240</v>
      </c>
      <c r="C7" s="7" t="n">
        <v>134993</v>
      </c>
      <c r="D7" s="7" t="n">
        <v>12412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4</v>
      </c>
      <c r="D2" s="2" t="s">
        <v>124</v>
      </c>
    </row>
    <row r="3" spans="1:4">
      <c r="A3" s="4" t="s">
        <v>571</v>
      </c>
    </row>
    <row r="4" spans="1:4">
      <c r="A4" s="3" t="s">
        <v>570</v>
      </c>
    </row>
    <row r="5" spans="1:4">
      <c r="A5" s="4" t="s">
        <v>1234</v>
      </c>
      <c r="C5" s="4" t="s">
        <v>640</v>
      </c>
      <c r="D5" s="4" t="s">
        <v>640</v>
      </c>
    </row>
    <row r="6" spans="1:4">
      <c r="A6" s="4" t="s">
        <v>1260</v>
      </c>
    </row>
    <row r="7" spans="1:4">
      <c r="A7" s="3" t="s">
        <v>570</v>
      </c>
    </row>
    <row r="8" spans="1:4">
      <c r="A8" s="4" t="s">
        <v>1234</v>
      </c>
      <c r="B8" s="4" t="s">
        <v>533</v>
      </c>
    </row>
    <row r="9" spans="1:4">
      <c r="A9" s="4" t="s">
        <v>1265</v>
      </c>
    </row>
    <row r="10" spans="1:4">
      <c r="A10" s="3" t="s">
        <v>570</v>
      </c>
    </row>
    <row r="11" spans="1:4">
      <c r="A11" s="4" t="s">
        <v>1266</v>
      </c>
      <c r="B11" s="4" t="s">
        <v>1267</v>
      </c>
    </row>
    <row r="12" spans="1:4">
      <c r="A12" s="4" t="s">
        <v>1268</v>
      </c>
    </row>
    <row r="13" spans="1:4">
      <c r="A13" s="3" t="s">
        <v>570</v>
      </c>
    </row>
    <row r="14" spans="1:4">
      <c r="A14" s="4" t="s">
        <v>1266</v>
      </c>
      <c r="B14" s="4" t="s">
        <v>1267</v>
      </c>
    </row>
    <row r="15" spans="1:4">
      <c r="A15" s="4" t="s">
        <v>1269</v>
      </c>
    </row>
    <row r="16" spans="1:4">
      <c r="A16" s="3" t="s">
        <v>570</v>
      </c>
    </row>
    <row r="17" spans="1:4">
      <c r="A17" s="4" t="s">
        <v>1266</v>
      </c>
      <c r="B17" s="4" t="s">
        <v>126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70</v>
      </c>
      <c r="B1" s="2" t="s">
        <v>1</v>
      </c>
    </row>
    <row r="2" spans="1:3">
      <c r="B2" s="2" t="s">
        <v>64</v>
      </c>
      <c r="C2" s="2" t="s">
        <v>124</v>
      </c>
    </row>
    <row r="3" spans="1:3">
      <c r="A3" s="4" t="s">
        <v>1271</v>
      </c>
    </row>
    <row r="4" spans="1:3">
      <c r="A4" s="3" t="s">
        <v>570</v>
      </c>
    </row>
    <row r="5" spans="1:3">
      <c r="A5" s="4" t="s">
        <v>1234</v>
      </c>
      <c r="B5" s="4" t="s">
        <v>640</v>
      </c>
      <c r="C5" s="4" t="s">
        <v>640</v>
      </c>
    </row>
    <row r="6" spans="1:3">
      <c r="A6" s="4" t="s">
        <v>571</v>
      </c>
    </row>
    <row r="7" spans="1:3">
      <c r="A7" s="3" t="s">
        <v>570</v>
      </c>
    </row>
    <row r="8" spans="1:3">
      <c r="A8" s="4" t="s">
        <v>1234</v>
      </c>
      <c r="B8" s="4" t="s">
        <v>640</v>
      </c>
      <c r="C8" s="4" t="s">
        <v>6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4</v>
      </c>
      <c r="D2" s="2" t="s">
        <v>124</v>
      </c>
    </row>
    <row r="3" spans="1:4">
      <c r="A3" s="3" t="s">
        <v>570</v>
      </c>
    </row>
    <row r="4" spans="1:4">
      <c r="A4" s="4" t="s">
        <v>1273</v>
      </c>
      <c r="B4" s="4" t="s">
        <v>698</v>
      </c>
      <c r="C4" s="4" t="s">
        <v>698</v>
      </c>
      <c r="D4" s="4" t="s">
        <v>698</v>
      </c>
    </row>
    <row r="5" spans="1:4">
      <c r="A5" s="4" t="s">
        <v>1274</v>
      </c>
      <c r="B5" s="4" t="s">
        <v>1275</v>
      </c>
      <c r="C5" s="4" t="s">
        <v>1275</v>
      </c>
      <c r="D5" s="4" t="s">
        <v>1275</v>
      </c>
    </row>
    <row r="6" spans="1:4">
      <c r="A6" s="4" t="s">
        <v>1276</v>
      </c>
      <c r="B6" s="4" t="s">
        <v>53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64</v>
      </c>
    </row>
    <row r="3" spans="1:3">
      <c r="A3" s="3" t="s">
        <v>570</v>
      </c>
    </row>
    <row r="4" spans="1:3">
      <c r="A4" s="4" t="s">
        <v>1278</v>
      </c>
      <c r="B4" s="4" t="s">
        <v>1279</v>
      </c>
    </row>
    <row r="5" spans="1:3">
      <c r="A5" s="4" t="s">
        <v>1236</v>
      </c>
      <c r="B5" s="7" t="n">
        <v>1250000</v>
      </c>
    </row>
    <row r="6" spans="1:3">
      <c r="A6" s="4" t="s">
        <v>1235</v>
      </c>
      <c r="B6" s="7" t="n">
        <v>992284</v>
      </c>
    </row>
    <row r="7" spans="1:3">
      <c r="A7" s="4" t="s">
        <v>1280</v>
      </c>
      <c r="B7" s="7" t="n">
        <v>131042</v>
      </c>
      <c r="C7" s="7" t="n">
        <v>126674</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1</v>
      </c>
      <c r="B1" s="2" t="s">
        <v>735</v>
      </c>
      <c r="D1" s="2" t="s">
        <v>1</v>
      </c>
    </row>
    <row r="2" spans="1:6">
      <c r="B2" s="2" t="s">
        <v>2</v>
      </c>
      <c r="C2" s="2" t="s">
        <v>64</v>
      </c>
      <c r="D2" s="2" t="s">
        <v>2</v>
      </c>
      <c r="E2" s="2" t="s">
        <v>64</v>
      </c>
      <c r="F2" s="2" t="s">
        <v>124</v>
      </c>
    </row>
    <row r="3" spans="1:6">
      <c r="A3" s="3" t="s">
        <v>1282</v>
      </c>
    </row>
    <row r="4" spans="1:6">
      <c r="A4" s="4" t="s">
        <v>133</v>
      </c>
      <c r="D4" s="6" t="n">
        <v>1894</v>
      </c>
      <c r="E4" s="6" t="n">
        <v>714</v>
      </c>
      <c r="F4" s="6" t="n">
        <v>3144</v>
      </c>
    </row>
    <row r="5" spans="1:6">
      <c r="A5" s="4" t="s">
        <v>1283</v>
      </c>
    </row>
    <row r="6" spans="1:6">
      <c r="A6" s="3" t="s">
        <v>1282</v>
      </c>
    </row>
    <row r="7" spans="1:6">
      <c r="A7" s="4" t="s">
        <v>133</v>
      </c>
      <c r="D7" s="7" t="n">
        <v>1894</v>
      </c>
      <c r="E7" s="6" t="n">
        <v>714</v>
      </c>
      <c r="F7" s="7" t="n">
        <v>3144</v>
      </c>
    </row>
    <row r="8" spans="1:6">
      <c r="A8" s="4" t="s">
        <v>1284</v>
      </c>
    </row>
    <row r="9" spans="1:6">
      <c r="A9" s="3" t="s">
        <v>1282</v>
      </c>
    </row>
    <row r="10" spans="1:6">
      <c r="A10" s="4" t="s">
        <v>133</v>
      </c>
      <c r="F10" s="7" t="n">
        <v>300</v>
      </c>
    </row>
    <row r="11" spans="1:6">
      <c r="A11" s="4" t="s">
        <v>750</v>
      </c>
    </row>
    <row r="12" spans="1:6">
      <c r="A12" s="3" t="s">
        <v>1282</v>
      </c>
    </row>
    <row r="13" spans="1:6">
      <c r="A13" s="4" t="s">
        <v>133</v>
      </c>
      <c r="D13" s="7" t="n">
        <v>600</v>
      </c>
    </row>
    <row r="14" spans="1:6">
      <c r="A14" s="4" t="s">
        <v>1285</v>
      </c>
    </row>
    <row r="15" spans="1:6">
      <c r="A15" s="3" t="s">
        <v>1282</v>
      </c>
    </row>
    <row r="16" spans="1:6">
      <c r="A16" s="4" t="s">
        <v>133</v>
      </c>
      <c r="C16" s="6" t="n">
        <v>300</v>
      </c>
      <c r="F16" s="7" t="n">
        <v>2500</v>
      </c>
    </row>
    <row r="17" spans="1:6">
      <c r="A17" s="4" t="s">
        <v>751</v>
      </c>
    </row>
    <row r="18" spans="1:6">
      <c r="A18" s="3" t="s">
        <v>1282</v>
      </c>
    </row>
    <row r="19" spans="1:6">
      <c r="A19" s="4" t="s">
        <v>133</v>
      </c>
      <c r="D19" s="7" t="n">
        <v>1900</v>
      </c>
    </row>
    <row r="20" spans="1:6">
      <c r="A20" s="4" t="s">
        <v>1286</v>
      </c>
      <c r="D20" s="6" t="n">
        <v>700</v>
      </c>
    </row>
    <row r="21" spans="1:6">
      <c r="A21" s="4" t="s">
        <v>1287</v>
      </c>
      <c r="B21" s="6" t="n">
        <v>600</v>
      </c>
    </row>
    <row r="22" spans="1:6">
      <c r="A22" s="4" t="s">
        <v>1288</v>
      </c>
    </row>
    <row r="23" spans="1:6">
      <c r="A23" s="3" t="s">
        <v>1282</v>
      </c>
    </row>
    <row r="24" spans="1:6">
      <c r="A24" s="4" t="s">
        <v>133</v>
      </c>
      <c r="C24" s="6" t="n">
        <v>300</v>
      </c>
      <c r="F24" s="7" t="n">
        <v>400</v>
      </c>
    </row>
    <row r="25" spans="1:6">
      <c r="A25" s="4" t="s">
        <v>1289</v>
      </c>
    </row>
    <row r="26" spans="1:6">
      <c r="A26" s="3" t="s">
        <v>1282</v>
      </c>
    </row>
    <row r="27" spans="1:6">
      <c r="A27" s="4" t="s">
        <v>133</v>
      </c>
      <c r="F27" s="7" t="n">
        <v>1500</v>
      </c>
    </row>
    <row r="28" spans="1:6">
      <c r="A28" s="4" t="s">
        <v>1290</v>
      </c>
    </row>
    <row r="29" spans="1:6">
      <c r="A29" s="3" t="s">
        <v>1282</v>
      </c>
    </row>
    <row r="30" spans="1:6">
      <c r="A30" s="4" t="s">
        <v>133</v>
      </c>
      <c r="F30" s="6" t="n">
        <v>1000</v>
      </c>
    </row>
  </sheetData>
  <mergeCells count="3">
    <mergeCell ref="A1:A2"/>
    <mergeCell ref="B1:C1"/>
    <mergeCell ref="D1:F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4</v>
      </c>
      <c r="D2" s="2" t="s">
        <v>124</v>
      </c>
    </row>
    <row r="3" spans="1:4">
      <c r="A3" s="3" t="s">
        <v>1292</v>
      </c>
    </row>
    <row r="4" spans="1:4">
      <c r="A4" s="4" t="s">
        <v>1293</v>
      </c>
      <c r="B4" s="6" t="n">
        <v>1894</v>
      </c>
      <c r="C4" s="6" t="n">
        <v>714</v>
      </c>
      <c r="D4" s="6" t="n">
        <v>3144</v>
      </c>
    </row>
    <row r="5" spans="1:4">
      <c r="A5" s="4" t="s">
        <v>1283</v>
      </c>
    </row>
    <row r="6" spans="1:4">
      <c r="A6" s="3" t="s">
        <v>1292</v>
      </c>
    </row>
    <row r="7" spans="1:4">
      <c r="A7" s="4" t="s">
        <v>960</v>
      </c>
      <c r="B7" s="7" t="n">
        <v>659</v>
      </c>
      <c r="C7" s="7" t="n">
        <v>1708</v>
      </c>
      <c r="D7" s="7" t="n">
        <v>5939</v>
      </c>
    </row>
    <row r="8" spans="1:4">
      <c r="A8" s="4" t="s">
        <v>1293</v>
      </c>
      <c r="B8" s="7" t="n">
        <v>1894</v>
      </c>
      <c r="C8" s="7" t="n">
        <v>714</v>
      </c>
      <c r="D8" s="7" t="n">
        <v>3144</v>
      </c>
    </row>
    <row r="9" spans="1:4">
      <c r="A9" s="4" t="s">
        <v>1294</v>
      </c>
      <c r="B9" s="7" t="n">
        <v>-1513</v>
      </c>
      <c r="C9" s="7" t="n">
        <v>-1763</v>
      </c>
      <c r="D9" s="7" t="n">
        <v>-7375</v>
      </c>
    </row>
    <row r="10" spans="1:4">
      <c r="A10" s="4" t="s">
        <v>963</v>
      </c>
      <c r="B10" s="6" t="n">
        <v>1040</v>
      </c>
      <c r="C10" s="6" t="n">
        <v>659</v>
      </c>
      <c r="D10" s="6" t="n">
        <v>1708</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64</v>
      </c>
    </row>
    <row r="2" spans="1:3">
      <c r="A2" s="3" t="s">
        <v>1296</v>
      </c>
    </row>
    <row r="3" spans="1:3">
      <c r="A3" s="4" t="s">
        <v>1297</v>
      </c>
      <c r="B3" s="6" t="n">
        <v>1040</v>
      </c>
      <c r="C3" s="6" t="n">
        <v>65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4</v>
      </c>
      <c r="D2" s="2" t="s">
        <v>124</v>
      </c>
    </row>
    <row r="3" spans="1:4">
      <c r="A3" s="3" t="s">
        <v>309</v>
      </c>
    </row>
    <row r="4" spans="1:4">
      <c r="A4" s="4" t="s">
        <v>1299</v>
      </c>
      <c r="B4" s="6" t="n">
        <v>9554</v>
      </c>
      <c r="C4" s="6" t="n">
        <v>67717</v>
      </c>
      <c r="D4" s="6" t="n">
        <v>10687</v>
      </c>
    </row>
    <row r="5" spans="1:4">
      <c r="A5" s="4" t="s">
        <v>146</v>
      </c>
      <c r="B5" s="7" t="n">
        <v>427862</v>
      </c>
      <c r="C5" s="7" t="n">
        <v>48747</v>
      </c>
      <c r="D5" s="7" t="n">
        <v>51925</v>
      </c>
    </row>
    <row r="6" spans="1:4">
      <c r="A6" s="4" t="s">
        <v>147</v>
      </c>
      <c r="B6" s="7" t="n">
        <v>437416</v>
      </c>
      <c r="C6" s="7" t="n">
        <v>116464</v>
      </c>
      <c r="D6" s="7" t="n">
        <v>62612</v>
      </c>
    </row>
    <row r="7" spans="1:4">
      <c r="A7" s="4" t="s">
        <v>148</v>
      </c>
      <c r="C7" s="7" t="n">
        <v>111</v>
      </c>
    </row>
    <row r="8" spans="1:4">
      <c r="A8" s="4" t="s">
        <v>149</v>
      </c>
      <c r="B8" s="6" t="n">
        <v>437416</v>
      </c>
      <c r="C8" s="6" t="n">
        <v>116575</v>
      </c>
      <c r="D8" s="6" t="n">
        <v>62612</v>
      </c>
    </row>
    <row r="9" spans="1:4">
      <c r="A9" s="4" t="s">
        <v>1300</v>
      </c>
      <c r="B9" s="7" t="n">
        <v>71992</v>
      </c>
      <c r="C9" s="7" t="n">
        <v>70489</v>
      </c>
      <c r="D9" s="7" t="n">
        <v>69575</v>
      </c>
    </row>
    <row r="10" spans="1:4">
      <c r="A10" s="4" t="s">
        <v>1301</v>
      </c>
      <c r="B10" s="7" t="n">
        <v>394</v>
      </c>
      <c r="C10" s="7" t="n">
        <v>448</v>
      </c>
      <c r="D10" s="7" t="n">
        <v>910</v>
      </c>
    </row>
    <row r="11" spans="1:4">
      <c r="A11" s="4" t="s">
        <v>1302</v>
      </c>
      <c r="B11" s="7" t="n">
        <v>72386</v>
      </c>
      <c r="C11" s="7" t="n">
        <v>70937</v>
      </c>
      <c r="D11" s="7" t="n">
        <v>70485</v>
      </c>
    </row>
    <row r="12" spans="1:4">
      <c r="A12" s="3" t="s">
        <v>150</v>
      </c>
    </row>
    <row r="13" spans="1:4">
      <c r="A13" s="4" t="s">
        <v>145</v>
      </c>
      <c r="B13" s="5" t="n">
        <v>0.13</v>
      </c>
      <c r="C13" s="5" t="n">
        <v>0.96</v>
      </c>
      <c r="D13" s="5" t="n">
        <v>0.15</v>
      </c>
    </row>
    <row r="14" spans="1:4">
      <c r="A14" s="4" t="s">
        <v>146</v>
      </c>
      <c r="B14" s="8" t="n">
        <v>5.95</v>
      </c>
      <c r="C14" s="8" t="n">
        <v>0.6899999999999999</v>
      </c>
      <c r="D14" s="8" t="n">
        <v>0.75</v>
      </c>
    </row>
    <row r="15" spans="1:4">
      <c r="A15" s="4" t="s">
        <v>1303</v>
      </c>
      <c r="B15" s="8" t="n">
        <v>6.08</v>
      </c>
      <c r="C15" s="8" t="n">
        <v>1.65</v>
      </c>
      <c r="D15" s="8" t="n">
        <v>0.9</v>
      </c>
    </row>
    <row r="16" spans="1:4">
      <c r="A16" s="3" t="s">
        <v>152</v>
      </c>
    </row>
    <row r="17" spans="1:4">
      <c r="A17" s="4" t="s">
        <v>145</v>
      </c>
      <c r="B17" s="8" t="n">
        <v>0.13</v>
      </c>
      <c r="C17" s="8" t="n">
        <v>0.95</v>
      </c>
      <c r="D17" s="8" t="n">
        <v>0.15</v>
      </c>
    </row>
    <row r="18" spans="1:4">
      <c r="A18" s="4" t="s">
        <v>146</v>
      </c>
      <c r="B18" s="8" t="n">
        <v>5.91</v>
      </c>
      <c r="C18" s="8" t="n">
        <v>0.6899999999999999</v>
      </c>
      <c r="D18" s="8" t="n">
        <v>0.74</v>
      </c>
    </row>
    <row r="19" spans="1:4">
      <c r="A19" s="4" t="s">
        <v>1304</v>
      </c>
      <c r="B19" s="8" t="n">
        <v>6.04</v>
      </c>
      <c r="C19" s="8" t="n">
        <v>1.64</v>
      </c>
      <c r="D19" s="8" t="n">
        <v>0.89</v>
      </c>
    </row>
    <row r="20" spans="1:4">
      <c r="A20" s="4" t="s">
        <v>255</v>
      </c>
      <c r="B20" s="5" t="n">
        <v>0.4</v>
      </c>
      <c r="C20" s="5" t="n">
        <v>0.4</v>
      </c>
      <c r="D20" s="5" t="n">
        <v>0.4</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4</v>
      </c>
      <c r="D2" s="2" t="s">
        <v>124</v>
      </c>
    </row>
    <row r="3" spans="1:4">
      <c r="A3" s="4" t="s">
        <v>571</v>
      </c>
    </row>
    <row r="4" spans="1:4">
      <c r="A4" s="3" t="s">
        <v>1306</v>
      </c>
    </row>
    <row r="5" spans="1:4">
      <c r="A5" s="4" t="s">
        <v>1307</v>
      </c>
      <c r="B5" s="7" t="n">
        <v>9439</v>
      </c>
      <c r="C5" s="7" t="n">
        <v>9927</v>
      </c>
      <c r="D5" s="7" t="n">
        <v>950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1308</v>
      </c>
      <c r="B1" s="2" t="s">
        <v>1</v>
      </c>
    </row>
    <row r="2" spans="1:2">
      <c r="B2" s="2" t="s">
        <v>2</v>
      </c>
    </row>
    <row r="3" spans="1:2">
      <c r="A3" s="4" t="s">
        <v>563</v>
      </c>
    </row>
    <row r="4" spans="1:2">
      <c r="A4" s="3" t="s">
        <v>564</v>
      </c>
    </row>
    <row r="5" spans="1:2">
      <c r="A5" s="4" t="s">
        <v>565</v>
      </c>
      <c r="B5" s="4" t="s">
        <v>566</v>
      </c>
    </row>
    <row r="6" spans="1:2">
      <c r="A6" s="4" t="s">
        <v>567</v>
      </c>
    </row>
    <row r="7" spans="1:2">
      <c r="A7" s="3" t="s">
        <v>564</v>
      </c>
    </row>
    <row r="8" spans="1:2">
      <c r="A8" s="4" t="s">
        <v>565</v>
      </c>
      <c r="B8" s="4" t="s">
        <v>568</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4</v>
      </c>
      <c r="D2" s="2" t="s">
        <v>124</v>
      </c>
    </row>
    <row r="3" spans="1:4">
      <c r="A3" s="3" t="s">
        <v>1088</v>
      </c>
    </row>
    <row r="4" spans="1:4">
      <c r="A4" s="4" t="s">
        <v>1310</v>
      </c>
      <c r="B4" s="7" t="n">
        <v>2</v>
      </c>
      <c r="C4" s="7" t="n">
        <v>2</v>
      </c>
      <c r="D4" s="7" t="n">
        <v>2</v>
      </c>
    </row>
    <row r="5" spans="1:4">
      <c r="A5" s="4" t="s">
        <v>876</v>
      </c>
      <c r="B5" s="7" t="n">
        <v>5</v>
      </c>
      <c r="C5" s="7" t="n">
        <v>5</v>
      </c>
      <c r="D5" s="7" t="n">
        <v>5</v>
      </c>
    </row>
    <row r="6" spans="1:4">
      <c r="A6" s="4" t="s">
        <v>750</v>
      </c>
    </row>
    <row r="7" spans="1:4">
      <c r="A7" s="3" t="s">
        <v>1088</v>
      </c>
    </row>
    <row r="8" spans="1:4">
      <c r="A8" s="4" t="s">
        <v>876</v>
      </c>
      <c r="B8" s="7" t="n">
        <v>3</v>
      </c>
      <c r="C8" s="7" t="n">
        <v>3</v>
      </c>
      <c r="D8" s="7" t="n">
        <v>3</v>
      </c>
    </row>
    <row r="9" spans="1:4">
      <c r="A9" s="4" t="s">
        <v>751</v>
      </c>
    </row>
    <row r="10" spans="1:4">
      <c r="A10" s="3" t="s">
        <v>1088</v>
      </c>
    </row>
    <row r="11" spans="1:4">
      <c r="A11" s="4" t="s">
        <v>876</v>
      </c>
      <c r="B11" s="7" t="n">
        <v>2</v>
      </c>
      <c r="C11" s="7" t="n">
        <v>2</v>
      </c>
      <c r="D11" s="7" t="n">
        <v>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4</v>
      </c>
      <c r="D2" s="2" t="s">
        <v>124</v>
      </c>
    </row>
    <row r="3" spans="1:4">
      <c r="A3" s="3" t="s">
        <v>564</v>
      </c>
    </row>
    <row r="4" spans="1:4">
      <c r="A4" s="4" t="s">
        <v>126</v>
      </c>
      <c r="B4" s="6" t="n">
        <v>780848</v>
      </c>
      <c r="C4" s="6" t="n">
        <v>631560</v>
      </c>
      <c r="D4" s="6" t="n">
        <v>527499</v>
      </c>
    </row>
    <row r="5" spans="1:4">
      <c r="A5" s="4" t="s">
        <v>750</v>
      </c>
    </row>
    <row r="6" spans="1:4">
      <c r="A6" s="3" t="s">
        <v>564</v>
      </c>
    </row>
    <row r="7" spans="1:4">
      <c r="A7" s="4" t="s">
        <v>126</v>
      </c>
      <c r="B7" s="7" t="n">
        <v>446669</v>
      </c>
      <c r="C7" s="7" t="n">
        <v>435018</v>
      </c>
      <c r="D7" s="7" t="n">
        <v>378790</v>
      </c>
    </row>
    <row r="8" spans="1:4">
      <c r="A8" s="4" t="s">
        <v>751</v>
      </c>
    </row>
    <row r="9" spans="1:4">
      <c r="A9" s="3" t="s">
        <v>564</v>
      </c>
    </row>
    <row r="10" spans="1:4">
      <c r="A10" s="4" t="s">
        <v>126</v>
      </c>
      <c r="B10" s="7" t="n">
        <v>334179</v>
      </c>
      <c r="C10" s="6" t="n">
        <v>196542</v>
      </c>
      <c r="D10" s="6" t="n">
        <v>148709</v>
      </c>
    </row>
    <row r="11" spans="1:4">
      <c r="A11" s="4" t="s">
        <v>1312</v>
      </c>
    </row>
    <row r="12" spans="1:4">
      <c r="A12" s="3" t="s">
        <v>564</v>
      </c>
    </row>
    <row r="13" spans="1:4">
      <c r="A13" s="4" t="s">
        <v>126</v>
      </c>
      <c r="B13" s="7" t="n">
        <v>540116</v>
      </c>
    </row>
    <row r="14" spans="1:4">
      <c r="A14" s="4" t="s">
        <v>1313</v>
      </c>
    </row>
    <row r="15" spans="1:4">
      <c r="A15" s="3" t="s">
        <v>564</v>
      </c>
    </row>
    <row r="16" spans="1:4">
      <c r="A16" s="4" t="s">
        <v>126</v>
      </c>
      <c r="B16" s="7" t="n">
        <v>442876</v>
      </c>
    </row>
    <row r="17" spans="1:4">
      <c r="A17" s="4" t="s">
        <v>1314</v>
      </c>
    </row>
    <row r="18" spans="1:4">
      <c r="A18" s="3" t="s">
        <v>564</v>
      </c>
    </row>
    <row r="19" spans="1:4">
      <c r="A19" s="4" t="s">
        <v>126</v>
      </c>
      <c r="B19" s="7" t="n">
        <v>97240</v>
      </c>
    </row>
    <row r="20" spans="1:4">
      <c r="A20" s="4" t="s">
        <v>1315</v>
      </c>
    </row>
    <row r="21" spans="1:4">
      <c r="A21" s="3" t="s">
        <v>564</v>
      </c>
    </row>
    <row r="22" spans="1:4">
      <c r="A22" s="4" t="s">
        <v>126</v>
      </c>
      <c r="B22" s="7" t="n">
        <v>240732</v>
      </c>
    </row>
    <row r="23" spans="1:4">
      <c r="A23" s="4" t="s">
        <v>1316</v>
      </c>
    </row>
    <row r="24" spans="1:4">
      <c r="A24" s="3" t="s">
        <v>564</v>
      </c>
    </row>
    <row r="25" spans="1:4">
      <c r="A25" s="4" t="s">
        <v>126</v>
      </c>
      <c r="B25" s="7" t="n">
        <v>3793</v>
      </c>
    </row>
    <row r="26" spans="1:4">
      <c r="A26" s="4" t="s">
        <v>1317</v>
      </c>
    </row>
    <row r="27" spans="1:4">
      <c r="A27" s="3" t="s">
        <v>564</v>
      </c>
    </row>
    <row r="28" spans="1:4">
      <c r="A28" s="4" t="s">
        <v>126</v>
      </c>
      <c r="B28" s="6" t="n">
        <v>23693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4</v>
      </c>
      <c r="D2" s="2" t="s">
        <v>124</v>
      </c>
    </row>
    <row r="3" spans="1:4">
      <c r="A3" s="3" t="s">
        <v>564</v>
      </c>
    </row>
    <row r="4" spans="1:4">
      <c r="A4" s="4" t="s">
        <v>126</v>
      </c>
      <c r="B4" s="6" t="n">
        <v>780848</v>
      </c>
      <c r="C4" s="6" t="n">
        <v>631560</v>
      </c>
      <c r="D4" s="6" t="n">
        <v>527499</v>
      </c>
    </row>
    <row r="5" spans="1:4">
      <c r="A5" s="4" t="s">
        <v>1319</v>
      </c>
    </row>
    <row r="6" spans="1:4">
      <c r="A6" s="3" t="s">
        <v>564</v>
      </c>
    </row>
    <row r="7" spans="1:4">
      <c r="A7" s="4" t="s">
        <v>126</v>
      </c>
      <c r="B7" s="7" t="n">
        <v>327250</v>
      </c>
      <c r="C7" s="7" t="n">
        <v>233243</v>
      </c>
      <c r="D7" s="7" t="n">
        <v>174432</v>
      </c>
    </row>
    <row r="8" spans="1:4">
      <c r="A8" s="4" t="s">
        <v>1320</v>
      </c>
    </row>
    <row r="9" spans="1:4">
      <c r="A9" s="3" t="s">
        <v>564</v>
      </c>
    </row>
    <row r="10" spans="1:4">
      <c r="A10" s="4" t="s">
        <v>126</v>
      </c>
      <c r="B10" s="7" t="n">
        <v>312237</v>
      </c>
      <c r="C10" s="7" t="n">
        <v>262706</v>
      </c>
      <c r="D10" s="7" t="n">
        <v>255825</v>
      </c>
    </row>
    <row r="11" spans="1:4">
      <c r="A11" s="4" t="s">
        <v>1321</v>
      </c>
    </row>
    <row r="12" spans="1:4">
      <c r="A12" s="3" t="s">
        <v>564</v>
      </c>
    </row>
    <row r="13" spans="1:4">
      <c r="A13" s="4" t="s">
        <v>126</v>
      </c>
      <c r="B13" s="7" t="n">
        <v>48764</v>
      </c>
      <c r="C13" s="7" t="n">
        <v>51690</v>
      </c>
      <c r="D13" s="7" t="n">
        <v>37283</v>
      </c>
    </row>
    <row r="14" spans="1:4">
      <c r="A14" s="4" t="s">
        <v>1322</v>
      </c>
    </row>
    <row r="15" spans="1:4">
      <c r="A15" s="3" t="s">
        <v>564</v>
      </c>
    </row>
    <row r="16" spans="1:4">
      <c r="A16" s="4" t="s">
        <v>126</v>
      </c>
      <c r="B16" s="6" t="n">
        <v>92597</v>
      </c>
      <c r="C16" s="6" t="n">
        <v>83921</v>
      </c>
      <c r="D16" s="6" t="n">
        <v>5995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323</v>
      </c>
      <c r="B1" s="2" t="s">
        <v>1</v>
      </c>
    </row>
    <row r="2" spans="1:4">
      <c r="B2" s="2" t="s">
        <v>2</v>
      </c>
      <c r="C2" s="2" t="s">
        <v>64</v>
      </c>
      <c r="D2" s="2" t="s">
        <v>124</v>
      </c>
    </row>
    <row r="3" spans="1:4">
      <c r="A3" s="3" t="s">
        <v>564</v>
      </c>
    </row>
    <row r="4" spans="1:4">
      <c r="A4" s="4" t="s">
        <v>126</v>
      </c>
      <c r="B4" s="6" t="n">
        <v>780848</v>
      </c>
      <c r="C4" s="6" t="n">
        <v>631560</v>
      </c>
      <c r="D4" s="6" t="n">
        <v>527499</v>
      </c>
    </row>
    <row r="5" spans="1:4">
      <c r="A5" s="4" t="s">
        <v>1324</v>
      </c>
    </row>
    <row r="6" spans="1:4">
      <c r="A6" s="3" t="s">
        <v>564</v>
      </c>
    </row>
    <row r="7" spans="1:4">
      <c r="A7" s="4" t="s">
        <v>126</v>
      </c>
      <c r="B7" s="6" t="n">
        <v>286188</v>
      </c>
    </row>
    <row r="8" spans="1:4">
      <c r="A8" s="4" t="s">
        <v>1325</v>
      </c>
      <c r="B8" s="4" t="s">
        <v>1326</v>
      </c>
    </row>
    <row r="9" spans="1:4">
      <c r="A9" s="4" t="s">
        <v>1327</v>
      </c>
    </row>
    <row r="10" spans="1:4">
      <c r="A10" s="3" t="s">
        <v>564</v>
      </c>
    </row>
    <row r="11" spans="1:4">
      <c r="A11" s="4" t="s">
        <v>126</v>
      </c>
      <c r="B11" s="6" t="n">
        <v>118318</v>
      </c>
    </row>
    <row r="12" spans="1:4">
      <c r="A12" s="4" t="s">
        <v>1325</v>
      </c>
      <c r="B12" s="4" t="s">
        <v>1326</v>
      </c>
    </row>
    <row r="13" spans="1:4">
      <c r="A13" s="4" t="s">
        <v>1328</v>
      </c>
    </row>
    <row r="14" spans="1:4">
      <c r="A14" s="3" t="s">
        <v>564</v>
      </c>
    </row>
    <row r="15" spans="1:4">
      <c r="A15" s="4" t="s">
        <v>126</v>
      </c>
      <c r="B15" s="6" t="n">
        <v>42163</v>
      </c>
    </row>
    <row r="16" spans="1:4">
      <c r="A16" s="4" t="s">
        <v>1325</v>
      </c>
      <c r="B16" s="4" t="s">
        <v>1326</v>
      </c>
    </row>
    <row r="17" spans="1:4">
      <c r="A17" s="4" t="s">
        <v>1329</v>
      </c>
    </row>
    <row r="18" spans="1:4">
      <c r="A18" s="3" t="s">
        <v>564</v>
      </c>
    </row>
    <row r="19" spans="1:4">
      <c r="A19" s="4" t="s">
        <v>126</v>
      </c>
      <c r="B19" s="6" t="n">
        <v>207916</v>
      </c>
    </row>
    <row r="20" spans="1:4">
      <c r="A20" s="4" t="s">
        <v>1325</v>
      </c>
      <c r="B20" s="4" t="s">
        <v>1330</v>
      </c>
    </row>
    <row r="21" spans="1:4">
      <c r="A21" s="4" t="s">
        <v>393</v>
      </c>
    </row>
    <row r="22" spans="1:4">
      <c r="A22" s="3" t="s">
        <v>564</v>
      </c>
    </row>
    <row r="23" spans="1:4">
      <c r="A23" s="4" t="s">
        <v>126</v>
      </c>
      <c r="B23" s="6" t="n">
        <v>126263</v>
      </c>
    </row>
    <row r="24" spans="1:4">
      <c r="A24" s="4" t="s">
        <v>1325</v>
      </c>
      <c r="B24" s="4" t="s">
        <v>1330</v>
      </c>
    </row>
    <row r="25" spans="1:4">
      <c r="A25" s="4" t="s">
        <v>750</v>
      </c>
    </row>
    <row r="26" spans="1:4">
      <c r="A26" s="3" t="s">
        <v>564</v>
      </c>
    </row>
    <row r="27" spans="1:4">
      <c r="A27" s="4" t="s">
        <v>126</v>
      </c>
      <c r="B27" s="6" t="n">
        <v>446669</v>
      </c>
      <c r="C27" s="7" t="n">
        <v>435018</v>
      </c>
      <c r="D27" s="7" t="n">
        <v>378790</v>
      </c>
    </row>
    <row r="28" spans="1:4">
      <c r="A28" s="4" t="s">
        <v>751</v>
      </c>
    </row>
    <row r="29" spans="1:4">
      <c r="A29" s="3" t="s">
        <v>564</v>
      </c>
    </row>
    <row r="30" spans="1:4">
      <c r="A30" s="4" t="s">
        <v>126</v>
      </c>
      <c r="B30" s="6" t="n">
        <v>334179</v>
      </c>
      <c r="C30" s="6" t="n">
        <v>196542</v>
      </c>
      <c r="D30" s="6" t="n">
        <v>14870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11</v>
      </c>
      <c r="D2" s="2" t="s">
        <v>64</v>
      </c>
    </row>
    <row r="3" spans="1:4">
      <c r="A3" s="3" t="s">
        <v>1332</v>
      </c>
    </row>
    <row r="4" spans="1:4">
      <c r="A4" s="4" t="s">
        <v>68</v>
      </c>
      <c r="B4" s="6" t="n">
        <v>165602</v>
      </c>
      <c r="C4" s="6" t="n">
        <v>125200</v>
      </c>
      <c r="D4" s="6" t="n">
        <v>125192</v>
      </c>
    </row>
    <row r="5" spans="1:4">
      <c r="A5" s="3" t="s">
        <v>1333</v>
      </c>
    </row>
    <row r="6" spans="1:4">
      <c r="A6" s="4" t="s">
        <v>1334</v>
      </c>
      <c r="B6" s="6" t="n">
        <v>14000</v>
      </c>
      <c r="C6" s="7" t="n">
        <v>12800</v>
      </c>
    </row>
    <row r="7" spans="1:4">
      <c r="A7" s="3" t="s">
        <v>1335</v>
      </c>
    </row>
    <row r="8" spans="1:4">
      <c r="A8" s="4" t="s">
        <v>1336</v>
      </c>
      <c r="B8" s="4" t="s">
        <v>621</v>
      </c>
    </row>
    <row r="9" spans="1:4">
      <c r="A9" s="4" t="s">
        <v>1337</v>
      </c>
      <c r="B9" s="6" t="n">
        <v>800</v>
      </c>
      <c r="C9" s="7" t="n">
        <v>1500</v>
      </c>
    </row>
    <row r="10" spans="1:4">
      <c r="A10" s="4" t="s">
        <v>1338</v>
      </c>
      <c r="B10" s="7" t="n">
        <v>700</v>
      </c>
    </row>
    <row r="11" spans="1:4">
      <c r="A11" s="3" t="s">
        <v>1339</v>
      </c>
    </row>
    <row r="12" spans="1:4">
      <c r="A12" s="4" t="s">
        <v>1340</v>
      </c>
      <c r="B12" s="7" t="n">
        <v>29435</v>
      </c>
      <c r="C12" s="7" t="n">
        <v>28734</v>
      </c>
      <c r="D12" s="6" t="n">
        <v>25884</v>
      </c>
    </row>
    <row r="13" spans="1:4">
      <c r="A13" s="4" t="s">
        <v>1341</v>
      </c>
      <c r="B13" s="7" t="n">
        <v>29400</v>
      </c>
      <c r="C13" s="6" t="n">
        <v>28700</v>
      </c>
    </row>
    <row r="14" spans="1:4">
      <c r="A14" s="4" t="s">
        <v>1342</v>
      </c>
      <c r="B14" s="6" t="n">
        <v>2360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709</v>
      </c>
    </row>
    <row r="2" spans="1:2">
      <c r="A2" s="3" t="s">
        <v>1344</v>
      </c>
    </row>
    <row r="3" spans="1:2">
      <c r="A3" s="4" t="s">
        <v>1345</v>
      </c>
      <c r="B3" s="9" t="n">
        <v>28.7</v>
      </c>
    </row>
    <row r="4" spans="1:2">
      <c r="A4" s="4" t="s">
        <v>1346</v>
      </c>
      <c r="B4" s="9" t="n">
        <v>29.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709</v>
      </c>
    </row>
    <row r="2" spans="1:2">
      <c r="A2" s="3" t="s">
        <v>1348</v>
      </c>
    </row>
    <row r="3" spans="1:2">
      <c r="A3" s="4" t="s">
        <v>1349</v>
      </c>
      <c r="B3" s="6" t="n">
        <v>28415</v>
      </c>
    </row>
    <row r="4" spans="1:2">
      <c r="A4" s="4" t="s">
        <v>1350</v>
      </c>
    </row>
    <row r="5" spans="1:2">
      <c r="A5" s="3" t="s">
        <v>1348</v>
      </c>
    </row>
    <row r="6" spans="1:2">
      <c r="A6" s="4" t="s">
        <v>1349</v>
      </c>
      <c r="B6" s="6" t="n">
        <v>22461</v>
      </c>
    </row>
    <row r="7" spans="1:2">
      <c r="A7" s="4" t="s">
        <v>1351</v>
      </c>
      <c r="B7" s="4" t="s">
        <v>1352</v>
      </c>
    </row>
    <row r="8" spans="1:2">
      <c r="A8" s="4" t="s">
        <v>1353</v>
      </c>
    </row>
    <row r="9" spans="1:2">
      <c r="A9" s="3" t="s">
        <v>1348</v>
      </c>
    </row>
    <row r="10" spans="1:2">
      <c r="A10" s="4" t="s">
        <v>1349</v>
      </c>
      <c r="B10" s="6" t="n">
        <v>5954</v>
      </c>
    </row>
    <row r="11" spans="1:2">
      <c r="A11" s="4" t="s">
        <v>1351</v>
      </c>
      <c r="B11" s="4" t="s">
        <v>10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54</v>
      </c>
      <c r="B1" s="2" t="s">
        <v>2</v>
      </c>
    </row>
    <row r="2" spans="1:2">
      <c r="A2" s="3" t="s">
        <v>1335</v>
      </c>
    </row>
    <row r="3" spans="1:2">
      <c r="A3" s="4" t="s">
        <v>1336</v>
      </c>
      <c r="B3" s="4" t="s">
        <v>62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5</v>
      </c>
      <c r="B1" s="2" t="s">
        <v>1</v>
      </c>
    </row>
    <row r="2" spans="1:4">
      <c r="B2" s="2" t="s">
        <v>2</v>
      </c>
      <c r="C2" s="2" t="s">
        <v>64</v>
      </c>
      <c r="D2" s="2" t="s">
        <v>124</v>
      </c>
    </row>
    <row r="3" spans="1:4">
      <c r="A3" s="3" t="s">
        <v>1356</v>
      </c>
    </row>
    <row r="4" spans="1:4">
      <c r="A4" s="4" t="s">
        <v>1310</v>
      </c>
      <c r="B4" s="7" t="n">
        <v>2</v>
      </c>
      <c r="C4" s="7" t="n">
        <v>2</v>
      </c>
      <c r="D4" s="7" t="n">
        <v>2</v>
      </c>
    </row>
    <row r="5" spans="1:4">
      <c r="A5" s="4" t="s">
        <v>751</v>
      </c>
    </row>
    <row r="6" spans="1:4">
      <c r="A6" s="3" t="s">
        <v>1356</v>
      </c>
    </row>
    <row r="7" spans="1:4">
      <c r="A7" s="4" t="s">
        <v>1357</v>
      </c>
      <c r="B7" s="7" t="n">
        <v>2</v>
      </c>
      <c r="C7" s="7" t="n">
        <v>1</v>
      </c>
      <c r="D7" s="7" t="n">
        <v>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64</v>
      </c>
    </row>
    <row r="2" spans="1:3">
      <c r="A2" s="3" t="s">
        <v>1088</v>
      </c>
    </row>
    <row r="3" spans="1:3">
      <c r="A3" s="4" t="s">
        <v>80</v>
      </c>
      <c r="B3" s="6" t="n">
        <v>1515999</v>
      </c>
      <c r="C3" s="6" t="n">
        <v>1095257</v>
      </c>
    </row>
    <row r="4" spans="1:3">
      <c r="A4" s="4" t="s">
        <v>1359</v>
      </c>
    </row>
    <row r="5" spans="1:3">
      <c r="A5" s="3" t="s">
        <v>1088</v>
      </c>
    </row>
    <row r="6" spans="1:3">
      <c r="A6" s="4" t="s">
        <v>80</v>
      </c>
      <c r="B6" s="7" t="n">
        <v>1168795</v>
      </c>
      <c r="C6" s="7" t="n">
        <v>675033</v>
      </c>
    </row>
    <row r="7" spans="1:3">
      <c r="A7" s="4" t="s">
        <v>1360</v>
      </c>
    </row>
    <row r="8" spans="1:3">
      <c r="A8" s="3" t="s">
        <v>1088</v>
      </c>
    </row>
    <row r="9" spans="1:3">
      <c r="A9" s="4" t="s">
        <v>80</v>
      </c>
      <c r="B9" s="7" t="n">
        <v>259641</v>
      </c>
      <c r="C9" s="7" t="n">
        <v>264452</v>
      </c>
    </row>
    <row r="10" spans="1:3">
      <c r="A10" s="4" t="s">
        <v>1361</v>
      </c>
    </row>
    <row r="11" spans="1:3">
      <c r="A11" s="3" t="s">
        <v>1088</v>
      </c>
    </row>
    <row r="12" spans="1:3">
      <c r="A12" s="4" t="s">
        <v>80</v>
      </c>
      <c r="B12" s="6" t="n">
        <v>909154</v>
      </c>
      <c r="C12" s="6" t="n">
        <v>41058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4</v>
      </c>
      <c r="D2" s="2" t="s">
        <v>124</v>
      </c>
    </row>
    <row r="3" spans="1:4">
      <c r="A3" s="3" t="s">
        <v>1088</v>
      </c>
    </row>
    <row r="4" spans="1:4">
      <c r="A4" s="4" t="s">
        <v>126</v>
      </c>
      <c r="B4" s="6" t="n">
        <v>780848</v>
      </c>
      <c r="C4" s="6" t="n">
        <v>631560</v>
      </c>
      <c r="D4" s="6" t="n">
        <v>527499</v>
      </c>
    </row>
    <row r="5" spans="1:4">
      <c r="A5" s="4" t="s">
        <v>1363</v>
      </c>
      <c r="B5" s="7" t="n">
        <v>35200</v>
      </c>
      <c r="C5" s="7" t="n">
        <v>24200</v>
      </c>
      <c r="D5" s="7" t="n">
        <v>17100</v>
      </c>
    </row>
    <row r="6" spans="1:4">
      <c r="A6" s="4" t="s">
        <v>1364</v>
      </c>
      <c r="B6" s="7" t="n">
        <v>46038</v>
      </c>
      <c r="C6" s="7" t="n">
        <v>31409</v>
      </c>
      <c r="D6" s="7" t="n">
        <v>14319</v>
      </c>
    </row>
    <row r="7" spans="1:4">
      <c r="A7" s="4" t="s">
        <v>135</v>
      </c>
      <c r="B7" s="7" t="n">
        <v>46038</v>
      </c>
      <c r="C7" s="7" t="n">
        <v>31409</v>
      </c>
      <c r="D7" s="7" t="n">
        <v>14319</v>
      </c>
    </row>
    <row r="8" spans="1:4">
      <c r="A8" s="4" t="s">
        <v>832</v>
      </c>
      <c r="B8" s="7" t="n">
        <v>35200</v>
      </c>
      <c r="C8" s="7" t="n">
        <v>24200</v>
      </c>
      <c r="D8" s="7" t="n">
        <v>17100</v>
      </c>
    </row>
    <row r="9" spans="1:4">
      <c r="A9" s="4" t="s">
        <v>1365</v>
      </c>
      <c r="B9" s="7" t="n">
        <v>1894</v>
      </c>
      <c r="C9" s="7" t="n">
        <v>714</v>
      </c>
      <c r="D9" s="7" t="n">
        <v>3144</v>
      </c>
    </row>
    <row r="10" spans="1:4">
      <c r="A10" s="4" t="s">
        <v>136</v>
      </c>
      <c r="B10" s="7" t="n">
        <v>1449</v>
      </c>
      <c r="C10" s="7" t="n">
        <v>1881</v>
      </c>
      <c r="D10" s="7" t="n">
        <v>464</v>
      </c>
    </row>
    <row r="11" spans="1:4">
      <c r="A11" s="4" t="s">
        <v>137</v>
      </c>
      <c r="B11" s="7" t="n">
        <v>-22250</v>
      </c>
      <c r="C11" s="7" t="n">
        <v>-9520</v>
      </c>
      <c r="D11" s="7" t="n">
        <v>-408</v>
      </c>
    </row>
    <row r="12" spans="1:4">
      <c r="A12" s="4" t="s">
        <v>138</v>
      </c>
      <c r="D12" s="7" t="n">
        <v>1847</v>
      </c>
    </row>
    <row r="13" spans="1:4">
      <c r="A13" s="4" t="s">
        <v>139</v>
      </c>
      <c r="B13" s="7" t="n">
        <v>-14339</v>
      </c>
    </row>
    <row r="14" spans="1:4">
      <c r="A14" s="4" t="s">
        <v>140</v>
      </c>
      <c r="B14" s="7" t="n">
        <v>-1455</v>
      </c>
      <c r="C14" s="7" t="n">
        <v>-3304</v>
      </c>
      <c r="D14" s="7" t="n">
        <v>-1702</v>
      </c>
    </row>
    <row r="15" spans="1:4">
      <c r="A15" s="4" t="s">
        <v>1366</v>
      </c>
      <c r="B15" s="7" t="n">
        <v>9443</v>
      </c>
      <c r="C15" s="7" t="n">
        <v>20466</v>
      </c>
      <c r="D15" s="7" t="n">
        <v>14520</v>
      </c>
    </row>
    <row r="16" spans="1:4">
      <c r="A16" s="4" t="s">
        <v>750</v>
      </c>
    </row>
    <row r="17" spans="1:4">
      <c r="A17" s="3" t="s">
        <v>1088</v>
      </c>
    </row>
    <row r="18" spans="1:4">
      <c r="A18" s="4" t="s">
        <v>126</v>
      </c>
      <c r="B18" s="7" t="n">
        <v>446669</v>
      </c>
      <c r="C18" s="7" t="n">
        <v>435018</v>
      </c>
      <c r="D18" s="7" t="n">
        <v>378790</v>
      </c>
    </row>
    <row r="19" spans="1:4">
      <c r="A19" s="4" t="s">
        <v>1364</v>
      </c>
      <c r="B19" s="7" t="n">
        <v>69961</v>
      </c>
      <c r="C19" s="7" t="n">
        <v>62511</v>
      </c>
      <c r="D19" s="7" t="n">
        <v>42741</v>
      </c>
    </row>
    <row r="20" spans="1:4">
      <c r="A20" s="4" t="s">
        <v>135</v>
      </c>
      <c r="B20" s="7" t="n">
        <v>69961</v>
      </c>
      <c r="C20" s="7" t="n">
        <v>62511</v>
      </c>
      <c r="D20" s="7" t="n">
        <v>42741</v>
      </c>
    </row>
    <row r="21" spans="1:4">
      <c r="A21" s="4" t="s">
        <v>1365</v>
      </c>
      <c r="B21" s="7" t="n">
        <v>600</v>
      </c>
    </row>
    <row r="22" spans="1:4">
      <c r="A22" s="4" t="s">
        <v>751</v>
      </c>
    </row>
    <row r="23" spans="1:4">
      <c r="A23" s="3" t="s">
        <v>1088</v>
      </c>
    </row>
    <row r="24" spans="1:4">
      <c r="A24" s="4" t="s">
        <v>126</v>
      </c>
      <c r="B24" s="7" t="n">
        <v>334179</v>
      </c>
      <c r="C24" s="7" t="n">
        <v>196542</v>
      </c>
      <c r="D24" s="7" t="n">
        <v>148709</v>
      </c>
    </row>
    <row r="25" spans="1:4">
      <c r="A25" s="4" t="s">
        <v>1364</v>
      </c>
      <c r="B25" s="7" t="n">
        <v>20631</v>
      </c>
      <c r="C25" s="7" t="n">
        <v>3795</v>
      </c>
      <c r="D25" s="7" t="n">
        <v>3217</v>
      </c>
    </row>
    <row r="26" spans="1:4">
      <c r="A26" s="4" t="s">
        <v>135</v>
      </c>
      <c r="B26" s="7" t="n">
        <v>20631</v>
      </c>
      <c r="C26" s="7" t="n">
        <v>3795</v>
      </c>
      <c r="D26" s="7" t="n">
        <v>3217</v>
      </c>
    </row>
    <row r="27" spans="1:4">
      <c r="A27" s="4" t="s">
        <v>1365</v>
      </c>
      <c r="B27" s="7" t="n">
        <v>1900</v>
      </c>
    </row>
    <row r="28" spans="1:4">
      <c r="A28" s="4" t="s">
        <v>1367</v>
      </c>
    </row>
    <row r="29" spans="1:4">
      <c r="A29" s="3" t="s">
        <v>1088</v>
      </c>
    </row>
    <row r="30" spans="1:4">
      <c r="A30" s="4" t="s">
        <v>1363</v>
      </c>
      <c r="B30" s="7" t="n">
        <v>24737</v>
      </c>
      <c r="C30" s="7" t="n">
        <v>19339</v>
      </c>
      <c r="D30" s="7" t="n">
        <v>13228</v>
      </c>
    </row>
    <row r="31" spans="1:4">
      <c r="A31" s="4" t="s">
        <v>1368</v>
      </c>
      <c r="B31" s="7" t="n">
        <v>184</v>
      </c>
      <c r="C31" s="7" t="n">
        <v>1896</v>
      </c>
      <c r="D31" s="7" t="n">
        <v>523</v>
      </c>
    </row>
    <row r="32" spans="1:4">
      <c r="A32" s="4" t="s">
        <v>1369</v>
      </c>
      <c r="B32" s="7" t="n">
        <v>285</v>
      </c>
    </row>
    <row r="33" spans="1:4">
      <c r="A33" s="4" t="s">
        <v>1364</v>
      </c>
      <c r="B33" s="7" t="n">
        <v>90592</v>
      </c>
      <c r="C33" s="7" t="n">
        <v>66306</v>
      </c>
      <c r="D33" s="7" t="n">
        <v>45958</v>
      </c>
    </row>
    <row r="34" spans="1:4">
      <c r="A34" s="4" t="s">
        <v>135</v>
      </c>
      <c r="B34" s="7" t="n">
        <v>90592</v>
      </c>
      <c r="C34" s="7" t="n">
        <v>66306</v>
      </c>
      <c r="D34" s="7" t="n">
        <v>45958</v>
      </c>
    </row>
    <row r="35" spans="1:4">
      <c r="A35" s="4" t="s">
        <v>832</v>
      </c>
      <c r="B35" s="7" t="n">
        <v>24737</v>
      </c>
      <c r="C35" s="7" t="n">
        <v>19339</v>
      </c>
      <c r="D35" s="7" t="n">
        <v>13228</v>
      </c>
    </row>
    <row r="36" spans="1:4">
      <c r="A36" s="4" t="s">
        <v>1370</v>
      </c>
    </row>
    <row r="37" spans="1:4">
      <c r="A37" s="3" t="s">
        <v>1088</v>
      </c>
    </row>
    <row r="38" spans="1:4">
      <c r="A38" s="4" t="s">
        <v>1371</v>
      </c>
      <c r="B38" s="7" t="n">
        <v>7030</v>
      </c>
      <c r="C38" s="7" t="n">
        <v>8071</v>
      </c>
      <c r="D38" s="7" t="n">
        <v>10829</v>
      </c>
    </row>
    <row r="39" spans="1:4">
      <c r="A39" s="4" t="s">
        <v>897</v>
      </c>
    </row>
    <row r="40" spans="1:4">
      <c r="A40" s="3" t="s">
        <v>1088</v>
      </c>
    </row>
    <row r="41" spans="1:4">
      <c r="A41" s="4" t="s">
        <v>1363</v>
      </c>
      <c r="B41" s="7" t="n">
        <v>10424</v>
      </c>
      <c r="C41" s="7" t="n">
        <v>4877</v>
      </c>
      <c r="D41" s="7" t="n">
        <v>3915</v>
      </c>
    </row>
    <row r="42" spans="1:4">
      <c r="A42" s="4" t="s">
        <v>832</v>
      </c>
      <c r="B42" s="6" t="n">
        <v>10424</v>
      </c>
      <c r="C42" s="6" t="n">
        <v>4877</v>
      </c>
      <c r="D42" s="6" t="n">
        <v>3915</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64</v>
      </c>
    </row>
    <row r="2" spans="1:3">
      <c r="A2" s="3" t="s">
        <v>1088</v>
      </c>
    </row>
    <row r="3" spans="1:3">
      <c r="A3" s="4" t="s">
        <v>1373</v>
      </c>
      <c r="B3" s="6" t="n">
        <v>342140</v>
      </c>
      <c r="C3" s="6" t="n">
        <v>251226</v>
      </c>
    </row>
    <row r="4" spans="1:3">
      <c r="A4" s="4" t="s">
        <v>1077</v>
      </c>
      <c r="B4" s="7" t="n">
        <v>5064</v>
      </c>
      <c r="C4" s="7" t="n">
        <v>43798</v>
      </c>
    </row>
    <row r="5" spans="1:3">
      <c r="A5" s="4" t="s">
        <v>1374</v>
      </c>
      <c r="B5" s="7" t="n">
        <v>1515999</v>
      </c>
      <c r="C5" s="7" t="n">
        <v>1095257</v>
      </c>
    </row>
    <row r="6" spans="1:3">
      <c r="A6" s="4" t="s">
        <v>510</v>
      </c>
    </row>
    <row r="7" spans="1:3">
      <c r="A7" s="3" t="s">
        <v>1088</v>
      </c>
    </row>
    <row r="8" spans="1:3">
      <c r="A8" s="4" t="s">
        <v>1375</v>
      </c>
      <c r="C8" s="7" t="n">
        <v>125200</v>
      </c>
    </row>
    <row r="9" spans="1:3">
      <c r="A9" s="4" t="s">
        <v>1359</v>
      </c>
    </row>
    <row r="10" spans="1:3">
      <c r="A10" s="3" t="s">
        <v>1088</v>
      </c>
    </row>
    <row r="11" spans="1:3">
      <c r="A11" s="4" t="s">
        <v>1374</v>
      </c>
      <c r="B11" s="6" t="n">
        <v>1168795</v>
      </c>
      <c r="C11" s="6" t="n">
        <v>6750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9</v>
      </c>
    </row>
    <row r="4" spans="1:2">
      <c r="A4" s="4" t="s">
        <v>282</v>
      </c>
      <c r="B4" s="4" t="s">
        <v>28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4</v>
      </c>
      <c r="D2" s="2" t="s">
        <v>124</v>
      </c>
    </row>
    <row r="3" spans="1:4">
      <c r="A3" s="3" t="s">
        <v>1377</v>
      </c>
    </row>
    <row r="4" spans="1:4">
      <c r="A4" s="4" t="s">
        <v>126</v>
      </c>
      <c r="B4" s="6" t="n">
        <v>780848</v>
      </c>
      <c r="C4" s="6" t="n">
        <v>631560</v>
      </c>
      <c r="D4" s="6" t="n">
        <v>527499</v>
      </c>
    </row>
    <row r="5" spans="1:4">
      <c r="A5" s="4" t="s">
        <v>1319</v>
      </c>
    </row>
    <row r="6" spans="1:4">
      <c r="A6" s="3" t="s">
        <v>1377</v>
      </c>
    </row>
    <row r="7" spans="1:4">
      <c r="A7" s="4" t="s">
        <v>126</v>
      </c>
      <c r="B7" s="7" t="n">
        <v>327250</v>
      </c>
      <c r="C7" s="7" t="n">
        <v>233243</v>
      </c>
      <c r="D7" s="7" t="n">
        <v>174432</v>
      </c>
    </row>
    <row r="8" spans="1:4">
      <c r="A8" s="4" t="s">
        <v>1378</v>
      </c>
    </row>
    <row r="9" spans="1:4">
      <c r="A9" s="3" t="s">
        <v>1377</v>
      </c>
    </row>
    <row r="10" spans="1:4">
      <c r="A10" s="4" t="s">
        <v>126</v>
      </c>
      <c r="B10" s="7" t="n">
        <v>325300</v>
      </c>
      <c r="C10" s="7" t="n">
        <v>232700</v>
      </c>
      <c r="D10" s="7" t="n">
        <v>172900</v>
      </c>
    </row>
    <row r="11" spans="1:4">
      <c r="A11" s="4" t="s">
        <v>1321</v>
      </c>
    </row>
    <row r="12" spans="1:4">
      <c r="A12" s="3" t="s">
        <v>1377</v>
      </c>
    </row>
    <row r="13" spans="1:4">
      <c r="A13" s="4" t="s">
        <v>126</v>
      </c>
      <c r="B13" s="7" t="n">
        <v>48764</v>
      </c>
      <c r="C13" s="7" t="n">
        <v>51690</v>
      </c>
      <c r="D13" s="7" t="n">
        <v>37283</v>
      </c>
    </row>
    <row r="14" spans="1:4">
      <c r="A14" s="4" t="s">
        <v>1322</v>
      </c>
    </row>
    <row r="15" spans="1:4">
      <c r="A15" s="3" t="s">
        <v>1377</v>
      </c>
    </row>
    <row r="16" spans="1:4">
      <c r="A16" s="4" t="s">
        <v>126</v>
      </c>
      <c r="B16" s="6" t="n">
        <v>92597</v>
      </c>
      <c r="C16" s="6" t="n">
        <v>83921</v>
      </c>
      <c r="D16" s="6" t="n">
        <v>59959</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64</v>
      </c>
    </row>
    <row r="2" spans="1:3">
      <c r="A2" s="3" t="s">
        <v>1377</v>
      </c>
    </row>
    <row r="3" spans="1:3">
      <c r="A3" s="4" t="s">
        <v>73</v>
      </c>
      <c r="B3" s="6" t="n">
        <v>100669</v>
      </c>
      <c r="C3" s="6" t="n">
        <v>59988</v>
      </c>
    </row>
    <row r="4" spans="1:3">
      <c r="A4" s="4" t="s">
        <v>1319</v>
      </c>
    </row>
    <row r="5" spans="1:3">
      <c r="A5" s="3" t="s">
        <v>1377</v>
      </c>
    </row>
    <row r="6" spans="1:3">
      <c r="A6" s="4" t="s">
        <v>73</v>
      </c>
      <c r="B6" s="7" t="n">
        <v>72401</v>
      </c>
      <c r="C6" s="7" t="n">
        <v>50614</v>
      </c>
    </row>
    <row r="7" spans="1:3">
      <c r="A7" s="4" t="s">
        <v>1378</v>
      </c>
    </row>
    <row r="8" spans="1:3">
      <c r="A8" s="3" t="s">
        <v>1377</v>
      </c>
    </row>
    <row r="9" spans="1:3">
      <c r="A9" s="4" t="s">
        <v>73</v>
      </c>
      <c r="B9" s="7" t="n">
        <v>72300</v>
      </c>
      <c r="C9" s="7" t="n">
        <v>50500</v>
      </c>
    </row>
    <row r="10" spans="1:3">
      <c r="A10" s="4" t="s">
        <v>1320</v>
      </c>
    </row>
    <row r="11" spans="1:3">
      <c r="A11" s="3" t="s">
        <v>1377</v>
      </c>
    </row>
    <row r="12" spans="1:3">
      <c r="A12" s="4" t="s">
        <v>73</v>
      </c>
      <c r="B12" s="7" t="n">
        <v>15628</v>
      </c>
      <c r="C12" s="7" t="n">
        <v>492</v>
      </c>
    </row>
    <row r="13" spans="1:3">
      <c r="A13" s="4" t="s">
        <v>1321</v>
      </c>
    </row>
    <row r="14" spans="1:3">
      <c r="A14" s="3" t="s">
        <v>1377</v>
      </c>
    </row>
    <row r="15" spans="1:3">
      <c r="A15" s="4" t="s">
        <v>73</v>
      </c>
      <c r="B15" s="7" t="n">
        <v>5019</v>
      </c>
      <c r="C15" s="7" t="n">
        <v>5494</v>
      </c>
    </row>
    <row r="16" spans="1:3">
      <c r="A16" s="4" t="s">
        <v>1322</v>
      </c>
    </row>
    <row r="17" spans="1:3">
      <c r="A17" s="3" t="s">
        <v>1377</v>
      </c>
    </row>
    <row r="18" spans="1:3">
      <c r="A18" s="4" t="s">
        <v>73</v>
      </c>
      <c r="B18" s="6" t="n">
        <v>7621</v>
      </c>
      <c r="C18" s="6" t="n">
        <v>3388</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64</v>
      </c>
    </row>
    <row r="2" spans="1:3">
      <c r="A2" s="3" t="s">
        <v>1381</v>
      </c>
    </row>
    <row r="3" spans="1:3">
      <c r="A3" s="4" t="s">
        <v>1382</v>
      </c>
      <c r="B3" s="6" t="n">
        <v>36969</v>
      </c>
      <c r="C3" s="6" t="n">
        <v>53518</v>
      </c>
    </row>
    <row r="4" spans="1:3">
      <c r="A4" s="4" t="s">
        <v>1383</v>
      </c>
    </row>
    <row r="5" spans="1:3">
      <c r="A5" s="3" t="s">
        <v>1381</v>
      </c>
    </row>
    <row r="6" spans="1:3">
      <c r="A6" s="4" t="s">
        <v>1382</v>
      </c>
      <c r="B6" s="7" t="n">
        <v>36969</v>
      </c>
      <c r="C6" s="7" t="n">
        <v>53518</v>
      </c>
    </row>
    <row r="7" spans="1:3">
      <c r="A7" s="4" t="s">
        <v>1384</v>
      </c>
      <c r="B7" s="7" t="n">
        <v>17</v>
      </c>
      <c r="C7" s="7" t="n">
        <v>170</v>
      </c>
    </row>
    <row r="8" spans="1:3">
      <c r="A8" s="4" t="s">
        <v>1385</v>
      </c>
      <c r="B8" s="7" t="n">
        <v>53150</v>
      </c>
      <c r="C8" s="7" t="n">
        <v>104260</v>
      </c>
    </row>
    <row r="9" spans="1:3">
      <c r="A9" s="3" t="s">
        <v>1386</v>
      </c>
    </row>
    <row r="10" spans="1:3">
      <c r="A10" s="4" t="s">
        <v>1384</v>
      </c>
      <c r="B10" s="7" t="n">
        <v>340</v>
      </c>
      <c r="C10" s="7" t="n">
        <v>177</v>
      </c>
    </row>
    <row r="11" spans="1:3">
      <c r="A11" s="4" t="s">
        <v>1387</v>
      </c>
      <c r="B11" s="7" t="n">
        <v>340</v>
      </c>
      <c r="C11" s="7" t="n">
        <v>177</v>
      </c>
    </row>
    <row r="12" spans="1:3">
      <c r="A12" s="4" t="s">
        <v>1388</v>
      </c>
    </row>
    <row r="13" spans="1:3">
      <c r="A13" s="3" t="s">
        <v>1381</v>
      </c>
    </row>
    <row r="14" spans="1:3">
      <c r="A14" s="4" t="s">
        <v>524</v>
      </c>
      <c r="B14" s="7" t="n">
        <v>16164</v>
      </c>
      <c r="C14" s="7" t="n">
        <v>50572</v>
      </c>
    </row>
    <row r="15" spans="1:3">
      <c r="A15" s="4" t="s">
        <v>1389</v>
      </c>
    </row>
    <row r="16" spans="1:3">
      <c r="A16" s="3" t="s">
        <v>1381</v>
      </c>
    </row>
    <row r="17" spans="1:3">
      <c r="A17" s="4" t="s">
        <v>1385</v>
      </c>
      <c r="B17" s="7" t="n">
        <v>6188</v>
      </c>
      <c r="C17" s="7" t="n">
        <v>50572</v>
      </c>
    </row>
    <row r="18" spans="1:3">
      <c r="A18" s="4" t="s">
        <v>1390</v>
      </c>
    </row>
    <row r="19" spans="1:3">
      <c r="A19" s="3" t="s">
        <v>1381</v>
      </c>
    </row>
    <row r="20" spans="1:3">
      <c r="A20" s="4" t="s">
        <v>524</v>
      </c>
      <c r="B20" s="7" t="n">
        <v>6188</v>
      </c>
      <c r="C20" s="7" t="n">
        <v>50572</v>
      </c>
    </row>
    <row r="21" spans="1:3">
      <c r="A21" s="4" t="s">
        <v>1391</v>
      </c>
    </row>
    <row r="22" spans="1:3">
      <c r="A22" s="3" t="s">
        <v>1381</v>
      </c>
    </row>
    <row r="23" spans="1:3">
      <c r="A23" s="4" t="s">
        <v>524</v>
      </c>
      <c r="B23" s="7" t="n">
        <v>10000</v>
      </c>
    </row>
    <row r="24" spans="1:3">
      <c r="A24" s="4" t="s">
        <v>1382</v>
      </c>
      <c r="B24" s="7" t="n">
        <v>36969</v>
      </c>
      <c r="C24" s="7" t="n">
        <v>53518</v>
      </c>
    </row>
    <row r="25" spans="1:3">
      <c r="A25" s="4" t="s">
        <v>1384</v>
      </c>
      <c r="B25" s="7" t="n">
        <v>17</v>
      </c>
      <c r="C25" s="7" t="n">
        <v>170</v>
      </c>
    </row>
    <row r="26" spans="1:3">
      <c r="A26" s="4" t="s">
        <v>1385</v>
      </c>
      <c r="B26" s="7" t="n">
        <v>46962</v>
      </c>
      <c r="C26" s="7" t="n">
        <v>53688</v>
      </c>
    </row>
    <row r="27" spans="1:3">
      <c r="A27" s="3" t="s">
        <v>1386</v>
      </c>
    </row>
    <row r="28" spans="1:3">
      <c r="A28" s="4" t="s">
        <v>1384</v>
      </c>
      <c r="B28" s="7" t="n">
        <v>340</v>
      </c>
      <c r="C28" s="7" t="n">
        <v>177</v>
      </c>
    </row>
    <row r="29" spans="1:3">
      <c r="A29" s="4" t="s">
        <v>1387</v>
      </c>
      <c r="B29" s="7" t="n">
        <v>340</v>
      </c>
      <c r="C29" s="6" t="n">
        <v>177</v>
      </c>
    </row>
    <row r="30" spans="1:3">
      <c r="A30" s="4" t="s">
        <v>1392</v>
      </c>
    </row>
    <row r="31" spans="1:3">
      <c r="A31" s="3" t="s">
        <v>1381</v>
      </c>
    </row>
    <row r="32" spans="1:3">
      <c r="A32" s="4" t="s">
        <v>524</v>
      </c>
      <c r="B32" s="6" t="n">
        <v>9976</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64</v>
      </c>
    </row>
    <row r="2" spans="1:3">
      <c r="A2" s="4" t="s">
        <v>524</v>
      </c>
    </row>
    <row r="3" spans="1:3">
      <c r="A3" s="3" t="s">
        <v>1381</v>
      </c>
    </row>
    <row r="4" spans="1:3">
      <c r="A4" s="4" t="s">
        <v>524</v>
      </c>
      <c r="B4" s="6" t="n">
        <v>16164</v>
      </c>
      <c r="C4" s="6" t="n">
        <v>50572</v>
      </c>
    </row>
    <row r="5" spans="1:3">
      <c r="A5" s="4" t="s">
        <v>1394</v>
      </c>
    </row>
    <row r="6" spans="1:3">
      <c r="A6" s="3" t="s">
        <v>1381</v>
      </c>
    </row>
    <row r="7" spans="1:3">
      <c r="A7" s="4" t="s">
        <v>524</v>
      </c>
      <c r="B7" s="7" t="n">
        <v>6188</v>
      </c>
      <c r="C7" s="7" t="n">
        <v>50572</v>
      </c>
    </row>
    <row r="8" spans="1:3">
      <c r="A8" s="4" t="s">
        <v>1395</v>
      </c>
    </row>
    <row r="9" spans="1:3">
      <c r="A9" s="3" t="s">
        <v>1381</v>
      </c>
    </row>
    <row r="10" spans="1:3">
      <c r="A10" s="4" t="s">
        <v>524</v>
      </c>
      <c r="B10" s="7" t="n">
        <v>6200</v>
      </c>
      <c r="C10" s="6" t="n">
        <v>50600</v>
      </c>
    </row>
    <row r="11" spans="1:3">
      <c r="A11" s="4" t="s">
        <v>1212</v>
      </c>
    </row>
    <row r="12" spans="1:3">
      <c r="A12" s="3" t="s">
        <v>1381</v>
      </c>
    </row>
    <row r="13" spans="1:3">
      <c r="A13" s="4" t="s">
        <v>524</v>
      </c>
      <c r="B13" s="7" t="n">
        <v>10000</v>
      </c>
    </row>
    <row r="14" spans="1:3">
      <c r="A14" s="4" t="s">
        <v>1396</v>
      </c>
    </row>
    <row r="15" spans="1:3">
      <c r="A15" s="3" t="s">
        <v>1381</v>
      </c>
    </row>
    <row r="16" spans="1:3">
      <c r="A16" s="4" t="s">
        <v>524</v>
      </c>
      <c r="B16" s="6" t="n">
        <v>997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64</v>
      </c>
    </row>
    <row r="2" spans="1:3">
      <c r="A2" s="3" t="s">
        <v>1381</v>
      </c>
    </row>
    <row r="3" spans="1:3">
      <c r="A3" s="4" t="s">
        <v>1382</v>
      </c>
      <c r="B3" s="6" t="n">
        <v>36969</v>
      </c>
      <c r="C3" s="6" t="n">
        <v>53518</v>
      </c>
    </row>
    <row r="4" spans="1:3">
      <c r="A4" s="4" t="s">
        <v>1383</v>
      </c>
    </row>
    <row r="5" spans="1:3">
      <c r="A5" s="3" t="s">
        <v>1381</v>
      </c>
    </row>
    <row r="6" spans="1:3">
      <c r="A6" s="4" t="s">
        <v>1382</v>
      </c>
      <c r="B6" s="7" t="n">
        <v>36969</v>
      </c>
      <c r="C6" s="7" t="n">
        <v>53518</v>
      </c>
    </row>
    <row r="7" spans="1:3">
      <c r="A7" s="4" t="s">
        <v>1398</v>
      </c>
    </row>
    <row r="8" spans="1:3">
      <c r="A8" s="3" t="s">
        <v>1381</v>
      </c>
    </row>
    <row r="9" spans="1:3">
      <c r="A9" s="4" t="s">
        <v>1382</v>
      </c>
      <c r="B9" s="6" t="n">
        <v>36969</v>
      </c>
      <c r="C9" s="6" t="n">
        <v>5351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64</v>
      </c>
    </row>
    <row r="2" spans="1:3">
      <c r="A2" s="3" t="s">
        <v>1381</v>
      </c>
    </row>
    <row r="3" spans="1:3">
      <c r="A3" s="4" t="s">
        <v>1384</v>
      </c>
      <c r="B3" s="6" t="n">
        <v>17</v>
      </c>
      <c r="C3" s="6" t="n">
        <v>170</v>
      </c>
    </row>
    <row r="4" spans="1:3">
      <c r="A4" s="3" t="s">
        <v>1386</v>
      </c>
    </row>
    <row r="5" spans="1:3">
      <c r="A5" s="4" t="s">
        <v>1384</v>
      </c>
      <c r="B5" s="7" t="n">
        <v>340</v>
      </c>
      <c r="C5" s="7" t="n">
        <v>177</v>
      </c>
    </row>
    <row r="6" spans="1:3">
      <c r="A6" s="4" t="s">
        <v>1212</v>
      </c>
    </row>
    <row r="7" spans="1:3">
      <c r="A7" s="3" t="s">
        <v>1381</v>
      </c>
    </row>
    <row r="8" spans="1:3">
      <c r="A8" s="4" t="s">
        <v>1384</v>
      </c>
      <c r="B8" s="7" t="n">
        <v>17</v>
      </c>
      <c r="C8" s="7" t="n">
        <v>170</v>
      </c>
    </row>
    <row r="9" spans="1:3">
      <c r="A9" s="3" t="s">
        <v>1386</v>
      </c>
    </row>
    <row r="10" spans="1:3">
      <c r="A10" s="4" t="s">
        <v>1384</v>
      </c>
      <c r="B10" s="7" t="n">
        <v>340</v>
      </c>
      <c r="C10" s="6" t="n">
        <v>177</v>
      </c>
    </row>
    <row r="11" spans="1:3">
      <c r="A11" s="4" t="s">
        <v>1400</v>
      </c>
    </row>
    <row r="12" spans="1:3">
      <c r="A12" s="3" t="s">
        <v>1381</v>
      </c>
    </row>
    <row r="13" spans="1:3">
      <c r="A13" s="4" t="s">
        <v>1384</v>
      </c>
      <c r="B13" s="6" t="n">
        <v>1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01</v>
      </c>
      <c r="B1" s="2" t="s">
        <v>1</v>
      </c>
    </row>
    <row r="2" spans="1:4">
      <c r="B2" s="2" t="s">
        <v>2</v>
      </c>
      <c r="C2" s="2" t="s">
        <v>64</v>
      </c>
      <c r="D2" s="2" t="s">
        <v>124</v>
      </c>
    </row>
    <row r="3" spans="1:4">
      <c r="A3" s="3" t="s">
        <v>1402</v>
      </c>
    </row>
    <row r="4" spans="1:4">
      <c r="A4" s="4" t="s">
        <v>1403</v>
      </c>
      <c r="B4" s="9" t="n">
        <v>9.6</v>
      </c>
      <c r="C4" s="9" t="n">
        <v>5.3</v>
      </c>
      <c r="D4" s="6" t="n">
        <v>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709</v>
      </c>
    </row>
    <row r="2" spans="1:2">
      <c r="A2" s="3" t="s">
        <v>1405</v>
      </c>
    </row>
    <row r="3" spans="1:2">
      <c r="A3" s="4" t="s">
        <v>905</v>
      </c>
      <c r="B3" s="6" t="n">
        <v>8898</v>
      </c>
    </row>
    <row r="4" spans="1:2">
      <c r="A4" s="4" t="s">
        <v>906</v>
      </c>
      <c r="B4" s="7" t="n">
        <v>5845</v>
      </c>
    </row>
    <row r="5" spans="1:2">
      <c r="A5" s="4" t="s">
        <v>907</v>
      </c>
      <c r="B5" s="7" t="n">
        <v>3845</v>
      </c>
    </row>
    <row r="6" spans="1:2">
      <c r="A6" s="4" t="s">
        <v>908</v>
      </c>
      <c r="B6" s="7" t="n">
        <v>3166</v>
      </c>
    </row>
    <row r="7" spans="1:2">
      <c r="A7" s="4" t="s">
        <v>909</v>
      </c>
      <c r="B7" s="7" t="n">
        <v>2520</v>
      </c>
    </row>
    <row r="8" spans="1:2">
      <c r="A8" s="4" t="s">
        <v>910</v>
      </c>
      <c r="B8" s="7" t="n">
        <v>4249</v>
      </c>
    </row>
    <row r="9" spans="1:2">
      <c r="A9" s="4" t="s">
        <v>1406</v>
      </c>
      <c r="B9" s="6" t="n">
        <v>2852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407</v>
      </c>
      <c r="B1" s="2" t="s">
        <v>709</v>
      </c>
    </row>
    <row r="2" spans="1:2">
      <c r="A2" s="3" t="s">
        <v>324</v>
      </c>
    </row>
    <row r="3" spans="1:2">
      <c r="A3" s="4" t="s">
        <v>1408</v>
      </c>
      <c r="B3" s="9" t="n">
        <v>1.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1409</v>
      </c>
      <c r="B1" s="2" t="s">
        <v>709</v>
      </c>
    </row>
    <row r="2" spans="1:2">
      <c r="A2" s="4" t="s">
        <v>1410</v>
      </c>
    </row>
    <row r="3" spans="1:2">
      <c r="A3" s="3" t="s">
        <v>1411</v>
      </c>
    </row>
    <row r="4" spans="1:2">
      <c r="A4" s="4" t="s">
        <v>1412</v>
      </c>
      <c r="B4" s="9" t="n">
        <v>126.5</v>
      </c>
    </row>
    <row r="5" spans="1:2">
      <c r="A5" s="4" t="s">
        <v>1413</v>
      </c>
    </row>
    <row r="6" spans="1:2">
      <c r="A6" s="3" t="s">
        <v>1411</v>
      </c>
    </row>
    <row r="7" spans="1:2">
      <c r="A7" s="4" t="s">
        <v>1412</v>
      </c>
      <c r="B7" s="10" t="n">
        <v>76.90000000000001</v>
      </c>
    </row>
    <row r="8" spans="1:2">
      <c r="A8" s="4" t="s">
        <v>1414</v>
      </c>
    </row>
    <row r="9" spans="1:2">
      <c r="A9" s="3" t="s">
        <v>1411</v>
      </c>
    </row>
    <row r="10" spans="1:2">
      <c r="A10" s="4" t="s">
        <v>1412</v>
      </c>
      <c r="B10" s="10" t="n">
        <v>26.6</v>
      </c>
    </row>
    <row r="11" spans="1:2">
      <c r="A11" s="4" t="s">
        <v>1415</v>
      </c>
    </row>
    <row r="12" spans="1:2">
      <c r="A12" s="3" t="s">
        <v>1411</v>
      </c>
    </row>
    <row r="13" spans="1:2">
      <c r="A13" s="4" t="s">
        <v>1412</v>
      </c>
      <c r="B13" s="10" t="n">
        <v>19.7</v>
      </c>
    </row>
    <row r="14" spans="1:2">
      <c r="A14" s="4" t="s">
        <v>1416</v>
      </c>
    </row>
    <row r="15" spans="1:2">
      <c r="A15" s="3" t="s">
        <v>1411</v>
      </c>
    </row>
    <row r="16" spans="1:2">
      <c r="A16" s="4" t="s">
        <v>1412</v>
      </c>
      <c r="B16" s="9" t="n">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301642</v>
      </c>
      <c r="C3" s="6" t="n">
        <v>197708</v>
      </c>
    </row>
    <row r="4" spans="1:3">
      <c r="A4" s="4" t="s">
        <v>67</v>
      </c>
      <c r="B4" s="7" t="n">
        <v>34124</v>
      </c>
      <c r="C4" s="7" t="n">
        <v>46281</v>
      </c>
    </row>
    <row r="5" spans="1:3">
      <c r="A5" s="4" t="s">
        <v>68</v>
      </c>
      <c r="B5" s="7" t="n">
        <v>165602</v>
      </c>
      <c r="C5" s="7" t="n">
        <v>125192</v>
      </c>
    </row>
    <row r="6" spans="1:3">
      <c r="A6" s="4" t="s">
        <v>69</v>
      </c>
      <c r="B6" s="7" t="n">
        <v>99445</v>
      </c>
      <c r="C6" s="7" t="n">
        <v>96986</v>
      </c>
    </row>
    <row r="7" spans="1:3">
      <c r="A7" s="4" t="s">
        <v>70</v>
      </c>
      <c r="B7" s="7" t="n">
        <v>46332</v>
      </c>
      <c r="C7" s="7" t="n">
        <v>31741</v>
      </c>
    </row>
    <row r="8" spans="1:3">
      <c r="A8" s="4" t="s">
        <v>71</v>
      </c>
      <c r="C8" s="7" t="n">
        <v>66148</v>
      </c>
    </row>
    <row r="9" spans="1:3">
      <c r="A9" s="4" t="s">
        <v>72</v>
      </c>
      <c r="B9" s="7" t="n">
        <v>647145</v>
      </c>
      <c r="C9" s="7" t="n">
        <v>564056</v>
      </c>
    </row>
    <row r="10" spans="1:3">
      <c r="A10" s="4" t="s">
        <v>73</v>
      </c>
      <c r="B10" s="7" t="n">
        <v>100669</v>
      </c>
      <c r="C10" s="7" t="n">
        <v>59988</v>
      </c>
    </row>
    <row r="11" spans="1:3">
      <c r="A11" s="4" t="s">
        <v>74</v>
      </c>
      <c r="B11" s="7" t="n">
        <v>2845</v>
      </c>
      <c r="C11" s="7" t="n">
        <v>7237</v>
      </c>
    </row>
    <row r="12" spans="1:3">
      <c r="A12" s="4" t="s">
        <v>75</v>
      </c>
      <c r="B12" s="7" t="n">
        <v>5064</v>
      </c>
      <c r="C12" s="7" t="n">
        <v>43798</v>
      </c>
    </row>
    <row r="13" spans="1:3">
      <c r="A13" s="4" t="s">
        <v>76</v>
      </c>
      <c r="B13" s="7" t="n">
        <v>488602</v>
      </c>
      <c r="C13" s="7" t="n">
        <v>255876</v>
      </c>
    </row>
    <row r="14" spans="1:3">
      <c r="A14" s="4" t="s">
        <v>77</v>
      </c>
      <c r="B14" s="7" t="n">
        <v>251168</v>
      </c>
      <c r="C14" s="7" t="n">
        <v>99956</v>
      </c>
    </row>
    <row r="15" spans="1:3">
      <c r="A15" s="4" t="s">
        <v>78</v>
      </c>
      <c r="B15" s="7" t="n">
        <v>20506</v>
      </c>
      <c r="C15" s="7" t="n">
        <v>5294</v>
      </c>
    </row>
    <row r="16" spans="1:3">
      <c r="A16" s="4" t="s">
        <v>79</v>
      </c>
      <c r="C16" s="7" t="n">
        <v>59052</v>
      </c>
    </row>
    <row r="17" spans="1:3">
      <c r="A17" s="4" t="s">
        <v>80</v>
      </c>
      <c r="B17" s="7" t="n">
        <v>1515999</v>
      </c>
      <c r="C17" s="7" t="n">
        <v>1095257</v>
      </c>
    </row>
    <row r="18" spans="1:3">
      <c r="A18" s="3" t="s">
        <v>81</v>
      </c>
    </row>
    <row r="19" spans="1:3">
      <c r="A19" s="4" t="s">
        <v>82</v>
      </c>
      <c r="B19" s="7" t="n">
        <v>829</v>
      </c>
      <c r="C19" s="7" t="n">
        <v>2000</v>
      </c>
    </row>
    <row r="20" spans="1:3">
      <c r="A20" s="4" t="s">
        <v>83</v>
      </c>
      <c r="B20" s="7" t="n">
        <v>58919</v>
      </c>
      <c r="C20" s="7" t="n">
        <v>44724</v>
      </c>
    </row>
    <row r="21" spans="1:3">
      <c r="A21" s="4" t="s">
        <v>84</v>
      </c>
      <c r="B21" s="7" t="n">
        <v>29435</v>
      </c>
      <c r="C21" s="7" t="n">
        <v>25884</v>
      </c>
    </row>
    <row r="22" spans="1:3">
      <c r="A22" s="4" t="s">
        <v>85</v>
      </c>
      <c r="B22" s="7" t="n">
        <v>7175</v>
      </c>
      <c r="C22" s="7" t="n">
        <v>6340</v>
      </c>
    </row>
    <row r="23" spans="1:3">
      <c r="A23" s="4" t="s">
        <v>86</v>
      </c>
      <c r="B23" s="7" t="n">
        <v>31375</v>
      </c>
      <c r="C23" s="7" t="n">
        <v>29322</v>
      </c>
    </row>
    <row r="24" spans="1:3">
      <c r="A24" s="4" t="s">
        <v>87</v>
      </c>
      <c r="B24" s="7" t="n">
        <v>1040</v>
      </c>
      <c r="C24" s="7" t="n">
        <v>659</v>
      </c>
    </row>
    <row r="25" spans="1:3">
      <c r="A25" s="4" t="s">
        <v>88</v>
      </c>
      <c r="B25" s="7" t="n">
        <v>99263</v>
      </c>
      <c r="C25" s="7" t="n">
        <v>6746</v>
      </c>
    </row>
    <row r="26" spans="1:3">
      <c r="A26" s="4" t="s">
        <v>89</v>
      </c>
      <c r="B26" s="7" t="n">
        <v>44234</v>
      </c>
      <c r="C26" s="7" t="n">
        <v>30405</v>
      </c>
    </row>
    <row r="27" spans="1:3">
      <c r="A27" s="4" t="s">
        <v>90</v>
      </c>
      <c r="C27" s="7" t="n">
        <v>18537</v>
      </c>
    </row>
    <row r="28" spans="1:3">
      <c r="A28" s="4" t="s">
        <v>91</v>
      </c>
      <c r="B28" s="7" t="n">
        <v>272270</v>
      </c>
      <c r="C28" s="7" t="n">
        <v>164617</v>
      </c>
    </row>
    <row r="29" spans="1:3">
      <c r="A29" s="4" t="s">
        <v>92</v>
      </c>
      <c r="B29" s="7" t="n">
        <v>50315</v>
      </c>
      <c r="C29" s="7" t="n">
        <v>194071</v>
      </c>
    </row>
    <row r="30" spans="1:3">
      <c r="A30" s="4" t="s">
        <v>93</v>
      </c>
      <c r="B30" s="7" t="n">
        <v>18274</v>
      </c>
      <c r="C30" s="7" t="n">
        <v>1102</v>
      </c>
    </row>
    <row r="31" spans="1:3">
      <c r="A31" s="4" t="s">
        <v>94</v>
      </c>
      <c r="B31" s="7" t="n">
        <v>20636</v>
      </c>
      <c r="C31" s="7" t="n">
        <v>7135</v>
      </c>
    </row>
    <row r="32" spans="1:3">
      <c r="A32" s="4" t="s">
        <v>95</v>
      </c>
      <c r="B32" s="7" t="n">
        <v>5338</v>
      </c>
      <c r="C32" s="7" t="n">
        <v>4255</v>
      </c>
    </row>
    <row r="33" spans="1:3">
      <c r="A33" s="4" t="s">
        <v>96</v>
      </c>
      <c r="B33" s="7" t="n">
        <v>10212</v>
      </c>
      <c r="C33" s="7" t="n">
        <v>5547</v>
      </c>
    </row>
    <row r="34" spans="1:3">
      <c r="A34" s="4" t="s">
        <v>97</v>
      </c>
      <c r="C34" s="7" t="n">
        <v>698</v>
      </c>
    </row>
    <row r="35" spans="1:3">
      <c r="A35" s="4" t="s">
        <v>98</v>
      </c>
      <c r="B35" s="7" t="n">
        <v>377045</v>
      </c>
      <c r="C35" s="7" t="n">
        <v>377425</v>
      </c>
    </row>
    <row r="36" spans="1:3">
      <c r="A36" s="4" t="s">
        <v>99</v>
      </c>
      <c r="B36" s="4" t="s">
        <v>100</v>
      </c>
      <c r="C36" s="4" t="s">
        <v>100</v>
      </c>
    </row>
    <row r="37" spans="1:3">
      <c r="A37" s="3" t="s">
        <v>101</v>
      </c>
    </row>
    <row r="38" spans="1:3">
      <c r="A38" s="4" t="s">
        <v>102</v>
      </c>
      <c r="B38" s="7" t="n">
        <v>0</v>
      </c>
      <c r="C38" s="7" t="n">
        <v>0</v>
      </c>
    </row>
    <row r="39" spans="1:3">
      <c r="A39" s="4" t="s">
        <v>103</v>
      </c>
      <c r="B39" s="7" t="n">
        <v>857</v>
      </c>
      <c r="C39" s="7" t="n">
        <v>841</v>
      </c>
    </row>
    <row r="40" spans="1:3">
      <c r="A40" s="4" t="s">
        <v>104</v>
      </c>
      <c r="B40" s="7" t="n">
        <v>1921954</v>
      </c>
      <c r="C40" s="7" t="n">
        <v>1898434</v>
      </c>
    </row>
    <row r="41" spans="1:3">
      <c r="A41" s="4" t="s">
        <v>105</v>
      </c>
      <c r="B41" s="7" t="n">
        <v>3511</v>
      </c>
      <c r="C41" s="7" t="n">
        <v>13587</v>
      </c>
    </row>
    <row r="42" spans="1:3">
      <c r="A42" s="4" t="s">
        <v>106</v>
      </c>
      <c r="B42" s="7" t="n">
        <v>-200956</v>
      </c>
      <c r="C42" s="7" t="n">
        <v>-200956</v>
      </c>
    </row>
    <row r="43" spans="1:3">
      <c r="A43" s="4" t="s">
        <v>107</v>
      </c>
      <c r="B43" s="7" t="n">
        <v>-586412</v>
      </c>
      <c r="C43" s="7" t="n">
        <v>-994074</v>
      </c>
    </row>
    <row r="44" spans="1:3">
      <c r="A44" s="4" t="s">
        <v>108</v>
      </c>
      <c r="B44" s="7" t="n">
        <v>1138954</v>
      </c>
      <c r="C44" s="7" t="n">
        <v>717832</v>
      </c>
    </row>
    <row r="45" spans="1:3">
      <c r="A45" s="4" t="s">
        <v>109</v>
      </c>
      <c r="B45" s="6" t="n">
        <v>1515999</v>
      </c>
      <c r="C45" s="6" t="n">
        <v>109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4" t="s">
        <v>284</v>
      </c>
    </row>
    <row r="4" spans="1:2">
      <c r="A4" s="3" t="s">
        <v>285</v>
      </c>
    </row>
    <row r="5" spans="1:2">
      <c r="A5" s="4" t="s">
        <v>284</v>
      </c>
      <c r="B5" s="4" t="s">
        <v>28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 customWidth="1" max="5" min="5" width="14"/>
  </cols>
  <sheetData>
    <row r="1" spans="1:5">
      <c r="A1" s="1" t="s">
        <v>1417</v>
      </c>
      <c r="B1" s="2" t="s">
        <v>735</v>
      </c>
      <c r="C1" s="2" t="s">
        <v>1</v>
      </c>
    </row>
    <row r="2" spans="1:5">
      <c r="B2" s="2" t="s">
        <v>1418</v>
      </c>
      <c r="C2" s="2" t="s">
        <v>2</v>
      </c>
      <c r="D2" s="2" t="s">
        <v>64</v>
      </c>
      <c r="E2" s="2" t="s">
        <v>124</v>
      </c>
    </row>
    <row r="3" spans="1:5">
      <c r="A3" s="3" t="s">
        <v>1419</v>
      </c>
    </row>
    <row r="4" spans="1:5">
      <c r="A4" s="4" t="s">
        <v>1420</v>
      </c>
      <c r="C4" s="5" t="n">
        <v>0.4</v>
      </c>
      <c r="D4" s="5" t="n">
        <v>0.4</v>
      </c>
      <c r="E4" s="5" t="n">
        <v>0.4</v>
      </c>
    </row>
    <row r="5" spans="1:5">
      <c r="A5" s="4" t="s">
        <v>1421</v>
      </c>
    </row>
    <row r="6" spans="1:5">
      <c r="A6" s="3" t="s">
        <v>1419</v>
      </c>
    </row>
    <row r="7" spans="1:5">
      <c r="A7" s="4" t="s">
        <v>1422</v>
      </c>
      <c r="B7" s="4" t="s">
        <v>1423</v>
      </c>
    </row>
    <row r="8" spans="1:5">
      <c r="A8" s="4" t="s">
        <v>1420</v>
      </c>
      <c r="B8" s="5" t="n">
        <v>0.1</v>
      </c>
    </row>
    <row r="9" spans="1:5">
      <c r="A9" s="4" t="s">
        <v>1424</v>
      </c>
      <c r="B9" s="4" t="s">
        <v>1425</v>
      </c>
    </row>
    <row r="10" spans="1:5">
      <c r="A10" s="4" t="s">
        <v>1426</v>
      </c>
      <c r="B10" s="4" t="s">
        <v>1427</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4" t="s">
        <v>288</v>
      </c>
    </row>
    <row r="4" spans="1:2">
      <c r="A4" s="3" t="s">
        <v>289</v>
      </c>
    </row>
    <row r="5" spans="1:2">
      <c r="A5" s="4" t="s">
        <v>287</v>
      </c>
      <c r="B5"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1</v>
      </c>
      <c r="B1" s="2" t="s">
        <v>1</v>
      </c>
    </row>
    <row r="2" spans="1:2">
      <c r="B2" s="2" t="s">
        <v>2</v>
      </c>
    </row>
    <row r="3" spans="1:2">
      <c r="A3" s="3" t="s">
        <v>300</v>
      </c>
    </row>
    <row r="4" spans="1:2">
      <c r="A4" s="4" t="s">
        <v>101</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v>
      </c>
      <c r="B1" s="2" t="s">
        <v>2</v>
      </c>
      <c r="C1" s="2" t="s">
        <v>64</v>
      </c>
    </row>
    <row r="2" spans="1:3">
      <c r="A2" s="3" t="s">
        <v>111</v>
      </c>
    </row>
    <row r="3" spans="1:3">
      <c r="A3" s="4" t="s">
        <v>112</v>
      </c>
      <c r="B3" s="5" t="n">
        <v>0.01</v>
      </c>
      <c r="C3" s="5" t="n">
        <v>0.01</v>
      </c>
    </row>
    <row r="4" spans="1:3">
      <c r="A4" s="4" t="s">
        <v>113</v>
      </c>
      <c r="B4" s="7" t="n">
        <v>1000000</v>
      </c>
      <c r="C4" s="7" t="n">
        <v>1000000</v>
      </c>
    </row>
    <row r="5" spans="1:3">
      <c r="A5" s="4" t="s">
        <v>114</v>
      </c>
      <c r="B5" s="7" t="n">
        <v>0</v>
      </c>
      <c r="C5" s="7" t="n">
        <v>0</v>
      </c>
    </row>
    <row r="6" spans="1:3">
      <c r="A6" s="4" t="s">
        <v>115</v>
      </c>
      <c r="B6" s="7" t="n">
        <v>0</v>
      </c>
      <c r="C6" s="7" t="n">
        <v>0</v>
      </c>
    </row>
    <row r="7" spans="1:3">
      <c r="A7" s="3" t="s">
        <v>116</v>
      </c>
    </row>
    <row r="8" spans="1:3">
      <c r="A8" s="4" t="s">
        <v>117</v>
      </c>
      <c r="B8" s="5" t="n">
        <v>0.01</v>
      </c>
      <c r="C8" s="5" t="n">
        <v>0.01</v>
      </c>
    </row>
    <row r="9" spans="1:3">
      <c r="A9" s="4" t="s">
        <v>118</v>
      </c>
      <c r="B9" s="7" t="n">
        <v>125000000</v>
      </c>
      <c r="C9" s="7" t="n">
        <v>125000000</v>
      </c>
    </row>
    <row r="10" spans="1:3">
      <c r="A10" s="4" t="s">
        <v>119</v>
      </c>
      <c r="B10" s="7" t="n">
        <v>85759700</v>
      </c>
      <c r="C10" s="7" t="n">
        <v>84164130</v>
      </c>
    </row>
    <row r="11" spans="1:3">
      <c r="A11" s="4" t="s">
        <v>120</v>
      </c>
      <c r="B11" s="7" t="n">
        <v>72297831</v>
      </c>
      <c r="C11" s="7" t="n">
        <v>70702261</v>
      </c>
    </row>
    <row r="12" spans="1:3">
      <c r="A12" s="3" t="s">
        <v>121</v>
      </c>
    </row>
    <row r="13" spans="1:3">
      <c r="A13" s="4" t="s">
        <v>122</v>
      </c>
      <c r="B13" s="7" t="n">
        <v>13461869</v>
      </c>
      <c r="C13" s="7"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6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69</v>
      </c>
      <c r="B13" s="4" t="s">
        <v>348</v>
      </c>
    </row>
    <row r="14" spans="1:2">
      <c r="A14" s="4" t="s">
        <v>349</v>
      </c>
      <c r="B14" s="4" t="s">
        <v>350</v>
      </c>
    </row>
    <row r="15" spans="1:2">
      <c r="A15" s="4" t="s">
        <v>76</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291</v>
      </c>
      <c r="B23" s="4" t="s">
        <v>366</v>
      </c>
    </row>
    <row r="24" spans="1:2">
      <c r="A24" s="4" t="s">
        <v>367</v>
      </c>
      <c r="B24" s="4" t="s">
        <v>368</v>
      </c>
    </row>
    <row r="25" spans="1:2">
      <c r="A25" s="4" t="s">
        <v>369</v>
      </c>
      <c r="B2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6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row>
    <row r="7" spans="1:2">
      <c r="A7" s="3" t="s">
        <v>388</v>
      </c>
    </row>
    <row r="8" spans="1:2">
      <c r="A8" s="4" t="s">
        <v>394</v>
      </c>
      <c r="B8" s="4" t="s">
        <v>395</v>
      </c>
    </row>
    <row r="9" spans="1:2">
      <c r="A9" s="4" t="s">
        <v>396</v>
      </c>
    </row>
    <row r="10" spans="1:2">
      <c r="A10" s="3" t="s">
        <v>388</v>
      </c>
    </row>
    <row r="11" spans="1:2">
      <c r="A11" s="4" t="s">
        <v>394</v>
      </c>
      <c r="B11" s="4" t="s">
        <v>397</v>
      </c>
    </row>
    <row r="12" spans="1:2">
      <c r="A12" s="4" t="s">
        <v>398</v>
      </c>
    </row>
    <row r="13" spans="1:2">
      <c r="A13" s="3" t="s">
        <v>388</v>
      </c>
    </row>
    <row r="14" spans="1:2">
      <c r="A14" s="4" t="s">
        <v>394</v>
      </c>
      <c r="B14" s="4" t="s">
        <v>399</v>
      </c>
    </row>
    <row r="15" spans="1:2">
      <c r="A15" s="4" t="s">
        <v>400</v>
      </c>
    </row>
    <row r="16" spans="1:2">
      <c r="A16" s="3" t="s">
        <v>388</v>
      </c>
    </row>
    <row r="17" spans="1:2">
      <c r="A17" s="4" t="s">
        <v>394</v>
      </c>
      <c r="B17" s="4" t="s">
        <v>401</v>
      </c>
    </row>
    <row r="18" spans="1:2">
      <c r="A18" s="4" t="s">
        <v>402</v>
      </c>
    </row>
    <row r="19" spans="1:2">
      <c r="A19" s="3" t="s">
        <v>388</v>
      </c>
    </row>
    <row r="20" spans="1:2">
      <c r="A20" s="4" t="s">
        <v>394</v>
      </c>
      <c r="B20"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4</v>
      </c>
      <c r="D2" s="2" t="s">
        <v>124</v>
      </c>
    </row>
    <row r="3" spans="1:4">
      <c r="A3" s="3" t="s">
        <v>125</v>
      </c>
    </row>
    <row r="4" spans="1:4">
      <c r="A4" s="4" t="s">
        <v>126</v>
      </c>
      <c r="B4" s="6" t="n">
        <v>780848</v>
      </c>
      <c r="C4" s="6" t="n">
        <v>631560</v>
      </c>
      <c r="D4" s="6" t="n">
        <v>527499</v>
      </c>
    </row>
    <row r="5" spans="1:4">
      <c r="A5" s="3" t="s">
        <v>127</v>
      </c>
    </row>
    <row r="6" spans="1:4">
      <c r="A6" s="4" t="s">
        <v>128</v>
      </c>
      <c r="B6" s="7" t="n">
        <v>464588</v>
      </c>
      <c r="C6" s="7" t="n">
        <v>385479</v>
      </c>
      <c r="D6" s="7" t="n">
        <v>328612</v>
      </c>
    </row>
    <row r="7" spans="1:4">
      <c r="A7" s="4" t="s">
        <v>129</v>
      </c>
      <c r="B7" s="7" t="n">
        <v>316260</v>
      </c>
      <c r="C7" s="7" t="n">
        <v>246081</v>
      </c>
      <c r="D7" s="7" t="n">
        <v>198887</v>
      </c>
    </row>
    <row r="8" spans="1:4">
      <c r="A8" s="3" t="s">
        <v>130</v>
      </c>
    </row>
    <row r="9" spans="1:4">
      <c r="A9" s="4" t="s">
        <v>131</v>
      </c>
      <c r="B9" s="7" t="n">
        <v>56368</v>
      </c>
      <c r="C9" s="7" t="n">
        <v>46936</v>
      </c>
      <c r="D9" s="7" t="n">
        <v>39875</v>
      </c>
    </row>
    <row r="10" spans="1:4">
      <c r="A10" s="4" t="s">
        <v>132</v>
      </c>
      <c r="B10" s="7" t="n">
        <v>211960</v>
      </c>
      <c r="C10" s="7" t="n">
        <v>167022</v>
      </c>
      <c r="D10" s="7" t="n">
        <v>141549</v>
      </c>
    </row>
    <row r="11" spans="1:4">
      <c r="A11" s="4" t="s">
        <v>133</v>
      </c>
      <c r="B11" s="7" t="n">
        <v>1894</v>
      </c>
      <c r="C11" s="7" t="n">
        <v>714</v>
      </c>
      <c r="D11" s="7" t="n">
        <v>3144</v>
      </c>
    </row>
    <row r="12" spans="1:4">
      <c r="A12" s="4" t="s">
        <v>134</v>
      </c>
      <c r="B12" s="7" t="n">
        <v>270222</v>
      </c>
      <c r="C12" s="7" t="n">
        <v>214672</v>
      </c>
      <c r="D12" s="7" t="n">
        <v>184568</v>
      </c>
    </row>
    <row r="13" spans="1:4">
      <c r="A13" s="4" t="s">
        <v>135</v>
      </c>
      <c r="B13" s="7" t="n">
        <v>46038</v>
      </c>
      <c r="C13" s="7" t="n">
        <v>31409</v>
      </c>
      <c r="D13" s="7" t="n">
        <v>14319</v>
      </c>
    </row>
    <row r="14" spans="1:4">
      <c r="A14" s="4" t="s">
        <v>136</v>
      </c>
      <c r="B14" s="7" t="n">
        <v>1449</v>
      </c>
      <c r="C14" s="7" t="n">
        <v>1881</v>
      </c>
      <c r="D14" s="7" t="n">
        <v>464</v>
      </c>
    </row>
    <row r="15" spans="1:4">
      <c r="A15" s="4" t="s">
        <v>137</v>
      </c>
      <c r="B15" s="7" t="n">
        <v>-22250</v>
      </c>
      <c r="C15" s="7" t="n">
        <v>-9520</v>
      </c>
      <c r="D15" s="7" t="n">
        <v>-408</v>
      </c>
    </row>
    <row r="16" spans="1:4">
      <c r="A16" s="4" t="s">
        <v>138</v>
      </c>
      <c r="D16" s="7" t="n">
        <v>1847</v>
      </c>
    </row>
    <row r="17" spans="1:4">
      <c r="A17" s="4" t="s">
        <v>139</v>
      </c>
      <c r="B17" s="7" t="n">
        <v>-14339</v>
      </c>
    </row>
    <row r="18" spans="1:4">
      <c r="A18" s="4" t="s">
        <v>140</v>
      </c>
      <c r="B18" s="7" t="n">
        <v>-1455</v>
      </c>
      <c r="C18" s="7" t="n">
        <v>-3304</v>
      </c>
      <c r="D18" s="7" t="n">
        <v>-1702</v>
      </c>
    </row>
    <row r="19" spans="1:4">
      <c r="A19" s="4" t="s">
        <v>141</v>
      </c>
      <c r="B19" s="7" t="n">
        <v>9443</v>
      </c>
      <c r="C19" s="7" t="n">
        <v>20466</v>
      </c>
      <c r="D19" s="7" t="n">
        <v>14520</v>
      </c>
    </row>
    <row r="20" spans="1:4">
      <c r="A20" s="4" t="s">
        <v>142</v>
      </c>
      <c r="B20" s="7" t="n">
        <v>-111</v>
      </c>
      <c r="C20" s="7" t="n">
        <v>-47251</v>
      </c>
      <c r="D20" s="7" t="n">
        <v>3380</v>
      </c>
    </row>
    <row r="21" spans="1:4">
      <c r="A21" s="4" t="s">
        <v>143</v>
      </c>
      <c r="B21" s="7" t="n">
        <v>9554</v>
      </c>
      <c r="C21" s="7" t="n">
        <v>67717</v>
      </c>
      <c r="D21" s="7" t="n">
        <v>11140</v>
      </c>
    </row>
    <row r="22" spans="1:4">
      <c r="A22" s="4" t="s">
        <v>144</v>
      </c>
      <c r="D22" s="7" t="n">
        <v>-453</v>
      </c>
    </row>
    <row r="23" spans="1:4">
      <c r="A23" s="4" t="s">
        <v>145</v>
      </c>
      <c r="B23" s="7" t="n">
        <v>9554</v>
      </c>
      <c r="C23" s="7" t="n">
        <v>67717</v>
      </c>
      <c r="D23" s="7" t="n">
        <v>10687</v>
      </c>
    </row>
    <row r="24" spans="1:4">
      <c r="A24" s="4" t="s">
        <v>146</v>
      </c>
      <c r="B24" s="7" t="n">
        <v>427862</v>
      </c>
      <c r="C24" s="7" t="n">
        <v>48747</v>
      </c>
      <c r="D24" s="7" t="n">
        <v>51925</v>
      </c>
    </row>
    <row r="25" spans="1:4">
      <c r="A25" s="4" t="s">
        <v>147</v>
      </c>
      <c r="B25" s="7" t="n">
        <v>437416</v>
      </c>
      <c r="C25" s="7" t="n">
        <v>116464</v>
      </c>
      <c r="D25" s="7" t="n">
        <v>62612</v>
      </c>
    </row>
    <row r="26" spans="1:4">
      <c r="A26" s="4" t="s">
        <v>148</v>
      </c>
      <c r="C26" s="7" t="n">
        <v>111</v>
      </c>
    </row>
    <row r="27" spans="1:4">
      <c r="A27" s="4" t="s">
        <v>149</v>
      </c>
      <c r="B27" s="6" t="n">
        <v>437416</v>
      </c>
      <c r="C27" s="6" t="n">
        <v>116575</v>
      </c>
      <c r="D27" s="6" t="n">
        <v>62612</v>
      </c>
    </row>
    <row r="28" spans="1:4">
      <c r="A28" s="3" t="s">
        <v>150</v>
      </c>
    </row>
    <row r="29" spans="1:4">
      <c r="A29" s="4" t="s">
        <v>145</v>
      </c>
      <c r="B29" s="5" t="n">
        <v>0.13</v>
      </c>
      <c r="C29" s="5" t="n">
        <v>0.96</v>
      </c>
      <c r="D29" s="5" t="n">
        <v>0.15</v>
      </c>
    </row>
    <row r="30" spans="1:4">
      <c r="A30" s="4" t="s">
        <v>146</v>
      </c>
      <c r="B30" s="8" t="n">
        <v>5.95</v>
      </c>
      <c r="C30" s="8" t="n">
        <v>0.6899999999999999</v>
      </c>
      <c r="D30" s="8" t="n">
        <v>0.75</v>
      </c>
    </row>
    <row r="31" spans="1:4">
      <c r="A31" s="4" t="s">
        <v>151</v>
      </c>
      <c r="B31" s="8" t="n">
        <v>6.08</v>
      </c>
      <c r="C31" s="8" t="n">
        <v>1.65</v>
      </c>
      <c r="D31" s="8" t="n">
        <v>0.9</v>
      </c>
    </row>
    <row r="32" spans="1:4">
      <c r="A32" s="3" t="s">
        <v>152</v>
      </c>
    </row>
    <row r="33" spans="1:4">
      <c r="A33" s="4" t="s">
        <v>145</v>
      </c>
      <c r="B33" s="8" t="n">
        <v>0.13</v>
      </c>
      <c r="C33" s="8" t="n">
        <v>0.95</v>
      </c>
      <c r="D33" s="8" t="n">
        <v>0.15</v>
      </c>
    </row>
    <row r="34" spans="1:4">
      <c r="A34" s="4" t="s">
        <v>146</v>
      </c>
      <c r="B34" s="8" t="n">
        <v>5.91</v>
      </c>
      <c r="C34" s="8" t="n">
        <v>0.6899999999999999</v>
      </c>
      <c r="D34" s="8" t="n">
        <v>0.74</v>
      </c>
    </row>
    <row r="35" spans="1:4">
      <c r="A35" s="4" t="s">
        <v>153</v>
      </c>
      <c r="B35" s="5" t="n">
        <v>6.04</v>
      </c>
      <c r="C35" s="5" t="n">
        <v>1.64</v>
      </c>
      <c r="D35" s="5" t="n">
        <v>0.89</v>
      </c>
    </row>
    <row r="36" spans="1:4">
      <c r="A36" s="3" t="s">
        <v>154</v>
      </c>
    </row>
    <row r="37" spans="1:4">
      <c r="A37" s="4" t="s">
        <v>155</v>
      </c>
      <c r="B37" s="7" t="n">
        <v>71992</v>
      </c>
      <c r="C37" s="7" t="n">
        <v>70489</v>
      </c>
      <c r="D37" s="7" t="n">
        <v>69575</v>
      </c>
    </row>
    <row r="38" spans="1:4">
      <c r="A38" s="4" t="s">
        <v>156</v>
      </c>
      <c r="B38" s="7" t="n">
        <v>72386</v>
      </c>
      <c r="C38" s="7" t="n">
        <v>70937</v>
      </c>
      <c r="D38" s="7" t="n">
        <v>70485</v>
      </c>
    </row>
    <row r="39" spans="1:4">
      <c r="A39" s="4" t="s">
        <v>157</v>
      </c>
    </row>
    <row r="40" spans="1:4">
      <c r="A40" s="3" t="s">
        <v>125</v>
      </c>
    </row>
    <row r="41" spans="1:4">
      <c r="A41" s="4" t="s">
        <v>126</v>
      </c>
      <c r="B41" s="6" t="n">
        <v>504029</v>
      </c>
      <c r="C41" s="6" t="n">
        <v>482389</v>
      </c>
      <c r="D41" s="6" t="n">
        <v>406986</v>
      </c>
    </row>
    <row r="42" spans="1:4">
      <c r="A42" s="3" t="s">
        <v>127</v>
      </c>
    </row>
    <row r="43" spans="1:4">
      <c r="A43" s="4" t="s">
        <v>128</v>
      </c>
      <c r="B43" s="7" t="n">
        <v>302237</v>
      </c>
      <c r="C43" s="7" t="n">
        <v>288323</v>
      </c>
      <c r="D43" s="7" t="n">
        <v>249396</v>
      </c>
    </row>
    <row r="44" spans="1:4">
      <c r="A44" s="4" t="s">
        <v>158</v>
      </c>
    </row>
    <row r="45" spans="1:4">
      <c r="A45" s="3" t="s">
        <v>125</v>
      </c>
    </row>
    <row r="46" spans="1:4">
      <c r="A46" s="4" t="s">
        <v>126</v>
      </c>
      <c r="B46" s="7" t="n">
        <v>276819</v>
      </c>
      <c r="C46" s="7" t="n">
        <v>149171</v>
      </c>
      <c r="D46" s="7" t="n">
        <v>120513</v>
      </c>
    </row>
    <row r="47" spans="1:4">
      <c r="A47" s="3" t="s">
        <v>127</v>
      </c>
    </row>
    <row r="48" spans="1:4">
      <c r="A48" s="4" t="s">
        <v>128</v>
      </c>
      <c r="B48" s="6" t="n">
        <v>162351</v>
      </c>
      <c r="C48" s="6" t="n">
        <v>97156</v>
      </c>
      <c r="D48" s="6" t="n">
        <v>79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74</v>
      </c>
    </row>
    <row r="4" spans="1:2">
      <c r="A4" s="4" t="s">
        <v>273</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7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6</v>
      </c>
      <c r="B1" s="2" t="s">
        <v>1</v>
      </c>
    </row>
    <row r="2" spans="1:2">
      <c r="B2" s="2" t="s">
        <v>2</v>
      </c>
    </row>
    <row r="3" spans="1:2">
      <c r="A3" s="3" t="s">
        <v>29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v>
      </c>
    </row>
    <row r="3" spans="1:2">
      <c r="A3" s="3" t="s">
        <v>300</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303</v>
      </c>
    </row>
    <row r="4" spans="1:2">
      <c r="A4" s="4" t="s">
        <v>472</v>
      </c>
      <c r="B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4</v>
      </c>
      <c r="B1" s="2" t="s">
        <v>1</v>
      </c>
    </row>
    <row r="2" spans="1:2">
      <c r="B2" s="2" t="s">
        <v>2</v>
      </c>
    </row>
    <row r="3" spans="1:2">
      <c r="A3" s="3" t="s">
        <v>306</v>
      </c>
    </row>
    <row r="4" spans="1:2">
      <c r="A4" s="4" t="s">
        <v>475</v>
      </c>
      <c r="B4"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4</v>
      </c>
      <c r="D2" s="2" t="s">
        <v>124</v>
      </c>
    </row>
    <row r="3" spans="1:4">
      <c r="A3" s="3" t="s">
        <v>160</v>
      </c>
    </row>
    <row r="4" spans="1:4">
      <c r="A4" s="4" t="s">
        <v>147</v>
      </c>
      <c r="B4" s="6" t="n">
        <v>437416</v>
      </c>
      <c r="C4" s="6" t="n">
        <v>116464</v>
      </c>
      <c r="D4" s="6" t="n">
        <v>62612</v>
      </c>
    </row>
    <row r="5" spans="1:4">
      <c r="A5" s="3" t="s">
        <v>161</v>
      </c>
    </row>
    <row r="6" spans="1:4">
      <c r="A6" s="4" t="s">
        <v>162</v>
      </c>
      <c r="B6" s="7" t="n">
        <v>-9333</v>
      </c>
      <c r="C6" s="7" t="n">
        <v>-1651</v>
      </c>
      <c r="D6" s="7" t="n">
        <v>-221</v>
      </c>
    </row>
    <row r="7" spans="1:4">
      <c r="A7" s="4" t="s">
        <v>163</v>
      </c>
      <c r="B7" s="7" t="n">
        <v>104</v>
      </c>
      <c r="C7" s="7" t="n">
        <v>-111</v>
      </c>
      <c r="D7" s="7" t="n">
        <v>2</v>
      </c>
    </row>
    <row r="8" spans="1:4">
      <c r="A8" s="4" t="s">
        <v>164</v>
      </c>
      <c r="B8" s="7" t="n">
        <v>-847</v>
      </c>
      <c r="C8" s="7" t="n">
        <v>136</v>
      </c>
      <c r="D8" s="7" t="n">
        <v>525</v>
      </c>
    </row>
    <row r="9" spans="1:4">
      <c r="A9" s="4" t="s">
        <v>165</v>
      </c>
      <c r="D9" s="7" t="n">
        <v>-259</v>
      </c>
    </row>
    <row r="10" spans="1:4">
      <c r="A10" s="4" t="s">
        <v>166</v>
      </c>
      <c r="B10" s="7" t="n">
        <v>-10076</v>
      </c>
      <c r="C10" s="7" t="n">
        <v>-1626</v>
      </c>
      <c r="D10" s="7" t="n">
        <v>47</v>
      </c>
    </row>
    <row r="11" spans="1:4">
      <c r="A11" s="4" t="s">
        <v>167</v>
      </c>
      <c r="B11" s="7" t="n">
        <v>427340</v>
      </c>
      <c r="C11" s="7" t="n">
        <v>114838</v>
      </c>
      <c r="D11" s="7" t="n">
        <v>62659</v>
      </c>
    </row>
    <row r="12" spans="1:4">
      <c r="A12" s="4" t="s">
        <v>168</v>
      </c>
      <c r="C12" s="7" t="n">
        <v>111</v>
      </c>
    </row>
    <row r="13" spans="1:4">
      <c r="A13" s="4" t="s">
        <v>169</v>
      </c>
      <c r="B13" s="6" t="n">
        <v>427340</v>
      </c>
      <c r="C13" s="6" t="n">
        <v>114949</v>
      </c>
      <c r="D13" s="6" t="n">
        <v>62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09</v>
      </c>
    </row>
    <row r="4" spans="1:2">
      <c r="A4" s="4" t="s">
        <v>478</v>
      </c>
      <c r="B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80</v>
      </c>
      <c r="B1" s="2" t="s">
        <v>1</v>
      </c>
    </row>
    <row r="2" spans="1:2">
      <c r="B2" s="2" t="s">
        <v>2</v>
      </c>
    </row>
    <row r="3" spans="1:2">
      <c r="A3" s="3" t="s">
        <v>312</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8</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6</v>
      </c>
      <c r="B1" s="2" t="s">
        <v>1</v>
      </c>
    </row>
    <row r="2" spans="1:2">
      <c r="B2" s="2" t="s">
        <v>2</v>
      </c>
    </row>
    <row r="3" spans="1:2">
      <c r="A3" s="3" t="s">
        <v>321</v>
      </c>
    </row>
    <row r="4" spans="1:2">
      <c r="A4" s="4" t="s">
        <v>497</v>
      </c>
      <c r="B4"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9</v>
      </c>
      <c r="B1" s="2" t="s">
        <v>1</v>
      </c>
    </row>
    <row r="2" spans="1:2">
      <c r="B2" s="2" t="s">
        <v>2</v>
      </c>
    </row>
    <row r="3" spans="1:2">
      <c r="A3" s="3" t="s">
        <v>324</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64</v>
      </c>
      <c r="D1" s="2" t="s">
        <v>504</v>
      </c>
      <c r="E1" s="2" t="s">
        <v>124</v>
      </c>
    </row>
    <row r="2" spans="1:5">
      <c r="A2" s="4" t="s">
        <v>505</v>
      </c>
    </row>
    <row r="3" spans="1:5">
      <c r="A3" s="3" t="s">
        <v>506</v>
      </c>
    </row>
    <row r="4" spans="1:5">
      <c r="A4" s="4" t="s">
        <v>507</v>
      </c>
      <c r="B4" s="6" t="n">
        <v>661500</v>
      </c>
    </row>
    <row r="5" spans="1:5">
      <c r="A5" s="4" t="s">
        <v>508</v>
      </c>
      <c r="B5" s="7" t="n">
        <v>6300</v>
      </c>
    </row>
    <row r="6" spans="1:5">
      <c r="A6" s="4" t="s">
        <v>509</v>
      </c>
      <c r="B6" s="6" t="n">
        <v>553100</v>
      </c>
    </row>
    <row r="7" spans="1:5">
      <c r="A7" s="4" t="s">
        <v>510</v>
      </c>
    </row>
    <row r="8" spans="1:5">
      <c r="A8" s="3" t="s">
        <v>506</v>
      </c>
    </row>
    <row r="9" spans="1:5">
      <c r="A9" s="4" t="s">
        <v>507</v>
      </c>
      <c r="D9" s="6" t="n">
        <v>675000</v>
      </c>
    </row>
    <row r="10" spans="1:5">
      <c r="A10" s="3" t="s">
        <v>511</v>
      </c>
    </row>
    <row r="11" spans="1:5">
      <c r="A11" s="4" t="s">
        <v>83</v>
      </c>
      <c r="C11" s="6" t="n">
        <v>11149</v>
      </c>
      <c r="E11" s="6" t="n">
        <v>10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4</v>
      </c>
      <c r="D2" s="2" t="s">
        <v>124</v>
      </c>
    </row>
    <row r="3" spans="1:4">
      <c r="A3" s="3" t="s">
        <v>513</v>
      </c>
    </row>
    <row r="4" spans="1:4">
      <c r="A4" s="4" t="s">
        <v>514</v>
      </c>
      <c r="B4" s="9" t="n">
        <v>-1.8</v>
      </c>
      <c r="C4" s="9" t="n">
        <v>-3.3</v>
      </c>
      <c r="D4" s="9"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4</v>
      </c>
      <c r="D2" s="2" t="s">
        <v>124</v>
      </c>
    </row>
    <row r="3" spans="1:4">
      <c r="A3" s="4" t="s">
        <v>516</v>
      </c>
    </row>
    <row r="4" spans="1:4">
      <c r="A4" s="3" t="s">
        <v>517</v>
      </c>
    </row>
    <row r="5" spans="1:4">
      <c r="A5" s="4" t="s">
        <v>518</v>
      </c>
      <c r="B5" s="4" t="s">
        <v>519</v>
      </c>
      <c r="C5" s="4" t="s">
        <v>520</v>
      </c>
      <c r="D5" s="4" t="s">
        <v>5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523</v>
      </c>
    </row>
    <row r="3" spans="1:3">
      <c r="A3" s="4" t="s">
        <v>524</v>
      </c>
      <c r="B3" s="9" t="n">
        <v>16.2</v>
      </c>
      <c r="C3" s="9" t="n">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31</v>
      </c>
    </row>
    <row r="9" spans="1:2">
      <c r="A9" s="4" t="s">
        <v>532</v>
      </c>
    </row>
    <row r="10" spans="1:2">
      <c r="A10" s="3" t="s">
        <v>527</v>
      </c>
    </row>
    <row r="11" spans="1:2">
      <c r="A11" s="4" t="s">
        <v>528</v>
      </c>
      <c r="B11" s="4" t="s">
        <v>533</v>
      </c>
    </row>
    <row r="12" spans="1:2">
      <c r="A12" s="4" t="s">
        <v>534</v>
      </c>
    </row>
    <row r="13" spans="1:2">
      <c r="A13" s="3" t="s">
        <v>527</v>
      </c>
    </row>
    <row r="14" spans="1:2">
      <c r="A14" s="4" t="s">
        <v>528</v>
      </c>
      <c r="B14" s="4" t="s">
        <v>535</v>
      </c>
    </row>
    <row r="15" spans="1:2">
      <c r="A15" s="4" t="s">
        <v>536</v>
      </c>
    </row>
    <row r="16" spans="1:2">
      <c r="A16" s="3" t="s">
        <v>527</v>
      </c>
    </row>
    <row r="17" spans="1:2">
      <c r="A17" s="4" t="s">
        <v>528</v>
      </c>
      <c r="B17" s="4" t="s">
        <v>533</v>
      </c>
    </row>
    <row r="18" spans="1:2">
      <c r="A18" s="4" t="s">
        <v>537</v>
      </c>
    </row>
    <row r="19" spans="1:2">
      <c r="A19" s="3" t="s">
        <v>527</v>
      </c>
    </row>
    <row r="20" spans="1:2">
      <c r="A20" s="4" t="s">
        <v>528</v>
      </c>
      <c r="B20" s="4" t="s">
        <v>535</v>
      </c>
    </row>
    <row r="21" spans="1:2">
      <c r="A21" s="4" t="s">
        <v>538</v>
      </c>
    </row>
    <row r="22" spans="1:2">
      <c r="A22" s="3" t="s">
        <v>527</v>
      </c>
    </row>
    <row r="23" spans="1:2">
      <c r="A23" s="4" t="s">
        <v>528</v>
      </c>
      <c r="B23" s="4" t="s">
        <v>539</v>
      </c>
    </row>
    <row r="24" spans="1:2">
      <c r="A24" s="4" t="s">
        <v>540</v>
      </c>
    </row>
    <row r="25" spans="1:2">
      <c r="A25" s="3" t="s">
        <v>527</v>
      </c>
    </row>
    <row r="26" spans="1:2">
      <c r="A26" s="4" t="s">
        <v>528</v>
      </c>
      <c r="B26" s="4" t="s">
        <v>529</v>
      </c>
    </row>
    <row r="27" spans="1:2">
      <c r="A27" s="4" t="s">
        <v>541</v>
      </c>
    </row>
    <row r="28" spans="1:2">
      <c r="A28" s="3" t="s">
        <v>527</v>
      </c>
    </row>
    <row r="29" spans="1:2">
      <c r="A29" s="4" t="s">
        <v>528</v>
      </c>
      <c r="B29" s="4" t="s">
        <v>533</v>
      </c>
    </row>
    <row r="30" spans="1:2">
      <c r="A30" s="4" t="s">
        <v>542</v>
      </c>
    </row>
    <row r="31" spans="1:2">
      <c r="A31" s="3" t="s">
        <v>527</v>
      </c>
    </row>
    <row r="32" spans="1:2">
      <c r="A32" s="4" t="s">
        <v>528</v>
      </c>
      <c r="B32"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4</v>
      </c>
      <c r="D2" s="2" t="s">
        <v>124</v>
      </c>
    </row>
    <row r="3" spans="1:4">
      <c r="A3" s="3" t="s">
        <v>160</v>
      </c>
    </row>
    <row r="4" spans="1:4">
      <c r="A4" s="4" t="s">
        <v>171</v>
      </c>
      <c r="B4" s="6" t="n">
        <v>-1</v>
      </c>
      <c r="C4" s="6" t="n">
        <v>0</v>
      </c>
      <c r="D4" s="6" t="n">
        <v>0</v>
      </c>
    </row>
    <row r="5" spans="1:4">
      <c r="A5" s="4" t="s">
        <v>172</v>
      </c>
      <c r="B5" s="6" t="n">
        <v>13</v>
      </c>
      <c r="C5" s="6" t="n">
        <v>-49</v>
      </c>
      <c r="D5" s="6" t="n">
        <v>-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4</v>
      </c>
    </row>
    <row r="3" spans="1:3">
      <c r="A3" s="3" t="s">
        <v>544</v>
      </c>
    </row>
    <row r="4" spans="1:3">
      <c r="A4" s="4" t="s">
        <v>545</v>
      </c>
      <c r="B4" s="9" t="n">
        <v>11.6</v>
      </c>
      <c r="C4" s="9" t="n">
        <v>5.6</v>
      </c>
    </row>
    <row r="5" spans="1:3">
      <c r="A5" s="4" t="s">
        <v>546</v>
      </c>
      <c r="B5" s="9" t="n">
        <v>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4" t="s">
        <v>548</v>
      </c>
    </row>
    <row r="4" spans="1:2">
      <c r="A4" s="3" t="s">
        <v>549</v>
      </c>
    </row>
    <row r="5" spans="1:2">
      <c r="A5" s="4" t="s">
        <v>550</v>
      </c>
      <c r="B5" s="4" t="s">
        <v>535</v>
      </c>
    </row>
    <row r="6" spans="1:2">
      <c r="A6" s="4" t="s">
        <v>551</v>
      </c>
    </row>
    <row r="7" spans="1:2">
      <c r="A7" s="3" t="s">
        <v>549</v>
      </c>
    </row>
    <row r="8" spans="1:2">
      <c r="A8" s="4" t="s">
        <v>550</v>
      </c>
      <c r="B8" s="4" t="s">
        <v>533</v>
      </c>
    </row>
    <row r="9" spans="1:2">
      <c r="A9" s="4" t="s">
        <v>552</v>
      </c>
    </row>
    <row r="10" spans="1:2">
      <c r="A10" s="3" t="s">
        <v>549</v>
      </c>
    </row>
    <row r="11" spans="1:2">
      <c r="A11" s="4" t="s">
        <v>550</v>
      </c>
      <c r="B11" s="4" t="s">
        <v>533</v>
      </c>
    </row>
    <row r="12" spans="1:2">
      <c r="A12" s="4" t="s">
        <v>553</v>
      </c>
    </row>
    <row r="13" spans="1:2">
      <c r="A13" s="3" t="s">
        <v>549</v>
      </c>
    </row>
    <row r="14" spans="1:2">
      <c r="A14" s="4" t="s">
        <v>550</v>
      </c>
      <c r="B14" s="4" t="s">
        <v>554</v>
      </c>
    </row>
    <row r="15" spans="1:2">
      <c r="A15" s="4" t="s">
        <v>555</v>
      </c>
    </row>
    <row r="16" spans="1:2">
      <c r="A16" s="3" t="s">
        <v>549</v>
      </c>
    </row>
    <row r="17" spans="1:2">
      <c r="A17" s="4" t="s">
        <v>550</v>
      </c>
      <c r="B17" s="4" t="s">
        <v>554</v>
      </c>
    </row>
    <row r="18" spans="1:2">
      <c r="A18" s="4" t="s">
        <v>556</v>
      </c>
    </row>
    <row r="19" spans="1:2">
      <c r="A19" s="3" t="s">
        <v>549</v>
      </c>
    </row>
    <row r="20" spans="1:2">
      <c r="A20" s="4" t="s">
        <v>550</v>
      </c>
      <c r="B20"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4</v>
      </c>
    </row>
    <row r="3" spans="1:3">
      <c r="A3" s="3" t="s">
        <v>285</v>
      </c>
    </row>
    <row r="4" spans="1:3">
      <c r="A4" s="4" t="s">
        <v>559</v>
      </c>
      <c r="B4" s="9" t="n">
        <v>1.1</v>
      </c>
      <c r="C4" s="9" t="n">
        <v>0.5</v>
      </c>
    </row>
    <row r="5" spans="1:3">
      <c r="A5" s="4" t="s">
        <v>560</v>
      </c>
    </row>
    <row r="6" spans="1:3">
      <c r="A6" s="3" t="s">
        <v>285</v>
      </c>
    </row>
    <row r="7" spans="1:3">
      <c r="A7" s="4" t="s">
        <v>561</v>
      </c>
      <c r="B7" s="9" t="n">
        <v>0.9</v>
      </c>
      <c r="C7" s="9" t="n">
        <v>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62</v>
      </c>
      <c r="B1" s="2" t="s">
        <v>1</v>
      </c>
    </row>
    <row r="2" spans="1:2">
      <c r="B2" s="2" t="s">
        <v>2</v>
      </c>
    </row>
    <row r="3" spans="1:2">
      <c r="A3" s="4" t="s">
        <v>563</v>
      </c>
    </row>
    <row r="4" spans="1:2">
      <c r="A4" s="3" t="s">
        <v>564</v>
      </c>
    </row>
    <row r="5" spans="1:2">
      <c r="A5" s="4" t="s">
        <v>565</v>
      </c>
      <c r="B5" s="4" t="s">
        <v>566</v>
      </c>
    </row>
    <row r="6" spans="1:2">
      <c r="A6" s="4" t="s">
        <v>567</v>
      </c>
    </row>
    <row r="7" spans="1:2">
      <c r="A7" s="3" t="s">
        <v>564</v>
      </c>
    </row>
    <row r="8" spans="1:2">
      <c r="A8" s="4" t="s">
        <v>565</v>
      </c>
      <c r="B8"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4</v>
      </c>
      <c r="D2" s="2" t="s">
        <v>124</v>
      </c>
    </row>
    <row r="3" spans="1:4">
      <c r="A3" s="3" t="s">
        <v>570</v>
      </c>
    </row>
    <row r="4" spans="1:4">
      <c r="A4" s="4" t="s">
        <v>178</v>
      </c>
      <c r="B4" s="6" t="n">
        <v>19479</v>
      </c>
      <c r="C4" s="6" t="n">
        <v>18856</v>
      </c>
      <c r="D4" s="6" t="n">
        <v>16573</v>
      </c>
    </row>
    <row r="5" spans="1:4">
      <c r="A5" s="4" t="s">
        <v>571</v>
      </c>
    </row>
    <row r="6" spans="1:4">
      <c r="A6" s="3" t="s">
        <v>570</v>
      </c>
    </row>
    <row r="7" spans="1:4">
      <c r="A7" s="4" t="s">
        <v>178</v>
      </c>
      <c r="B7" s="7" t="n">
        <v>18276</v>
      </c>
      <c r="C7" s="7" t="n">
        <v>18081</v>
      </c>
      <c r="D7" s="7" t="n">
        <v>16056</v>
      </c>
    </row>
    <row r="8" spans="1:4">
      <c r="A8" s="4" t="s">
        <v>572</v>
      </c>
    </row>
    <row r="9" spans="1:4">
      <c r="A9" s="3" t="s">
        <v>570</v>
      </c>
    </row>
    <row r="10" spans="1:4">
      <c r="A10" s="4" t="s">
        <v>178</v>
      </c>
      <c r="B10" s="6" t="n">
        <v>1203</v>
      </c>
      <c r="C10" s="6" t="n">
        <v>775</v>
      </c>
      <c r="D10" s="6" t="n">
        <v>5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4</v>
      </c>
      <c r="D2" s="2" t="s">
        <v>124</v>
      </c>
    </row>
    <row r="3" spans="1:4">
      <c r="A3" s="3" t="s">
        <v>574</v>
      </c>
    </row>
    <row r="4" spans="1:4">
      <c r="A4" s="4" t="s">
        <v>575</v>
      </c>
      <c r="B4" s="4" t="s">
        <v>576</v>
      </c>
      <c r="C4" s="4" t="s">
        <v>577</v>
      </c>
      <c r="D4" s="4" t="s">
        <v>578</v>
      </c>
    </row>
    <row r="5" spans="1:4">
      <c r="A5" s="4" t="s">
        <v>579</v>
      </c>
      <c r="B5" s="4" t="s">
        <v>580</v>
      </c>
      <c r="C5" s="4" t="s">
        <v>581</v>
      </c>
      <c r="D5" s="4" t="s">
        <v>520</v>
      </c>
    </row>
    <row r="6" spans="1:4">
      <c r="A6" s="4" t="s">
        <v>582</v>
      </c>
      <c r="B6" s="4" t="s">
        <v>583</v>
      </c>
      <c r="C6" s="4" t="s">
        <v>583</v>
      </c>
      <c r="D6" s="4" t="s">
        <v>583</v>
      </c>
    </row>
    <row r="7" spans="1:4">
      <c r="A7" s="4" t="s">
        <v>584</v>
      </c>
      <c r="B7" s="4" t="s">
        <v>585</v>
      </c>
      <c r="C7" s="4" t="s">
        <v>586</v>
      </c>
      <c r="D7" s="4" t="s">
        <v>5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588</v>
      </c>
      <c r="B1" s="2" t="s">
        <v>589</v>
      </c>
      <c r="C1" s="2" t="s">
        <v>2</v>
      </c>
    </row>
    <row r="2" spans="1:3">
      <c r="A2" s="4" t="s">
        <v>590</v>
      </c>
    </row>
    <row r="3" spans="1:3">
      <c r="A3" s="3" t="s">
        <v>591</v>
      </c>
    </row>
    <row r="4" spans="1:3">
      <c r="A4" s="4" t="s">
        <v>592</v>
      </c>
      <c r="C4" s="4" t="s">
        <v>15</v>
      </c>
    </row>
    <row r="5" spans="1:3">
      <c r="A5" s="4" t="s">
        <v>593</v>
      </c>
      <c r="C5" s="4" t="s">
        <v>15</v>
      </c>
    </row>
    <row r="6" spans="1:3">
      <c r="A6" s="4" t="s">
        <v>594</v>
      </c>
    </row>
    <row r="7" spans="1:3">
      <c r="A7" s="3" t="s">
        <v>591</v>
      </c>
    </row>
    <row r="8" spans="1:3">
      <c r="A8" s="4" t="s">
        <v>592</v>
      </c>
      <c r="C8" s="4" t="s">
        <v>15</v>
      </c>
    </row>
    <row r="9" spans="1:3">
      <c r="A9" s="4" t="s">
        <v>593</v>
      </c>
      <c r="C9" s="4" t="s">
        <v>15</v>
      </c>
    </row>
    <row r="10" spans="1:3">
      <c r="A10" s="4" t="s">
        <v>595</v>
      </c>
    </row>
    <row r="11" spans="1:3">
      <c r="A11" s="3" t="s">
        <v>591</v>
      </c>
    </row>
    <row r="12" spans="1:3">
      <c r="A12" s="4" t="s">
        <v>592</v>
      </c>
      <c r="C12" s="4" t="s">
        <v>15</v>
      </c>
    </row>
    <row r="13" spans="1:3">
      <c r="A13" s="4" t="s">
        <v>593</v>
      </c>
      <c r="C13" s="4" t="s">
        <v>15</v>
      </c>
    </row>
    <row r="14" spans="1:3">
      <c r="A14" s="4" t="s">
        <v>596</v>
      </c>
    </row>
    <row r="15" spans="1:3">
      <c r="A15" s="3" t="s">
        <v>591</v>
      </c>
    </row>
    <row r="16" spans="1:3">
      <c r="A16" s="4" t="s">
        <v>592</v>
      </c>
      <c r="C16" s="4" t="s">
        <v>15</v>
      </c>
    </row>
    <row r="17" spans="1:3">
      <c r="A17" s="4" t="s">
        <v>593</v>
      </c>
      <c r="C17" s="4" t="s">
        <v>15</v>
      </c>
    </row>
    <row r="18" spans="1:3">
      <c r="A18" s="4" t="s">
        <v>597</v>
      </c>
    </row>
    <row r="19" spans="1:3">
      <c r="A19" s="3" t="s">
        <v>591</v>
      </c>
    </row>
    <row r="20" spans="1:3">
      <c r="A20" s="4" t="s">
        <v>592</v>
      </c>
      <c r="C20" s="4" t="s">
        <v>15</v>
      </c>
    </row>
    <row r="21" spans="1:3">
      <c r="A21" s="4" t="s">
        <v>593</v>
      </c>
      <c r="C21" s="4" t="s">
        <v>15</v>
      </c>
    </row>
    <row r="22" spans="1:3">
      <c r="A22" s="4" t="s">
        <v>598</v>
      </c>
    </row>
    <row r="23" spans="1:3">
      <c r="A23" s="3" t="s">
        <v>591</v>
      </c>
    </row>
    <row r="24" spans="1:3">
      <c r="A24" s="4" t="s">
        <v>592</v>
      </c>
      <c r="C24" s="4" t="s">
        <v>15</v>
      </c>
    </row>
    <row r="25" spans="1:3">
      <c r="A25" s="4" t="s">
        <v>593</v>
      </c>
      <c r="C25" s="4" t="s">
        <v>15</v>
      </c>
    </row>
    <row r="26" spans="1:3">
      <c r="A26" s="4" t="s">
        <v>599</v>
      </c>
    </row>
    <row r="27" spans="1:3">
      <c r="A27" s="3" t="s">
        <v>591</v>
      </c>
    </row>
    <row r="28" spans="1:3">
      <c r="A28" s="4" t="s">
        <v>592</v>
      </c>
      <c r="C28" s="4" t="s">
        <v>15</v>
      </c>
    </row>
    <row r="29" spans="1:3">
      <c r="A29" s="4" t="s">
        <v>593</v>
      </c>
      <c r="C29" s="4" t="s">
        <v>15</v>
      </c>
    </row>
    <row r="30" spans="1:3">
      <c r="A30" s="4" t="s">
        <v>600</v>
      </c>
    </row>
    <row r="31" spans="1:3">
      <c r="A31" s="3" t="s">
        <v>591</v>
      </c>
    </row>
    <row r="32" spans="1:3">
      <c r="A32" s="4" t="s">
        <v>592</v>
      </c>
      <c r="C32" s="4" t="s">
        <v>15</v>
      </c>
    </row>
    <row r="33" spans="1:3">
      <c r="A33" s="4" t="s">
        <v>593</v>
      </c>
      <c r="C33" s="4" t="s">
        <v>15</v>
      </c>
    </row>
    <row r="34" spans="1:3">
      <c r="A34" s="4" t="s">
        <v>601</v>
      </c>
    </row>
    <row r="35" spans="1:3">
      <c r="A35" s="3" t="s">
        <v>591</v>
      </c>
    </row>
    <row r="36" spans="1:3">
      <c r="A36" s="4" t="s">
        <v>592</v>
      </c>
      <c r="C36" s="4" t="s">
        <v>15</v>
      </c>
    </row>
    <row r="37" spans="1:3">
      <c r="A37" s="4" t="s">
        <v>593</v>
      </c>
      <c r="C37" s="4" t="s">
        <v>15</v>
      </c>
    </row>
    <row r="38" spans="1:3">
      <c r="A38" s="4" t="s">
        <v>602</v>
      </c>
    </row>
    <row r="39" spans="1:3">
      <c r="A39" s="3" t="s">
        <v>591</v>
      </c>
    </row>
    <row r="40" spans="1:3">
      <c r="A40" s="4" t="s">
        <v>592</v>
      </c>
      <c r="C40" s="4" t="s">
        <v>15</v>
      </c>
    </row>
    <row r="41" spans="1:3">
      <c r="A41" s="4" t="s">
        <v>593</v>
      </c>
      <c r="C41" s="4" t="s">
        <v>15</v>
      </c>
    </row>
    <row r="42" spans="1:3">
      <c r="A42" s="4" t="s">
        <v>603</v>
      </c>
    </row>
    <row r="43" spans="1:3">
      <c r="A43" s="3" t="s">
        <v>591</v>
      </c>
    </row>
    <row r="44" spans="1:3">
      <c r="A44" s="4" t="s">
        <v>592</v>
      </c>
      <c r="C44" s="4" t="s">
        <v>11</v>
      </c>
    </row>
    <row r="45" spans="1:3">
      <c r="A45" s="4" t="s">
        <v>604</v>
      </c>
      <c r="C45" s="4" t="s">
        <v>605</v>
      </c>
    </row>
    <row r="46" spans="1:3">
      <c r="A46" s="4" t="s">
        <v>593</v>
      </c>
      <c r="C46" s="4" t="s">
        <v>15</v>
      </c>
    </row>
    <row r="47" spans="1:3">
      <c r="A47" s="4" t="s">
        <v>606</v>
      </c>
      <c r="C47" s="4" t="s">
        <v>607</v>
      </c>
    </row>
    <row r="48" spans="1:3">
      <c r="A48" s="4" t="s">
        <v>563</v>
      </c>
    </row>
    <row r="49" spans="1:3">
      <c r="A49" s="3" t="s">
        <v>591</v>
      </c>
    </row>
    <row r="50" spans="1:3">
      <c r="A50" s="4" t="s">
        <v>608</v>
      </c>
      <c r="B50" s="6" t="n">
        <v>31</v>
      </c>
    </row>
    <row r="51" spans="1:3">
      <c r="A51" s="4" t="s">
        <v>609</v>
      </c>
      <c r="B51" s="7" t="n">
        <v>31</v>
      </c>
    </row>
    <row r="52" spans="1:3">
      <c r="A52" s="4" t="s">
        <v>567</v>
      </c>
    </row>
    <row r="53" spans="1:3">
      <c r="A53" s="3" t="s">
        <v>591</v>
      </c>
    </row>
    <row r="54" spans="1:3">
      <c r="A54" s="4" t="s">
        <v>608</v>
      </c>
      <c r="B54" s="7" t="n">
        <v>36</v>
      </c>
    </row>
    <row r="55" spans="1:3">
      <c r="A55" s="4" t="s">
        <v>609</v>
      </c>
      <c r="B55" s="6" t="n">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611</v>
      </c>
      <c r="C1" s="2" t="s">
        <v>64</v>
      </c>
    </row>
    <row r="2" spans="1:3">
      <c r="A2" s="3" t="s">
        <v>591</v>
      </c>
    </row>
    <row r="3" spans="1:3">
      <c r="A3" s="4" t="s">
        <v>612</v>
      </c>
      <c r="B3" s="6" t="n">
        <v>578</v>
      </c>
      <c r="C3" s="6" t="n">
        <v>343</v>
      </c>
    </row>
    <row r="4" spans="1:3">
      <c r="A4" s="4" t="s">
        <v>613</v>
      </c>
      <c r="B4" s="7" t="n">
        <v>1532</v>
      </c>
      <c r="C4" s="6" t="n">
        <v>1052</v>
      </c>
    </row>
    <row r="5" spans="1:3">
      <c r="A5" s="4" t="s">
        <v>603</v>
      </c>
    </row>
    <row r="6" spans="1:3">
      <c r="A6" s="3" t="s">
        <v>591</v>
      </c>
    </row>
    <row r="7" spans="1:3">
      <c r="A7" s="4" t="s">
        <v>612</v>
      </c>
      <c r="B7" s="7" t="n">
        <v>235</v>
      </c>
    </row>
    <row r="8" spans="1:3">
      <c r="A8" s="4" t="s">
        <v>613</v>
      </c>
      <c r="B8" s="6" t="n">
        <v>4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11</v>
      </c>
      <c r="D1" s="2" t="s">
        <v>64</v>
      </c>
    </row>
    <row r="2" spans="1:4">
      <c r="A2" s="3" t="s">
        <v>591</v>
      </c>
    </row>
    <row r="3" spans="1:4">
      <c r="A3" s="4" t="s">
        <v>70</v>
      </c>
      <c r="B3" s="6" t="n">
        <v>46332</v>
      </c>
      <c r="C3" s="6" t="n">
        <v>32091</v>
      </c>
      <c r="D3" s="6" t="n">
        <v>31741</v>
      </c>
    </row>
    <row r="4" spans="1:4">
      <c r="A4" s="4" t="s">
        <v>78</v>
      </c>
      <c r="B4" s="7" t="n">
        <v>20506</v>
      </c>
      <c r="C4" s="7" t="n">
        <v>6777</v>
      </c>
      <c r="D4" s="7" t="n">
        <v>5294</v>
      </c>
    </row>
    <row r="5" spans="1:4">
      <c r="A5" s="4" t="s">
        <v>75</v>
      </c>
      <c r="B5" s="7" t="n">
        <v>5064</v>
      </c>
      <c r="C5" s="7" t="n">
        <v>44201</v>
      </c>
      <c r="D5" s="7" t="n">
        <v>43798</v>
      </c>
    </row>
    <row r="6" spans="1:4">
      <c r="A6" s="4" t="s">
        <v>84</v>
      </c>
      <c r="B6" s="7" t="n">
        <v>29435</v>
      </c>
      <c r="C6" s="7" t="n">
        <v>28734</v>
      </c>
      <c r="D6" s="7" t="n">
        <v>25884</v>
      </c>
    </row>
    <row r="7" spans="1:4">
      <c r="A7" s="4" t="s">
        <v>107</v>
      </c>
      <c r="B7" s="6" t="n">
        <v>-586412</v>
      </c>
      <c r="C7" s="7" t="n">
        <v>-994933</v>
      </c>
      <c r="D7" s="6" t="n">
        <v>-994074</v>
      </c>
    </row>
    <row r="8" spans="1:4">
      <c r="A8" s="4" t="s">
        <v>603</v>
      </c>
    </row>
    <row r="9" spans="1:4">
      <c r="A9" s="3" t="s">
        <v>591</v>
      </c>
    </row>
    <row r="10" spans="1:4">
      <c r="A10" s="4" t="s">
        <v>70</v>
      </c>
      <c r="C10" s="7" t="n">
        <v>350</v>
      </c>
    </row>
    <row r="11" spans="1:4">
      <c r="A11" s="4" t="s">
        <v>78</v>
      </c>
      <c r="C11" s="7" t="n">
        <v>1483</v>
      </c>
    </row>
    <row r="12" spans="1:4">
      <c r="A12" s="4" t="s">
        <v>75</v>
      </c>
      <c r="C12" s="7" t="n">
        <v>403</v>
      </c>
    </row>
    <row r="13" spans="1:4">
      <c r="A13" s="4" t="s">
        <v>84</v>
      </c>
      <c r="C13" s="7" t="n">
        <v>2850</v>
      </c>
    </row>
    <row r="14" spans="1:4">
      <c r="A14" s="4" t="s">
        <v>107</v>
      </c>
      <c r="C14" s="6" t="n">
        <v>-8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611</v>
      </c>
      <c r="C1" s="2" t="s">
        <v>2</v>
      </c>
    </row>
    <row r="2" spans="1:3">
      <c r="A2" s="3" t="s">
        <v>616</v>
      </c>
    </row>
    <row r="3" spans="1:3">
      <c r="A3" s="4" t="s">
        <v>617</v>
      </c>
      <c r="C3" s="6" t="n">
        <v>859</v>
      </c>
    </row>
    <row r="4" spans="1:3">
      <c r="A4" s="4" t="s">
        <v>618</v>
      </c>
      <c r="B4" s="4" t="s">
        <v>619</v>
      </c>
    </row>
    <row r="5" spans="1:3">
      <c r="A5" s="4" t="s">
        <v>620</v>
      </c>
      <c r="B5" s="4" t="s">
        <v>621</v>
      </c>
    </row>
    <row r="6" spans="1:3">
      <c r="A6" s="4" t="s">
        <v>603</v>
      </c>
    </row>
    <row r="7" spans="1:3">
      <c r="A7" s="3" t="s">
        <v>616</v>
      </c>
    </row>
    <row r="8" spans="1:3">
      <c r="A8" s="4" t="s">
        <v>617</v>
      </c>
      <c r="B8" s="6" t="n">
        <v>900</v>
      </c>
    </row>
    <row r="9" spans="1:3">
      <c r="A9" s="4" t="s">
        <v>622</v>
      </c>
      <c r="B9" s="7" t="n">
        <v>400</v>
      </c>
    </row>
    <row r="10" spans="1:3">
      <c r="A10" s="4" t="s">
        <v>623</v>
      </c>
      <c r="B10" s="7" t="n">
        <v>900</v>
      </c>
    </row>
    <row r="11" spans="1:3">
      <c r="A11" s="4" t="s">
        <v>624</v>
      </c>
      <c r="B11" s="7" t="n">
        <v>3100</v>
      </c>
    </row>
    <row r="12" spans="1:3">
      <c r="A12" s="4" t="s">
        <v>625</v>
      </c>
      <c r="B12" s="7" t="n">
        <v>1500</v>
      </c>
    </row>
    <row r="13" spans="1:3">
      <c r="A13" s="4" t="s">
        <v>626</v>
      </c>
      <c r="B13" s="7" t="n">
        <v>200</v>
      </c>
    </row>
    <row r="14" spans="1:3">
      <c r="A14" s="4" t="s">
        <v>627</v>
      </c>
    </row>
    <row r="15" spans="1:3">
      <c r="A15" s="3" t="s">
        <v>616</v>
      </c>
    </row>
    <row r="16" spans="1:3">
      <c r="A16" s="4" t="s">
        <v>626</v>
      </c>
      <c r="B16"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4</v>
      </c>
      <c r="D2" s="2" t="s">
        <v>124</v>
      </c>
    </row>
    <row r="3" spans="1:4">
      <c r="A3" s="3" t="s">
        <v>174</v>
      </c>
    </row>
    <row r="4" spans="1:4">
      <c r="A4" s="4" t="s">
        <v>147</v>
      </c>
      <c r="B4" s="6" t="n">
        <v>437416</v>
      </c>
      <c r="C4" s="6" t="n">
        <v>116464</v>
      </c>
      <c r="D4" s="6" t="n">
        <v>62612</v>
      </c>
    </row>
    <row r="5" spans="1:4">
      <c r="A5" s="3" t="s">
        <v>175</v>
      </c>
    </row>
    <row r="6" spans="1:4">
      <c r="A6" s="4" t="s">
        <v>176</v>
      </c>
      <c r="B6" s="7" t="n">
        <v>54454</v>
      </c>
      <c r="C6" s="7" t="n">
        <v>37429</v>
      </c>
      <c r="D6" s="7" t="n">
        <v>28149</v>
      </c>
    </row>
    <row r="7" spans="1:4">
      <c r="A7" s="4" t="s">
        <v>138</v>
      </c>
      <c r="D7" s="7" t="n">
        <v>-1847</v>
      </c>
    </row>
    <row r="8" spans="1:4">
      <c r="A8" s="4" t="s">
        <v>177</v>
      </c>
      <c r="B8" s="7" t="n">
        <v>285</v>
      </c>
    </row>
    <row r="9" spans="1:4">
      <c r="A9" s="4" t="s">
        <v>178</v>
      </c>
      <c r="B9" s="7" t="n">
        <v>20113</v>
      </c>
      <c r="C9" s="7" t="n">
        <v>19822</v>
      </c>
      <c r="D9" s="7" t="n">
        <v>17278</v>
      </c>
    </row>
    <row r="10" spans="1:4">
      <c r="A10" s="4" t="s">
        <v>179</v>
      </c>
      <c r="B10" s="7" t="n">
        <v>1121</v>
      </c>
      <c r="C10" s="7" t="n">
        <v>710</v>
      </c>
      <c r="D10" s="7" t="n">
        <v>252</v>
      </c>
    </row>
    <row r="11" spans="1:4">
      <c r="A11" s="4" t="s">
        <v>180</v>
      </c>
      <c r="B11" s="7" t="n">
        <v>-6188</v>
      </c>
      <c r="C11" s="7" t="n">
        <v>-6788</v>
      </c>
      <c r="D11" s="7" t="n">
        <v>-9381</v>
      </c>
    </row>
    <row r="12" spans="1:4">
      <c r="A12" s="4" t="s">
        <v>181</v>
      </c>
      <c r="C12" s="7" t="n">
        <v>-1103</v>
      </c>
    </row>
    <row r="13" spans="1:4">
      <c r="A13" s="4" t="s">
        <v>182</v>
      </c>
      <c r="B13" s="7" t="n">
        <v>-15161</v>
      </c>
      <c r="C13" s="7" t="n">
        <v>-45217</v>
      </c>
      <c r="D13" s="7" t="n">
        <v>517</v>
      </c>
    </row>
    <row r="14" spans="1:4">
      <c r="A14" s="4" t="s">
        <v>139</v>
      </c>
      <c r="B14" s="7" t="n">
        <v>14339</v>
      </c>
    </row>
    <row r="15" spans="1:4">
      <c r="A15" s="4" t="s">
        <v>165</v>
      </c>
      <c r="D15" s="7" t="n">
        <v>-259</v>
      </c>
    </row>
    <row r="16" spans="1:4">
      <c r="A16" s="4" t="s">
        <v>183</v>
      </c>
      <c r="B16" s="7" t="n">
        <v>209</v>
      </c>
      <c r="C16" s="7" t="n">
        <v>-758</v>
      </c>
      <c r="D16" s="7" t="n">
        <v>-406</v>
      </c>
    </row>
    <row r="17" spans="1:4">
      <c r="A17" s="4" t="s">
        <v>184</v>
      </c>
      <c r="B17" s="7" t="n">
        <v>-408575</v>
      </c>
    </row>
    <row r="18" spans="1:4">
      <c r="A18" s="4" t="s">
        <v>185</v>
      </c>
      <c r="B18" s="7" t="n">
        <v>-13388</v>
      </c>
    </row>
    <row r="19" spans="1:4">
      <c r="A19" s="3" t="s">
        <v>186</v>
      </c>
    </row>
    <row r="20" spans="1:4">
      <c r="A20" s="4" t="s">
        <v>187</v>
      </c>
      <c r="B20" s="7" t="n">
        <v>-11445</v>
      </c>
      <c r="C20" s="7" t="n">
        <v>-28463</v>
      </c>
      <c r="D20" s="7" t="n">
        <v>-11178</v>
      </c>
    </row>
    <row r="21" spans="1:4">
      <c r="A21" s="4" t="s">
        <v>69</v>
      </c>
      <c r="B21" s="7" t="n">
        <v>-2933</v>
      </c>
      <c r="C21" s="7" t="n">
        <v>-24365</v>
      </c>
      <c r="D21" s="7" t="n">
        <v>-12792</v>
      </c>
    </row>
    <row r="22" spans="1:4">
      <c r="A22" s="4" t="s">
        <v>188</v>
      </c>
      <c r="B22" s="7" t="n">
        <v>-16009</v>
      </c>
      <c r="C22" s="7" t="n">
        <v>-3676</v>
      </c>
      <c r="D22" s="7" t="n">
        <v>-5829</v>
      </c>
    </row>
    <row r="23" spans="1:4">
      <c r="A23" s="4" t="s">
        <v>83</v>
      </c>
      <c r="B23" s="7" t="n">
        <v>4695</v>
      </c>
      <c r="C23" s="7" t="n">
        <v>5457</v>
      </c>
      <c r="D23" s="7" t="n">
        <v>7846</v>
      </c>
    </row>
    <row r="24" spans="1:4">
      <c r="A24" s="4" t="s">
        <v>84</v>
      </c>
      <c r="B24" s="7" t="n">
        <v>4213</v>
      </c>
      <c r="C24" s="7" t="n">
        <v>2791</v>
      </c>
      <c r="D24" s="7" t="n">
        <v>8049</v>
      </c>
    </row>
    <row r="25" spans="1:4">
      <c r="A25" s="4" t="s">
        <v>85</v>
      </c>
      <c r="B25" s="7" t="n">
        <v>1109</v>
      </c>
      <c r="C25" s="7" t="n">
        <v>-157</v>
      </c>
      <c r="D25" s="7" t="n">
        <v>1602</v>
      </c>
    </row>
    <row r="26" spans="1:4">
      <c r="A26" s="4" t="s">
        <v>189</v>
      </c>
      <c r="B26" s="7" t="n">
        <v>-6453</v>
      </c>
      <c r="C26" s="7" t="n">
        <v>5978</v>
      </c>
      <c r="D26" s="7" t="n">
        <v>5565</v>
      </c>
    </row>
    <row r="27" spans="1:4">
      <c r="A27" s="4" t="s">
        <v>87</v>
      </c>
      <c r="B27" s="7" t="n">
        <v>399</v>
      </c>
      <c r="C27" s="7" t="n">
        <v>-1080</v>
      </c>
      <c r="D27" s="7" t="n">
        <v>-4241</v>
      </c>
    </row>
    <row r="28" spans="1:4">
      <c r="A28" s="4" t="s">
        <v>190</v>
      </c>
      <c r="D28" s="7" t="n">
        <v>-32</v>
      </c>
    </row>
    <row r="29" spans="1:4">
      <c r="A29" s="4" t="s">
        <v>191</v>
      </c>
      <c r="B29" s="7" t="n">
        <v>1082</v>
      </c>
    </row>
    <row r="30" spans="1:4">
      <c r="A30" s="4" t="s">
        <v>192</v>
      </c>
      <c r="B30" s="7" t="n">
        <v>31615</v>
      </c>
      <c r="C30" s="7" t="n">
        <v>-3080</v>
      </c>
      <c r="D30" s="7" t="n">
        <v>10319</v>
      </c>
    </row>
    <row r="31" spans="1:4">
      <c r="A31" s="4" t="s">
        <v>193</v>
      </c>
      <c r="B31" s="7" t="n">
        <v>90898</v>
      </c>
      <c r="C31" s="7" t="n">
        <v>73964</v>
      </c>
      <c r="D31" s="7" t="n">
        <v>96224</v>
      </c>
    </row>
    <row r="32" spans="1:4">
      <c r="A32" s="3" t="s">
        <v>194</v>
      </c>
    </row>
    <row r="33" spans="1:4">
      <c r="A33" s="4" t="s">
        <v>195</v>
      </c>
      <c r="B33" s="7" t="n">
        <v>-23861</v>
      </c>
      <c r="C33" s="7" t="n">
        <v>-12787</v>
      </c>
      <c r="D33" s="7" t="n">
        <v>-12677</v>
      </c>
    </row>
    <row r="34" spans="1:4">
      <c r="A34" s="4" t="s">
        <v>196</v>
      </c>
      <c r="D34" s="7" t="n">
        <v>-240</v>
      </c>
    </row>
    <row r="35" spans="1:4">
      <c r="A35" s="4" t="s">
        <v>197</v>
      </c>
      <c r="B35" s="7" t="n">
        <v>-35225</v>
      </c>
      <c r="C35" s="7" t="n">
        <v>-69692</v>
      </c>
    </row>
    <row r="36" spans="1:4">
      <c r="A36" s="4" t="s">
        <v>198</v>
      </c>
      <c r="B36" s="7" t="n">
        <v>48903</v>
      </c>
      <c r="C36" s="7" t="n">
        <v>1584</v>
      </c>
      <c r="D36" s="7" t="n">
        <v>3590</v>
      </c>
    </row>
    <row r="37" spans="1:4">
      <c r="A37" s="4" t="s">
        <v>199</v>
      </c>
      <c r="B37" s="7" t="n">
        <v>2557</v>
      </c>
      <c r="C37" s="7" t="n">
        <v>17482</v>
      </c>
    </row>
    <row r="38" spans="1:4">
      <c r="A38" s="4" t="s">
        <v>200</v>
      </c>
      <c r="B38" s="7" t="n">
        <v>661642</v>
      </c>
    </row>
    <row r="39" spans="1:4">
      <c r="A39" s="4" t="s">
        <v>201</v>
      </c>
      <c r="B39" s="7" t="n">
        <v>-442704</v>
      </c>
      <c r="C39" s="7" t="n">
        <v>-85755</v>
      </c>
      <c r="D39" s="7" t="n">
        <v>-44791</v>
      </c>
    </row>
    <row r="40" spans="1:4">
      <c r="A40" s="4" t="s">
        <v>202</v>
      </c>
      <c r="C40" s="7" t="n">
        <v>-500</v>
      </c>
      <c r="D40" s="7" t="n">
        <v>-170</v>
      </c>
    </row>
    <row r="41" spans="1:4">
      <c r="A41" s="4" t="s">
        <v>203</v>
      </c>
      <c r="C41" s="7" t="n">
        <v>200</v>
      </c>
      <c r="D41" s="7" t="n">
        <v>100</v>
      </c>
    </row>
    <row r="42" spans="1:4">
      <c r="A42" s="4" t="s">
        <v>204</v>
      </c>
      <c r="B42" s="7" t="n">
        <v>211312</v>
      </c>
      <c r="C42" s="7" t="n">
        <v>-148468</v>
      </c>
      <c r="D42" s="7" t="n">
        <v>-54188</v>
      </c>
    </row>
    <row r="43" spans="1:4">
      <c r="A43" s="3" t="s">
        <v>205</v>
      </c>
    </row>
    <row r="44" spans="1:4">
      <c r="A44" s="4" t="s">
        <v>206</v>
      </c>
      <c r="B44" s="7" t="n">
        <v>686386</v>
      </c>
      <c r="C44" s="7" t="n">
        <v>197554</v>
      </c>
    </row>
    <row r="45" spans="1:4">
      <c r="A45" s="4" t="s">
        <v>207</v>
      </c>
      <c r="B45" s="7" t="n">
        <v>3422</v>
      </c>
      <c r="C45" s="7" t="n">
        <v>2826</v>
      </c>
      <c r="D45" s="7" t="n">
        <v>2040</v>
      </c>
    </row>
    <row r="46" spans="1:4">
      <c r="A46" s="4" t="s">
        <v>208</v>
      </c>
      <c r="B46" s="7" t="n">
        <v>-687</v>
      </c>
      <c r="C46" s="7" t="n">
        <v>-318</v>
      </c>
      <c r="D46" s="7" t="n">
        <v>-28</v>
      </c>
    </row>
    <row r="47" spans="1:4">
      <c r="A47" s="4" t="s">
        <v>209</v>
      </c>
      <c r="B47" s="7" t="n">
        <v>-850190</v>
      </c>
      <c r="C47" s="7" t="n">
        <v>-1500</v>
      </c>
    </row>
    <row r="48" spans="1:4">
      <c r="A48" s="4" t="s">
        <v>210</v>
      </c>
      <c r="B48" s="7" t="n">
        <v>-1197</v>
      </c>
    </row>
    <row r="49" spans="1:4">
      <c r="A49" s="4" t="s">
        <v>211</v>
      </c>
      <c r="B49" s="7" t="n">
        <v>-28895</v>
      </c>
      <c r="C49" s="7" t="n">
        <v>-28285</v>
      </c>
      <c r="D49" s="7" t="n">
        <v>-27932</v>
      </c>
    </row>
    <row r="50" spans="1:4">
      <c r="A50" s="4" t="s">
        <v>212</v>
      </c>
      <c r="B50" s="7" t="n">
        <v>-191161</v>
      </c>
      <c r="C50" s="7" t="n">
        <v>170277</v>
      </c>
      <c r="D50" s="7" t="n">
        <v>-25920</v>
      </c>
    </row>
    <row r="51" spans="1:4">
      <c r="A51" s="4" t="s">
        <v>213</v>
      </c>
      <c r="B51" s="7" t="n">
        <v>-3586</v>
      </c>
      <c r="C51" s="7" t="n">
        <v>313</v>
      </c>
      <c r="D51" s="7" t="n">
        <v>420</v>
      </c>
    </row>
    <row r="52" spans="1:4">
      <c r="A52" s="4" t="s">
        <v>214</v>
      </c>
      <c r="B52" s="7" t="n">
        <v>107463</v>
      </c>
      <c r="C52" s="7" t="n">
        <v>96086</v>
      </c>
      <c r="D52" s="7" t="n">
        <v>16536</v>
      </c>
    </row>
    <row r="53" spans="1:4">
      <c r="A53" s="4" t="s">
        <v>215</v>
      </c>
      <c r="B53" s="7" t="n">
        <v>197708</v>
      </c>
      <c r="C53" s="7" t="n">
        <v>101622</v>
      </c>
      <c r="D53" s="7" t="n">
        <v>85086</v>
      </c>
    </row>
    <row r="54" spans="1:4">
      <c r="A54" s="4" t="s">
        <v>216</v>
      </c>
      <c r="B54" s="7" t="n">
        <v>305171</v>
      </c>
      <c r="C54" s="7" t="n">
        <v>197708</v>
      </c>
      <c r="D54" s="7" t="n">
        <v>101622</v>
      </c>
    </row>
    <row r="55" spans="1:4">
      <c r="A55" s="3" t="s">
        <v>217</v>
      </c>
    </row>
    <row r="56" spans="1:4">
      <c r="A56" s="4" t="s">
        <v>218</v>
      </c>
      <c r="B56" s="7" t="n">
        <v>20799</v>
      </c>
      <c r="C56" s="7" t="n">
        <v>6537</v>
      </c>
      <c r="D56" s="7" t="n">
        <v>200</v>
      </c>
    </row>
    <row r="57" spans="1:4">
      <c r="A57" s="4" t="s">
        <v>219</v>
      </c>
      <c r="B57" s="6" t="n">
        <v>16990</v>
      </c>
      <c r="C57" s="6" t="n">
        <v>21051</v>
      </c>
      <c r="D57" s="7" t="n">
        <v>8142</v>
      </c>
    </row>
    <row r="58" spans="1:4">
      <c r="A58" s="3" t="s">
        <v>220</v>
      </c>
    </row>
    <row r="59" spans="1:4">
      <c r="A59" s="4" t="s">
        <v>221</v>
      </c>
      <c r="D59" s="7" t="n">
        <v>423</v>
      </c>
    </row>
    <row r="60" spans="1:4">
      <c r="A60" s="4" t="s">
        <v>222</v>
      </c>
      <c r="D60" s="6" t="n">
        <v>10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4</v>
      </c>
      <c r="D2" s="2" t="s">
        <v>124</v>
      </c>
    </row>
    <row r="3" spans="1:4">
      <c r="A3" s="3" t="s">
        <v>616</v>
      </c>
    </row>
    <row r="4" spans="1:4">
      <c r="A4" s="4" t="s">
        <v>125</v>
      </c>
      <c r="B4" s="6" t="n">
        <v>780848</v>
      </c>
      <c r="C4" s="6" t="n">
        <v>631560</v>
      </c>
      <c r="D4" s="6" t="n">
        <v>527499</v>
      </c>
    </row>
    <row r="5" spans="1:4">
      <c r="A5" s="4" t="s">
        <v>127</v>
      </c>
      <c r="B5" s="7" t="n">
        <v>464588</v>
      </c>
      <c r="C5" s="7" t="n">
        <v>385479</v>
      </c>
      <c r="D5" s="7" t="n">
        <v>328612</v>
      </c>
    </row>
    <row r="6" spans="1:4">
      <c r="A6" s="4" t="s">
        <v>129</v>
      </c>
      <c r="B6" s="7" t="n">
        <v>316260</v>
      </c>
      <c r="C6" s="7" t="n">
        <v>246081</v>
      </c>
      <c r="D6" s="7" t="n">
        <v>198887</v>
      </c>
    </row>
    <row r="7" spans="1:4">
      <c r="A7" s="4" t="s">
        <v>130</v>
      </c>
      <c r="B7" s="7" t="n">
        <v>270222</v>
      </c>
      <c r="C7" s="7" t="n">
        <v>214672</v>
      </c>
      <c r="D7" s="7" t="n">
        <v>184568</v>
      </c>
    </row>
    <row r="8" spans="1:4">
      <c r="A8" s="4" t="s">
        <v>135</v>
      </c>
      <c r="B8" s="7" t="n">
        <v>46038</v>
      </c>
      <c r="C8" s="6" t="n">
        <v>31409</v>
      </c>
      <c r="D8" s="6" t="n">
        <v>14319</v>
      </c>
    </row>
    <row r="9" spans="1:4">
      <c r="A9" s="4" t="s">
        <v>629</v>
      </c>
    </row>
    <row r="10" spans="1:4">
      <c r="A10" s="3" t="s">
        <v>616</v>
      </c>
    </row>
    <row r="11" spans="1:4">
      <c r="A11" s="4" t="s">
        <v>125</v>
      </c>
      <c r="B11" s="7" t="n">
        <v>-866</v>
      </c>
    </row>
    <row r="12" spans="1:4">
      <c r="A12" s="4" t="s">
        <v>127</v>
      </c>
      <c r="B12" s="7" t="n">
        <v>-1837</v>
      </c>
    </row>
    <row r="13" spans="1:4">
      <c r="A13" s="4" t="s">
        <v>129</v>
      </c>
      <c r="B13" s="7" t="n">
        <v>971</v>
      </c>
    </row>
    <row r="14" spans="1:4">
      <c r="A14" s="4" t="s">
        <v>130</v>
      </c>
      <c r="B14" s="7" t="n">
        <v>663</v>
      </c>
    </row>
    <row r="15" spans="1:4">
      <c r="A15" s="4" t="s">
        <v>135</v>
      </c>
      <c r="B15" s="7" t="n">
        <v>308</v>
      </c>
    </row>
    <row r="16" spans="1:4">
      <c r="A16" s="4" t="s">
        <v>630</v>
      </c>
    </row>
    <row r="17" spans="1:4">
      <c r="A17" s="3" t="s">
        <v>616</v>
      </c>
    </row>
    <row r="18" spans="1:4">
      <c r="A18" s="4" t="s">
        <v>125</v>
      </c>
      <c r="B18" s="7" t="n">
        <v>781714</v>
      </c>
    </row>
    <row r="19" spans="1:4">
      <c r="A19" s="4" t="s">
        <v>127</v>
      </c>
      <c r="B19" s="7" t="n">
        <v>466425</v>
      </c>
    </row>
    <row r="20" spans="1:4">
      <c r="A20" s="4" t="s">
        <v>129</v>
      </c>
      <c r="B20" s="7" t="n">
        <v>315289</v>
      </c>
    </row>
    <row r="21" spans="1:4">
      <c r="A21" s="4" t="s">
        <v>130</v>
      </c>
      <c r="B21" s="7" t="n">
        <v>269559</v>
      </c>
    </row>
    <row r="22" spans="1:4">
      <c r="A22" s="4" t="s">
        <v>135</v>
      </c>
      <c r="B22" s="6" t="n">
        <v>457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611</v>
      </c>
      <c r="D1" s="2" t="s">
        <v>64</v>
      </c>
    </row>
    <row r="2" spans="1:4">
      <c r="A2" s="3" t="s">
        <v>616</v>
      </c>
    </row>
    <row r="3" spans="1:4">
      <c r="A3" s="4" t="s">
        <v>70</v>
      </c>
      <c r="B3" s="6" t="n">
        <v>46332</v>
      </c>
      <c r="C3" s="6" t="n">
        <v>32091</v>
      </c>
      <c r="D3" s="6" t="n">
        <v>31741</v>
      </c>
    </row>
    <row r="4" spans="1:4">
      <c r="A4" s="4" t="s">
        <v>78</v>
      </c>
      <c r="B4" s="7" t="n">
        <v>20506</v>
      </c>
      <c r="C4" s="7" t="n">
        <v>6777</v>
      </c>
      <c r="D4" s="7" t="n">
        <v>5294</v>
      </c>
    </row>
    <row r="5" spans="1:4">
      <c r="A5" s="4" t="s">
        <v>84</v>
      </c>
      <c r="B5" s="7" t="n">
        <v>29435</v>
      </c>
      <c r="C5" s="7" t="n">
        <v>28734</v>
      </c>
      <c r="D5" s="7" t="n">
        <v>25884</v>
      </c>
    </row>
    <row r="6" spans="1:4">
      <c r="A6" s="4" t="s">
        <v>107</v>
      </c>
      <c r="B6" s="7" t="n">
        <v>-586412</v>
      </c>
      <c r="C6" s="7" t="n">
        <v>-994933</v>
      </c>
      <c r="D6" s="6" t="n">
        <v>-994074</v>
      </c>
    </row>
    <row r="7" spans="1:4">
      <c r="A7" s="4" t="s">
        <v>603</v>
      </c>
    </row>
    <row r="8" spans="1:4">
      <c r="A8" s="3" t="s">
        <v>616</v>
      </c>
    </row>
    <row r="9" spans="1:4">
      <c r="A9" s="4" t="s">
        <v>70</v>
      </c>
      <c r="C9" s="7" t="n">
        <v>350</v>
      </c>
    </row>
    <row r="10" spans="1:4">
      <c r="A10" s="4" t="s">
        <v>78</v>
      </c>
      <c r="C10" s="7" t="n">
        <v>1483</v>
      </c>
    </row>
    <row r="11" spans="1:4">
      <c r="A11" s="4" t="s">
        <v>84</v>
      </c>
      <c r="C11" s="7" t="n">
        <v>2850</v>
      </c>
    </row>
    <row r="12" spans="1:4">
      <c r="A12" s="4" t="s">
        <v>107</v>
      </c>
      <c r="C12" s="6" t="n">
        <v>-859</v>
      </c>
    </row>
    <row r="13" spans="1:4">
      <c r="A13" s="4" t="s">
        <v>630</v>
      </c>
    </row>
    <row r="14" spans="1:4">
      <c r="A14" s="3" t="s">
        <v>616</v>
      </c>
    </row>
    <row r="15" spans="1:4">
      <c r="A15" s="4" t="s">
        <v>70</v>
      </c>
      <c r="B15" s="7" t="n">
        <v>42294</v>
      </c>
    </row>
    <row r="16" spans="1:4">
      <c r="A16" s="4" t="s">
        <v>78</v>
      </c>
      <c r="B16" s="7" t="n">
        <v>19686</v>
      </c>
    </row>
    <row r="17" spans="1:4">
      <c r="A17" s="4" t="s">
        <v>84</v>
      </c>
      <c r="B17" s="7" t="n">
        <v>27390</v>
      </c>
    </row>
    <row r="18" spans="1:4">
      <c r="A18" s="4" t="s">
        <v>107</v>
      </c>
      <c r="B18" s="7" t="n">
        <v>-589225</v>
      </c>
    </row>
    <row r="19" spans="1:4">
      <c r="A19" s="4" t="s">
        <v>629</v>
      </c>
    </row>
    <row r="20" spans="1:4">
      <c r="A20" s="3" t="s">
        <v>616</v>
      </c>
    </row>
    <row r="21" spans="1:4">
      <c r="A21" s="4" t="s">
        <v>70</v>
      </c>
      <c r="B21" s="7" t="n">
        <v>4038</v>
      </c>
    </row>
    <row r="22" spans="1:4">
      <c r="A22" s="4" t="s">
        <v>78</v>
      </c>
      <c r="B22" s="7" t="n">
        <v>820</v>
      </c>
    </row>
    <row r="23" spans="1:4">
      <c r="A23" s="4" t="s">
        <v>84</v>
      </c>
      <c r="B23" s="7" t="n">
        <v>2045</v>
      </c>
    </row>
    <row r="24" spans="1:4">
      <c r="A24" s="4" t="s">
        <v>107</v>
      </c>
      <c r="B24" s="6" t="n">
        <v>2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14"/>
  </cols>
  <sheetData>
    <row r="1" spans="1:4">
      <c r="A1" s="1" t="s">
        <v>632</v>
      </c>
      <c r="B1" s="2" t="s">
        <v>503</v>
      </c>
      <c r="C1" s="2" t="s">
        <v>504</v>
      </c>
      <c r="D1" s="2" t="s">
        <v>2</v>
      </c>
    </row>
    <row r="2" spans="1:4">
      <c r="A2" s="3" t="s">
        <v>506</v>
      </c>
    </row>
    <row r="3" spans="1:4">
      <c r="A3" s="4" t="s">
        <v>633</v>
      </c>
      <c r="B3" s="6" t="n">
        <v>553100</v>
      </c>
      <c r="D3" s="6" t="n">
        <v>661642</v>
      </c>
    </row>
    <row r="4" spans="1:4">
      <c r="A4" s="4" t="s">
        <v>634</v>
      </c>
      <c r="D4" s="6" t="n">
        <v>408600</v>
      </c>
    </row>
    <row r="5" spans="1:4">
      <c r="A5" s="4" t="s">
        <v>635</v>
      </c>
    </row>
    <row r="6" spans="1:4">
      <c r="A6" s="3" t="s">
        <v>506</v>
      </c>
    </row>
    <row r="7" spans="1:4">
      <c r="A7" s="4" t="s">
        <v>636</v>
      </c>
      <c r="C7" s="4" t="s">
        <v>637</v>
      </c>
    </row>
    <row r="8" spans="1:4">
      <c r="A8" s="4" t="s">
        <v>638</v>
      </c>
      <c r="C8" s="6" t="n">
        <v>1000</v>
      </c>
    </row>
    <row r="9" spans="1:4">
      <c r="A9" s="4" t="s">
        <v>639</v>
      </c>
      <c r="C9" s="4" t="s">
        <v>640</v>
      </c>
    </row>
    <row r="10" spans="1:4">
      <c r="A10" s="4" t="s">
        <v>641</v>
      </c>
      <c r="C10" s="4" t="s">
        <v>533</v>
      </c>
    </row>
    <row r="11" spans="1:4">
      <c r="A11" s="4" t="s">
        <v>642</v>
      </c>
      <c r="C11" s="4" t="s">
        <v>11</v>
      </c>
    </row>
    <row r="12" spans="1:4">
      <c r="A12" s="4" t="s">
        <v>643</v>
      </c>
    </row>
    <row r="13" spans="1:4">
      <c r="A13" s="3" t="s">
        <v>506</v>
      </c>
    </row>
    <row r="14" spans="1:4">
      <c r="A14" s="4" t="s">
        <v>644</v>
      </c>
      <c r="C14" s="4" t="s">
        <v>645</v>
      </c>
    </row>
    <row r="15" spans="1:4">
      <c r="A15" s="4" t="s">
        <v>646</v>
      </c>
    </row>
    <row r="16" spans="1:4">
      <c r="A16" s="3" t="s">
        <v>506</v>
      </c>
    </row>
    <row r="17" spans="1:4">
      <c r="A17" s="4" t="s">
        <v>507</v>
      </c>
      <c r="C17" s="6" t="n">
        <v>675000</v>
      </c>
    </row>
    <row r="18" spans="1:4">
      <c r="A18" s="4" t="s">
        <v>647</v>
      </c>
      <c r="C18" s="4" t="s">
        <v>648</v>
      </c>
    </row>
    <row r="19" spans="1:4">
      <c r="A19" s="4" t="s">
        <v>649</v>
      </c>
    </row>
    <row r="20" spans="1:4">
      <c r="A20" s="3" t="s">
        <v>506</v>
      </c>
    </row>
    <row r="21" spans="1:4">
      <c r="A21" s="4" t="s">
        <v>507</v>
      </c>
      <c r="B21" s="7" t="n">
        <v>661500</v>
      </c>
    </row>
    <row r="22" spans="1:4">
      <c r="A22" s="4" t="s">
        <v>508</v>
      </c>
      <c r="B22" s="6" t="n">
        <v>6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124</v>
      </c>
    </row>
    <row r="3" spans="1:4">
      <c r="A3" s="3" t="s">
        <v>651</v>
      </c>
    </row>
    <row r="4" spans="1:4">
      <c r="A4" s="4" t="s">
        <v>147</v>
      </c>
      <c r="B4" s="6" t="n">
        <v>427862</v>
      </c>
      <c r="C4" s="6" t="n">
        <v>48747</v>
      </c>
      <c r="D4" s="6" t="n">
        <v>51925</v>
      </c>
    </row>
    <row r="5" spans="1:4">
      <c r="A5" s="4" t="s">
        <v>646</v>
      </c>
    </row>
    <row r="6" spans="1:4">
      <c r="A6" s="3" t="s">
        <v>651</v>
      </c>
    </row>
    <row r="7" spans="1:4">
      <c r="A7" s="4" t="s">
        <v>126</v>
      </c>
      <c r="B7" s="7" t="n">
        <v>109518</v>
      </c>
      <c r="C7" s="7" t="n">
        <v>196096</v>
      </c>
      <c r="D7" s="7" t="n">
        <v>165386</v>
      </c>
    </row>
    <row r="8" spans="1:4">
      <c r="A8" s="4" t="s">
        <v>128</v>
      </c>
      <c r="B8" s="7" t="n">
        <v>66164</v>
      </c>
      <c r="C8" s="7" t="n">
        <v>108184</v>
      </c>
      <c r="D8" s="7" t="n">
        <v>96114</v>
      </c>
    </row>
    <row r="9" spans="1:4">
      <c r="A9" s="4" t="s">
        <v>129</v>
      </c>
      <c r="B9" s="7" t="n">
        <v>43354</v>
      </c>
      <c r="C9" s="7" t="n">
        <v>87912</v>
      </c>
      <c r="D9" s="7" t="n">
        <v>69272</v>
      </c>
    </row>
    <row r="10" spans="1:4">
      <c r="A10" s="4" t="s">
        <v>131</v>
      </c>
      <c r="B10" s="7" t="n">
        <v>6605</v>
      </c>
      <c r="C10" s="7" t="n">
        <v>7605</v>
      </c>
      <c r="D10" s="7" t="n">
        <v>6860</v>
      </c>
    </row>
    <row r="11" spans="1:4">
      <c r="A11" s="4" t="s">
        <v>132</v>
      </c>
      <c r="B11" s="7" t="n">
        <v>20889</v>
      </c>
      <c r="C11" s="7" t="n">
        <v>25017</v>
      </c>
      <c r="D11" s="7" t="n">
        <v>12536</v>
      </c>
    </row>
    <row r="12" spans="1:4">
      <c r="A12" s="4" t="s">
        <v>133</v>
      </c>
      <c r="B12" s="7" t="n">
        <v>24</v>
      </c>
      <c r="C12" s="7" t="n">
        <v>2</v>
      </c>
      <c r="D12" s="7" t="n">
        <v>82</v>
      </c>
    </row>
    <row r="13" spans="1:4">
      <c r="A13" s="4" t="s">
        <v>134</v>
      </c>
      <c r="B13" s="7" t="n">
        <v>27518</v>
      </c>
      <c r="C13" s="7" t="n">
        <v>32624</v>
      </c>
      <c r="D13" s="7" t="n">
        <v>19478</v>
      </c>
    </row>
    <row r="14" spans="1:4">
      <c r="A14" s="4" t="s">
        <v>135</v>
      </c>
      <c r="B14" s="7" t="n">
        <v>15836</v>
      </c>
      <c r="C14" s="7" t="n">
        <v>55288</v>
      </c>
      <c r="D14" s="7" t="n">
        <v>49794</v>
      </c>
    </row>
    <row r="15" spans="1:4">
      <c r="A15" s="4" t="s">
        <v>652</v>
      </c>
      <c r="B15" s="7" t="n">
        <v>539948</v>
      </c>
      <c r="C15" s="7" t="n">
        <v>1091</v>
      </c>
      <c r="D15" s="7" t="n">
        <v>1057</v>
      </c>
    </row>
    <row r="16" spans="1:4">
      <c r="A16" s="4" t="s">
        <v>653</v>
      </c>
      <c r="B16" s="7" t="n">
        <v>555784</v>
      </c>
      <c r="C16" s="7" t="n">
        <v>56379</v>
      </c>
      <c r="D16" s="7" t="n">
        <v>50851</v>
      </c>
    </row>
    <row r="17" spans="1:4">
      <c r="A17" s="4" t="s">
        <v>654</v>
      </c>
      <c r="B17" s="7" t="n">
        <v>134110</v>
      </c>
      <c r="C17" s="7" t="n">
        <v>14420</v>
      </c>
      <c r="D17" s="7" t="n">
        <v>8760</v>
      </c>
    </row>
    <row r="18" spans="1:4">
      <c r="A18" s="4" t="s">
        <v>655</v>
      </c>
      <c r="B18" s="7" t="n">
        <v>421674</v>
      </c>
      <c r="C18" s="7" t="n">
        <v>41959</v>
      </c>
      <c r="D18" s="7" t="n">
        <v>42091</v>
      </c>
    </row>
    <row r="19" spans="1:4">
      <c r="A19" s="4" t="s">
        <v>656</v>
      </c>
      <c r="B19" s="7" t="n">
        <v>6188</v>
      </c>
      <c r="C19" s="7" t="n">
        <v>6788</v>
      </c>
      <c r="D19" s="7" t="n">
        <v>9834</v>
      </c>
    </row>
    <row r="20" spans="1:4">
      <c r="A20" s="4" t="s">
        <v>147</v>
      </c>
      <c r="B20" s="7" t="n">
        <v>427862</v>
      </c>
      <c r="C20" s="7" t="n">
        <v>48747</v>
      </c>
      <c r="D20" s="7" t="n">
        <v>51925</v>
      </c>
    </row>
    <row r="21" spans="1:4">
      <c r="A21" s="4" t="s">
        <v>657</v>
      </c>
    </row>
    <row r="22" spans="1:4">
      <c r="A22" s="3" t="s">
        <v>651</v>
      </c>
    </row>
    <row r="23" spans="1:4">
      <c r="A23" s="4" t="s">
        <v>126</v>
      </c>
      <c r="B23" s="7" t="n">
        <v>76227</v>
      </c>
      <c r="C23" s="7" t="n">
        <v>150365</v>
      </c>
      <c r="D23" s="7" t="n">
        <v>126638</v>
      </c>
    </row>
    <row r="24" spans="1:4">
      <c r="A24" s="4" t="s">
        <v>128</v>
      </c>
      <c r="B24" s="7" t="n">
        <v>47148</v>
      </c>
      <c r="C24" s="7" t="n">
        <v>85350</v>
      </c>
      <c r="D24" s="7" t="n">
        <v>73714</v>
      </c>
    </row>
    <row r="25" spans="1:4">
      <c r="A25" s="4" t="s">
        <v>658</v>
      </c>
    </row>
    <row r="26" spans="1:4">
      <c r="A26" s="3" t="s">
        <v>651</v>
      </c>
    </row>
    <row r="27" spans="1:4">
      <c r="A27" s="4" t="s">
        <v>126</v>
      </c>
      <c r="B27" s="7" t="n">
        <v>33291</v>
      </c>
      <c r="C27" s="7" t="n">
        <v>45731</v>
      </c>
      <c r="D27" s="7" t="n">
        <v>38748</v>
      </c>
    </row>
    <row r="28" spans="1:4">
      <c r="A28" s="4" t="s">
        <v>128</v>
      </c>
      <c r="B28" s="6" t="n">
        <v>19016</v>
      </c>
      <c r="C28" s="6" t="n">
        <v>22834</v>
      </c>
      <c r="D28" s="6" t="n">
        <v>22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61</v>
      </c>
    </row>
    <row r="3" spans="1:2">
      <c r="A3" s="4" t="s">
        <v>65</v>
      </c>
      <c r="B3" s="6" t="n">
        <v>69302</v>
      </c>
    </row>
    <row r="4" spans="1:2">
      <c r="A4" s="4" t="s">
        <v>662</v>
      </c>
      <c r="B4" s="7" t="n">
        <v>21338</v>
      </c>
    </row>
    <row r="5" spans="1:2">
      <c r="A5" s="4" t="s">
        <v>81</v>
      </c>
      <c r="B5" s="7" t="n">
        <v>26006</v>
      </c>
    </row>
    <row r="6" spans="1:2">
      <c r="A6" s="4" t="s">
        <v>663</v>
      </c>
      <c r="B6" s="6" t="n">
        <v>83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4</v>
      </c>
      <c r="D2" s="2" t="s">
        <v>124</v>
      </c>
    </row>
    <row r="3" spans="1:4">
      <c r="A3" s="3" t="s">
        <v>665</v>
      </c>
    </row>
    <row r="4" spans="1:4">
      <c r="A4" s="4" t="s">
        <v>126</v>
      </c>
      <c r="B4" s="6" t="n">
        <v>88357</v>
      </c>
      <c r="C4" s="6" t="n">
        <v>94652</v>
      </c>
      <c r="D4" s="6" t="n">
        <v>104667</v>
      </c>
    </row>
    <row r="5" spans="1:4">
      <c r="A5" s="4" t="s">
        <v>129</v>
      </c>
      <c r="B5" s="7" t="n">
        <v>35127</v>
      </c>
      <c r="C5" s="7" t="n">
        <v>34982</v>
      </c>
      <c r="D5" s="7" t="n">
        <v>41241</v>
      </c>
    </row>
    <row r="6" spans="1:4">
      <c r="A6" s="4" t="s">
        <v>666</v>
      </c>
      <c r="B6" s="7" t="n">
        <v>17791</v>
      </c>
      <c r="C6" s="7" t="n">
        <v>18405</v>
      </c>
      <c r="D6" s="7" t="n">
        <v>26340</v>
      </c>
    </row>
    <row r="7" spans="1:4">
      <c r="A7" s="4" t="s">
        <v>147</v>
      </c>
      <c r="B7" s="6" t="n">
        <v>12483</v>
      </c>
      <c r="C7" s="6" t="n">
        <v>13345</v>
      </c>
      <c r="D7" s="6" t="n">
        <v>194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4</v>
      </c>
      <c r="D2" s="2" t="s">
        <v>124</v>
      </c>
    </row>
    <row r="3" spans="1:4">
      <c r="A3" s="3" t="s">
        <v>668</v>
      </c>
    </row>
    <row r="4" spans="1:4">
      <c r="A4" s="4" t="s">
        <v>176</v>
      </c>
      <c r="B4" s="6" t="n">
        <v>4</v>
      </c>
      <c r="C4" s="6" t="n">
        <v>743</v>
      </c>
      <c r="D4" s="6" t="n">
        <v>919</v>
      </c>
    </row>
    <row r="5" spans="1:4">
      <c r="A5" s="4" t="s">
        <v>669</v>
      </c>
      <c r="B5" s="7" t="n">
        <v>666</v>
      </c>
      <c r="C5" s="7" t="n">
        <v>302</v>
      </c>
      <c r="D5" s="7" t="n">
        <v>1049</v>
      </c>
    </row>
    <row r="6" spans="1:4">
      <c r="A6" s="4" t="s">
        <v>178</v>
      </c>
      <c r="B6" s="7" t="n">
        <v>635</v>
      </c>
      <c r="C6" s="7" t="n">
        <v>966</v>
      </c>
      <c r="D6" s="7" t="n">
        <v>705</v>
      </c>
    </row>
    <row r="7" spans="1:4">
      <c r="A7" s="4" t="s">
        <v>670</v>
      </c>
      <c r="B7" s="6" t="n">
        <v>-6188</v>
      </c>
      <c r="C7" s="6" t="n">
        <v>-6788</v>
      </c>
      <c r="D7" s="6" t="n">
        <v>-98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611</v>
      </c>
      <c r="C1" s="2" t="s">
        <v>64</v>
      </c>
      <c r="D1" s="2" t="s">
        <v>124</v>
      </c>
    </row>
    <row r="2" spans="1:4">
      <c r="A2" s="3" t="s">
        <v>672</v>
      </c>
    </row>
    <row r="3" spans="1:4">
      <c r="A3" s="4" t="s">
        <v>673</v>
      </c>
      <c r="C3" s="6" t="n">
        <v>66148</v>
      </c>
    </row>
    <row r="4" spans="1:4">
      <c r="A4" s="4" t="s">
        <v>674</v>
      </c>
      <c r="C4" s="7" t="n">
        <v>59052</v>
      </c>
    </row>
    <row r="5" spans="1:4">
      <c r="A5" s="3" t="s">
        <v>675</v>
      </c>
    </row>
    <row r="6" spans="1:4">
      <c r="A6" s="4" t="s">
        <v>676</v>
      </c>
      <c r="C6" s="7" t="n">
        <v>18537</v>
      </c>
    </row>
    <row r="7" spans="1:4">
      <c r="A7" s="4" t="s">
        <v>677</v>
      </c>
      <c r="C7" s="7" t="n">
        <v>698</v>
      </c>
    </row>
    <row r="8" spans="1:4">
      <c r="A8" s="4" t="s">
        <v>646</v>
      </c>
    </row>
    <row r="9" spans="1:4">
      <c r="A9" s="3" t="s">
        <v>672</v>
      </c>
    </row>
    <row r="10" spans="1:4">
      <c r="A10" s="4" t="s">
        <v>68</v>
      </c>
      <c r="C10" s="7" t="n">
        <v>27852</v>
      </c>
    </row>
    <row r="11" spans="1:4">
      <c r="A11" s="4" t="s">
        <v>69</v>
      </c>
      <c r="C11" s="7" t="n">
        <v>37953</v>
      </c>
    </row>
    <row r="12" spans="1:4">
      <c r="A12" s="4" t="s">
        <v>678</v>
      </c>
      <c r="C12" s="7" t="n">
        <v>343</v>
      </c>
    </row>
    <row r="13" spans="1:4">
      <c r="A13" s="4" t="s">
        <v>673</v>
      </c>
      <c r="C13" s="7" t="n">
        <v>66148</v>
      </c>
    </row>
    <row r="14" spans="1:4">
      <c r="A14" s="4" t="s">
        <v>73</v>
      </c>
      <c r="C14" s="7" t="n">
        <v>1081</v>
      </c>
    </row>
    <row r="15" spans="1:4">
      <c r="A15" s="4" t="s">
        <v>76</v>
      </c>
      <c r="C15" s="7" t="n">
        <v>26485</v>
      </c>
    </row>
    <row r="16" spans="1:4">
      <c r="A16" s="4" t="s">
        <v>679</v>
      </c>
      <c r="C16" s="7" t="n">
        <v>14</v>
      </c>
    </row>
    <row r="17" spans="1:4">
      <c r="A17" s="4" t="s">
        <v>680</v>
      </c>
      <c r="C17" s="7" t="n">
        <v>31472</v>
      </c>
    </row>
    <row r="18" spans="1:4">
      <c r="A18" s="4" t="s">
        <v>674</v>
      </c>
      <c r="C18" s="7" t="n">
        <v>59052</v>
      </c>
    </row>
    <row r="19" spans="1:4">
      <c r="A19" s="3" t="s">
        <v>675</v>
      </c>
    </row>
    <row r="20" spans="1:4">
      <c r="A20" s="4" t="s">
        <v>83</v>
      </c>
      <c r="C20" s="7" t="n">
        <v>11149</v>
      </c>
      <c r="D20" s="6" t="n">
        <v>10600</v>
      </c>
    </row>
    <row r="21" spans="1:4">
      <c r="A21" s="4" t="s">
        <v>84</v>
      </c>
      <c r="B21" s="6" t="n">
        <v>1532</v>
      </c>
      <c r="C21" s="7" t="n">
        <v>1052</v>
      </c>
    </row>
    <row r="22" spans="1:4">
      <c r="A22" s="4" t="s">
        <v>85</v>
      </c>
      <c r="C22" s="7" t="n">
        <v>2464</v>
      </c>
    </row>
    <row r="23" spans="1:4">
      <c r="A23" s="4" t="s">
        <v>681</v>
      </c>
      <c r="C23" s="7" t="n">
        <v>3872</v>
      </c>
    </row>
    <row r="24" spans="1:4">
      <c r="A24" s="4" t="s">
        <v>676</v>
      </c>
      <c r="C24" s="7" t="n">
        <v>18537</v>
      </c>
    </row>
    <row r="25" spans="1:4">
      <c r="A25" s="4" t="s">
        <v>677</v>
      </c>
      <c r="C25" s="6" t="n">
        <v>6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2</v>
      </c>
      <c r="B1" s="2" t="s">
        <v>64</v>
      </c>
      <c r="C1" s="2" t="s">
        <v>683</v>
      </c>
      <c r="D1" s="2" t="s">
        <v>684</v>
      </c>
      <c r="E1" s="2" t="s">
        <v>685</v>
      </c>
      <c r="F1" s="2" t="s">
        <v>686</v>
      </c>
      <c r="G1" s="2" t="s">
        <v>687</v>
      </c>
      <c r="H1" s="2" t="s">
        <v>688</v>
      </c>
    </row>
    <row r="2" spans="1:8">
      <c r="A2" s="4" t="s">
        <v>396</v>
      </c>
    </row>
    <row r="3" spans="1:8">
      <c r="A3" s="3" t="s">
        <v>689</v>
      </c>
    </row>
    <row r="4" spans="1:8">
      <c r="A4" s="4" t="s">
        <v>690</v>
      </c>
      <c r="D4" s="4" t="s">
        <v>691</v>
      </c>
    </row>
    <row r="5" spans="1:8">
      <c r="A5" s="4" t="s">
        <v>692</v>
      </c>
    </row>
    <row r="6" spans="1:8">
      <c r="A6" s="3" t="s">
        <v>689</v>
      </c>
    </row>
    <row r="7" spans="1:8">
      <c r="A7" s="4" t="s">
        <v>644</v>
      </c>
      <c r="G7" s="4" t="s">
        <v>693</v>
      </c>
      <c r="H7" s="4" t="s">
        <v>693</v>
      </c>
    </row>
    <row r="8" spans="1:8">
      <c r="A8" s="4" t="s">
        <v>396</v>
      </c>
    </row>
    <row r="9" spans="1:8">
      <c r="A9" s="3" t="s">
        <v>689</v>
      </c>
    </row>
    <row r="10" spans="1:8">
      <c r="A10" s="4" t="s">
        <v>690</v>
      </c>
      <c r="D10" s="4" t="s">
        <v>694</v>
      </c>
    </row>
    <row r="11" spans="1:8">
      <c r="A11" s="3" t="s">
        <v>695</v>
      </c>
    </row>
    <row r="12" spans="1:8">
      <c r="A12" s="4" t="s">
        <v>696</v>
      </c>
      <c r="B12" s="4" t="s">
        <v>694</v>
      </c>
    </row>
    <row r="13" spans="1:8">
      <c r="A13" s="4" t="s">
        <v>697</v>
      </c>
      <c r="B13" s="4" t="s">
        <v>698</v>
      </c>
    </row>
    <row r="14" spans="1:8">
      <c r="A14" s="4" t="s">
        <v>398</v>
      </c>
    </row>
    <row r="15" spans="1:8">
      <c r="A15" s="3" t="s">
        <v>689</v>
      </c>
    </row>
    <row r="16" spans="1:8">
      <c r="A16" s="4" t="s">
        <v>690</v>
      </c>
      <c r="E16" s="4" t="s">
        <v>698</v>
      </c>
    </row>
    <row r="17" spans="1:8">
      <c r="A17" s="4" t="s">
        <v>699</v>
      </c>
    </row>
    <row r="18" spans="1:8">
      <c r="A18" s="3" t="s">
        <v>689</v>
      </c>
    </row>
    <row r="19" spans="1:8">
      <c r="A19" s="4" t="s">
        <v>690</v>
      </c>
      <c r="C19" s="4" t="s">
        <v>698</v>
      </c>
    </row>
    <row r="20" spans="1:8">
      <c r="A20" s="4" t="s">
        <v>402</v>
      </c>
    </row>
    <row r="21" spans="1:8">
      <c r="A21" s="3" t="s">
        <v>689</v>
      </c>
    </row>
    <row r="22" spans="1:8">
      <c r="A22" s="4" t="s">
        <v>690</v>
      </c>
      <c r="F22" s="4" t="s">
        <v>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00</v>
      </c>
      <c r="B1" s="2" t="s">
        <v>701</v>
      </c>
      <c r="C1" s="2" t="s">
        <v>702</v>
      </c>
      <c r="D1" s="2" t="s">
        <v>703</v>
      </c>
      <c r="E1" s="2" t="s">
        <v>704</v>
      </c>
      <c r="F1" s="2" t="s">
        <v>705</v>
      </c>
      <c r="G1" s="2" t="s">
        <v>706</v>
      </c>
      <c r="H1" s="2" t="s">
        <v>707</v>
      </c>
      <c r="I1" s="2" t="s">
        <v>708</v>
      </c>
      <c r="J1" s="2" t="s">
        <v>709</v>
      </c>
      <c r="K1" s="2" t="s">
        <v>660</v>
      </c>
      <c r="L1" s="2" t="s">
        <v>710</v>
      </c>
    </row>
    <row r="2" spans="1:12">
      <c r="A2" s="3" t="s">
        <v>388</v>
      </c>
    </row>
    <row r="3" spans="1:12">
      <c r="A3" s="4" t="s">
        <v>711</v>
      </c>
      <c r="L3" s="6" t="n">
        <v>10348</v>
      </c>
    </row>
    <row r="4" spans="1:12">
      <c r="A4" s="4" t="s">
        <v>712</v>
      </c>
      <c r="J4" s="6" t="n">
        <v>442704</v>
      </c>
      <c r="K4" s="6" t="n">
        <v>85755</v>
      </c>
      <c r="L4" s="6" t="n">
        <v>44791</v>
      </c>
    </row>
    <row r="5" spans="1:12">
      <c r="A5" s="4" t="s">
        <v>393</v>
      </c>
    </row>
    <row r="6" spans="1:12">
      <c r="A6" s="3" t="s">
        <v>388</v>
      </c>
    </row>
    <row r="7" spans="1:12">
      <c r="A7" s="4" t="s">
        <v>713</v>
      </c>
      <c r="B7" s="6" t="n">
        <v>442700</v>
      </c>
    </row>
    <row r="8" spans="1:12">
      <c r="A8" s="4" t="s">
        <v>714</v>
      </c>
      <c r="I8" s="6" t="n">
        <v>-4000</v>
      </c>
    </row>
    <row r="9" spans="1:12">
      <c r="A9" s="4" t="s">
        <v>715</v>
      </c>
      <c r="B9" s="6" t="n">
        <v>400</v>
      </c>
    </row>
    <row r="10" spans="1:12">
      <c r="A10" s="4" t="s">
        <v>716</v>
      </c>
    </row>
    <row r="11" spans="1:12">
      <c r="A11" s="3" t="s">
        <v>388</v>
      </c>
    </row>
    <row r="12" spans="1:12">
      <c r="A12" s="4" t="s">
        <v>717</v>
      </c>
      <c r="B12" s="7" t="n">
        <v>4000</v>
      </c>
    </row>
    <row r="13" spans="1:12">
      <c r="A13" s="4" t="s">
        <v>396</v>
      </c>
    </row>
    <row r="14" spans="1:12">
      <c r="A14" s="3" t="s">
        <v>388</v>
      </c>
    </row>
    <row r="15" spans="1:12">
      <c r="A15" s="4" t="s">
        <v>718</v>
      </c>
      <c r="D15" s="6" t="n">
        <v>15600</v>
      </c>
    </row>
    <row r="16" spans="1:12">
      <c r="A16" s="4" t="s">
        <v>398</v>
      </c>
    </row>
    <row r="17" spans="1:12">
      <c r="A17" s="3" t="s">
        <v>388</v>
      </c>
    </row>
    <row r="18" spans="1:12">
      <c r="A18" s="4" t="s">
        <v>713</v>
      </c>
      <c r="E18" s="6" t="n">
        <v>65100</v>
      </c>
    </row>
    <row r="19" spans="1:12">
      <c r="A19" s="4" t="s">
        <v>718</v>
      </c>
      <c r="E19" s="7" t="n">
        <v>64800</v>
      </c>
    </row>
    <row r="20" spans="1:12">
      <c r="A20" s="4" t="s">
        <v>719</v>
      </c>
      <c r="E20" s="6" t="n">
        <v>400</v>
      </c>
    </row>
    <row r="21" spans="1:12">
      <c r="A21" s="4" t="s">
        <v>699</v>
      </c>
    </row>
    <row r="22" spans="1:12">
      <c r="A22" s="3" t="s">
        <v>388</v>
      </c>
    </row>
    <row r="23" spans="1:12">
      <c r="A23" s="4" t="s">
        <v>713</v>
      </c>
      <c r="C23" s="6" t="n">
        <v>5200</v>
      </c>
    </row>
    <row r="24" spans="1:12">
      <c r="A24" s="4" t="s">
        <v>718</v>
      </c>
      <c r="C24" s="6" t="n">
        <v>5200</v>
      </c>
    </row>
    <row r="25" spans="1:12">
      <c r="A25" s="4" t="s">
        <v>400</v>
      </c>
    </row>
    <row r="26" spans="1:12">
      <c r="A26" s="3" t="s">
        <v>388</v>
      </c>
    </row>
    <row r="27" spans="1:12">
      <c r="A27" s="4" t="s">
        <v>713</v>
      </c>
      <c r="G27" s="6" t="n">
        <v>34300</v>
      </c>
    </row>
    <row r="28" spans="1:12">
      <c r="A28" s="4" t="s">
        <v>718</v>
      </c>
      <c r="G28" s="6" t="n">
        <v>34300</v>
      </c>
    </row>
    <row r="29" spans="1:12">
      <c r="A29" s="4" t="s">
        <v>402</v>
      </c>
    </row>
    <row r="30" spans="1:12">
      <c r="A30" s="3" t="s">
        <v>388</v>
      </c>
    </row>
    <row r="31" spans="1:12">
      <c r="A31" s="4" t="s">
        <v>713</v>
      </c>
      <c r="H31" s="6" t="n">
        <v>15200</v>
      </c>
    </row>
    <row r="32" spans="1:12">
      <c r="A32" s="4" t="s">
        <v>720</v>
      </c>
      <c r="H32" s="7" t="n">
        <v>4800</v>
      </c>
    </row>
    <row r="33" spans="1:12">
      <c r="A33" s="4" t="s">
        <v>719</v>
      </c>
      <c r="H33" s="7" t="n">
        <v>100</v>
      </c>
    </row>
    <row r="34" spans="1:12">
      <c r="A34" s="4" t="s">
        <v>711</v>
      </c>
      <c r="H34" s="7" t="n">
        <v>10300</v>
      </c>
    </row>
    <row r="35" spans="1:12">
      <c r="A35" s="4" t="s">
        <v>721</v>
      </c>
      <c r="H35" s="7" t="n">
        <v>700</v>
      </c>
      <c r="J35" s="6" t="n">
        <v>0</v>
      </c>
      <c r="K35" s="6" t="n">
        <v>800</v>
      </c>
    </row>
    <row r="36" spans="1:12">
      <c r="A36" s="4" t="s">
        <v>722</v>
      </c>
      <c r="H36" s="6" t="n">
        <v>3100</v>
      </c>
    </row>
    <row r="37" spans="1:12">
      <c r="A37" s="4" t="s">
        <v>723</v>
      </c>
    </row>
    <row r="38" spans="1:12">
      <c r="A38" s="3" t="s">
        <v>388</v>
      </c>
    </row>
    <row r="39" spans="1:12">
      <c r="A39" s="4" t="s">
        <v>713</v>
      </c>
      <c r="F39" s="6" t="n">
        <v>5500</v>
      </c>
    </row>
    <row r="40" spans="1:12">
      <c r="A40" s="4" t="s">
        <v>720</v>
      </c>
      <c r="F40" s="7" t="n">
        <v>5200</v>
      </c>
    </row>
    <row r="41" spans="1:12">
      <c r="A41" s="4" t="s">
        <v>719</v>
      </c>
      <c r="F41" s="6"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223</v>
      </c>
      <c r="B1" s="2" t="s">
        <v>2</v>
      </c>
      <c r="C1" s="2" t="s">
        <v>64</v>
      </c>
      <c r="D1" s="2" t="s">
        <v>124</v>
      </c>
    </row>
    <row r="2" spans="1:4">
      <c r="A2" s="3" t="s">
        <v>224</v>
      </c>
    </row>
    <row r="3" spans="1:4">
      <c r="A3" s="4" t="s">
        <v>66</v>
      </c>
      <c r="B3" s="6" t="n">
        <v>301642</v>
      </c>
      <c r="C3" s="6" t="n">
        <v>197708</v>
      </c>
      <c r="D3" s="6" t="n">
        <v>101622</v>
      </c>
    </row>
    <row r="4" spans="1:4">
      <c r="A4" s="4" t="s">
        <v>225</v>
      </c>
      <c r="B4" s="7" t="n">
        <v>3529</v>
      </c>
    </row>
    <row r="5" spans="1:4">
      <c r="A5" s="4" t="s">
        <v>226</v>
      </c>
      <c r="B5" s="6" t="n">
        <v>305171</v>
      </c>
      <c r="C5" s="6" t="n">
        <v>197708</v>
      </c>
      <c r="D5" s="6" t="n">
        <v>101622</v>
      </c>
    </row>
    <row r="6" spans="1:4">
      <c r="A6" s="4" t="s">
        <v>227</v>
      </c>
      <c r="B6" s="4" t="s">
        <v>228</v>
      </c>
      <c r="C6" s="4" t="s">
        <v>228</v>
      </c>
      <c r="D6" s="4" t="s">
        <v>2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4</v>
      </c>
      <c r="B1" s="2" t="s">
        <v>2</v>
      </c>
      <c r="C1" s="2" t="s">
        <v>725</v>
      </c>
      <c r="D1" s="2" t="s">
        <v>64</v>
      </c>
      <c r="E1" s="2" t="s">
        <v>683</v>
      </c>
      <c r="F1" s="2" t="s">
        <v>684</v>
      </c>
      <c r="G1" s="2" t="s">
        <v>685</v>
      </c>
      <c r="H1" s="2" t="s">
        <v>124</v>
      </c>
      <c r="I1" s="2" t="s">
        <v>726</v>
      </c>
      <c r="J1" s="2" t="s">
        <v>727</v>
      </c>
      <c r="K1" s="2" t="s">
        <v>686</v>
      </c>
    </row>
    <row r="2" spans="1:11">
      <c r="A2" s="3" t="s">
        <v>728</v>
      </c>
    </row>
    <row r="3" spans="1:11">
      <c r="A3" s="4" t="s">
        <v>76</v>
      </c>
      <c r="B3" s="6" t="n">
        <v>488602</v>
      </c>
      <c r="D3" s="6" t="n">
        <v>255876</v>
      </c>
      <c r="H3" s="6" t="n">
        <v>207154</v>
      </c>
    </row>
    <row r="4" spans="1:11">
      <c r="A4" s="4" t="s">
        <v>393</v>
      </c>
    </row>
    <row r="5" spans="1:11">
      <c r="A5" s="3" t="s">
        <v>728</v>
      </c>
    </row>
    <row r="6" spans="1:11">
      <c r="A6" s="4" t="s">
        <v>187</v>
      </c>
      <c r="C6" s="6" t="n">
        <v>28566</v>
      </c>
    </row>
    <row r="7" spans="1:11">
      <c r="A7" s="4" t="s">
        <v>69</v>
      </c>
      <c r="C7" s="7" t="n">
        <v>4370</v>
      </c>
    </row>
    <row r="8" spans="1:11">
      <c r="A8" s="4" t="s">
        <v>70</v>
      </c>
      <c r="C8" s="7" t="n">
        <v>11635</v>
      </c>
    </row>
    <row r="9" spans="1:11">
      <c r="A9" s="4" t="s">
        <v>729</v>
      </c>
      <c r="C9" s="7" t="n">
        <v>36379</v>
      </c>
    </row>
    <row r="10" spans="1:11">
      <c r="A10" s="4" t="s">
        <v>76</v>
      </c>
      <c r="C10" s="7" t="n">
        <v>235160</v>
      </c>
    </row>
    <row r="11" spans="1:11">
      <c r="A11" s="4" t="s">
        <v>77</v>
      </c>
      <c r="C11" s="7" t="n">
        <v>189129</v>
      </c>
    </row>
    <row r="12" spans="1:11">
      <c r="A12" s="4" t="s">
        <v>78</v>
      </c>
      <c r="C12" s="7" t="n">
        <v>15998</v>
      </c>
    </row>
    <row r="13" spans="1:11">
      <c r="A13" s="4" t="s">
        <v>82</v>
      </c>
      <c r="C13" s="7" t="n">
        <v>-3170</v>
      </c>
    </row>
    <row r="14" spans="1:11">
      <c r="A14" s="4" t="s">
        <v>83</v>
      </c>
      <c r="C14" s="7" t="n">
        <v>-6522</v>
      </c>
    </row>
    <row r="15" spans="1:11">
      <c r="A15" s="4" t="s">
        <v>84</v>
      </c>
      <c r="C15" s="7" t="n">
        <v>-67</v>
      </c>
    </row>
    <row r="16" spans="1:11">
      <c r="A16" s="4" t="s">
        <v>86</v>
      </c>
      <c r="C16" s="7" t="n">
        <v>-5145</v>
      </c>
    </row>
    <row r="17" spans="1:11">
      <c r="A17" s="4" t="s">
        <v>681</v>
      </c>
      <c r="C17" s="7" t="n">
        <v>-10073</v>
      </c>
    </row>
    <row r="18" spans="1:11">
      <c r="A18" s="4" t="s">
        <v>92</v>
      </c>
      <c r="C18" s="7" t="n">
        <v>-2482</v>
      </c>
    </row>
    <row r="19" spans="1:11">
      <c r="A19" s="4" t="s">
        <v>730</v>
      </c>
      <c r="C19" s="7" t="n">
        <v>-13400</v>
      </c>
    </row>
    <row r="20" spans="1:11">
      <c r="A20" s="4" t="s">
        <v>94</v>
      </c>
      <c r="C20" s="7" t="n">
        <v>-34993</v>
      </c>
    </row>
    <row r="21" spans="1:11">
      <c r="A21" s="4" t="s">
        <v>96</v>
      </c>
      <c r="C21" s="7" t="n">
        <v>-2681</v>
      </c>
    </row>
    <row r="22" spans="1:11">
      <c r="A22" s="4" t="s">
        <v>713</v>
      </c>
      <c r="C22" s="6" t="n">
        <v>442704</v>
      </c>
    </row>
    <row r="23" spans="1:11">
      <c r="A23" s="4" t="s">
        <v>396</v>
      </c>
    </row>
    <row r="24" spans="1:11">
      <c r="A24" s="3" t="s">
        <v>728</v>
      </c>
    </row>
    <row r="25" spans="1:11">
      <c r="A25" s="4" t="s">
        <v>187</v>
      </c>
      <c r="F25" s="6" t="n">
        <v>988</v>
      </c>
    </row>
    <row r="26" spans="1:11">
      <c r="A26" s="4" t="s">
        <v>69</v>
      </c>
      <c r="F26" s="7" t="n">
        <v>4297</v>
      </c>
    </row>
    <row r="27" spans="1:11">
      <c r="A27" s="4" t="s">
        <v>70</v>
      </c>
      <c r="F27" s="7" t="n">
        <v>4038</v>
      </c>
    </row>
    <row r="28" spans="1:11">
      <c r="A28" s="4" t="s">
        <v>729</v>
      </c>
      <c r="F28" s="7" t="n">
        <v>85</v>
      </c>
    </row>
    <row r="29" spans="1:11">
      <c r="A29" s="4" t="s">
        <v>76</v>
      </c>
      <c r="F29" s="7" t="n">
        <v>7665</v>
      </c>
    </row>
    <row r="30" spans="1:11">
      <c r="A30" s="4" t="s">
        <v>77</v>
      </c>
      <c r="F30" s="7" t="n">
        <v>10694</v>
      </c>
    </row>
    <row r="31" spans="1:11">
      <c r="A31" s="4" t="s">
        <v>83</v>
      </c>
      <c r="F31" s="7" t="n">
        <v>-1049</v>
      </c>
    </row>
    <row r="32" spans="1:11">
      <c r="A32" s="4" t="s">
        <v>731</v>
      </c>
      <c r="F32" s="7" t="n">
        <v>-6962</v>
      </c>
    </row>
    <row r="33" spans="1:11">
      <c r="A33" s="4" t="s">
        <v>94</v>
      </c>
      <c r="F33" s="7" t="n">
        <v>-1391</v>
      </c>
    </row>
    <row r="34" spans="1:11">
      <c r="A34" s="4" t="s">
        <v>732</v>
      </c>
      <c r="F34" s="7" t="n">
        <v>-2800</v>
      </c>
    </row>
    <row r="35" spans="1:11">
      <c r="A35" s="4" t="s">
        <v>713</v>
      </c>
      <c r="F35" s="6" t="n">
        <v>15565</v>
      </c>
    </row>
    <row r="36" spans="1:11">
      <c r="A36" s="4" t="s">
        <v>398</v>
      </c>
    </row>
    <row r="37" spans="1:11">
      <c r="A37" s="3" t="s">
        <v>728</v>
      </c>
    </row>
    <row r="38" spans="1:11">
      <c r="A38" s="4" t="s">
        <v>187</v>
      </c>
      <c r="G38" s="6" t="n">
        <v>1581</v>
      </c>
    </row>
    <row r="39" spans="1:11">
      <c r="A39" s="4" t="s">
        <v>69</v>
      </c>
      <c r="G39" s="7" t="n">
        <v>2667</v>
      </c>
    </row>
    <row r="40" spans="1:11">
      <c r="A40" s="4" t="s">
        <v>70</v>
      </c>
      <c r="G40" s="7" t="n">
        <v>140</v>
      </c>
    </row>
    <row r="41" spans="1:11">
      <c r="A41" s="4" t="s">
        <v>729</v>
      </c>
      <c r="G41" s="7" t="n">
        <v>1555</v>
      </c>
    </row>
    <row r="42" spans="1:11">
      <c r="A42" s="4" t="s">
        <v>76</v>
      </c>
      <c r="G42" s="7" t="n">
        <v>38185</v>
      </c>
    </row>
    <row r="43" spans="1:11">
      <c r="A43" s="4" t="s">
        <v>77</v>
      </c>
      <c r="G43" s="7" t="n">
        <v>27212</v>
      </c>
    </row>
    <row r="44" spans="1:11">
      <c r="A44" s="4" t="s">
        <v>83</v>
      </c>
      <c r="G44" s="7" t="n">
        <v>-286</v>
      </c>
    </row>
    <row r="45" spans="1:11">
      <c r="A45" s="4" t="s">
        <v>731</v>
      </c>
      <c r="G45" s="7" t="n">
        <v>-845</v>
      </c>
    </row>
    <row r="46" spans="1:11">
      <c r="A46" s="4" t="s">
        <v>94</v>
      </c>
      <c r="G46" s="7" t="n">
        <v>-5090</v>
      </c>
    </row>
    <row r="47" spans="1:11">
      <c r="A47" s="4" t="s">
        <v>713</v>
      </c>
      <c r="G47" s="6" t="n">
        <v>65119</v>
      </c>
    </row>
    <row r="48" spans="1:11">
      <c r="A48" s="4" t="s">
        <v>400</v>
      </c>
    </row>
    <row r="49" spans="1:11">
      <c r="A49" s="3" t="s">
        <v>728</v>
      </c>
    </row>
    <row r="50" spans="1:11">
      <c r="A50" s="4" t="s">
        <v>187</v>
      </c>
      <c r="J50" s="6" t="n">
        <v>2800</v>
      </c>
    </row>
    <row r="51" spans="1:11">
      <c r="A51" s="4" t="s">
        <v>70</v>
      </c>
      <c r="J51" s="7" t="n">
        <v>267</v>
      </c>
    </row>
    <row r="52" spans="1:11">
      <c r="A52" s="4" t="s">
        <v>729</v>
      </c>
      <c r="J52" s="7" t="n">
        <v>2887</v>
      </c>
    </row>
    <row r="53" spans="1:11">
      <c r="A53" s="4" t="s">
        <v>76</v>
      </c>
      <c r="J53" s="7" t="n">
        <v>21434</v>
      </c>
    </row>
    <row r="54" spans="1:11">
      <c r="A54" s="4" t="s">
        <v>77</v>
      </c>
      <c r="J54" s="7" t="n">
        <v>8600</v>
      </c>
    </row>
    <row r="55" spans="1:11">
      <c r="A55" s="4" t="s">
        <v>83</v>
      </c>
      <c r="J55" s="7" t="n">
        <v>-699</v>
      </c>
    </row>
    <row r="56" spans="1:11">
      <c r="A56" s="4" t="s">
        <v>84</v>
      </c>
      <c r="J56" s="7" t="n">
        <v>-385</v>
      </c>
    </row>
    <row r="57" spans="1:11">
      <c r="A57" s="4" t="s">
        <v>731</v>
      </c>
      <c r="J57" s="7" t="n">
        <v>-673</v>
      </c>
    </row>
    <row r="58" spans="1:11">
      <c r="A58" s="4" t="s">
        <v>96</v>
      </c>
      <c r="J58" s="7" t="n">
        <v>-103</v>
      </c>
    </row>
    <row r="59" spans="1:11">
      <c r="A59" s="4" t="s">
        <v>713</v>
      </c>
      <c r="J59" s="6" t="n">
        <v>34128</v>
      </c>
    </row>
    <row r="60" spans="1:11">
      <c r="A60" s="4" t="s">
        <v>402</v>
      </c>
    </row>
    <row r="61" spans="1:11">
      <c r="A61" s="3" t="s">
        <v>728</v>
      </c>
    </row>
    <row r="62" spans="1:11">
      <c r="A62" s="4" t="s">
        <v>69</v>
      </c>
      <c r="K62" s="6" t="n">
        <v>1283</v>
      </c>
    </row>
    <row r="63" spans="1:11">
      <c r="A63" s="4" t="s">
        <v>76</v>
      </c>
      <c r="K63" s="7" t="n">
        <v>8527</v>
      </c>
    </row>
    <row r="64" spans="1:11">
      <c r="A64" s="4" t="s">
        <v>77</v>
      </c>
      <c r="K64" s="7" t="n">
        <v>6100</v>
      </c>
    </row>
    <row r="65" spans="1:11">
      <c r="A65" s="4" t="s">
        <v>731</v>
      </c>
      <c r="K65" s="7" t="n">
        <v>-30</v>
      </c>
    </row>
    <row r="66" spans="1:11">
      <c r="A66" s="4" t="s">
        <v>96</v>
      </c>
      <c r="K66" s="7" t="n">
        <v>-686</v>
      </c>
    </row>
    <row r="67" spans="1:11">
      <c r="A67" s="4" t="s">
        <v>713</v>
      </c>
      <c r="K67" s="6" t="n">
        <v>15194</v>
      </c>
    </row>
    <row r="68" spans="1:11">
      <c r="A68" s="4" t="s">
        <v>699</v>
      </c>
    </row>
    <row r="69" spans="1:11">
      <c r="A69" s="3" t="s">
        <v>728</v>
      </c>
    </row>
    <row r="70" spans="1:11">
      <c r="A70" s="4" t="s">
        <v>187</v>
      </c>
      <c r="E70" s="6" t="n">
        <v>300</v>
      </c>
    </row>
    <row r="71" spans="1:11">
      <c r="A71" s="4" t="s">
        <v>76</v>
      </c>
      <c r="E71" s="7" t="n">
        <v>2700</v>
      </c>
    </row>
    <row r="72" spans="1:11">
      <c r="A72" s="4" t="s">
        <v>77</v>
      </c>
      <c r="E72" s="7" t="n">
        <v>2600</v>
      </c>
    </row>
    <row r="73" spans="1:11">
      <c r="A73" s="4" t="s">
        <v>733</v>
      </c>
      <c r="E73" s="7" t="n">
        <v>700</v>
      </c>
    </row>
    <row r="74" spans="1:11">
      <c r="A74" s="4" t="s">
        <v>713</v>
      </c>
      <c r="E74" s="6" t="n">
        <v>5200</v>
      </c>
    </row>
    <row r="75" spans="1:11">
      <c r="A75" s="4" t="s">
        <v>723</v>
      </c>
    </row>
    <row r="76" spans="1:11">
      <c r="A76" s="3" t="s">
        <v>728</v>
      </c>
    </row>
    <row r="77" spans="1:11">
      <c r="A77" s="4" t="s">
        <v>187</v>
      </c>
      <c r="I77" s="6" t="n">
        <v>100</v>
      </c>
    </row>
    <row r="78" spans="1:11">
      <c r="A78" s="4" t="s">
        <v>76</v>
      </c>
      <c r="I78" s="7" t="n">
        <v>1600</v>
      </c>
    </row>
    <row r="79" spans="1:11">
      <c r="A79" s="4" t="s">
        <v>77</v>
      </c>
      <c r="I79" s="7" t="n">
        <v>4000</v>
      </c>
    </row>
    <row r="80" spans="1:11">
      <c r="A80" s="4" t="s">
        <v>84</v>
      </c>
      <c r="I80" s="7" t="n">
        <v>-200</v>
      </c>
    </row>
    <row r="81" spans="1:11">
      <c r="A81" s="4" t="s">
        <v>713</v>
      </c>
      <c r="I81" s="6" t="n">
        <v>5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4</v>
      </c>
      <c r="B1" s="2" t="s">
        <v>735</v>
      </c>
    </row>
    <row r="2" spans="1:5">
      <c r="B2" s="2" t="s">
        <v>2</v>
      </c>
      <c r="C2" s="2" t="s">
        <v>736</v>
      </c>
      <c r="D2" s="2" t="s">
        <v>4</v>
      </c>
      <c r="E2" s="2" t="s">
        <v>725</v>
      </c>
    </row>
    <row r="3" spans="1:5">
      <c r="A3" s="3" t="s">
        <v>728</v>
      </c>
    </row>
    <row r="4" spans="1:5">
      <c r="A4" s="4" t="s">
        <v>737</v>
      </c>
      <c r="B4" s="6" t="n">
        <v>2700</v>
      </c>
    </row>
    <row r="5" spans="1:5">
      <c r="A5" s="4" t="s">
        <v>738</v>
      </c>
      <c r="B5" s="7" t="n">
        <v>2700</v>
      </c>
    </row>
    <row r="6" spans="1:5">
      <c r="A6" s="4" t="s">
        <v>393</v>
      </c>
    </row>
    <row r="7" spans="1:5">
      <c r="A7" s="3" t="s">
        <v>728</v>
      </c>
    </row>
    <row r="8" spans="1:5">
      <c r="A8" s="4" t="s">
        <v>739</v>
      </c>
      <c r="C8" s="6" t="n">
        <v>600</v>
      </c>
    </row>
    <row r="9" spans="1:5">
      <c r="A9" s="4" t="s">
        <v>740</v>
      </c>
      <c r="B9" s="7" t="n">
        <v>900</v>
      </c>
      <c r="C9" s="7" t="n">
        <v>800</v>
      </c>
    </row>
    <row r="10" spans="1:5">
      <c r="A10" s="4" t="s">
        <v>741</v>
      </c>
      <c r="C10" s="7" t="n">
        <v>500</v>
      </c>
    </row>
    <row r="11" spans="1:5">
      <c r="A11" s="4" t="s">
        <v>742</v>
      </c>
      <c r="C11" s="7" t="n">
        <v>300</v>
      </c>
    </row>
    <row r="12" spans="1:5">
      <c r="A12" s="4" t="s">
        <v>743</v>
      </c>
      <c r="C12" s="6" t="n">
        <v>100</v>
      </c>
    </row>
    <row r="13" spans="1:5">
      <c r="A13" s="4" t="s">
        <v>70</v>
      </c>
      <c r="E13" s="6" t="n">
        <v>11635</v>
      </c>
    </row>
    <row r="14" spans="1:5">
      <c r="A14" s="4" t="s">
        <v>744</v>
      </c>
      <c r="D14" s="6" t="n">
        <v>700</v>
      </c>
    </row>
    <row r="15" spans="1:5">
      <c r="A15" s="4" t="s">
        <v>745</v>
      </c>
      <c r="D15" s="6" t="n">
        <v>700</v>
      </c>
    </row>
    <row r="16" spans="1:5">
      <c r="A16" s="4" t="s">
        <v>681</v>
      </c>
      <c r="E16" s="6" t="n">
        <v>10073</v>
      </c>
    </row>
    <row r="17" spans="1:5">
      <c r="A17" s="4" t="s">
        <v>746</v>
      </c>
    </row>
    <row r="18" spans="1:5">
      <c r="A18" s="3" t="s">
        <v>728</v>
      </c>
    </row>
    <row r="19" spans="1:5">
      <c r="A19" s="4" t="s">
        <v>740</v>
      </c>
      <c r="B19" s="7" t="n">
        <v>1000</v>
      </c>
    </row>
    <row r="20" spans="1:5">
      <c r="A20" s="4" t="s">
        <v>747</v>
      </c>
    </row>
    <row r="21" spans="1:5">
      <c r="A21" s="3" t="s">
        <v>728</v>
      </c>
    </row>
    <row r="22" spans="1:5">
      <c r="A22" s="4" t="s">
        <v>740</v>
      </c>
      <c r="B22" s="6" t="n">
        <v>1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8</v>
      </c>
      <c r="B1" s="2" t="s">
        <v>735</v>
      </c>
    </row>
    <row r="2" spans="1:12">
      <c r="B2" s="2" t="s">
        <v>4</v>
      </c>
      <c r="C2" s="2" t="s">
        <v>2</v>
      </c>
      <c r="D2" s="2" t="s">
        <v>725</v>
      </c>
      <c r="E2" s="2" t="s">
        <v>64</v>
      </c>
      <c r="F2" s="2" t="s">
        <v>683</v>
      </c>
      <c r="G2" s="2" t="s">
        <v>684</v>
      </c>
      <c r="H2" s="2" t="s">
        <v>749</v>
      </c>
      <c r="I2" s="2" t="s">
        <v>685</v>
      </c>
      <c r="J2" s="2" t="s">
        <v>124</v>
      </c>
      <c r="K2" s="2" t="s">
        <v>727</v>
      </c>
      <c r="L2" s="2" t="s">
        <v>686</v>
      </c>
    </row>
    <row r="3" spans="1:12">
      <c r="A3" s="3" t="s">
        <v>76</v>
      </c>
    </row>
    <row r="4" spans="1:12">
      <c r="A4" s="4" t="s">
        <v>76</v>
      </c>
      <c r="C4" s="6" t="n">
        <v>488602</v>
      </c>
      <c r="E4" s="6" t="n">
        <v>255876</v>
      </c>
      <c r="J4" s="6" t="n">
        <v>207154</v>
      </c>
    </row>
    <row r="5" spans="1:12">
      <c r="A5" s="4" t="s">
        <v>750</v>
      </c>
    </row>
    <row r="6" spans="1:12">
      <c r="A6" s="3" t="s">
        <v>76</v>
      </c>
    </row>
    <row r="7" spans="1:12">
      <c r="A7" s="4" t="s">
        <v>76</v>
      </c>
      <c r="C7" s="7" t="n">
        <v>47847</v>
      </c>
      <c r="E7" s="7" t="n">
        <v>47963</v>
      </c>
      <c r="J7" s="7" t="n">
        <v>40334</v>
      </c>
    </row>
    <row r="8" spans="1:12">
      <c r="A8" s="4" t="s">
        <v>751</v>
      </c>
    </row>
    <row r="9" spans="1:12">
      <c r="A9" s="3" t="s">
        <v>76</v>
      </c>
    </row>
    <row r="10" spans="1:12">
      <c r="A10" s="4" t="s">
        <v>76</v>
      </c>
      <c r="C10" s="6" t="n">
        <v>440755</v>
      </c>
      <c r="E10" s="6" t="n">
        <v>207913</v>
      </c>
      <c r="J10" s="6" t="n">
        <v>166820</v>
      </c>
    </row>
    <row r="11" spans="1:12">
      <c r="A11" s="4" t="s">
        <v>393</v>
      </c>
    </row>
    <row r="12" spans="1:12">
      <c r="A12" s="3" t="s">
        <v>76</v>
      </c>
    </row>
    <row r="13" spans="1:12">
      <c r="A13" s="4" t="s">
        <v>76</v>
      </c>
      <c r="D13" s="6" t="n">
        <v>235160</v>
      </c>
    </row>
    <row r="14" spans="1:12">
      <c r="A14" s="4" t="s">
        <v>752</v>
      </c>
      <c r="B14" s="6" t="n">
        <v>300</v>
      </c>
    </row>
    <row r="15" spans="1:12">
      <c r="A15" s="4" t="s">
        <v>753</v>
      </c>
    </row>
    <row r="16" spans="1:12">
      <c r="A16" s="3" t="s">
        <v>76</v>
      </c>
    </row>
    <row r="17" spans="1:12">
      <c r="A17" s="4" t="s">
        <v>76</v>
      </c>
      <c r="D17" s="7" t="n">
        <v>235200</v>
      </c>
    </row>
    <row r="18" spans="1:12">
      <c r="A18" s="4" t="s">
        <v>754</v>
      </c>
      <c r="D18" s="6" t="n">
        <v>0</v>
      </c>
    </row>
    <row r="19" spans="1:12">
      <c r="A19" s="4" t="s">
        <v>396</v>
      </c>
    </row>
    <row r="20" spans="1:12">
      <c r="A20" s="3" t="s">
        <v>76</v>
      </c>
    </row>
    <row r="21" spans="1:12">
      <c r="A21" s="4" t="s">
        <v>76</v>
      </c>
      <c r="G21" s="6" t="n">
        <v>7665</v>
      </c>
    </row>
    <row r="22" spans="1:12">
      <c r="A22" s="4" t="s">
        <v>754</v>
      </c>
      <c r="G22" s="7" t="n">
        <v>0</v>
      </c>
    </row>
    <row r="23" spans="1:12">
      <c r="A23" s="4" t="s">
        <v>755</v>
      </c>
    </row>
    <row r="24" spans="1:12">
      <c r="A24" s="3" t="s">
        <v>76</v>
      </c>
    </row>
    <row r="25" spans="1:12">
      <c r="A25" s="4" t="s">
        <v>76</v>
      </c>
      <c r="G25" s="6" t="n">
        <v>7700</v>
      </c>
    </row>
    <row r="26" spans="1:12">
      <c r="A26" s="4" t="s">
        <v>398</v>
      </c>
    </row>
    <row r="27" spans="1:12">
      <c r="A27" s="3" t="s">
        <v>76</v>
      </c>
    </row>
    <row r="28" spans="1:12">
      <c r="A28" s="4" t="s">
        <v>76</v>
      </c>
      <c r="I28" s="6" t="n">
        <v>38185</v>
      </c>
    </row>
    <row r="29" spans="1:12">
      <c r="A29" s="4" t="s">
        <v>754</v>
      </c>
      <c r="I29" s="6" t="n">
        <v>0</v>
      </c>
    </row>
    <row r="30" spans="1:12">
      <c r="A30" s="4" t="s">
        <v>756</v>
      </c>
    </row>
    <row r="31" spans="1:12">
      <c r="A31" s="3" t="s">
        <v>76</v>
      </c>
    </row>
    <row r="32" spans="1:12">
      <c r="A32" s="4" t="s">
        <v>76</v>
      </c>
      <c r="H32" s="6" t="n">
        <v>38185</v>
      </c>
    </row>
    <row r="33" spans="1:12">
      <c r="A33" s="4" t="s">
        <v>699</v>
      </c>
    </row>
    <row r="34" spans="1:12">
      <c r="A34" s="3" t="s">
        <v>76</v>
      </c>
    </row>
    <row r="35" spans="1:12">
      <c r="A35" s="4" t="s">
        <v>76</v>
      </c>
      <c r="F35" s="6" t="n">
        <v>2700</v>
      </c>
    </row>
    <row r="36" spans="1:12">
      <c r="A36" s="4" t="s">
        <v>754</v>
      </c>
      <c r="F36" s="7" t="n">
        <v>0</v>
      </c>
    </row>
    <row r="37" spans="1:12">
      <c r="A37" s="4" t="s">
        <v>757</v>
      </c>
    </row>
    <row r="38" spans="1:12">
      <c r="A38" s="3" t="s">
        <v>76</v>
      </c>
    </row>
    <row r="39" spans="1:12">
      <c r="A39" s="4" t="s">
        <v>76</v>
      </c>
      <c r="F39" s="6" t="n">
        <v>2700</v>
      </c>
    </row>
    <row r="40" spans="1:12">
      <c r="A40" s="4" t="s">
        <v>400</v>
      </c>
    </row>
    <row r="41" spans="1:12">
      <c r="A41" s="3" t="s">
        <v>76</v>
      </c>
    </row>
    <row r="42" spans="1:12">
      <c r="A42" s="4" t="s">
        <v>76</v>
      </c>
      <c r="K42" s="6" t="n">
        <v>21434</v>
      </c>
    </row>
    <row r="43" spans="1:12">
      <c r="A43" s="4" t="s">
        <v>754</v>
      </c>
      <c r="K43" s="6" t="n">
        <v>21434</v>
      </c>
    </row>
    <row r="44" spans="1:12">
      <c r="A44" s="4" t="s">
        <v>402</v>
      </c>
    </row>
    <row r="45" spans="1:12">
      <c r="A45" s="3" t="s">
        <v>76</v>
      </c>
    </row>
    <row r="46" spans="1:12">
      <c r="A46" s="4" t="s">
        <v>76</v>
      </c>
      <c r="L46" s="6" t="n">
        <v>8527</v>
      </c>
    </row>
    <row r="47" spans="1:12">
      <c r="A47" s="4" t="s">
        <v>754</v>
      </c>
      <c r="L47" s="6" t="n">
        <v>85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76"/>
    <col customWidth="1" max="2" min="2" width="26"/>
    <col customWidth="1" max="3" min="3" width="24"/>
    <col customWidth="1" max="4" min="4" width="26"/>
    <col customWidth="1" max="5" min="5" width="14"/>
    <col customWidth="1" max="6" min="6" width="14"/>
    <col customWidth="1" max="7" min="7" width="25"/>
    <col customWidth="1" max="8" min="8" width="14"/>
  </cols>
  <sheetData>
    <row r="1" spans="1:8">
      <c r="A1" s="1" t="s">
        <v>758</v>
      </c>
      <c r="B1" s="2" t="s">
        <v>725</v>
      </c>
      <c r="C1" s="2" t="s">
        <v>684</v>
      </c>
      <c r="D1" s="2" t="s">
        <v>685</v>
      </c>
      <c r="E1" s="2" t="s">
        <v>726</v>
      </c>
      <c r="F1" s="2" t="s">
        <v>727</v>
      </c>
      <c r="G1" s="2" t="s">
        <v>686</v>
      </c>
      <c r="H1" s="2" t="s">
        <v>2</v>
      </c>
    </row>
    <row r="2" spans="1:8">
      <c r="A2" s="4" t="s">
        <v>759</v>
      </c>
    </row>
    <row r="3" spans="1:8">
      <c r="A3" s="3" t="s">
        <v>760</v>
      </c>
    </row>
    <row r="4" spans="1:8">
      <c r="A4" s="4" t="s">
        <v>761</v>
      </c>
      <c r="H4" s="4" t="s">
        <v>533</v>
      </c>
    </row>
    <row r="5" spans="1:8">
      <c r="A5" s="4" t="s">
        <v>762</v>
      </c>
    </row>
    <row r="6" spans="1:8">
      <c r="A6" s="3" t="s">
        <v>760</v>
      </c>
    </row>
    <row r="7" spans="1:8">
      <c r="A7" s="4" t="s">
        <v>761</v>
      </c>
      <c r="H7" s="4" t="s">
        <v>557</v>
      </c>
    </row>
    <row r="8" spans="1:8">
      <c r="A8" s="4" t="s">
        <v>763</v>
      </c>
    </row>
    <row r="9" spans="1:8">
      <c r="A9" s="3" t="s">
        <v>760</v>
      </c>
    </row>
    <row r="10" spans="1:8">
      <c r="A10" s="4" t="s">
        <v>761</v>
      </c>
      <c r="H10" s="4" t="s">
        <v>533</v>
      </c>
    </row>
    <row r="11" spans="1:8">
      <c r="A11" s="4" t="s">
        <v>764</v>
      </c>
    </row>
    <row r="12" spans="1:8">
      <c r="A12" s="3" t="s">
        <v>760</v>
      </c>
    </row>
    <row r="13" spans="1:8">
      <c r="A13" s="4" t="s">
        <v>761</v>
      </c>
      <c r="H13" s="4" t="s">
        <v>554</v>
      </c>
    </row>
    <row r="14" spans="1:8">
      <c r="A14" s="4" t="s">
        <v>393</v>
      </c>
    </row>
    <row r="15" spans="1:8">
      <c r="A15" s="3" t="s">
        <v>760</v>
      </c>
    </row>
    <row r="16" spans="1:8">
      <c r="A16" s="4" t="s">
        <v>765</v>
      </c>
      <c r="B16" s="4" t="s">
        <v>766</v>
      </c>
    </row>
    <row r="17" spans="1:8">
      <c r="A17" s="4" t="s">
        <v>767</v>
      </c>
    </row>
    <row r="18" spans="1:8">
      <c r="A18" s="3" t="s">
        <v>760</v>
      </c>
    </row>
    <row r="19" spans="1:8">
      <c r="A19" s="4" t="s">
        <v>768</v>
      </c>
      <c r="B19" s="9" t="n">
        <v>125.5</v>
      </c>
    </row>
    <row r="20" spans="1:8">
      <c r="A20" s="4" t="s">
        <v>761</v>
      </c>
      <c r="B20" s="4" t="s">
        <v>557</v>
      </c>
    </row>
    <row r="21" spans="1:8">
      <c r="A21" s="4" t="s">
        <v>769</v>
      </c>
    </row>
    <row r="22" spans="1:8">
      <c r="A22" s="3" t="s">
        <v>760</v>
      </c>
    </row>
    <row r="23" spans="1:8">
      <c r="A23" s="4" t="s">
        <v>768</v>
      </c>
      <c r="B23" s="9" t="n">
        <v>44.5</v>
      </c>
    </row>
    <row r="24" spans="1:8">
      <c r="A24" s="4" t="s">
        <v>770</v>
      </c>
    </row>
    <row r="25" spans="1:8">
      <c r="A25" s="3" t="s">
        <v>760</v>
      </c>
    </row>
    <row r="26" spans="1:8">
      <c r="A26" s="4" t="s">
        <v>761</v>
      </c>
      <c r="B26" s="4" t="s">
        <v>529</v>
      </c>
    </row>
    <row r="27" spans="1:8">
      <c r="A27" s="4" t="s">
        <v>771</v>
      </c>
    </row>
    <row r="28" spans="1:8">
      <c r="A28" s="3" t="s">
        <v>760</v>
      </c>
    </row>
    <row r="29" spans="1:8">
      <c r="A29" s="4" t="s">
        <v>761</v>
      </c>
      <c r="B29" s="4" t="s">
        <v>554</v>
      </c>
    </row>
    <row r="30" spans="1:8">
      <c r="A30" s="4" t="s">
        <v>772</v>
      </c>
    </row>
    <row r="31" spans="1:8">
      <c r="A31" s="3" t="s">
        <v>760</v>
      </c>
    </row>
    <row r="32" spans="1:8">
      <c r="A32" s="4" t="s">
        <v>768</v>
      </c>
      <c r="B32" s="9" t="n">
        <v>19.1</v>
      </c>
    </row>
    <row r="33" spans="1:8">
      <c r="A33" s="4" t="s">
        <v>761</v>
      </c>
      <c r="B33" s="4" t="s">
        <v>773</v>
      </c>
    </row>
    <row r="34" spans="1:8">
      <c r="A34" s="4" t="s">
        <v>396</v>
      </c>
    </row>
    <row r="35" spans="1:8">
      <c r="A35" s="3" t="s">
        <v>760</v>
      </c>
    </row>
    <row r="36" spans="1:8">
      <c r="A36" s="4" t="s">
        <v>765</v>
      </c>
      <c r="C36" s="4" t="s">
        <v>774</v>
      </c>
    </row>
    <row r="37" spans="1:8">
      <c r="A37" s="4" t="s">
        <v>775</v>
      </c>
    </row>
    <row r="38" spans="1:8">
      <c r="A38" s="3" t="s">
        <v>760</v>
      </c>
    </row>
    <row r="39" spans="1:8">
      <c r="A39" s="4" t="s">
        <v>768</v>
      </c>
      <c r="C39" s="9" t="n">
        <v>0.7</v>
      </c>
    </row>
    <row r="40" spans="1:8">
      <c r="A40" s="4" t="s">
        <v>761</v>
      </c>
      <c r="C40" s="4" t="s">
        <v>776</v>
      </c>
    </row>
    <row r="41" spans="1:8">
      <c r="A41" s="4" t="s">
        <v>777</v>
      </c>
    </row>
    <row r="42" spans="1:8">
      <c r="A42" s="3" t="s">
        <v>760</v>
      </c>
    </row>
    <row r="43" spans="1:8">
      <c r="A43" s="4" t="s">
        <v>768</v>
      </c>
      <c r="C43" s="9" t="n">
        <v>8.4</v>
      </c>
    </row>
    <row r="44" spans="1:8">
      <c r="A44" s="4" t="s">
        <v>761</v>
      </c>
      <c r="C44" s="4" t="s">
        <v>529</v>
      </c>
    </row>
    <row r="45" spans="1:8">
      <c r="A45" s="4" t="s">
        <v>778</v>
      </c>
    </row>
    <row r="46" spans="1:8">
      <c r="A46" s="3" t="s">
        <v>760</v>
      </c>
    </row>
    <row r="47" spans="1:8">
      <c r="A47" s="4" t="s">
        <v>768</v>
      </c>
      <c r="C47" s="9" t="n">
        <v>1.6</v>
      </c>
    </row>
    <row r="48" spans="1:8">
      <c r="A48" s="4" t="s">
        <v>761</v>
      </c>
      <c r="C48" s="4" t="s">
        <v>640</v>
      </c>
    </row>
    <row r="49" spans="1:8">
      <c r="A49" s="4" t="s">
        <v>398</v>
      </c>
    </row>
    <row r="50" spans="1:8">
      <c r="A50" s="3" t="s">
        <v>760</v>
      </c>
    </row>
    <row r="51" spans="1:8">
      <c r="A51" s="4" t="s">
        <v>765</v>
      </c>
      <c r="D51" s="4" t="s">
        <v>779</v>
      </c>
    </row>
    <row r="52" spans="1:8">
      <c r="A52" s="4" t="s">
        <v>780</v>
      </c>
    </row>
    <row r="53" spans="1:8">
      <c r="A53" s="3" t="s">
        <v>760</v>
      </c>
    </row>
    <row r="54" spans="1:8">
      <c r="A54" s="4" t="s">
        <v>768</v>
      </c>
      <c r="D54" s="9" t="n">
        <v>21.4</v>
      </c>
    </row>
    <row r="55" spans="1:8">
      <c r="A55" s="4" t="s">
        <v>761</v>
      </c>
      <c r="D55" s="4" t="s">
        <v>529</v>
      </c>
    </row>
    <row r="56" spans="1:8">
      <c r="A56" s="4" t="s">
        <v>781</v>
      </c>
    </row>
    <row r="57" spans="1:8">
      <c r="A57" s="3" t="s">
        <v>760</v>
      </c>
    </row>
    <row r="58" spans="1:8">
      <c r="A58" s="4" t="s">
        <v>768</v>
      </c>
      <c r="D58" s="9" t="n">
        <v>5.2</v>
      </c>
    </row>
    <row r="59" spans="1:8">
      <c r="A59" s="4" t="s">
        <v>761</v>
      </c>
      <c r="D59" s="4" t="s">
        <v>773</v>
      </c>
    </row>
    <row r="60" spans="1:8">
      <c r="A60" s="4" t="s">
        <v>782</v>
      </c>
    </row>
    <row r="61" spans="1:8">
      <c r="A61" s="3" t="s">
        <v>760</v>
      </c>
    </row>
    <row r="62" spans="1:8">
      <c r="A62" s="4" t="s">
        <v>768</v>
      </c>
      <c r="D62" s="9" t="n">
        <v>0.4</v>
      </c>
    </row>
    <row r="63" spans="1:8">
      <c r="A63" s="4" t="s">
        <v>761</v>
      </c>
      <c r="D63" s="4" t="s">
        <v>640</v>
      </c>
    </row>
    <row r="64" spans="1:8">
      <c r="A64" s="4" t="s">
        <v>783</v>
      </c>
    </row>
    <row r="65" spans="1:8">
      <c r="A65" s="3" t="s">
        <v>760</v>
      </c>
    </row>
    <row r="66" spans="1:8">
      <c r="A66" s="4" t="s">
        <v>768</v>
      </c>
      <c r="D66" s="9" t="n">
        <v>0.2</v>
      </c>
    </row>
    <row r="67" spans="1:8">
      <c r="A67" s="4" t="s">
        <v>761</v>
      </c>
      <c r="D67" s="4" t="s">
        <v>640</v>
      </c>
    </row>
    <row r="68" spans="1:8">
      <c r="A68" s="4" t="s">
        <v>400</v>
      </c>
    </row>
    <row r="69" spans="1:8">
      <c r="A69" s="3" t="s">
        <v>760</v>
      </c>
    </row>
    <row r="70" spans="1:8">
      <c r="A70" s="4" t="s">
        <v>765</v>
      </c>
      <c r="F70" s="4" t="s">
        <v>784</v>
      </c>
    </row>
    <row r="71" spans="1:8">
      <c r="A71" s="4" t="s">
        <v>785</v>
      </c>
    </row>
    <row r="72" spans="1:8">
      <c r="A72" s="3" t="s">
        <v>760</v>
      </c>
    </row>
    <row r="73" spans="1:8">
      <c r="A73" s="4" t="s">
        <v>768</v>
      </c>
      <c r="F73" s="9" t="n">
        <v>8.5</v>
      </c>
    </row>
    <row r="74" spans="1:8">
      <c r="A74" s="4" t="s">
        <v>786</v>
      </c>
    </row>
    <row r="75" spans="1:8">
      <c r="A75" s="3" t="s">
        <v>760</v>
      </c>
    </row>
    <row r="76" spans="1:8">
      <c r="A76" s="4" t="s">
        <v>768</v>
      </c>
      <c r="F76" s="9" t="n">
        <v>0.1</v>
      </c>
    </row>
    <row r="77" spans="1:8">
      <c r="A77" s="4" t="s">
        <v>402</v>
      </c>
    </row>
    <row r="78" spans="1:8">
      <c r="A78" s="3" t="s">
        <v>760</v>
      </c>
    </row>
    <row r="79" spans="1:8">
      <c r="A79" s="4" t="s">
        <v>765</v>
      </c>
      <c r="G79" s="4" t="s">
        <v>787</v>
      </c>
    </row>
    <row r="80" spans="1:8">
      <c r="A80" s="4" t="s">
        <v>788</v>
      </c>
    </row>
    <row r="81" spans="1:8">
      <c r="A81" s="3" t="s">
        <v>760</v>
      </c>
    </row>
    <row r="82" spans="1:8">
      <c r="A82" s="4" t="s">
        <v>768</v>
      </c>
      <c r="G82" s="9" t="n">
        <v>3.6</v>
      </c>
    </row>
    <row r="83" spans="1:8">
      <c r="A83" s="4" t="s">
        <v>761</v>
      </c>
      <c r="G83" s="4" t="s">
        <v>533</v>
      </c>
    </row>
    <row r="84" spans="1:8">
      <c r="A84" s="4" t="s">
        <v>789</v>
      </c>
    </row>
    <row r="85" spans="1:8">
      <c r="A85" s="3" t="s">
        <v>760</v>
      </c>
    </row>
    <row r="86" spans="1:8">
      <c r="A86" s="4" t="s">
        <v>768</v>
      </c>
      <c r="G86" s="9" t="n">
        <v>1.3</v>
      </c>
    </row>
    <row r="87" spans="1:8">
      <c r="A87" s="4" t="s">
        <v>761</v>
      </c>
      <c r="G87" s="4" t="s">
        <v>529</v>
      </c>
    </row>
    <row r="88" spans="1:8">
      <c r="A88" s="4" t="s">
        <v>790</v>
      </c>
    </row>
    <row r="89" spans="1:8">
      <c r="A89" s="3" t="s">
        <v>760</v>
      </c>
    </row>
    <row r="90" spans="1:8">
      <c r="A90" s="4" t="s">
        <v>768</v>
      </c>
      <c r="G90" s="9" t="n">
        <v>1.2</v>
      </c>
    </row>
    <row r="91" spans="1:8">
      <c r="A91" s="4" t="s">
        <v>761</v>
      </c>
      <c r="G91" s="4" t="s">
        <v>791</v>
      </c>
    </row>
    <row r="92" spans="1:8">
      <c r="A92" s="4" t="s">
        <v>723</v>
      </c>
    </row>
    <row r="93" spans="1:8">
      <c r="A93" s="3" t="s">
        <v>760</v>
      </c>
    </row>
    <row r="94" spans="1:8">
      <c r="A94" s="4" t="s">
        <v>768</v>
      </c>
      <c r="E94" s="6" t="n">
        <v>4</v>
      </c>
    </row>
    <row r="95" spans="1:8">
      <c r="A95" s="4" t="s">
        <v>792</v>
      </c>
    </row>
    <row r="96" spans="1:8">
      <c r="A96" s="3" t="s">
        <v>760</v>
      </c>
    </row>
    <row r="97" spans="1:8">
      <c r="A97" s="4" t="s">
        <v>768</v>
      </c>
      <c r="E97" s="10" t="n">
        <v>3.1</v>
      </c>
    </row>
    <row r="98" spans="1:8">
      <c r="A98" s="4" t="s">
        <v>793</v>
      </c>
    </row>
    <row r="99" spans="1:8">
      <c r="A99" s="3" t="s">
        <v>760</v>
      </c>
    </row>
    <row r="100" spans="1:8">
      <c r="A100" s="4" t="s">
        <v>768</v>
      </c>
      <c r="E100" s="9" t="n">
        <v>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4</v>
      </c>
      <c r="B1" s="2" t="s">
        <v>725</v>
      </c>
      <c r="C1" s="2" t="s">
        <v>4</v>
      </c>
      <c r="D1" s="2" t="s">
        <v>2</v>
      </c>
      <c r="E1" s="2" t="s">
        <v>683</v>
      </c>
      <c r="F1" s="2" t="s">
        <v>684</v>
      </c>
      <c r="G1" s="2" t="s">
        <v>685</v>
      </c>
      <c r="H1" s="2" t="s">
        <v>726</v>
      </c>
      <c r="I1" s="2" t="s">
        <v>727</v>
      </c>
    </row>
    <row r="2" spans="1:9">
      <c r="A2" s="4" t="s">
        <v>393</v>
      </c>
    </row>
    <row r="3" spans="1:9">
      <c r="A3" s="3" t="s">
        <v>388</v>
      </c>
    </row>
    <row r="4" spans="1:9">
      <c r="A4" s="4" t="s">
        <v>795</v>
      </c>
      <c r="B4" s="9" t="n">
        <v>32.3</v>
      </c>
    </row>
    <row r="5" spans="1:9">
      <c r="A5" s="4" t="s">
        <v>796</v>
      </c>
      <c r="B5" s="10" t="n">
        <v>1.5</v>
      </c>
    </row>
    <row r="6" spans="1:9">
      <c r="A6" s="4" t="s">
        <v>797</v>
      </c>
      <c r="C6" s="9" t="n">
        <v>1.5</v>
      </c>
    </row>
    <row r="7" spans="1:9">
      <c r="A7" s="4" t="s">
        <v>798</v>
      </c>
      <c r="B7" s="9" t="n">
        <v>0.7</v>
      </c>
    </row>
    <row r="8" spans="1:9">
      <c r="A8" s="4" t="s">
        <v>799</v>
      </c>
      <c r="C8" s="9" t="n">
        <v>1.8</v>
      </c>
    </row>
    <row r="9" spans="1:9">
      <c r="A9" s="4" t="s">
        <v>396</v>
      </c>
    </row>
    <row r="10" spans="1:9">
      <c r="A10" s="3" t="s">
        <v>388</v>
      </c>
    </row>
    <row r="11" spans="1:9">
      <c r="A11" s="4" t="s">
        <v>795</v>
      </c>
      <c r="F11" s="9" t="n">
        <v>2.6</v>
      </c>
    </row>
    <row r="12" spans="1:9">
      <c r="A12" s="4" t="s">
        <v>796</v>
      </c>
      <c r="F12" s="10" t="n">
        <v>1.8</v>
      </c>
    </row>
    <row r="13" spans="1:9">
      <c r="A13" s="4" t="s">
        <v>800</v>
      </c>
      <c r="F13" s="9" t="n">
        <v>0.8</v>
      </c>
    </row>
    <row r="14" spans="1:9">
      <c r="A14" s="4" t="s">
        <v>801</v>
      </c>
      <c r="D14" s="9" t="n">
        <v>1.1</v>
      </c>
    </row>
    <row r="15" spans="1:9">
      <c r="A15" s="4" t="s">
        <v>802</v>
      </c>
      <c r="D15" s="10" t="n">
        <v>0.3</v>
      </c>
    </row>
    <row r="16" spans="1:9">
      <c r="A16" s="4" t="s">
        <v>398</v>
      </c>
    </row>
    <row r="17" spans="1:9">
      <c r="A17" s="3" t="s">
        <v>388</v>
      </c>
    </row>
    <row r="18" spans="1:9">
      <c r="A18" s="4" t="s">
        <v>795</v>
      </c>
      <c r="D18" s="10" t="n">
        <v>0.2</v>
      </c>
      <c r="G18" s="9" t="n">
        <v>0.4</v>
      </c>
    </row>
    <row r="19" spans="1:9">
      <c r="A19" s="4" t="s">
        <v>796</v>
      </c>
      <c r="D19" s="9" t="n">
        <v>0.2</v>
      </c>
      <c r="G19" s="9" t="n">
        <v>0.4</v>
      </c>
    </row>
    <row r="20" spans="1:9">
      <c r="A20" s="4" t="s">
        <v>699</v>
      </c>
    </row>
    <row r="21" spans="1:9">
      <c r="A21" s="3" t="s">
        <v>388</v>
      </c>
    </row>
    <row r="22" spans="1:9">
      <c r="A22" s="4" t="s">
        <v>795</v>
      </c>
      <c r="E22" s="9" t="n">
        <v>0.5</v>
      </c>
    </row>
    <row r="23" spans="1:9">
      <c r="A23" s="4" t="s">
        <v>400</v>
      </c>
    </row>
    <row r="24" spans="1:9">
      <c r="A24" s="3" t="s">
        <v>388</v>
      </c>
    </row>
    <row r="25" spans="1:9">
      <c r="A25" s="4" t="s">
        <v>795</v>
      </c>
      <c r="I25" s="9" t="n">
        <v>3.3</v>
      </c>
    </row>
    <row r="26" spans="1:9">
      <c r="A26" s="4" t="s">
        <v>801</v>
      </c>
      <c r="I26" s="10" t="n">
        <v>2.9</v>
      </c>
    </row>
    <row r="27" spans="1:9">
      <c r="A27" s="4" t="s">
        <v>803</v>
      </c>
      <c r="I27" s="9" t="n">
        <v>0.4</v>
      </c>
    </row>
    <row r="28" spans="1:9">
      <c r="A28" s="4" t="s">
        <v>723</v>
      </c>
    </row>
    <row r="29" spans="1:9">
      <c r="A29" s="3" t="s">
        <v>388</v>
      </c>
    </row>
    <row r="30" spans="1:9">
      <c r="A30" s="4" t="s">
        <v>795</v>
      </c>
      <c r="H30" s="9" t="n">
        <v>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41"/>
    <col customWidth="1" max="5" min="5" width="14"/>
  </cols>
  <sheetData>
    <row r="1" spans="1:5">
      <c r="A1" s="1" t="s">
        <v>804</v>
      </c>
      <c r="B1" s="2" t="s">
        <v>2</v>
      </c>
      <c r="C1" s="2" t="s">
        <v>64</v>
      </c>
      <c r="D1" s="2" t="s">
        <v>684</v>
      </c>
      <c r="E1" s="2" t="s">
        <v>124</v>
      </c>
    </row>
    <row r="2" spans="1:5">
      <c r="A2" s="3" t="s">
        <v>805</v>
      </c>
    </row>
    <row r="3" spans="1:5">
      <c r="A3" s="4" t="s">
        <v>806</v>
      </c>
      <c r="B3" s="6" t="n">
        <v>6574</v>
      </c>
      <c r="C3" s="6" t="n">
        <v>7078</v>
      </c>
      <c r="E3" s="6" t="n">
        <v>2225</v>
      </c>
    </row>
    <row r="4" spans="1:5">
      <c r="A4" s="4" t="s">
        <v>807</v>
      </c>
      <c r="B4" s="7" t="n">
        <v>-5341</v>
      </c>
      <c r="C4" s="7" t="n">
        <v>-4066</v>
      </c>
    </row>
    <row r="5" spans="1:5">
      <c r="A5" s="4" t="s">
        <v>808</v>
      </c>
      <c r="B5" s="6" t="n">
        <v>11915</v>
      </c>
      <c r="C5" s="6" t="n">
        <v>11144</v>
      </c>
      <c r="E5" s="6" t="n">
        <v>3565</v>
      </c>
    </row>
    <row r="6" spans="1:5">
      <c r="A6" s="4" t="s">
        <v>396</v>
      </c>
    </row>
    <row r="7" spans="1:5">
      <c r="A7" s="3" t="s">
        <v>805</v>
      </c>
    </row>
    <row r="8" spans="1:5">
      <c r="A8" s="4" t="s">
        <v>806</v>
      </c>
      <c r="D8" s="6" t="n">
        <v>5100</v>
      </c>
    </row>
    <row r="9" spans="1:5">
      <c r="A9" s="4" t="s">
        <v>807</v>
      </c>
      <c r="D9" s="7" t="n">
        <v>2800</v>
      </c>
    </row>
    <row r="10" spans="1:5">
      <c r="A10" s="4" t="s">
        <v>808</v>
      </c>
      <c r="D10" s="6" t="n">
        <v>7900</v>
      </c>
    </row>
    <row r="11" spans="1:5">
      <c r="A11" s="4" t="s">
        <v>809</v>
      </c>
      <c r="D11" s="4" t="s">
        <v>810</v>
      </c>
    </row>
    <row r="12" spans="1:5">
      <c r="A12" s="4" t="s">
        <v>811</v>
      </c>
      <c r="D12" s="4" t="s">
        <v>8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3</v>
      </c>
      <c r="B1" s="2" t="s">
        <v>1</v>
      </c>
    </row>
    <row r="2" spans="1:3">
      <c r="B2" s="2" t="s">
        <v>2</v>
      </c>
      <c r="C2" s="2" t="s">
        <v>64</v>
      </c>
    </row>
    <row r="3" spans="1:3">
      <c r="A3" s="4" t="s">
        <v>393</v>
      </c>
    </row>
    <row r="4" spans="1:3">
      <c r="A4" s="3" t="s">
        <v>388</v>
      </c>
    </row>
    <row r="5" spans="1:3">
      <c r="A5" s="4" t="s">
        <v>814</v>
      </c>
      <c r="B5" s="9" t="n">
        <v>6.5</v>
      </c>
      <c r="C5" s="9" t="n">
        <v>3.8</v>
      </c>
    </row>
    <row r="6" spans="1:3">
      <c r="A6" s="4" t="s">
        <v>396</v>
      </c>
    </row>
    <row r="7" spans="1:3">
      <c r="A7" s="3" t="s">
        <v>388</v>
      </c>
    </row>
    <row r="8" spans="1:3">
      <c r="A8" s="4" t="s">
        <v>814</v>
      </c>
      <c r="B8" s="10" t="n">
        <v>0.9</v>
      </c>
    </row>
    <row r="9" spans="1:3">
      <c r="A9" s="4" t="s">
        <v>398</v>
      </c>
    </row>
    <row r="10" spans="1:3">
      <c r="A10" s="3" t="s">
        <v>388</v>
      </c>
    </row>
    <row r="11" spans="1:3">
      <c r="A11" s="4" t="s">
        <v>814</v>
      </c>
      <c r="B11" s="9" t="n">
        <v>1.1</v>
      </c>
    </row>
    <row r="12" spans="1:3">
      <c r="A12" s="4" t="s">
        <v>400</v>
      </c>
    </row>
    <row r="13" spans="1:3">
      <c r="A13" s="3" t="s">
        <v>388</v>
      </c>
    </row>
    <row r="14" spans="1:3">
      <c r="A14" s="4" t="s">
        <v>814</v>
      </c>
      <c r="C14" s="10" t="n">
        <v>0.3</v>
      </c>
    </row>
    <row r="15" spans="1:3">
      <c r="A15" s="4" t="s">
        <v>815</v>
      </c>
    </row>
    <row r="16" spans="1:3">
      <c r="A16" s="3" t="s">
        <v>388</v>
      </c>
    </row>
    <row r="17" spans="1:3">
      <c r="A17" s="4" t="s">
        <v>814</v>
      </c>
      <c r="C17" s="10" t="n">
        <v>0.1</v>
      </c>
    </row>
    <row r="18" spans="1:3">
      <c r="A18" s="4" t="s">
        <v>402</v>
      </c>
    </row>
    <row r="19" spans="1:3">
      <c r="A19" s="3" t="s">
        <v>388</v>
      </c>
    </row>
    <row r="20" spans="1:3">
      <c r="A20" s="4" t="s">
        <v>814</v>
      </c>
      <c r="C20" s="9" t="n">
        <v>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816</v>
      </c>
      <c r="B1" s="2" t="s">
        <v>735</v>
      </c>
      <c r="D1" s="2" t="s">
        <v>817</v>
      </c>
      <c r="F1" s="2" t="s">
        <v>818</v>
      </c>
      <c r="H1" s="2" t="s">
        <v>1</v>
      </c>
    </row>
    <row r="2" spans="1:9">
      <c r="B2" s="2" t="s">
        <v>819</v>
      </c>
      <c r="C2" s="2" t="s">
        <v>820</v>
      </c>
      <c r="D2" s="2" t="s">
        <v>4</v>
      </c>
      <c r="E2" s="2" t="s">
        <v>821</v>
      </c>
      <c r="F2" s="2" t="s">
        <v>736</v>
      </c>
      <c r="G2" s="2" t="s">
        <v>822</v>
      </c>
      <c r="H2" s="2" t="s">
        <v>2</v>
      </c>
      <c r="I2" s="2" t="s">
        <v>64</v>
      </c>
    </row>
    <row r="3" spans="1:9">
      <c r="A3" s="3" t="s">
        <v>823</v>
      </c>
    </row>
    <row r="4" spans="1:9">
      <c r="A4" s="4" t="s">
        <v>125</v>
      </c>
      <c r="H4" s="6" t="n">
        <v>797501</v>
      </c>
      <c r="I4" s="6" t="n">
        <v>752061</v>
      </c>
    </row>
    <row r="5" spans="1:9">
      <c r="A5" s="4" t="s">
        <v>824</v>
      </c>
      <c r="H5" s="6" t="n">
        <v>10350</v>
      </c>
      <c r="I5" s="6" t="n">
        <v>2273</v>
      </c>
    </row>
    <row r="6" spans="1:9">
      <c r="A6" s="4" t="s">
        <v>393</v>
      </c>
    </row>
    <row r="7" spans="1:9">
      <c r="A7" s="3" t="s">
        <v>823</v>
      </c>
    </row>
    <row r="8" spans="1:9">
      <c r="A8" s="4" t="s">
        <v>125</v>
      </c>
      <c r="B8" s="6" t="n">
        <v>196021</v>
      </c>
      <c r="C8" s="6" t="n">
        <v>170033</v>
      </c>
      <c r="D8" s="6" t="n">
        <v>394411</v>
      </c>
      <c r="E8" s="6" t="n">
        <v>356947</v>
      </c>
      <c r="F8" s="6" t="n">
        <v>598291</v>
      </c>
      <c r="G8" s="6" t="n">
        <v>561397</v>
      </c>
    </row>
    <row r="9" spans="1:9">
      <c r="A9" s="4" t="s">
        <v>824</v>
      </c>
      <c r="B9" s="6" t="n">
        <v>6795</v>
      </c>
      <c r="C9" s="6" t="n">
        <v>-55263</v>
      </c>
      <c r="D9" s="6" t="n">
        <v>4086</v>
      </c>
      <c r="E9" s="6" t="n">
        <v>3916</v>
      </c>
      <c r="F9" s="6" t="n">
        <v>5062</v>
      </c>
      <c r="G9" s="6" t="n">
        <v>6944</v>
      </c>
    </row>
  </sheetData>
  <mergeCells count="5">
    <mergeCell ref="A1:A2"/>
    <mergeCell ref="B1:C1"/>
    <mergeCell ref="D1:E1"/>
    <mergeCell ref="F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825</v>
      </c>
      <c r="B1" s="2" t="s">
        <v>735</v>
      </c>
      <c r="D1" s="2" t="s">
        <v>817</v>
      </c>
      <c r="F1" s="2" t="s">
        <v>818</v>
      </c>
      <c r="H1" s="2" t="s">
        <v>1</v>
      </c>
    </row>
    <row r="2" spans="1:9">
      <c r="B2" s="2" t="s">
        <v>819</v>
      </c>
      <c r="C2" s="2" t="s">
        <v>820</v>
      </c>
      <c r="D2" s="2" t="s">
        <v>4</v>
      </c>
      <c r="E2" s="2" t="s">
        <v>821</v>
      </c>
      <c r="F2" s="2" t="s">
        <v>736</v>
      </c>
      <c r="G2" s="2" t="s">
        <v>822</v>
      </c>
      <c r="H2" s="2" t="s">
        <v>2</v>
      </c>
      <c r="I2" s="2" t="s">
        <v>64</v>
      </c>
    </row>
    <row r="3" spans="1:9">
      <c r="A3" s="3" t="s">
        <v>823</v>
      </c>
    </row>
    <row r="4" spans="1:9">
      <c r="A4" s="4" t="s">
        <v>125</v>
      </c>
      <c r="H4" s="6" t="n">
        <v>797501</v>
      </c>
      <c r="I4" s="6" t="n">
        <v>752061</v>
      </c>
    </row>
    <row r="5" spans="1:9">
      <c r="A5" s="4" t="s">
        <v>824</v>
      </c>
      <c r="H5" s="7" t="n">
        <v>10350</v>
      </c>
      <c r="I5" s="7" t="n">
        <v>2273</v>
      </c>
    </row>
    <row r="6" spans="1:9">
      <c r="A6" s="4" t="s">
        <v>393</v>
      </c>
    </row>
    <row r="7" spans="1:9">
      <c r="A7" s="3" t="s">
        <v>823</v>
      </c>
    </row>
    <row r="8" spans="1:9">
      <c r="A8" s="4" t="s">
        <v>826</v>
      </c>
      <c r="H8" s="7" t="n">
        <v>1600</v>
      </c>
      <c r="I8" s="7" t="n">
        <v>12700</v>
      </c>
    </row>
    <row r="9" spans="1:9">
      <c r="A9" s="4" t="s">
        <v>827</v>
      </c>
      <c r="H9" s="7" t="n">
        <v>0</v>
      </c>
      <c r="I9" s="7" t="n">
        <v>53600</v>
      </c>
    </row>
    <row r="10" spans="1:9">
      <c r="A10" s="4" t="s">
        <v>137</v>
      </c>
      <c r="H10" s="7" t="n">
        <v>2000</v>
      </c>
      <c r="I10" s="7" t="n">
        <v>19800</v>
      </c>
    </row>
    <row r="11" spans="1:9">
      <c r="A11" s="4" t="s">
        <v>125</v>
      </c>
      <c r="B11" s="6" t="n">
        <v>196021</v>
      </c>
      <c r="C11" s="6" t="n">
        <v>170033</v>
      </c>
      <c r="D11" s="6" t="n">
        <v>394411</v>
      </c>
      <c r="E11" s="6" t="n">
        <v>356947</v>
      </c>
      <c r="F11" s="6" t="n">
        <v>598291</v>
      </c>
      <c r="G11" s="6" t="n">
        <v>561397</v>
      </c>
    </row>
    <row r="12" spans="1:9">
      <c r="A12" s="4" t="s">
        <v>824</v>
      </c>
      <c r="B12" s="6" t="n">
        <v>6795</v>
      </c>
      <c r="C12" s="6" t="n">
        <v>-55263</v>
      </c>
      <c r="D12" s="6" t="n">
        <v>4086</v>
      </c>
      <c r="E12" s="6" t="n">
        <v>3916</v>
      </c>
      <c r="F12" s="6" t="n">
        <v>5062</v>
      </c>
      <c r="G12" s="6" t="n">
        <v>6944</v>
      </c>
    </row>
    <row r="13" spans="1:9">
      <c r="A13" s="4" t="s">
        <v>814</v>
      </c>
      <c r="H13" s="6" t="n">
        <v>6500</v>
      </c>
      <c r="I13" s="6" t="n">
        <v>3800</v>
      </c>
    </row>
  </sheetData>
  <mergeCells count="5">
    <mergeCell ref="A1:A2"/>
    <mergeCell ref="B1:C1"/>
    <mergeCell ref="D1:E1"/>
    <mergeCell ref="F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828</v>
      </c>
      <c r="B1" s="2" t="s">
        <v>735</v>
      </c>
      <c r="D1" s="2" t="s">
        <v>817</v>
      </c>
      <c r="F1" s="2" t="s">
        <v>818</v>
      </c>
      <c r="H1" s="2" t="s">
        <v>1</v>
      </c>
    </row>
    <row r="2" spans="1:9">
      <c r="B2" s="2" t="s">
        <v>819</v>
      </c>
      <c r="C2" s="2" t="s">
        <v>820</v>
      </c>
      <c r="D2" s="2" t="s">
        <v>4</v>
      </c>
      <c r="E2" s="2" t="s">
        <v>821</v>
      </c>
      <c r="F2" s="2" t="s">
        <v>736</v>
      </c>
      <c r="G2" s="2" t="s">
        <v>822</v>
      </c>
      <c r="H2" s="2" t="s">
        <v>2</v>
      </c>
      <c r="I2" s="2" t="s">
        <v>64</v>
      </c>
    </row>
    <row r="3" spans="1:9">
      <c r="A3" s="3" t="s">
        <v>823</v>
      </c>
    </row>
    <row r="4" spans="1:9">
      <c r="A4" s="4" t="s">
        <v>125</v>
      </c>
      <c r="H4" s="6" t="n">
        <v>797501</v>
      </c>
      <c r="I4" s="6" t="n">
        <v>752061</v>
      </c>
    </row>
    <row r="5" spans="1:9">
      <c r="A5" s="4" t="s">
        <v>824</v>
      </c>
      <c r="H5" s="6" t="n">
        <v>10350</v>
      </c>
      <c r="I5" s="6" t="n">
        <v>2273</v>
      </c>
    </row>
    <row r="6" spans="1:9">
      <c r="A6" s="4" t="s">
        <v>393</v>
      </c>
    </row>
    <row r="7" spans="1:9">
      <c r="A7" s="3" t="s">
        <v>823</v>
      </c>
    </row>
    <row r="8" spans="1:9">
      <c r="A8" s="4" t="s">
        <v>125</v>
      </c>
      <c r="B8" s="6" t="n">
        <v>196021</v>
      </c>
      <c r="C8" s="6" t="n">
        <v>170033</v>
      </c>
      <c r="D8" s="6" t="n">
        <v>394411</v>
      </c>
      <c r="E8" s="6" t="n">
        <v>356947</v>
      </c>
      <c r="F8" s="6" t="n">
        <v>598291</v>
      </c>
      <c r="G8" s="6" t="n">
        <v>561397</v>
      </c>
    </row>
    <row r="9" spans="1:9">
      <c r="A9" s="4" t="s">
        <v>824</v>
      </c>
      <c r="B9" s="7" t="n">
        <v>6795</v>
      </c>
      <c r="C9" s="7" t="n">
        <v>-55263</v>
      </c>
      <c r="D9" s="7" t="n">
        <v>4086</v>
      </c>
      <c r="E9" s="7" t="n">
        <v>3916</v>
      </c>
      <c r="F9" s="7" t="n">
        <v>5062</v>
      </c>
      <c r="G9" s="7" t="n">
        <v>6944</v>
      </c>
    </row>
    <row r="10" spans="1:9">
      <c r="A10" s="4" t="s">
        <v>829</v>
      </c>
    </row>
    <row r="11" spans="1:9">
      <c r="A11" s="3" t="s">
        <v>823</v>
      </c>
    </row>
    <row r="12" spans="1:9">
      <c r="A12" s="4" t="s">
        <v>125</v>
      </c>
      <c r="B12" s="7" t="n">
        <v>196021</v>
      </c>
      <c r="C12" s="7" t="n">
        <v>170033</v>
      </c>
      <c r="D12" s="7" t="n">
        <v>394411</v>
      </c>
      <c r="E12" s="7" t="n">
        <v>356947</v>
      </c>
      <c r="F12" s="7" t="n">
        <v>598291</v>
      </c>
      <c r="G12" s="7" t="n">
        <v>561397</v>
      </c>
    </row>
    <row r="13" spans="1:9">
      <c r="A13" s="4" t="s">
        <v>824</v>
      </c>
      <c r="B13" s="7" t="n">
        <v>-35325</v>
      </c>
      <c r="C13" s="7" t="n">
        <v>-8714</v>
      </c>
      <c r="D13" s="7" t="n">
        <v>-38154</v>
      </c>
      <c r="E13" s="7" t="n">
        <v>50345</v>
      </c>
      <c r="F13" s="7" t="n">
        <v>-37233</v>
      </c>
      <c r="G13" s="7" t="n">
        <v>53318</v>
      </c>
    </row>
    <row r="14" spans="1:9">
      <c r="A14" s="4" t="s">
        <v>830</v>
      </c>
    </row>
    <row r="15" spans="1:9">
      <c r="A15" s="3" t="s">
        <v>823</v>
      </c>
    </row>
    <row r="16" spans="1:9">
      <c r="A16" s="4" t="s">
        <v>824</v>
      </c>
      <c r="B16" s="6" t="n">
        <v>42120</v>
      </c>
      <c r="C16" s="6" t="n">
        <v>-46549</v>
      </c>
      <c r="D16" s="6" t="n">
        <v>42240</v>
      </c>
      <c r="E16" s="6" t="n">
        <v>-46429</v>
      </c>
      <c r="F16" s="6" t="n">
        <v>42295</v>
      </c>
      <c r="G16" s="6" t="n">
        <v>-46374</v>
      </c>
    </row>
  </sheetData>
  <mergeCells count="5">
    <mergeCell ref="A1:A2"/>
    <mergeCell ref="B1:C1"/>
    <mergeCell ref="D1:E1"/>
    <mergeCell ref="F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51"/>
    <col customWidth="1" max="3" min="3" width="13"/>
    <col customWidth="1" max="4" min="4" width="27"/>
    <col customWidth="1" max="5" min="5" width="46"/>
    <col customWidth="1" max="6" min="6" width="20"/>
    <col customWidth="1" max="7" min="7" width="15"/>
    <col customWidth="1" max="8" min="8" width="41"/>
    <col customWidth="1" max="9" min="9" width="12"/>
  </cols>
  <sheetData>
    <row r="1" spans="1:9">
      <c r="A1" s="1" t="s">
        <v>229</v>
      </c>
      <c r="B1" s="2" t="s">
        <v>230</v>
      </c>
      <c r="C1" s="2" t="s">
        <v>231</v>
      </c>
      <c r="D1" s="2" t="s">
        <v>232</v>
      </c>
      <c r="E1" s="2" t="s">
        <v>233</v>
      </c>
      <c r="F1" s="2" t="s">
        <v>234</v>
      </c>
      <c r="G1" s="2" t="s">
        <v>235</v>
      </c>
      <c r="H1" s="2" t="s">
        <v>236</v>
      </c>
      <c r="I1" s="2" t="s">
        <v>237</v>
      </c>
    </row>
    <row r="2" spans="1:9">
      <c r="A2" s="4" t="s">
        <v>238</v>
      </c>
      <c r="B2" s="6" t="n">
        <v>553690</v>
      </c>
      <c r="C2" s="6" t="n">
        <v>821</v>
      </c>
      <c r="D2" s="6" t="n">
        <v>1855703</v>
      </c>
      <c r="E2" s="6" t="n">
        <v>15166</v>
      </c>
      <c r="F2" s="6" t="n">
        <v>-1117044</v>
      </c>
      <c r="G2" s="6" t="n">
        <v>-200956</v>
      </c>
      <c r="I2" s="6" t="n">
        <v>553690</v>
      </c>
    </row>
    <row r="3" spans="1:9">
      <c r="A3" s="4" t="s">
        <v>239</v>
      </c>
      <c r="C3" s="7" t="n">
        <v>82220270</v>
      </c>
    </row>
    <row r="4" spans="1:9">
      <c r="A4" s="3" t="s">
        <v>240</v>
      </c>
    </row>
    <row r="5" spans="1:9">
      <c r="A5" s="4" t="s">
        <v>241</v>
      </c>
      <c r="B5" s="7" t="n">
        <v>1949</v>
      </c>
      <c r="C5" s="6" t="n">
        <v>12</v>
      </c>
      <c r="D5" s="7" t="n">
        <v>1937</v>
      </c>
      <c r="I5" s="7" t="n">
        <v>1949</v>
      </c>
    </row>
    <row r="6" spans="1:9">
      <c r="A6" s="4" t="s">
        <v>242</v>
      </c>
      <c r="C6" s="7" t="n">
        <v>1074578</v>
      </c>
    </row>
    <row r="7" spans="1:9">
      <c r="A7" s="4" t="s">
        <v>178</v>
      </c>
      <c r="B7" s="7" t="n">
        <v>17278</v>
      </c>
      <c r="D7" s="7" t="n">
        <v>17278</v>
      </c>
      <c r="I7" s="7" t="n">
        <v>17278</v>
      </c>
    </row>
    <row r="8" spans="1:9">
      <c r="A8" s="4" t="s">
        <v>243</v>
      </c>
      <c r="B8" s="7" t="n">
        <v>-27932</v>
      </c>
      <c r="F8" s="7" t="n">
        <v>-27932</v>
      </c>
      <c r="I8" s="7" t="n">
        <v>-27932</v>
      </c>
    </row>
    <row r="9" spans="1:9">
      <c r="A9" s="4" t="s">
        <v>162</v>
      </c>
      <c r="B9" s="7" t="n">
        <v>-221</v>
      </c>
      <c r="E9" s="7" t="n">
        <v>-221</v>
      </c>
      <c r="I9" s="7" t="n">
        <v>-221</v>
      </c>
    </row>
    <row r="10" spans="1:9">
      <c r="A10" s="4" t="s">
        <v>244</v>
      </c>
      <c r="B10" s="7" t="n">
        <v>2</v>
      </c>
      <c r="E10" s="7" t="n">
        <v>2</v>
      </c>
      <c r="I10" s="7" t="n">
        <v>2</v>
      </c>
    </row>
    <row r="11" spans="1:9">
      <c r="A11" s="4" t="s">
        <v>164</v>
      </c>
      <c r="B11" s="7" t="n">
        <v>525</v>
      </c>
      <c r="E11" s="7" t="n">
        <v>525</v>
      </c>
      <c r="I11" s="7" t="n">
        <v>525</v>
      </c>
    </row>
    <row r="12" spans="1:9">
      <c r="A12" s="4" t="s">
        <v>147</v>
      </c>
      <c r="B12" s="7" t="n">
        <v>62612</v>
      </c>
      <c r="F12" s="7" t="n">
        <v>62612</v>
      </c>
      <c r="I12" s="7" t="n">
        <v>62612</v>
      </c>
    </row>
    <row r="13" spans="1:9">
      <c r="A13" s="4" t="s">
        <v>165</v>
      </c>
      <c r="B13" s="7" t="n">
        <v>-259</v>
      </c>
      <c r="E13" s="7" t="n">
        <v>-259</v>
      </c>
      <c r="I13" s="7" t="n">
        <v>-259</v>
      </c>
    </row>
    <row r="14" spans="1:9">
      <c r="A14" s="4" t="s">
        <v>245</v>
      </c>
      <c r="B14" s="7" t="n">
        <v>607644</v>
      </c>
      <c r="C14" s="6" t="n">
        <v>833</v>
      </c>
      <c r="D14" s="7" t="n">
        <v>1874918</v>
      </c>
      <c r="E14" s="7" t="n">
        <v>15213</v>
      </c>
      <c r="F14" s="7" t="n">
        <v>-1082364</v>
      </c>
      <c r="G14" s="7" t="n">
        <v>-200956</v>
      </c>
      <c r="I14" s="7" t="n">
        <v>607644</v>
      </c>
    </row>
    <row r="15" spans="1:9">
      <c r="A15" s="4" t="s">
        <v>246</v>
      </c>
      <c r="C15" s="7" t="n">
        <v>83294848</v>
      </c>
    </row>
    <row r="16" spans="1:9">
      <c r="A16" s="3" t="s">
        <v>240</v>
      </c>
    </row>
    <row r="17" spans="1:9">
      <c r="A17" s="4" t="s">
        <v>241</v>
      </c>
      <c r="B17" s="7" t="n">
        <v>2826</v>
      </c>
      <c r="C17" s="6" t="n">
        <v>8</v>
      </c>
      <c r="D17" s="7" t="n">
        <v>2818</v>
      </c>
      <c r="I17" s="7" t="n">
        <v>2826</v>
      </c>
    </row>
    <row r="18" spans="1:9">
      <c r="A18" s="4" t="s">
        <v>242</v>
      </c>
      <c r="C18" s="7" t="n">
        <v>869282</v>
      </c>
    </row>
    <row r="19" spans="1:9">
      <c r="A19" s="4" t="s">
        <v>178</v>
      </c>
      <c r="B19" s="7" t="n">
        <v>19822</v>
      </c>
      <c r="D19" s="7" t="n">
        <v>19822</v>
      </c>
      <c r="I19" s="7" t="n">
        <v>19822</v>
      </c>
    </row>
    <row r="20" spans="1:9">
      <c r="A20" s="4" t="s">
        <v>243</v>
      </c>
      <c r="B20" s="7" t="n">
        <v>-28285</v>
      </c>
      <c r="F20" s="7" t="n">
        <v>-28285</v>
      </c>
      <c r="I20" s="7" t="n">
        <v>-28285</v>
      </c>
    </row>
    <row r="21" spans="1:9">
      <c r="A21" s="4" t="s">
        <v>162</v>
      </c>
      <c r="B21" s="7" t="n">
        <v>-1651</v>
      </c>
      <c r="E21" s="7" t="n">
        <v>-1651</v>
      </c>
      <c r="I21" s="7" t="n">
        <v>-1651</v>
      </c>
    </row>
    <row r="22" spans="1:9">
      <c r="A22" s="4" t="s">
        <v>244</v>
      </c>
      <c r="B22" s="7" t="n">
        <v>-111</v>
      </c>
      <c r="E22" s="7" t="n">
        <v>-111</v>
      </c>
      <c r="I22" s="7" t="n">
        <v>-111</v>
      </c>
    </row>
    <row r="23" spans="1:9">
      <c r="A23" s="4" t="s">
        <v>164</v>
      </c>
      <c r="B23" s="7" t="n">
        <v>136</v>
      </c>
      <c r="E23" s="7" t="n">
        <v>136</v>
      </c>
      <c r="I23" s="7" t="n">
        <v>136</v>
      </c>
    </row>
    <row r="24" spans="1:9">
      <c r="A24" s="4" t="s">
        <v>247</v>
      </c>
      <c r="B24" s="7" t="n">
        <v>876</v>
      </c>
      <c r="D24" s="7" t="n">
        <v>876</v>
      </c>
      <c r="H24" s="6" t="n">
        <v>111</v>
      </c>
      <c r="I24" s="7" t="n">
        <v>987</v>
      </c>
    </row>
    <row r="25" spans="1:9">
      <c r="A25" s="4" t="s">
        <v>147</v>
      </c>
      <c r="B25" s="7" t="n">
        <v>116575</v>
      </c>
      <c r="F25" s="7" t="n">
        <v>116575</v>
      </c>
      <c r="H25" s="6" t="n">
        <v>-111</v>
      </c>
      <c r="I25" s="7" t="n">
        <v>116464</v>
      </c>
    </row>
    <row r="26" spans="1:9">
      <c r="A26" s="4" t="s">
        <v>248</v>
      </c>
      <c r="B26" s="7" t="n">
        <v>717832</v>
      </c>
      <c r="C26" s="6" t="n">
        <v>841</v>
      </c>
      <c r="D26" s="7" t="n">
        <v>1898434</v>
      </c>
      <c r="E26" s="7" t="n">
        <v>13587</v>
      </c>
      <c r="F26" s="7" t="n">
        <v>-994074</v>
      </c>
      <c r="G26" s="7" t="n">
        <v>-200956</v>
      </c>
      <c r="I26" s="6" t="n">
        <v>717832</v>
      </c>
    </row>
    <row r="27" spans="1:9">
      <c r="A27" s="4" t="s">
        <v>249</v>
      </c>
      <c r="C27" s="7" t="n">
        <v>84164130</v>
      </c>
      <c r="I27" s="7" t="n">
        <v>70702261</v>
      </c>
    </row>
    <row r="28" spans="1:9">
      <c r="A28" s="3" t="s">
        <v>240</v>
      </c>
    </row>
    <row r="29" spans="1:9">
      <c r="A29" s="4" t="s">
        <v>241</v>
      </c>
      <c r="B29" s="7" t="n">
        <v>3423</v>
      </c>
      <c r="C29" s="6" t="n">
        <v>16</v>
      </c>
      <c r="D29" s="7" t="n">
        <v>3407</v>
      </c>
      <c r="I29" s="6" t="n">
        <v>3423</v>
      </c>
    </row>
    <row r="30" spans="1:9">
      <c r="A30" s="4" t="s">
        <v>242</v>
      </c>
      <c r="C30" s="7" t="n">
        <v>1595570</v>
      </c>
    </row>
    <row r="31" spans="1:9">
      <c r="A31" s="4" t="s">
        <v>178</v>
      </c>
      <c r="B31" s="7" t="n">
        <v>20113</v>
      </c>
      <c r="D31" s="7" t="n">
        <v>20113</v>
      </c>
      <c r="I31" s="7" t="n">
        <v>20113</v>
      </c>
    </row>
    <row r="32" spans="1:9">
      <c r="A32" s="4" t="s">
        <v>243</v>
      </c>
      <c r="B32" s="7" t="n">
        <v>-28895</v>
      </c>
      <c r="F32" s="7" t="n">
        <v>-28895</v>
      </c>
      <c r="I32" s="7" t="n">
        <v>-28895</v>
      </c>
    </row>
    <row r="33" spans="1:9">
      <c r="A33" s="4" t="s">
        <v>162</v>
      </c>
      <c r="B33" s="7" t="n">
        <v>-9333</v>
      </c>
      <c r="E33" s="7" t="n">
        <v>-9333</v>
      </c>
      <c r="I33" s="7" t="n">
        <v>-9333</v>
      </c>
    </row>
    <row r="34" spans="1:9">
      <c r="A34" s="4" t="s">
        <v>244</v>
      </c>
      <c r="B34" s="7" t="n">
        <v>104</v>
      </c>
      <c r="E34" s="7" t="n">
        <v>104</v>
      </c>
      <c r="I34" s="7" t="n">
        <v>104</v>
      </c>
    </row>
    <row r="35" spans="1:9">
      <c r="A35" s="4" t="s">
        <v>164</v>
      </c>
      <c r="B35" s="7" t="n">
        <v>-847</v>
      </c>
      <c r="E35" s="7" t="n">
        <v>-847</v>
      </c>
      <c r="I35" s="7" t="n">
        <v>-847</v>
      </c>
    </row>
    <row r="36" spans="1:9">
      <c r="A36" s="4" t="s">
        <v>250</v>
      </c>
      <c r="B36" s="7" t="n">
        <v>-859</v>
      </c>
      <c r="F36" s="7" t="n">
        <v>-859</v>
      </c>
      <c r="I36" s="7" t="n">
        <v>-859</v>
      </c>
    </row>
    <row r="37" spans="1:9">
      <c r="A37" s="4" t="s">
        <v>147</v>
      </c>
      <c r="B37" s="7" t="n">
        <v>437416</v>
      </c>
      <c r="F37" s="7" t="n">
        <v>437416</v>
      </c>
      <c r="I37" s="7" t="n">
        <v>437416</v>
      </c>
    </row>
    <row r="38" spans="1:9">
      <c r="A38" s="4" t="s">
        <v>251</v>
      </c>
      <c r="B38" s="6" t="n">
        <v>1138954</v>
      </c>
      <c r="C38" s="6" t="n">
        <v>857</v>
      </c>
      <c r="D38" s="6" t="n">
        <v>1921954</v>
      </c>
      <c r="E38" s="6" t="n">
        <v>3511</v>
      </c>
      <c r="F38" s="6" t="n">
        <v>-586412</v>
      </c>
      <c r="G38" s="6" t="n">
        <v>-200956</v>
      </c>
      <c r="I38" s="6" t="n">
        <v>1138954</v>
      </c>
    </row>
    <row r="39" spans="1:9">
      <c r="A39" s="4" t="s">
        <v>252</v>
      </c>
      <c r="C39" s="7" t="n">
        <v>85759700</v>
      </c>
      <c r="I39" s="7" t="n">
        <v>7229783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1</v>
      </c>
      <c r="B1" s="2" t="s">
        <v>1</v>
      </c>
    </row>
    <row r="2" spans="1:4">
      <c r="B2" s="2" t="s">
        <v>2</v>
      </c>
      <c r="C2" s="2" t="s">
        <v>64</v>
      </c>
      <c r="D2" s="2" t="s">
        <v>124</v>
      </c>
    </row>
    <row r="3" spans="1:4">
      <c r="A3" s="3" t="s">
        <v>823</v>
      </c>
    </row>
    <row r="4" spans="1:4">
      <c r="A4" s="4" t="s">
        <v>832</v>
      </c>
      <c r="B4" s="6" t="n">
        <v>35200</v>
      </c>
      <c r="C4" s="6" t="n">
        <v>24200</v>
      </c>
      <c r="D4" s="6" t="n">
        <v>17100</v>
      </c>
    </row>
    <row r="5" spans="1:4">
      <c r="A5" s="4" t="s">
        <v>148</v>
      </c>
      <c r="C5" s="7" t="n">
        <v>-111</v>
      </c>
    </row>
    <row r="6" spans="1:4">
      <c r="A6" s="4" t="s">
        <v>393</v>
      </c>
    </row>
    <row r="7" spans="1:4">
      <c r="A7" s="3" t="s">
        <v>823</v>
      </c>
    </row>
    <row r="8" spans="1:4">
      <c r="A8" s="4" t="s">
        <v>833</v>
      </c>
      <c r="B8" s="7" t="n">
        <v>126300</v>
      </c>
    </row>
    <row r="9" spans="1:4">
      <c r="A9" s="4" t="s">
        <v>834</v>
      </c>
      <c r="B9" s="7" t="n">
        <v>3200</v>
      </c>
    </row>
    <row r="10" spans="1:4">
      <c r="A10" s="4" t="s">
        <v>832</v>
      </c>
      <c r="B10" s="7" t="n">
        <v>11400</v>
      </c>
    </row>
    <row r="11" spans="1:4">
      <c r="A11" s="4" t="s">
        <v>396</v>
      </c>
    </row>
    <row r="12" spans="1:4">
      <c r="A12" s="3" t="s">
        <v>823</v>
      </c>
    </row>
    <row r="13" spans="1:4">
      <c r="A13" s="4" t="s">
        <v>833</v>
      </c>
      <c r="B13" s="7" t="n">
        <v>30900</v>
      </c>
      <c r="C13" s="7" t="n">
        <v>11600</v>
      </c>
    </row>
    <row r="14" spans="1:4">
      <c r="A14" s="4" t="s">
        <v>834</v>
      </c>
      <c r="B14" s="7" t="n">
        <v>8100</v>
      </c>
      <c r="C14" s="7" t="n">
        <v>-1200</v>
      </c>
    </row>
    <row r="15" spans="1:4">
      <c r="A15" s="4" t="s">
        <v>835</v>
      </c>
      <c r="B15" s="7" t="n">
        <v>200</v>
      </c>
      <c r="C15" s="7" t="n">
        <v>700</v>
      </c>
    </row>
    <row r="16" spans="1:4">
      <c r="A16" s="4" t="s">
        <v>832</v>
      </c>
      <c r="B16" s="7" t="n">
        <v>2700</v>
      </c>
      <c r="C16" s="7" t="n">
        <v>2100</v>
      </c>
    </row>
    <row r="17" spans="1:4">
      <c r="A17" s="4" t="s">
        <v>398</v>
      </c>
    </row>
    <row r="18" spans="1:4">
      <c r="A18" s="3" t="s">
        <v>823</v>
      </c>
    </row>
    <row r="19" spans="1:4">
      <c r="A19" s="4" t="s">
        <v>833</v>
      </c>
      <c r="B19" s="7" t="n">
        <v>16100</v>
      </c>
      <c r="C19" s="7" t="n">
        <v>15900</v>
      </c>
    </row>
    <row r="20" spans="1:4">
      <c r="A20" s="4" t="s">
        <v>834</v>
      </c>
      <c r="B20" s="7" t="n">
        <v>700</v>
      </c>
      <c r="C20" s="7" t="n">
        <v>-800</v>
      </c>
    </row>
    <row r="21" spans="1:4">
      <c r="A21" s="4" t="s">
        <v>835</v>
      </c>
      <c r="B21" s="7" t="n">
        <v>1200</v>
      </c>
    </row>
    <row r="22" spans="1:4">
      <c r="A22" s="4" t="s">
        <v>832</v>
      </c>
      <c r="B22" s="7" t="n">
        <v>3700</v>
      </c>
      <c r="C22" s="7" t="n">
        <v>4100</v>
      </c>
    </row>
    <row r="23" spans="1:4">
      <c r="A23" s="4" t="s">
        <v>400</v>
      </c>
    </row>
    <row r="24" spans="1:4">
      <c r="A24" s="3" t="s">
        <v>823</v>
      </c>
    </row>
    <row r="25" spans="1:4">
      <c r="A25" s="4" t="s">
        <v>833</v>
      </c>
      <c r="B25" s="7" t="n">
        <v>11900</v>
      </c>
      <c r="C25" s="7" t="n">
        <v>11500</v>
      </c>
      <c r="D25" s="7" t="n">
        <v>3400</v>
      </c>
    </row>
    <row r="26" spans="1:4">
      <c r="A26" s="4" t="s">
        <v>834</v>
      </c>
      <c r="B26" s="7" t="n">
        <v>700</v>
      </c>
      <c r="C26" s="7" t="n">
        <v>800</v>
      </c>
      <c r="D26" s="7" t="n">
        <v>800</v>
      </c>
    </row>
    <row r="27" spans="1:4">
      <c r="A27" s="4" t="s">
        <v>832</v>
      </c>
      <c r="B27" s="7" t="n">
        <v>1100</v>
      </c>
      <c r="C27" s="7" t="n">
        <v>1600</v>
      </c>
      <c r="D27" s="7" t="n">
        <v>300</v>
      </c>
    </row>
    <row r="28" spans="1:4">
      <c r="A28" s="4" t="s">
        <v>402</v>
      </c>
    </row>
    <row r="29" spans="1:4">
      <c r="A29" s="3" t="s">
        <v>823</v>
      </c>
    </row>
    <row r="30" spans="1:4">
      <c r="A30" s="4" t="s">
        <v>833</v>
      </c>
      <c r="B30" s="7" t="n">
        <v>4100</v>
      </c>
      <c r="C30" s="7" t="n">
        <v>3700</v>
      </c>
    </row>
    <row r="31" spans="1:4">
      <c r="A31" s="4" t="s">
        <v>834</v>
      </c>
      <c r="B31" s="7" t="n">
        <v>100</v>
      </c>
      <c r="C31" s="7" t="n">
        <v>-200</v>
      </c>
      <c r="D31" s="7" t="n">
        <v>-300</v>
      </c>
    </row>
    <row r="32" spans="1:4">
      <c r="A32" s="4" t="s">
        <v>835</v>
      </c>
      <c r="C32" s="7" t="n">
        <v>400</v>
      </c>
    </row>
    <row r="33" spans="1:4">
      <c r="A33" s="4" t="s">
        <v>832</v>
      </c>
      <c r="B33" s="6" t="n">
        <v>1600</v>
      </c>
      <c r="C33" s="6" t="n">
        <v>1600</v>
      </c>
      <c r="D33" s="6" t="n">
        <v>1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6</v>
      </c>
      <c r="B1" s="2" t="s">
        <v>1</v>
      </c>
    </row>
    <row r="2" spans="1:4">
      <c r="B2" s="2" t="s">
        <v>2</v>
      </c>
      <c r="C2" s="2" t="s">
        <v>64</v>
      </c>
      <c r="D2" s="2" t="s">
        <v>124</v>
      </c>
    </row>
    <row r="3" spans="1:4">
      <c r="A3" s="3" t="s">
        <v>271</v>
      </c>
    </row>
    <row r="4" spans="1:4">
      <c r="A4" s="4" t="s">
        <v>837</v>
      </c>
      <c r="B4" s="6" t="n">
        <v>49400</v>
      </c>
      <c r="C4" s="6" t="n">
        <v>1600</v>
      </c>
    </row>
    <row r="5" spans="1:4">
      <c r="A5" s="4" t="s">
        <v>838</v>
      </c>
      <c r="B5" s="7" t="n">
        <v>49500</v>
      </c>
      <c r="C5" s="7" t="n">
        <v>1600</v>
      </c>
    </row>
    <row r="6" spans="1:4">
      <c r="A6" s="4" t="s">
        <v>839</v>
      </c>
      <c r="B6" s="7" t="n">
        <v>100</v>
      </c>
    </row>
    <row r="7" spans="1:4">
      <c r="A7" s="4" t="s">
        <v>198</v>
      </c>
      <c r="B7" s="7" t="n">
        <v>48903</v>
      </c>
      <c r="C7" s="7" t="n">
        <v>1584</v>
      </c>
      <c r="D7" s="6" t="n">
        <v>3590</v>
      </c>
    </row>
    <row r="8" spans="1:4">
      <c r="A8" s="4" t="s">
        <v>840</v>
      </c>
      <c r="B8" s="6" t="n">
        <v>100</v>
      </c>
      <c r="C8" s="6"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4</v>
      </c>
    </row>
    <row r="2" spans="1:3">
      <c r="A2" s="3" t="s">
        <v>842</v>
      </c>
    </row>
    <row r="3" spans="1:3">
      <c r="A3" s="4" t="s">
        <v>843</v>
      </c>
      <c r="B3" s="6" t="n">
        <v>36965</v>
      </c>
      <c r="C3" s="6" t="n">
        <v>53629</v>
      </c>
    </row>
    <row r="4" spans="1:3">
      <c r="A4" s="4" t="s">
        <v>844</v>
      </c>
      <c r="B4" s="7" t="n">
        <v>-2</v>
      </c>
      <c r="C4" s="7" t="n">
        <v>-112</v>
      </c>
    </row>
    <row r="5" spans="1:3">
      <c r="A5" s="4" t="s">
        <v>845</v>
      </c>
      <c r="B5" s="7" t="n">
        <v>6</v>
      </c>
      <c r="C5" s="7" t="n">
        <v>1</v>
      </c>
    </row>
    <row r="6" spans="1:3">
      <c r="A6" s="4" t="s">
        <v>846</v>
      </c>
      <c r="B6" s="7" t="n">
        <v>36969</v>
      </c>
      <c r="C6" s="7" t="n">
        <v>53518</v>
      </c>
    </row>
    <row r="7" spans="1:3">
      <c r="A7" s="4" t="s">
        <v>847</v>
      </c>
    </row>
    <row r="8" spans="1:3">
      <c r="A8" s="3" t="s">
        <v>842</v>
      </c>
    </row>
    <row r="9" spans="1:3">
      <c r="A9" s="4" t="s">
        <v>843</v>
      </c>
      <c r="B9" s="7" t="n">
        <v>31863</v>
      </c>
      <c r="C9" s="7" t="n">
        <v>30142</v>
      </c>
    </row>
    <row r="10" spans="1:3">
      <c r="A10" s="4" t="s">
        <v>844</v>
      </c>
      <c r="B10" s="7" t="n">
        <v>-2</v>
      </c>
      <c r="C10" s="7" t="n">
        <v>-65</v>
      </c>
    </row>
    <row r="11" spans="1:3">
      <c r="A11" s="4" t="s">
        <v>845</v>
      </c>
      <c r="B11" s="7" t="n">
        <v>5</v>
      </c>
    </row>
    <row r="12" spans="1:3">
      <c r="A12" s="4" t="s">
        <v>846</v>
      </c>
      <c r="B12" s="7" t="n">
        <v>31866</v>
      </c>
      <c r="C12" s="7" t="n">
        <v>30077</v>
      </c>
    </row>
    <row r="13" spans="1:3">
      <c r="A13" s="4" t="s">
        <v>848</v>
      </c>
    </row>
    <row r="14" spans="1:3">
      <c r="A14" s="3" t="s">
        <v>842</v>
      </c>
    </row>
    <row r="15" spans="1:3">
      <c r="A15" s="4" t="s">
        <v>843</v>
      </c>
      <c r="B15" s="7" t="n">
        <v>750</v>
      </c>
      <c r="C15" s="7" t="n">
        <v>5148</v>
      </c>
    </row>
    <row r="16" spans="1:3">
      <c r="A16" s="4" t="s">
        <v>845</v>
      </c>
      <c r="C16" s="7" t="n">
        <v>1</v>
      </c>
    </row>
    <row r="17" spans="1:3">
      <c r="A17" s="4" t="s">
        <v>846</v>
      </c>
      <c r="B17" s="7" t="n">
        <v>750</v>
      </c>
      <c r="C17" s="7" t="n">
        <v>5149</v>
      </c>
    </row>
    <row r="18" spans="1:3">
      <c r="A18" s="4" t="s">
        <v>849</v>
      </c>
    </row>
    <row r="19" spans="1:3">
      <c r="A19" s="3" t="s">
        <v>842</v>
      </c>
    </row>
    <row r="20" spans="1:3">
      <c r="A20" s="4" t="s">
        <v>843</v>
      </c>
      <c r="B20" s="7" t="n">
        <v>4317</v>
      </c>
      <c r="C20" s="7" t="n">
        <v>14763</v>
      </c>
    </row>
    <row r="21" spans="1:3">
      <c r="A21" s="4" t="s">
        <v>844</v>
      </c>
      <c r="C21" s="7" t="n">
        <v>-30</v>
      </c>
    </row>
    <row r="22" spans="1:3">
      <c r="A22" s="4" t="s">
        <v>845</v>
      </c>
      <c r="B22" s="7" t="n">
        <v>1</v>
      </c>
    </row>
    <row r="23" spans="1:3">
      <c r="A23" s="4" t="s">
        <v>846</v>
      </c>
      <c r="B23" s="7" t="n">
        <v>4318</v>
      </c>
      <c r="C23" s="7" t="n">
        <v>14733</v>
      </c>
    </row>
    <row r="24" spans="1:3">
      <c r="A24" s="4" t="s">
        <v>850</v>
      </c>
    </row>
    <row r="25" spans="1:3">
      <c r="A25" s="3" t="s">
        <v>842</v>
      </c>
    </row>
    <row r="26" spans="1:3">
      <c r="A26" s="4" t="s">
        <v>843</v>
      </c>
      <c r="C26" s="7" t="n">
        <v>2797</v>
      </c>
    </row>
    <row r="27" spans="1:3">
      <c r="A27" s="4" t="s">
        <v>844</v>
      </c>
      <c r="C27" s="7" t="n">
        <v>-17</v>
      </c>
    </row>
    <row r="28" spans="1:3">
      <c r="A28" s="4" t="s">
        <v>846</v>
      </c>
      <c r="C28" s="7" t="n">
        <v>2780</v>
      </c>
    </row>
    <row r="29" spans="1:3">
      <c r="A29" s="4" t="s">
        <v>851</v>
      </c>
    </row>
    <row r="30" spans="1:3">
      <c r="A30" s="3" t="s">
        <v>842</v>
      </c>
    </row>
    <row r="31" spans="1:3">
      <c r="A31" s="4" t="s">
        <v>843</v>
      </c>
      <c r="B31" s="7" t="n">
        <v>35</v>
      </c>
      <c r="C31" s="7" t="n">
        <v>779</v>
      </c>
    </row>
    <row r="32" spans="1:3">
      <c r="A32" s="4" t="s">
        <v>846</v>
      </c>
      <c r="B32" s="6" t="n">
        <v>35</v>
      </c>
      <c r="C32" s="6" t="n">
        <v>7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4</v>
      </c>
    </row>
    <row r="2" spans="1:3">
      <c r="A2" s="3" t="s">
        <v>271</v>
      </c>
    </row>
    <row r="3" spans="1:3">
      <c r="A3" s="4" t="s">
        <v>853</v>
      </c>
      <c r="B3" s="6" t="n">
        <v>34124</v>
      </c>
    </row>
    <row r="4" spans="1:3">
      <c r="A4" s="4" t="s">
        <v>854</v>
      </c>
      <c r="B4" s="7" t="n">
        <v>2845</v>
      </c>
    </row>
    <row r="5" spans="1:3">
      <c r="A5" s="4" t="s">
        <v>846</v>
      </c>
      <c r="B5" s="6" t="n">
        <v>36969</v>
      </c>
      <c r="C5" s="6" t="n">
        <v>535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64</v>
      </c>
    </row>
    <row r="3" spans="1:3">
      <c r="A3" s="3" t="s">
        <v>856</v>
      </c>
    </row>
    <row r="4" spans="1:3">
      <c r="A4" s="4" t="s">
        <v>857</v>
      </c>
      <c r="B4" s="6" t="n">
        <v>12000</v>
      </c>
      <c r="C4" s="6" t="n">
        <v>43000</v>
      </c>
    </row>
    <row r="5" spans="1:3">
      <c r="A5" s="3" t="s">
        <v>858</v>
      </c>
    </row>
    <row r="6" spans="1:3">
      <c r="A6" s="4" t="s">
        <v>859</v>
      </c>
      <c r="B6"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0</v>
      </c>
      <c r="B1" s="2" t="s">
        <v>2</v>
      </c>
      <c r="C1" s="2" t="s">
        <v>64</v>
      </c>
    </row>
    <row r="2" spans="1:3">
      <c r="A2" s="3" t="s">
        <v>527</v>
      </c>
    </row>
    <row r="3" spans="1:3">
      <c r="A3" s="4" t="s">
        <v>861</v>
      </c>
      <c r="B3" s="6" t="n">
        <v>251403</v>
      </c>
      <c r="C3" s="6" t="n">
        <v>190592</v>
      </c>
    </row>
    <row r="4" spans="1:3">
      <c r="A4" s="4" t="s">
        <v>862</v>
      </c>
      <c r="B4" s="7" t="n">
        <v>-150734</v>
      </c>
      <c r="C4" s="7" t="n">
        <v>-130604</v>
      </c>
    </row>
    <row r="5" spans="1:3">
      <c r="A5" s="4" t="s">
        <v>863</v>
      </c>
      <c r="B5" s="7" t="n">
        <v>100669</v>
      </c>
      <c r="C5" s="7" t="n">
        <v>59988</v>
      </c>
    </row>
    <row r="6" spans="1:3">
      <c r="A6" s="4" t="s">
        <v>864</v>
      </c>
    </row>
    <row r="7" spans="1:3">
      <c r="A7" s="3" t="s">
        <v>527</v>
      </c>
    </row>
    <row r="8" spans="1:3">
      <c r="A8" s="4" t="s">
        <v>861</v>
      </c>
      <c r="B8" s="7" t="n">
        <v>50583</v>
      </c>
      <c r="C8" s="7" t="n">
        <v>47745</v>
      </c>
    </row>
    <row r="9" spans="1:3">
      <c r="A9" s="4" t="s">
        <v>865</v>
      </c>
    </row>
    <row r="10" spans="1:3">
      <c r="A10" s="3" t="s">
        <v>527</v>
      </c>
    </row>
    <row r="11" spans="1:3">
      <c r="A11" s="4" t="s">
        <v>861</v>
      </c>
      <c r="B11" s="7" t="n">
        <v>61603</v>
      </c>
      <c r="C11" s="7" t="n">
        <v>56982</v>
      </c>
    </row>
    <row r="12" spans="1:3">
      <c r="A12" s="4" t="s">
        <v>866</v>
      </c>
    </row>
    <row r="13" spans="1:3">
      <c r="A13" s="3" t="s">
        <v>527</v>
      </c>
    </row>
    <row r="14" spans="1:3">
      <c r="A14" s="4" t="s">
        <v>861</v>
      </c>
      <c r="B14" s="7" t="n">
        <v>89481</v>
      </c>
      <c r="C14" s="7" t="n">
        <v>55794</v>
      </c>
    </row>
    <row r="15" spans="1:3">
      <c r="A15" s="4" t="s">
        <v>867</v>
      </c>
    </row>
    <row r="16" spans="1:3">
      <c r="A16" s="3" t="s">
        <v>527</v>
      </c>
    </row>
    <row r="17" spans="1:3">
      <c r="A17" s="4" t="s">
        <v>861</v>
      </c>
      <c r="B17" s="7" t="n">
        <v>7423</v>
      </c>
      <c r="C17" s="7" t="n">
        <v>4842</v>
      </c>
    </row>
    <row r="18" spans="1:3">
      <c r="A18" s="4" t="s">
        <v>868</v>
      </c>
    </row>
    <row r="19" spans="1:3">
      <c r="A19" s="3" t="s">
        <v>527</v>
      </c>
    </row>
    <row r="20" spans="1:3">
      <c r="A20" s="4" t="s">
        <v>861</v>
      </c>
      <c r="B20" s="7" t="n">
        <v>30612</v>
      </c>
      <c r="C20" s="7" t="n">
        <v>19433</v>
      </c>
    </row>
    <row r="21" spans="1:3">
      <c r="A21" s="4" t="s">
        <v>869</v>
      </c>
    </row>
    <row r="22" spans="1:3">
      <c r="A22" s="3" t="s">
        <v>527</v>
      </c>
    </row>
    <row r="23" spans="1:3">
      <c r="A23" s="4" t="s">
        <v>861</v>
      </c>
      <c r="B23" s="6" t="n">
        <v>11701</v>
      </c>
      <c r="C23" s="6" t="n">
        <v>57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4</v>
      </c>
      <c r="D2" s="2" t="s">
        <v>124</v>
      </c>
    </row>
    <row r="3" spans="1:4">
      <c r="A3" s="3" t="s">
        <v>274</v>
      </c>
    </row>
    <row r="4" spans="1:4">
      <c r="A4" s="4" t="s">
        <v>871</v>
      </c>
      <c r="B4" s="9" t="n">
        <v>19.3</v>
      </c>
      <c r="C4" s="9" t="n">
        <v>12.5</v>
      </c>
      <c r="D4" s="9" t="n">
        <v>1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709</v>
      </c>
    </row>
    <row r="3" spans="1:2">
      <c r="A3" s="3" t="s">
        <v>274</v>
      </c>
    </row>
    <row r="4" spans="1:2">
      <c r="A4" s="4" t="s">
        <v>873</v>
      </c>
      <c r="B4" s="9" t="n">
        <v>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4</v>
      </c>
      <c r="B1" s="2" t="s">
        <v>1</v>
      </c>
    </row>
    <row r="2" spans="1:4">
      <c r="B2" s="2" t="s">
        <v>2</v>
      </c>
      <c r="C2" s="2" t="s">
        <v>64</v>
      </c>
      <c r="D2" s="2" t="s">
        <v>124</v>
      </c>
    </row>
    <row r="3" spans="1:4">
      <c r="A3" s="3" t="s">
        <v>875</v>
      </c>
    </row>
    <row r="4" spans="1:4">
      <c r="A4" s="4" t="s">
        <v>876</v>
      </c>
      <c r="B4" s="7" t="n">
        <v>5</v>
      </c>
      <c r="C4" s="7" t="n">
        <v>5</v>
      </c>
      <c r="D4" s="7" t="n">
        <v>5</v>
      </c>
    </row>
    <row r="5" spans="1:4">
      <c r="A5" s="4" t="s">
        <v>750</v>
      </c>
    </row>
    <row r="6" spans="1:4">
      <c r="A6" s="3" t="s">
        <v>875</v>
      </c>
    </row>
    <row r="7" spans="1:4">
      <c r="A7" s="4" t="s">
        <v>876</v>
      </c>
      <c r="B7" s="7" t="n">
        <v>3</v>
      </c>
      <c r="C7" s="7" t="n">
        <v>3</v>
      </c>
      <c r="D7" s="7" t="n">
        <v>3</v>
      </c>
    </row>
    <row r="8" spans="1:4">
      <c r="A8" s="4" t="s">
        <v>751</v>
      </c>
    </row>
    <row r="9" spans="1:4">
      <c r="A9" s="3" t="s">
        <v>875</v>
      </c>
    </row>
    <row r="10" spans="1:4">
      <c r="A10" s="4" t="s">
        <v>876</v>
      </c>
      <c r="B10" s="7" t="n">
        <v>2</v>
      </c>
      <c r="C10" s="7" t="n">
        <v>2</v>
      </c>
      <c r="D10" s="7"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7</v>
      </c>
      <c r="B1" s="2" t="s">
        <v>878</v>
      </c>
      <c r="C1" s="2" t="s">
        <v>709</v>
      </c>
    </row>
    <row r="2" spans="1:3">
      <c r="A2" s="3" t="s">
        <v>875</v>
      </c>
    </row>
    <row r="3" spans="1:3">
      <c r="A3" s="4" t="s">
        <v>879</v>
      </c>
      <c r="C3" s="6" t="n">
        <v>0</v>
      </c>
    </row>
    <row r="4" spans="1:3">
      <c r="A4" s="4" t="s">
        <v>880</v>
      </c>
      <c r="B4" s="7"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07:55:27Z</dcterms:created>
  <dcterms:modified xmlns:dcterms="http://purl.org/dc/terms/" xmlns:xsi="http://www.w3.org/2001/XMLSchema-instance" xsi:type="dcterms:W3CDTF">2019-12-17T07:55:27Z</dcterms:modified>
</cp:coreProperties>
</file>